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AND CRITI" sheetId="9" r:id="rId9"/>
    <s:sheet name="RECENT DEVELOPMENTS AND SIGNIFI" sheetId="10" r:id="rId10"/>
    <s:sheet name="ACCOUNTING STANDARDS RECENTLY I" sheetId="11" r:id="rId11"/>
    <s:sheet name="BUSINESS COMBINATIONS BUSINESS " sheetId="12" r:id="rId12"/>
    <s:sheet name="INTEREST-BEARING DEPOSITS AND S" sheetId="13" r:id="rId13"/>
    <s:sheet name="FHLB STOCK" sheetId="14" r:id="rId14"/>
    <s:sheet name="LOANS RECEIVABLE AND THE ALLOWA" sheetId="15" r:id="rId15"/>
    <s:sheet name="REAL ESTATE OWNED, NET" sheetId="16" r:id="rId16"/>
    <s:sheet name="GOODWILL, OTHER INTANGIBLE ASSE" sheetId="17" r:id="rId17"/>
    <s:sheet name="DEPOSITS AND RETAIL REPURCHASE " sheetId="18" r:id="rId18"/>
    <s:sheet name="FAIR VALUE ACCOUNTING AND MEASU" sheetId="19" r:id="rId19"/>
    <s:sheet name="INCOME TAXES AND DEFERRED TAXES" sheetId="20" r:id="rId20"/>
    <s:sheet name="CALCULATION OF WEIGHTED AVERAGE" sheetId="21" r:id="rId21"/>
    <s:sheet name="STOCK-BASED COMPENSATION PLANS " sheetId="22" r:id="rId22"/>
    <s:sheet name="COMMITMENTS AND CONTINGENCIES" sheetId="23" r:id="rId23"/>
    <s:sheet name="DERIVATIVES AND HEDGING" sheetId="24" r:id="rId24"/>
    <s:sheet name="BASIS OF PRESENTATION AND CRI25" sheetId="25" r:id="rId25"/>
    <s:sheet name="BUSINESS COMBINATIONS BUSINES26" sheetId="26" r:id="rId26"/>
    <s:sheet name="INTEREST-BEARING DEPOSITS AND27" sheetId="27" r:id="rId27"/>
    <s:sheet name="LOANS RECEIVABLE AND THE ALLO28" sheetId="28" r:id="rId28"/>
    <s:sheet name="REAL ESTATE OWNED, NET (Tables)" sheetId="29" r:id="rId29"/>
    <s:sheet name="GOODWILL, OTHER INTANGIBLE AS30" sheetId="30" r:id="rId30"/>
    <s:sheet name="DEPOSITS AND RETAIL REPURCHAS31" sheetId="31" r:id="rId31"/>
    <s:sheet name="FAIR VALUE ACCOUNTING AND MEA32" sheetId="32" r:id="rId32"/>
    <s:sheet name="INCOME TAXES AND DEFERRED TAX33" sheetId="33" r:id="rId33"/>
    <s:sheet name="CALCULATION OF WEIGHTED AVERA34" sheetId="34" r:id="rId34"/>
    <s:sheet name="COMMITMENTS AND CONTINGENCIES (" sheetId="35" r:id="rId35"/>
    <s:sheet name="DERIVATIVES AND HEDGING (Tables" sheetId="36" r:id="rId36"/>
    <s:sheet name="RECENT DEVELOPMENTS AND SIGNI37" sheetId="37" r:id="rId37"/>
    <s:sheet name="BUSINESS COMBINATIONS BUSINES38" sheetId="38" r:id="rId38"/>
    <s:sheet name="BUSINESS COMBINATIONS BUSINES39" sheetId="39" r:id="rId39"/>
    <s:sheet name="BUSINESS COMBINATIONS (Pro Form" sheetId="40" r:id="rId40"/>
    <s:sheet name="BUSINESS COMBINATIONS BUSINES41" sheetId="41" r:id="rId41"/>
    <s:sheet name="BUSINESS COMBINATIONS BUSINES42" sheetId="42" r:id="rId42"/>
    <s:sheet name="INTEREST-BEARING DEPOSITS AND43" sheetId="43" r:id="rId43"/>
    <s:sheet name="INTEREST-BEARING DEPOSITS AND44" sheetId="44" r:id="rId44"/>
    <s:sheet name="INTEREST-BEARING DEPOSITS AND45" sheetId="45" r:id="rId45"/>
    <s:sheet name="INTEREST-BEARING DEPOSITS AND46" sheetId="46" r:id="rId46"/>
    <s:sheet name="INTEREST-BEARING DEPOSITS AND47" sheetId="47" r:id="rId47"/>
    <s:sheet name="INTEREST-BEARING DEPOSITS AND48" sheetId="48" r:id="rId48"/>
    <s:sheet name="INTEREST-BEARING DEPOSITS AND49" sheetId="49" r:id="rId49"/>
    <s:sheet name="INTEREST-BEARING DEPOSITS AND50" sheetId="50" r:id="rId50"/>
    <s:sheet name="INTEREST-BEARING DEPOSITS AND51" sheetId="51" r:id="rId51"/>
    <s:sheet name="INTEREST-BEARING DEPOSITS AND52" sheetId="52" r:id="rId52"/>
    <s:sheet name="INTEREST-BEARING DEPOSITS AND53" sheetId="53" r:id="rId53"/>
    <s:sheet name="FHLB STOCK (Details)" sheetId="54" r:id="rId54"/>
    <s:sheet name="LOANS RECEIVABLE AND THE ALLO55" sheetId="55" r:id="rId55"/>
    <s:sheet name="LOANS RECEIVABLE AND THE ALLO56" sheetId="56" r:id="rId56"/>
    <s:sheet name="LOANS RECEIVABLE AND THE ALLO57" sheetId="57" r:id="rId57"/>
    <s:sheet name="LOANS RECEIVABLE AND THE ALLO58" sheetId="58" r:id="rId58"/>
    <s:sheet name="LOANS RECEIVABLE AND THE ALLO59" sheetId="59" r:id="rId59"/>
    <s:sheet name="LOANS RECEIVABLE AND THE ALLO60" sheetId="60" r:id="rId60"/>
    <s:sheet name="LOANS RECEIVABLE AND THE ALLO61" sheetId="61" r:id="rId61"/>
    <s:sheet name="LOANS RECEIVABLE AND THE ALLO62" sheetId="62" r:id="rId62"/>
    <s:sheet name="LOANS RECEIVABLE AND THE ALLO63" sheetId="63" r:id="rId63"/>
    <s:sheet name="LOANS RECEIVABLE AND THE ALLO64" sheetId="64" r:id="rId64"/>
    <s:sheet name="LOANS RECEIVABLE AND THE ALLO65" sheetId="65" r:id="rId65"/>
    <s:sheet name="LOANS RECEIVABLE AND THE ALLO66" sheetId="66" r:id="rId66"/>
    <s:sheet name="LOANS RECEIVABLE AND THE ALLO67" sheetId="67" r:id="rId67"/>
    <s:sheet name="REAL ESTATE OWNED, NET (REO Rol" sheetId="68" r:id="rId68"/>
    <s:sheet name="REAL ESTATE OWNED, NET (REO by " sheetId="69" r:id="rId69"/>
    <s:sheet name="GOODWILL, OTHER INTANGIBLE AS70" sheetId="70" r:id="rId70"/>
    <s:sheet name="GOODWILL, OTHER INTANGIBLE AS71" sheetId="71" r:id="rId71"/>
    <s:sheet name="GOODWILL, OTHER INTANGIBLE AS72" sheetId="72" r:id="rId72"/>
    <s:sheet name="DEPOSITS AND RETAIL REPURCHAS73" sheetId="73" r:id="rId73"/>
    <s:sheet name="DEPOSITS AND RETAIL REPURCHAS74" sheetId="74" r:id="rId74"/>
    <s:sheet name="DEPOSITS AND RETAIL REPURCHAS75" sheetId="75" r:id="rId75"/>
    <s:sheet name="DEPOSITS AND RETAIL REPURCHAS76" sheetId="76" r:id="rId76"/>
    <s:sheet name="DEPOSITS AND RETAIL REPURCHAS77" sheetId="77" r:id="rId77"/>
    <s:sheet name="FAIR VALUE ACCOUNTING AND MEA78" sheetId="78" r:id="rId78"/>
    <s:sheet name="FAIR VALUE ACCOUNTING AND MEA79" sheetId="79" r:id="rId79"/>
    <s:sheet name="FAIR VALUE ACCOUNTING AND MEA80" sheetId="80" r:id="rId80"/>
    <s:sheet name="FAIR VALUE ACCOUNTING AND MEA81" sheetId="81" r:id="rId81"/>
    <s:sheet name="FAIR VALUE ACCOUNTING AND MEA82" sheetId="82" r:id="rId82"/>
    <s:sheet name="FAIR VALUE ACCOUNTING AND MEA83" sheetId="83" r:id="rId83"/>
    <s:sheet name="FAIR VALUE ACCOUNTING AND MEA84" sheetId="84" r:id="rId84"/>
    <s:sheet name="FAIR VALUE ACCOUNTING AND MEA85" sheetId="85" r:id="rId85"/>
    <s:sheet name="FAIR VALUE ACCOUNTING AND MEA86" sheetId="86" r:id="rId86"/>
    <s:sheet name="INCOME TAXES AND DEFERRED TAX87" sheetId="87" r:id="rId87"/>
    <s:sheet name="CALCULATION OF WEIGHTED AVERA88" sheetId="88" r:id="rId88"/>
    <s:sheet name="CALCULATION OF WEIGHTED AVERA89" sheetId="89" r:id="rId89"/>
    <s:sheet name="STOCK-BASED COMPENSATION PLAN90" sheetId="90" r:id="rId90"/>
    <s:sheet name="COMMITMENTS AND CONTINGENCIES91" sheetId="91" r:id="rId91"/>
    <s:sheet name="DERIVATIVES AND HEDGING (Deriva" sheetId="92" r:id="rId92"/>
    <s:sheet name="DERIVATIVES AND HEDGING (Deri93" sheetId="93" r:id="rId93"/>
    <s:sheet name="DERIVATIVES AND HEDGING (Gain (" sheetId="94" r:id="rId94"/>
    <s:sheet name="DERIVATIVES AND HEDGING (Narrat" sheetId="95" r:id="rId95"/>
    <s:sheet name="DERIVATIVES AND HEDGING (Deri96" sheetId="96" r:id="rId96"/>
  </s:sheets>
  <s:definedNames/>
  <s:calcPr calcId="124519" calcMode="auto" fullCalcOnLoad="1"/>
</s:workbook>
</file>

<file path=xl/sharedStrings.xml><?xml version="1.0" encoding="utf-8"?>
<sst xmlns="http://schemas.openxmlformats.org/spreadsheetml/2006/main" uniqueCount="1312">
  <si>
    <t>Document and Entity Information Document - shares</t>
  </si>
  <si>
    <t>6 Months Ended</t>
  </si>
  <si>
    <t>Jun. 30, 2015</t>
  </si>
  <si>
    <t>Jul. 31, 2015</t>
  </si>
  <si>
    <t>Document and Entity Information [Abstract]</t>
  </si>
  <si>
    <t>Entity Registrant Name</t>
  </si>
  <si>
    <t>Banner Corporation</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Large Accelerated Filer</t>
  </si>
  <si>
    <t>Entity Current Reporting Status</t>
  </si>
  <si>
    <t>Yes</t>
  </si>
  <si>
    <t>Entity Voluntary Filers</t>
  </si>
  <si>
    <t>No</t>
  </si>
  <si>
    <t>Entity Well-known Seasoned Issuer</t>
  </si>
  <si>
    <t>Document Fiscal Year Focus</t>
  </si>
  <si>
    <t>Document Fiscal Period Focus</t>
  </si>
  <si>
    <t>Q2</t>
  </si>
  <si>
    <t>CONSOLIDATED STATEMENTS OF FINANCIAL CONDITION - USD ($) $ in Thousands</t>
  </si>
  <si>
    <t>Dec. 31, 2014</t>
  </si>
  <si>
    <t>ASSETS</t>
  </si>
  <si>
    <t>Cash and due from banks</t>
  </si>
  <si>
    <t>Interest bearing deposits</t>
  </si>
  <si>
    <t>Total cash and cash equivalents</t>
  </si>
  <si>
    <t>Securities—trading, amortized cost $37,055 and $47,480, respectively</t>
  </si>
  <si>
    <t>Securities—available-for-sale, amortized cost $387,521 and $411,424, respectively</t>
  </si>
  <si>
    <t>Securities—held-to-maturity, fair value $137,267 and $137,608, respectively</t>
  </si>
  <si>
    <t>Federal Home Loan Bank (FHLB) stock</t>
  </si>
  <si>
    <t>Loans receivable:</t>
  </si>
  <si>
    <t>Held for sale</t>
  </si>
  <si>
    <t>Held for portfolio</t>
  </si>
  <si>
    <t>Allowance for loan losses</t>
  </si>
  <si>
    <t>Total loans, net</t>
  </si>
  <si>
    <t>Accrued interest receivable</t>
  </si>
  <si>
    <t>Real estate owned (REO), held for sale, net</t>
  </si>
  <si>
    <t>Property and equipment, net</t>
  </si>
  <si>
    <t>Goodwill and other intangibles, net</t>
  </si>
  <si>
    <t>Bank-owned life insurance (BOLI)</t>
  </si>
  <si>
    <t>Deferred tax assets, net</t>
  </si>
  <si>
    <t>Other assets</t>
  </si>
  <si>
    <t>Total assets</t>
  </si>
  <si>
    <t>Deposits:</t>
  </si>
  <si>
    <t>Non-interest-bearing</t>
  </si>
  <si>
    <t>Interest-bearing transaction and savings accounts</t>
  </si>
  <si>
    <t>Interest-bearing certificates</t>
  </si>
  <si>
    <t>Total deposit liabilities</t>
  </si>
  <si>
    <t>Advances from FHLB at fair value</t>
  </si>
  <si>
    <t>Other borrowings</t>
  </si>
  <si>
    <t>Junior subordinated debentures at fair value (issued in connection with Trust Preferred Securities)</t>
  </si>
  <si>
    <t>Accrued expenses and other liabilities</t>
  </si>
  <si>
    <t>Deferred compensation</t>
  </si>
  <si>
    <t>Total liabilities</t>
  </si>
  <si>
    <t>COMMITMENTS AND CONTINGENCIES (Note 15)</t>
  </si>
  <si>
    <t>STOCKHOLDERS’ EQUITY</t>
  </si>
  <si>
    <t>Preferred stock</t>
  </si>
  <si>
    <t>Retained earnings</t>
  </si>
  <si>
    <t>Carrying value of shares held in trust for stock related compensation plans</t>
  </si>
  <si>
    <t>Liability for common stock issued to deferred, stock related, compensation plans</t>
  </si>
  <si>
    <t>Accumulated other comprehensive income (loss)</t>
  </si>
  <si>
    <t>Total Stockholders' Equity</t>
  </si>
  <si>
    <t>Total Liabilities and Stockholders' Equity</t>
  </si>
  <si>
    <t>Voting Common Stock [Member]</t>
  </si>
  <si>
    <t>Common stock</t>
  </si>
  <si>
    <t>Nonvoting Common Stock [Member]</t>
  </si>
  <si>
    <t>CONSOLIDATED STATEMENTS OF FINANCIAL CONDITION (Parenthetical) - USD ($) $ in Thousands</t>
  </si>
  <si>
    <t>Securities—trading, Amortized Cost Basis</t>
  </si>
  <si>
    <t>Securities—available-for-sale, Amortized Cost Basis</t>
  </si>
  <si>
    <t>Securities—held-to-maturity, Fair Value</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CONSOLIDATED STATEMENTS OF OPERATIONS - USD ($) $ in Thousands</t>
  </si>
  <si>
    <t>3 Months Ended</t>
  </si>
  <si>
    <t>Jun. 30, 2014</t>
  </si>
  <si>
    <t>INTEREST INCOME:</t>
  </si>
  <si>
    <t>Loans receivable</t>
  </si>
  <si>
    <t>Mortgage-backed securities</t>
  </si>
  <si>
    <t>Securities and cash equivalents</t>
  </si>
  <si>
    <t>Total Interest Income</t>
  </si>
  <si>
    <t>INTEREST EXPENSE:</t>
  </si>
  <si>
    <t>Deposits</t>
  </si>
  <si>
    <t>FHLB advances</t>
  </si>
  <si>
    <t>Junior subordinated debentures</t>
  </si>
  <si>
    <t>Total Interest Expense</t>
  </si>
  <si>
    <t>Net interest income before provision for loan losses</t>
  </si>
  <si>
    <t>PROVISION FOR LOAN LOSSES</t>
  </si>
  <si>
    <t>Net interest income</t>
  </si>
  <si>
    <t>OTHER OPERATING INCOME:</t>
  </si>
  <si>
    <t>Deposit fees and other service charges</t>
  </si>
  <si>
    <t>Mortgage banking operations</t>
  </si>
  <si>
    <t>Miscellaneous</t>
  </si>
  <si>
    <t>Other operating income (loss)</t>
  </si>
  <si>
    <t>Gain (loss) on sale of securities</t>
  </si>
  <si>
    <t>Net change in valuation of financial instruments carried at fair value</t>
  </si>
  <si>
    <t>Acquisition bargain purchase gain</t>
  </si>
  <si>
    <t>Total other operating income</t>
  </si>
  <si>
    <t>OTHER OPERATING EXPENSES:</t>
  </si>
  <si>
    <t>Salary and employee benefits</t>
  </si>
  <si>
    <t>Less capitalized loan origination costs</t>
  </si>
  <si>
    <t>Occupancy and equipment</t>
  </si>
  <si>
    <t>Information/computer data services</t>
  </si>
  <si>
    <t>Payment and card processing expenses</t>
  </si>
  <si>
    <t>Professional services</t>
  </si>
  <si>
    <t>Advertising and marketing</t>
  </si>
  <si>
    <t>Deposit insurance</t>
  </si>
  <si>
    <t>State/municipal business and use taxes</t>
  </si>
  <si>
    <t>REO operations</t>
  </si>
  <si>
    <t>Amortization of core deposit intangibles</t>
  </si>
  <si>
    <t>Other operating expense, before acquisition-related costs</t>
  </si>
  <si>
    <t>Acquisition-related costs</t>
  </si>
  <si>
    <t>Total other operating expenses</t>
  </si>
  <si>
    <t>Income before provision for income taxes</t>
  </si>
  <si>
    <t>PROVISION FOR INCOME TAXES</t>
  </si>
  <si>
    <t>NET INCOME</t>
  </si>
  <si>
    <t>Earnings per common share:</t>
  </si>
  <si>
    <t>Basic (in dollars per share)</t>
  </si>
  <si>
    <t>Diluted (in dollars per share)</t>
  </si>
  <si>
    <t>Cumulative dividends declared per common share (in dollars per share)</t>
  </si>
  <si>
    <t>CONSOLIDATED STATEMENTS OF COMPREHENSIVE INCOME - USD ($) $ in Thousands</t>
  </si>
  <si>
    <t>Statement of Comprehensive Income [Abstract]</t>
  </si>
  <si>
    <t>OTHER COMPREHENSIVE INCOME, NET OF INCOME TAXES:</t>
  </si>
  <si>
    <t>Unrealized holding gain (loss) on available-for-sale securities arising during the period</t>
  </si>
  <si>
    <t>Income tax benefit (expense) related to available-for-sale securities unrealized holding gain (loss)</t>
  </si>
  <si>
    <t>Reclassification for net gains on available-for-sale securities realized in earnings</t>
  </si>
  <si>
    <t>Income tax benefit related to available-for-sale securities realized gains</t>
  </si>
  <si>
    <t>Other comprehensive income (loss)</t>
  </si>
  <si>
    <t>COMPREHENSIVE INCOME</t>
  </si>
  <si>
    <t>CONSOLIDATED STATEMENTS OF CHANGES IN STOCKHOLDERS' EQUITY - USD ($) $ in Thousands</t>
  </si>
  <si>
    <t>Total</t>
  </si>
  <si>
    <t>Common Stock [Member]</t>
  </si>
  <si>
    <t>Common Stock and Paid in Capital [Member]</t>
  </si>
  <si>
    <t>Retained Earnings (Accumulated Deficit) [Member]</t>
  </si>
  <si>
    <t>Accumulated Other Comprehensive Income (Loss) [Member]</t>
  </si>
  <si>
    <t>Unearned Restricted ESOP Shares [Member]</t>
  </si>
  <si>
    <t>Balance, beginning of the period (in shares) at Dec. 31, 2013</t>
  </si>
  <si>
    <t>Balance, beginning of the period at Dec. 31, 2013</t>
  </si>
  <si>
    <t>Increase (Decrease) in Stockholders' Equity [Roll Forward]</t>
  </si>
  <si>
    <t>Net income</t>
  </si>
  <si>
    <t>Other comprehensive income, net of income tax</t>
  </si>
  <si>
    <t>Accrual of dividends on common stock</t>
  </si>
  <si>
    <t>Redemption of unallocated shares upon termination of ESOP (in shares)</t>
  </si>
  <si>
    <t>Redemption of unallocated shares upon termination of ESOP</t>
  </si>
  <si>
    <t>Repurchase of shares upon termination of ESOP (in shares)</t>
  </si>
  <si>
    <t>Repurchase of shares upon termination of ESOP</t>
  </si>
  <si>
    <t>Proceeds from issuance of common stock for stockholder reinvestment program (in shares)</t>
  </si>
  <si>
    <t>Proceeds from issuance of common stock for stockholder reinvestment program</t>
  </si>
  <si>
    <t>Issuance of restricted stock and recognition of share-based compensation (in shares)</t>
  </si>
  <si>
    <t>Issuance of restricted stock and recognition of share-based compensation</t>
  </si>
  <si>
    <t>Balance, end of the period (in shares) at Dec. 31, 2014</t>
  </si>
  <si>
    <t>Balance, end of the period at Dec. 31, 2014</t>
  </si>
  <si>
    <t>Issuance of shares for acquisitions (in shares)</t>
  </si>
  <si>
    <t>Issuance of shares for acquisitions</t>
  </si>
  <si>
    <t>Balance, end of the period (in shares) at Jun. 30, 2015</t>
  </si>
  <si>
    <t>Balance, end of the period at Jun. 30, 2015</t>
  </si>
  <si>
    <t>CONSOLIDATED STATEMENTS OF CHANGES IN STOCKHOLDERS' EQUITY (Parenthetical) - $ / shares</t>
  </si>
  <si>
    <t>12 Months Ended</t>
  </si>
  <si>
    <t>Statement of Stockholders' Equity [Abstract]</t>
  </si>
  <si>
    <t>CONSOLIDATED STATEMENTS OF CASH FLOWS - USD ($) $ in Thousands</t>
  </si>
  <si>
    <t>OPERATING ACTIVITIES:</t>
  </si>
  <si>
    <t>Adjustments to reconcile net income to net cash provided by operating activities:</t>
  </si>
  <si>
    <t>Depreciation</t>
  </si>
  <si>
    <t>Deferred income and expense, net of amortization</t>
  </si>
  <si>
    <t>Loss (gain) on sale of securities</t>
  </si>
  <si>
    <t>Purchases of securities—trading</t>
  </si>
  <si>
    <t>Proceeds from sales of securities—trading</t>
  </si>
  <si>
    <t>Principal repayments and maturities of securities—trading</t>
  </si>
  <si>
    <t>Bargain purchase gain on acquisition</t>
  </si>
  <si>
    <t>Change in deferred taxes</t>
  </si>
  <si>
    <t>Increase (decrease) in current taxes payable</t>
  </si>
  <si>
    <t>Equity-based compensation</t>
  </si>
  <si>
    <t>Increase in cash surrender value of BOLI</t>
  </si>
  <si>
    <t>Gain on sale of loans, net of capitalized servicing rights</t>
  </si>
  <si>
    <t>Gain on disposal of real estate held for sale and property and equipment</t>
  </si>
  <si>
    <t>Provision for losses on real estate held for sale</t>
  </si>
  <si>
    <t>Origination of loans held for sale</t>
  </si>
  <si>
    <t>Proceeds from sales of loans held for sale</t>
  </si>
  <si>
    <t>Net change in:</t>
  </si>
  <si>
    <t>Other liabilities</t>
  </si>
  <si>
    <t>Net cash provided from operating activities</t>
  </si>
  <si>
    <t>INVESTING ACTIVITIES:</t>
  </si>
  <si>
    <t>Purchases of securities—available-for-sale</t>
  </si>
  <si>
    <t>Principal repayments and maturities of securities—available-for-sale</t>
  </si>
  <si>
    <t>Proceeds from sales of securities—available-for-sale</t>
  </si>
  <si>
    <t>Purchases of securities—held-to-maturity</t>
  </si>
  <si>
    <t>Principal repayments and maturities of securities—held-to-maturity</t>
  </si>
  <si>
    <t>Loan originations, net of principal repayments</t>
  </si>
  <si>
    <t>Purchases of loans and participating interest in loans</t>
  </si>
  <si>
    <t>Proceeds from sales of other loans</t>
  </si>
  <si>
    <t>Net cash received from acquisitions</t>
  </si>
  <si>
    <t>Purchases of property and equipment</t>
  </si>
  <si>
    <t>Proceeds from sale of real estate held for sale, net</t>
  </si>
  <si>
    <t>Proceeds from FHLB stock repurchase program</t>
  </si>
  <si>
    <t>Other</t>
  </si>
  <si>
    <t>Net cash used by investing activities</t>
  </si>
  <si>
    <t>FINANCING ACTIVITIES:</t>
  </si>
  <si>
    <t>Increase in deposits, net</t>
  </si>
  <si>
    <t>Advances (repayments) of FHLB borrowings, net</t>
  </si>
  <si>
    <t>Increase in other borrowings, net</t>
  </si>
  <si>
    <t>Cash dividends paid</t>
  </si>
  <si>
    <t>Cash proceeds from issuance of stock for stockholder reinvestment plan</t>
  </si>
  <si>
    <t>Net cash provided from financing activities</t>
  </si>
  <si>
    <t>NET CHANGE IN CASH AND CASH EQUIVALENTS</t>
  </si>
  <si>
    <t>CASH AND CASH EQUIVALENTS, BEGINNING OF PERIOD</t>
  </si>
  <si>
    <t>CASH AND CASH EQUIVALENTS, END OF PERIOD</t>
  </si>
  <si>
    <t>SUPPLEMENTAL DISCLOSURES OF CASH FLOW INFORMATION:</t>
  </si>
  <si>
    <t>Interest paid in cash</t>
  </si>
  <si>
    <t>Taxes paid, net of refunds received in cash</t>
  </si>
  <si>
    <t>NON-CASH INVESTING AND FINANCING TRANSACTIONS:</t>
  </si>
  <si>
    <t>Loans, net of discounts, specific loss allowances and unearned income, transferred to real estate owned and other repossessed assets</t>
  </si>
  <si>
    <t>ACQUISITIONS (Note 4):</t>
  </si>
  <si>
    <t>Assets acquired</t>
  </si>
  <si>
    <t>Liabilities assumed</t>
  </si>
  <si>
    <t>BASIS OF PRESENTATION AND CRITICAL ACCOUNTING POLICIES</t>
  </si>
  <si>
    <t>Organization, Consolidation and Presentation of Financial Statements [Abstract]</t>
  </si>
  <si>
    <t xml:space="preserve"> BASIS OF PRESENTATION AND CRITICAL ACCOUNTING POLICIES The accompanying unaudited consolidated interim financial statements include the accounts of Banner Corporation (the Company or Banner), a bank holding company incorporated in the State of Washington and its wholly-owned subsidiaries, Banner Bank and Islanders Bank (the Banks). These unaudited consolidated interim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In preparing these condensed consolidated financial statements, the Company has evaluated events and transactions subsequent to June 30, 2015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and disclosures normally included in annual financial statements prepared in accordance with GAAP have been condensed or omitted pursuant to the rules and regulations of the SEC. Certain reclassifications have been made to the 2014 Consolidated Financial Statements and/or schedules to conform to the 2015 presentation. These reclassifications may have affected certain ratios for the prior periods. The effect of these reclassifications is considered immaterial. All significant intercompany transactions and balances have been eliminated.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critical to an understanding of Banner’s financial statements. These policies relate to (i) the methodology for the recognition of interest income, (ii) determination of the provision and allowance for loan and lease losses, (iii) the valuation of financial assets and liabilities recorded at fair value, including other-than-temporary impairment (OTTI) losses, (iv) the valuation of intangibles, such as goodwill, core deposit intangibles and mortgage servicing rights, (v) the valuation of or recognition of deferred tax assets and liabilities, and (vi) the application of acquisition accounting standards to business combinations including purchased credit-impaired loans. These policies and judgments, estimates and assumptions are described in greater detail in subsequent notes to the Consolidated Financial Statements and Management’s Discussion and Analysis of Financial Condition and Results of Operations (Critical Accounting Policies) in our Annual Report on Form 10-K for the year ended December 31, 2014 filed with the SEC. There have been no significant changes in our application of accounting policies during the first six months of 2015. The information included in this Form 10-Q should be read in conjunction with our Annual Report on Form 10-K for the year ended December 31, 2014 as filed with the SEC ( 2014 Form 10-K). Interim results are not necessarily indicative of results for a full year or any other interim period.</t>
  </si>
  <si>
    <t>RECENT DEVELOPMENTS AND SIGNIFICANT EVENTS</t>
  </si>
  <si>
    <t>Recent Developments and Significant Events [Abstract]</t>
  </si>
  <si>
    <t>RECENT DEVELOPMENTS AND SIGNIFICANT EVENTS Proposed Acquisition of AmericanWest Bank On November 5, 2014, Banner announced the execution of a definitive agreement to purchase Starbuck Bancshares, Inc. (Starbuck) the bank holding company of AmericanWest Bank (AmericanWest), a Washington state chartered commercial bank headquartered in Spokane, Washington, with 94 branches serving markets in Washington, Oregon, Idaho, California and Utah. The merger agreement provides that Starbuck will merge with and into a wholly-owned subsidiary of the Company. Immediately following the merger, Starbuck's wholly owned bank subsidiary, AmericanWest will merge with Banner Bank. At June 30, 2015, Starbuck had $4.6 billion in assets, $3.0 billion in net loans, $3.6 billion in deposits and equity of $594 million , including AmericanWest's recent acquisition of Greater Sacramento Bancorp which was completed on February 6, 2015. The merged banks will operate under the Banner Bank brand. Under the terms of the agreement, the aggregate consideration to be received by Starbuck equity holders will consist of a fixed amount of 13.23 million shares of Banner common stock and $130.0 million in cash. Upon completion of the transaction, such shares will represent an approximately 38.8% pro forma ownership interest in Banner. The merger is expected to close late in the third quarter or in the fourth quarter of 2015 and is subject to approval by regulatory agencies as well as other customary closing conditions. Upon completion of the AmericanWest merger, Banner Bank will have more than 190 locations in five western states, a significantly expanded customer base and meaningfully increased business opportunities. Acquisition of Siuslaw Financial Group, Inc. As of the close of business on March 6, 2015, the Company completed its acquisition of Siuslaw Financial Group (Siuslaw) and its subsidiary, Siuslaw Bank, an Oregon state chartered commercial bank with ten branches in Lane County, Oregon, including Eugene, Oregon. On that date Siuslaw was merged into Banner Corporation and Siuslaw Bank was merged into Banner Bank. The operating results produced by the ten branches acquired in the Siuslaw acquisition are included in Banner Bank's financial results beginning March 7, 2015 and the combined banks are operating under the Banner Bank name and brand. (See Note 4, Business Combinations, below in this Form 10-Q for additional information regarding the acquisition).</t>
  </si>
  <si>
    <t>ACCOUNTING STANDARDS RECENTLY ISSUED OR ADOPTED</t>
  </si>
  <si>
    <t>Accounting Changes and Error Corrections [Abstract]</t>
  </si>
  <si>
    <t>ACCOUNTING STANDARDS RECENTLY ISSUED OR ADOPTED Revenue from Contracts with Customers In May 2014, the Financial Accounting Standards Board ("FASB") issued Accounting Standards Update ("ASU") No. 2014-09, Revenue from Contracts with Customers , which creates Topic 606 and supersedes Topic 605, Revenue Recognition.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Under the terms of a proposed ASU, subsequently affirmed by FASB, the standard is effective for public entities for interim and annual periods beginning after December 15, 2017; early adoption is not permitted.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mpany is currently evaluating the provisions of ASU No. 2014-09 to determine the potential impact the standard will have on the Company’s Consolidated Financial Statements. Customer's Accounting for Fees Paid in a Cloud Computing Arrangement In April 2015, FASB issued ASU No. 2015-05, Customer's Accounting for Fees Paid in a Cloud Computing Arrangement . The amendments in this ASU provide guidance to customers in cloud computing arrangement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are effective for annual periods, including interim periods within those annual periods, beginning after December 15, 2015. Early adoption is permitted. This ASU is not expected to have a material effect on the Company's Consolidated Financial Statements.</t>
  </si>
  <si>
    <t>BUSINESS COMBINATIONS BUSINESS COMBINATIONS</t>
  </si>
  <si>
    <t>Business Combinations [Abstract]</t>
  </si>
  <si>
    <t>BUSINESS COMBINATIONS</t>
  </si>
  <si>
    <t>BUSINESS COMBINATIONS Acquisition of Siuslaw Financial Group, Inc. Effective as of the close of business on March 6, 2015 , the Company completed the purchase of Siuslaw, the holding company of Siuslaw Bank. Siuslaw merged with and into the Company and, immediately following, Siuslaw Bank merged with and into Banner Bank. Siuslaw shareholders received 0.32231 shares of the Company's common stock and $1.41622 in cash in exchange for each share of Siuslaw common stock. The acquisition provided $370 million in assets, $316 million in deposits and $247 million in loans. The assets acquired and liabilities assumed in the purchase have been accounted for under the acquisition method of accounting and, accordingly, the assets and liabilities, both tangible and intangible, were recorded at their estimated fair value as of the acquisition date. The application of the acquisition method of accounting resulted in recognition of a core deposit intangible asset of $3.9 million and goodwill of $21.1 million . The acquired core deposit intangible has been determined to have a useful life of approximately eight years and will be amortized on an accelerated basis. Goodwill is not amortized but will be evaluated for impairment on an annual basis or more often if circumstances dictate to determine if the carrying value remains appropriate. Goodwill will not be deductible for income tax purposes as the acquisition is accounted for as a tax-free exchange for tax purposes. The following table presents a summary of the consideration paid and the estimated fair values as of the acquisition date for each major class of assets acquired and liabilities assumed (in thousands): Siuslaw March 6, 2015 Consideration to Siuslaw shareholders: Cash paid $ 5,806 Fair value of common shares issued 58,100 Total consideration 63,906 Fair value of assets acquired: Cash and cash equivalents $ 84,405 Securities—available-for-sale 12,865 Loans receivable (contractual amount of $252.2 million) 247,098 Real estate owned, held for sale 2,525 Property and equipment 8,127 Core deposit intangible 3,895 Other assets 11,391 Total assets acquired 370,306 Fair value of liabilities assumed: Deposits 316,406 Junior subordinated debentures 5,959 Other liabilities 5,183 Total liabilities assumed 327,548 Net assets acquired 42,758 Goodwill $ 21,148 Acquired goodwill represents the premium the Company paid over the fair value of the net tangible and intangible assets acquired. The Company paid this premium for a number of reasons, including growing the Company's customer base, acquiring assembled workforces, and expanding its presence in new markets. See Note 9, Goodwill, Other Intangible Assets and Mortgage Servicing Rights for the accounting for goodwill and other intangible assets. Amounts recorded are preliminary estimates of fair value. Additional adjustments to the purchase price allocation may be required and would most likely involve loans or property and equipment. The primary reason for the acquisition was to continue the Company's growth strategy, including expanding our geographic footprint in markets throughout the Northwest. As of March 6, 2015, the unpaid principal balance on purchased non-credit-impaired loans was $244.2 million . The fair value of the purchased non-credit-impaired loans was $241.4 million , resulting in a discount of $2.8 million recorded on these loans. The following table presents the acquired purchased credit-impaired loans as of the acquisition date (in thousands): Siuslaw March 6, 2015 Acquired purchased credit-impaired loans: Contractually required principal and interest payments $ 11,134 Nonaccretable difference (3,238 ) Cash flows expected to be collected 7,896 Accretable yield (2,239 ) Fair value of purchased credit-impaired loans $ 5,657 The following table presents certain unaudited pro forma information for illustrative purposes only, for the three and six months ended June 30, 2015 and 2014 as if Siuslaw had been acquired on January 1, 2014. This unaudited estimated pro forma financial information combines the historical results of Siuslaw with the Company’s consolidated historical results. The pro forma information is not indicative of what would have occurred had the acquisition actually occurred on January 1, 2014. In particular, no adjustments have been made to eliminate the impact of other-than-temporary impairment losses and losses recognized on the sale of securities that may not have been necessary had the investment securities been recorded at fair value as of January 1, 2014. The unaudited pro forma information does not consider any changes to the provision for credit losses resulting from recording loan assets at fair value. Additionally, Banner expects to achieve further operating cost savings and other business synergies, including revenue growth, as a result of the acquisition which are not reflected in the pro forma amounts that follow. As a result, actual amounts would have differed from the unaudited pro forma information presented (in thousands except per share amounts): Pro Forma Three Months Ended Six Months Ended 2015 2014 2015 2014 Total revenues (net interest income plus non-interest income $ 67,598 $ 68,671 $ 130,762 $ 124,500 Net income $ 13,249 $ 17,977 $ 25,767 $ 28,526 Earnings per share - basic $ 0.64 $ 0.87 $ 1.24 $ 1.38 Earnings per share - diluted $ 0.64 $ 0.87 $ 1.24 $ 1.38 The operating results of the Company include the operating results produced by the acquired assets and assumed liabilities of Siuslaw for the period March 7, 2015 to June 30, 2015 . Disclosure of the amount of Siuslaw’s revenue and net income (excluding integration costs) included in the Company’s Consolidated Statements of Operations is impracticable due to the integration of the operations and accounting for this acquisition. Acquisition of Six Oregon Branches Effective as of the close of business on June 20, 2014 , Banner Bank completed the purchase of six branches from Umpqua Bank, successor to Sterling Savings Bank (the Branch Acquisition). Five of the six branches are located in Coos County, Oregon and the sixth branch is located in Douglas County, Oregon. The purchase provided $212 million in deposit accounts, $88 million in loans, and $3 million in branch properties. Banner Bank received $128 million in cash from the transaction. The assets acquired and liabilities assumed in the purchase have been accounted for under the acquisition method of accounting. The assets and liabilities, both tangible and intangible, were recorded at their estimated fair values as of the acquisition date. The application of the acquisition method of accounting resulted in recognition of a core deposit intangible asset of $2.4 million and an acquisition bargain purchase gain of $9.1 million . The bargain purchase gain represents the excess fair value of the net assets acquired over the purchase price, including fair value of liabilities assumed. The bargain purchase gain consisted primarily of a $7.0 million discount on the assets acquired in this required branch divestiture combined with a $2.4 million core deposit intangible, net of approximately $300,000 in other fair value adjustments. The acquired core deposit intangible was determined to have a useful life of approximately eight years and is being amortized on an accelerated basis. The following table displays the fair value as of the acquisition date for each major class of assets acquired and liabilities assumed (in thousands): Branch Acquisition June 20, 2014 Total consideration $ — Fair value of assets acquired: Cash and cash equivalents $ 127,557 Loans receivable (contractual amount of $88.3 million) 87,923 Property and equipment 3,079 Core deposit intangible 2,372 Other assets 275 Total assets acquired 221,206 Fair value of liabilities assumed: Deposits 212,085 Other liabilities 42 Total liabilities assumed 212,127 Net assets acquired $ 9,079 Acquisition bargain purchase gain $ (9,079 ) The primary reason for the Branch Acquisition was to continue the Company's growth strategy, including expanding its geographic footprint in markets throughout the Northwest. As of June 20, 2014 , the transaction had no remaining contingencies. The operating results of the Company include the operating results produced by the Branch Acquisition since June 21, 2014. Pro forma results of operations for the six months ended June 30, 2015 and 2014 , as if the Branch Acquisition had occurred on January 1, 2014, have not been presented because historical financial information was not available. There were no purchased credit-impaired loans acquired in connection with the Branch Acquisition. Acquisition Related Costs The following table presents the key components of acquisition related costs in connection with the Branch Acquisition, the acquisition of Siuslaw, and the proposed acquisition of AmericanWest for the three and six months ended June 30, 2015 and 2014 (in thousands): Three Months Ended Six Months Ended 2015 2014 2015 2014 Acquisition-related costs recognized in other operating expenses: Personnel severance/retention fees $ 216 $ — $ 216 $ — Non-capitalized equipment and repairs 26 29 50 29 Client communications 4 236 70 238 Information/computer data services 466 632 506 632 Payment and processing expenses — 271 — 271 Professional services 2,946 587 4,226 619 Miscellaneous 227 224 465 235 $ 3,885 $ 1,979 $ 5,533 $ 2,024</t>
  </si>
  <si>
    <t>INTEREST-BEARING DEPOSITS AND SECURITIES</t>
  </si>
  <si>
    <t>Investments, Debt and Equity Securities [Abstract]</t>
  </si>
  <si>
    <t>INTEREST-BEARING DEPOSITS AND SECURITIES The following table sets forth additional detail regarding our interest-bearing deposits and securities at the dates indicated (includes securities—trading, available-for-sale and held-to-maturity, all at carrying value) (in thousands): June 30, 2015 December 31, 2014 Interest-bearing deposits $ 98,376 $ 54,995 U.S. Government and agency obligations 14,374 33,421 Municipal bonds: Taxable 29,172 29,566 Tax exempt 153,105 141,853 Total municipal bonds 182,277 171,419 Corporate bonds 19,406 25,936 Mortgage-backed or related securities: One- to four-family residential agency guaranteed 64,731 58,825 One- to four-family residential other 548 713 Multifamily agency guaranteed 229,278 256,272 Multifamily other 10,551 10,497 Total mortgage-backed or related securities 305,108 326,307 Asset-backed securities: Student Loan Marketing Association (SLMA) 15,533 15,629 Other asset-backed securities 15,719 9,766 Total asset-backed securities 31,252 25,395 Equity securities (excludes FHLB stock) 60 59 Total securities 552,477 582,537 Total interest-bearing deposits and securities $ 650,853 $ 637,532 Securities—Trading : The amortized cost and estimated fair value of securities—trading at June 30, 2015 and December 31, 2014 are summarized as follows (dollars in thousands): June 30, 2015 December 31, 2014 Amortized Cost Fair Value Percent of Total Amortized Cost Fair Value Percent of Total U.S. Government and agency obligations $ 1,340 $ 1,492 4.6 % $ 1,340 $ 1,505 3.7 % Municipal bonds: Tax exempt 1,403 1,426 4.4 1,405 1,440 3.6 Corporate bonds 18,735 12,571 38.8 27,995 19,118 47.5 Mortgage-backed or related securities: One- to four-family residential agency guaranteed 7,001 7,556 23.3 8,077 8,726 21.7 Multifamily agency guaranteed 8,562 9,299 28.7 8,649 9,410 23.4 Total mortgage-backed or related securities 15,563 16,855 52.0 16,726 18,136 45.1 Equity securities 14 60 0.2 14 59 0.1 $ 37,055 $ 32,404 100.0 % $ 47,480 $ 40,258 100.0 % There were two sales of securities—trading totaling $2.5 million with a resulting net book loss of $690,000 ; during the six months ended June 30, 2015 ; however, the book loss was offset by the reversal of fair value allowances totaling $1.2 million resulting in net gains on these securities sales of $550,000 . There were three sales of securities—trading totaling $2.4 million with a resulting net gain of $1,000 during the six months ended June 30, 2014 . The Company did no t recognize any OTTI charges or recoveries on securities—trading during the six months ended June 30, 2015 or 2014 . There were no securities—trading on nonaccrual status at June 30, 2015 or 2014 . The amortized cost and estimated fair value of securities—trading at June 30, 2015 and December 31, 2014 , by contractual maturity, are shown below (in thousands). Expected maturities will differ from contractual maturities because some securities may be called or prepaid with or without call or prepayment penalties. June 30, 2015 December 31, 2014 Amortized Cost Fair Value Amortized Cost Fair Value Maturing in one year or less $ 1,070 $ 1,083 $ 1,071 $ 1,094 Maturing after one year through five years 9,205 9,927 6,595 7,097 Maturing after five years through ten years 3,806 4,181 7,035 7,727 Maturing after ten years through twenty years 4,298 4,582 11,196 10,083 Maturing after twenty years 18,662 12,571 21,569 14,198 37,041 32,344 47,466 40,199 Equity securities 14 60 14 59 $ 37,055 $ 32,404 $ 47,480 $ 40,258 Securities—Available-for-Sale: The amortized cost and estimated fair value of securities—available-for-sale at June 30, 2015 and December 31, 2014 are summarized as follows (dollars in thousands): June 30, 2015 Amortized Cost Gross Unrealized Gains Gross Unrealized Losses Fair Value Percent of Total U.S. Government and agency obligations $ 11,829 $ 1 $ (74 ) $ 11,756 3.0 % Municipal bonds: Taxable 16,483 70 (15 ) 16,538 4.3 Tax exempt 42,646 82 (212 ) 42,516 10.9 Total municipal bonds 59,129 152 (227 ) 59,054 15.2 Corporate bonds 5,000 35 — 5,035 1.3 Mortgage-backed or related securities: One- to four-family residential agency guaranteed 55,178 699 (459 ) 55,418 14.3 One- to four-family residential other 518 30 — 548 0.2 Multifamily agency guaranteed 214,102 804 (644 ) 214,262 55.2 Multifamily other 10,453 98 — 10,551 2.7 Total mortgage-backed or related securities 280,251 1,631 (1,103 ) 280,779 72.4 Asset-backed securities: SLMA 15,419 114 — 15,533 4.0 Other asset-backed securities 15,893 — (174 ) 15,719 4.1 Total asset-backed securities 31,312 114 (174 ) 31,252 8.1 $ 387,521 $ 1,933 $ (1,578 ) $ 387,876 100.0 % December 31, 2014 Amortized Cost Gross Unrealized Gains Gross Unrealized Losses Fair Value Percent of Total U.S. Government and agency obligations $ 29,973 $ 8 $ (211 ) $ 29,770 7.2 % Municipal bonds: Taxable 16,565 65 (52 ) 16,578 4.0 Tax exempt 33,394 125 (69 ) 33,450 8.2 Total municipal bonds 49,959 190 (121 ) 50,028 12.2 Corporate bonds 5,000 18 — 5,018 1.2 Mortgage-backed or related securities: One- to four-family residential agency guaranteed 48,001 758 (240 ) 48,519 11.8 One- to four-family residential other 675 38 — 713 0.2 Multifamily agency guaranteed 241,800 627 (1,346 ) 241,081 58.7 Multifamily other 10,503 6 (12 ) 10,497 2.5 Total mortgage-backed or related securities 300,979 1,429 (1,598 ) 300,810 73.2 Asset-backed securities: SLMA 15,462 167 — 15,629 3.8 Other asset-backed securities 10,051 — (285 ) 9,766 2.4 Total asset-backed securities 25,513 167 (285 ) 25,395 6.2 $ 411,424 $ 1,812 $ (2,215 ) $ 411,021 100.0 % At June 30, 2015 and December 31, 2014 , an aging of unrealized losses and fair value of related securities—available-for-sale was as follows (in thousands): June 30, 2015 Less Than 12 Months 12 Months or More Total Fair Value Unrealized Losses Fair Value Unrealized Losses Fair Value Unrealized Losses U.S. Government and agency obligations $ 796 $ (9 ) $ 9,935 $ (65 ) $ 10,731 $ (74 ) Municipal bonds: Taxable 1,972 (7 ) 2,237 (8 ) 4,209 (15 ) Tax exempt 19,904 (204 ) 1,208 (8 ) 21,112 (212 ) Total municipal bonds 21,876 (211 ) 3,445 (16 ) 25,321 (227 ) Mortgage-backed or related securities: One- to four-family residential agency guaranteed 28,664 (308 ) 3,305 (151 ) 31,969 (459 ) Multifamily agency guaranteed 24,385 (53 ) 86,847 (591 ) 111,232 (644 ) Total mortgage-backed or related securities 53,049 (361 ) 90,152 (742 ) 143,201 (1,103 ) Asset-backed securities: Other asset-backed securities 5,847 (1 ) 9,871 (173 ) 15,718 (174 ) $ 81,568 $ (582 ) $ 113,403 $ (996 ) $ 194,971 $ (1,578 ) December 31, 2014 Less Than 12 Months 12 Months or More Total Fair Value Unrealized Losses Fair Value Unrealized Losses Fair Value Unrealized Losses U.S. Government and agency obligations $ 15,983 $ (58 ) $ 9,847 $ (153 ) $ 25,830 $ (211 ) Municipal bonds: Taxable 7,247 (23 ) 3,461 (29 ) 10,708 (52 ) Tax exempt 9,075 (38 ) 3,668 (31 ) 12,743 (69 ) Total municipal bonds 16,322 (61 ) 7,129 (60 ) 23,451 (121 ) Mortgage-backed or related securities: One- to four-family residential agency guaranteed 6,287 (57 ) 11,744 (183 ) 18,031 (240 ) Multifamily agency guaranteed 76,309 (167 ) 95,522 (1,179 ) 171,831 (1,346 ) Multifamily other 8,450 (12 ) — — 8,450 (12 ) Total mortgage-backed or related securities 91,046 (236 ) 107,266 (1,362 ) 198,312 (1,598 ) Asset-backed securities: Other asset-backed securities — — 9,765 (285 ) 9,765 (285 ) $ 123,351 $ (355 ) $ 134,007 $ (1,860 ) $ 257,358 $ (2,215 ) There were 44 sales of securities—available-for-sale totaling $40.3 million with a resulting net gain of $126,000 during the six months ended June 30, 2015 . There were six sales of securities—available-for-sale totaling $28.2 million with a resulting net gain of $34,000 during the six months ended June 30, 2014 . At June 30, 2015 , there were 88 securities—available for sale with unrealized losses, compared to 94 securities at December 31, 2014 . Management does no t believe that any individual unrealized loss as of June 30, 2015 represents OTTI. The decline in fair market values of these securities was generally due to changes in interest rates and changes in market-desired spreads subsequent to their purchase. There were no securities—available-for-sale on nonaccrual status at June 30, 2015 or 2014 . The amortized cost and estimated fair value of securities—available-for-sale at June 30, 2015 and December 31, 2014 , by contractual maturity, are shown below (in thousands). Expected maturities will differ from contractual maturities because some securities may be called or prepaid with or without call or prepayment penalties. June 30, 2015 December 31, 2014 Amortized Cost Fair Value Amortized Cost Fair Value Maturing in one year or less $ 15,643 $ 15,703 $ 9,334 $ 9,364 Maturing after one year through five years 236,092 235,929 278,629 277,439 Maturing after five years through ten years 42,275 42,470 45,425 45,610 Maturing after ten years through twenty years 20,571 20,449 13,846 13,879 Maturing after twenty years 72,940 73,325 64,190 64,729 $ 387,521 $ 387,876 $ 411,424 $ 411,021 Securities—Held-to-Maturity: The amortized cost and estimated fair value of securities—held-to-maturity at June 30, 2015 and December 31, 2014 are summarized as follows (dollars in thousands): June 30, 2015 Amortized Cost Gross Unrealized Gains Gross Unrealized Losses Fair Value Percent of Total Amortized Cost U.S. Government and agency obligations $ 1,126 $ — $ (9 ) $ 1,117 0.9 % Municipal bonds: Taxable 12,634 225 (36 ) 12,823 9.5 Tax exempt 109,163 5,128 (350 ) 113,941 82.6 Total municipal bonds 121,797 5,353 (386 ) 126,764 92.1 Corporate bonds 1,800 — — 1,800 1.4 Mortgage-backed or related securities: One- to four-family residential agency guaranteed 1,757 13 (4 ) 1,766 1.3 Multifamily agency guaranteed 5,717 103 — 5,820 4.3 Total mortgage-backed or related securities 7,474 116 (4 ) 7,586 5.6 $ 132,197 $ 5,469 $ (399 ) $ 137,267 100.0 % December 31, 2014 Amortized Cost Gross Unrealized Gains Gross Unrealized Losses Fair Value Percent of Total Amortized Cost U.S. Government and agency obligations $ 2,146 $ — $ (19 ) $ 2,127 1.6 % Municipal bonds: Taxable 12,988 371 (1 ) 13,358 9.9 Tax exempt 106,963 5,948 (47 ) 112,864 81.5 Total municipal bonds 119,951 6,319 (48 ) 126,222 91.4 Corporate bonds 1,800 — — 1,800 1.4 Mortgage-backed or related securities: One- to four-family residential agency guaranteed 1,580 1 (7 ) 1,574 1.2 Multifamily agency guaranteed 5,781 104 — 5,885 4.4 Total mortgage-backed or related securities 7,361 105 (7 ) 7,459 5.6 $ 131,258 $ 6,424 $ (74 ) $ 137,608 100.0 % At June 30, 2015 and December 31, 2014 , an age analysis of unrealized losses and fair value of related securities—held-to-maturity was as follows (in thousands): June 30, 2015 Less Than 12 Months 12 Months or More Total Fair Value Unrealized Losses Fair Value Unrealized Losses Fair Value Unrealized Losses U.S. Government and agency obligations $ 1,117 $ (9 ) $ — $ — $ 1,117 $ (9 ) Municipal bonds: Taxable 2,653 (36 ) — — 2,653 (36 ) Tax exempt $ 16,997 $ (345 ) $ 255 $ (5 ) $ 17,252 $ (350 ) Total municipal bonds 19,650 (381 ) 255 (5 ) 19,905 (386 ) Mortgage-backed or related securities: One- to four-family residential agency guaranteed 417 (2 ) 326 (2 ) 743 (4 ) $ 21,184 $ (392 ) $ 581 $ (7 ) $ 21,765 $ (399 ) December 31, 2014 Less Than 12 Months 12 Months or More Total Fair Value Unrealized Losses Fair Value Unrealized Losses Fair Value Unrealized Losses U.S. Government and agency obligations $ — $ — $ 1,127 $ (19 ) $ 1,127 $ (19 ) Municipal bonds: Taxable 724 (1 ) — — 724 (1 ) Tax exempt 9,097 (43 ) 592 (4 ) 9,689 (47 ) Total municipal bonds 9,821 (44 ) 592 (4 ) 10,413 (48 ) Mortgage-backed or related securities: One- to four-family residential agency guaranteed 1,018 (7 ) — — 1,018 (7 ) $ 10,839 $ (51 ) $ 1,719 $ (23 ) $ 12,558 $ (74 ) There were no sales of securities—held-to-maturity during the six months ended June 30, 2015 and 2014 . At June 30, 2015 , there were 34 securities—held-to-maturity with unrealized losses, compared to 25 securities at December 31, 2014 . Management does no t believe that any individual unrealized loss as of June 30, 2015 represents OTTI. The decline in fair market value of these securities was generally due to changes in interest rates and changes in market-desired spreads subsequent to their purchase. There were no securities—held-to-maturity on nonaccrual status at June 30, 2015 or 2014 . The amortized cost and estimated fair value of securities—held-to-maturity at June 30, 2015 and December 31, 2014 , by contractual maturity, are shown below (in thousands). Expected maturities will differ from contractual maturities because some securities may be called or prepaid with or without call or prepayment penalties. June 30, 2015 December 31, 2014 Amortized Cost Fair Value Amortized Cost Fair Value Maturing in one year or less $ 1,246 $ 1,263 $ 767 $ 771 Maturing after one year through five years 15,126 15,293 14,962 15,184 Maturing after five years through ten years 23,392 23,827 24,233 24,678 Maturing after ten years through twenty years 79,263 83,593 76,029 81,361 Maturing after twenty years 13,170 13,291 15,267 15,614 $ 132,197 $ 137,267 $ 131,258 $ 137,608 Pledged Securities: The following table presents, as of June 30, 2015 , investment securities and interest-bearing deposits which were pledged to secure borrowings, public deposits or other obligations as permitted or required by law (in thousands): Carrying Value Amortized Cost Fair Value Purpose or beneficiary: State and local governments public deposits $ 117,642 $ 117,659 $ 122,516 Interest rate swap counterparties 15,064 14,563 15,064 Retail repurchase agreements 111,931 111,466 111,931 Other 248 248 248 Total pledged securities and interest-bearing deposits $ 244,885 $ 243,936 $ 249,759</t>
  </si>
  <si>
    <t>FHLB STOCK</t>
  </si>
  <si>
    <t>Banking and Thrift [Abstract]</t>
  </si>
  <si>
    <t>FHLB STOCK On September 25, 2014, the FHLB of Seattle entered into an Agreement and Plan of Merger with and into the FHLB of Des Moines. The merger was completed on May 31, 2015. The Banks’ investments in Federal Home Loan Bank of Des Moines stock are carried at cost, which is its par value ( $100 per share) and which reasonably approximates its fair value. As members of the FHLB system, the Banks are required to maintain a minimum level of investment in FHLB stock based on specific percentages of their outstanding FHLB advances. The FHLB repurchased $20.9 million of the Banks' stock during the six months ended June 30, 2015. At June 30, 2015 and December 31, 2014 , respectively, the Company had recorded $6.1 million and $27.0 million in investments in FHLB stock. This stock is generally viewed as a long-term investment and it does not have a readily determinable fair value. Ownership of FHLB stock is restricted to the FHLB and member institutions and can only be purchased and redeemed at par. For both the six months ended June 30, 2015 and 2014 , the Banks received dividend income of $18,000 on FHLB stock. Management periodically evaluates FHLB stock for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Based on the above, the Company has determined there was no impairment on its FHLB stock investment as of June 30, 2015 .</t>
  </si>
  <si>
    <t>LOANS RECEIVABLE AND THE ALLOWANCE FOR LOAN LOSSES</t>
  </si>
  <si>
    <t>Receivables [Abstract]</t>
  </si>
  <si>
    <t>LOANS RECEIVABLE AND THE ALLOWANCE FOR LOAN LOSSES The Banks originate residential mortgage loans for both portfolio investment and sale in the secondary market. At the time of origination, mortgage loans are designated as held for sale or held for investment. Loans held for sale are stated at the lower of cost or estimated market value determined on an aggregate basis. Net unrealized losses on loans held for sale are recognized through a valuation allowance by charges to income. The Banks also originate construction, land and land development, commercial and multifamily real estate, commercial business, agricultural business and consumer loans for portfolio investment. Loans receivable not designated as held for sale are recorded at the principal amount outstanding, net of deferred fees and origination costs, and discounts and premiums. Loans acquired in business combinations are recorded at their fair value at the date of acquisition. Premiums, discounts and deferred loan fees and origination costs are amortized to maturity using the level-yield methodology. Interest is accrued as earned unless management doubts the collectability of the loan or the unpaid interest. Interest accruals are generally discontinued when loans become 90 days past due for scheduled interest payments. All previously accrued but uncollected interest is deducted from interest income upon transfer to nonaccrual status. Future collection of interest is included in interest income based upon an assessment of the likelihood that the loans will be repaid or recovered. A loan may be put on nonaccrual status sooner than this policy would dictate if, in management’s judgment, the loan may be uncollectable. Such interest is then recognized as income only if it is ultimately collected. Loans receivable, including loans held for sale, at June 30, 2015 and December 31, 2014 are summarized as follows (dollars in thousands): June 30, 2015 December 31, 2014 Amount Percent of Total Amount Percent of Total Commercial real estate: Owner-occupied $ 616,324 14.5 % $ 546,783 14.3 % Investment properties 996,714 23.5 856,942 22.3 Multifamily real estate 205,276 4.8 167,524 4.4 Commercial construction 45,137 1.1 17,337 0.4 Multifamily construction 60,075 1.4 60,193 1.6 One- to four-family construction 230,554 5.4 219,889 5.7 Land and land development: Residential 105,146 2.5 102,435 2.7 Commercial 16,419 0.4 11,152 0.3 Commercial business 811,623 19.1 723,964 18.9 Agricultural business, including secured by farmland 230,964 5.4 238,499 6.2 One- to four-family residential 542,961 12.8 539,894 14.1 Consumer: Consumer secured by one- to four-family 244,216 5.8 222,205 5.8 Consumer—other 141,067 3.3 127,003 3.3 Total loans outstanding 4,246,476 100.0 % 3,833,820 100.0 % Less allowance for loan losses (77,329 ) (75,907 ) Net loans $ 4,169,147 $ 3,757,913 Loan amounts are net of unearned loan fees in excess of unamortized costs of $10.1 million as of June 30, 2015 and $5.8 million as of December 31, 2014 . Net loans include net discounts on acquired loans of $4.6 million and $148,000 as of June 30, 2015 and December 31, 2014, respectively. The Company’s total loans by geographic concentration at June 30, 2015 were as follows (dollars in thousands): Washington Oregon Idaho Other Total Commercial real estate: Owner-occupied $ 385,348 $ 149,324 $ 60,010 $ 21,642 $ 616,324 Investment properties 527,840 193,605 60,677 214,592 996,714 Multifamily real estate 116,599 74,095 14,582 — 205,276 Commercial construction 40,030 1,767 3,340 — 45,137 Multifamily construction 43,011 13,265 3,799 — 60,075 One- to four-family construction 121,261 105,505 3,191 597 230,554 Land and land development: Residential 57,586 46,094 1,016 450 105,146 Commercial 5,590 8,029 2,800 — 16,419 Commercial business 431,957 154,264 98,252 127,150 811,623 Agricultural business, including secured by farmland 111,190 73,630 46,044 100 230,964 One- to four-family residential 333,172 186,311 22,749 729 542,961 Consumer: Consumer secured by one- to four-family 149,376 77,119 16,728 993 244,216 Consumer—other 83,324 50,995 6,366 382 141,067 Total loans $ 2,406,284 $ 1,134,003 $ 339,554 $ 366,635 $ 4,246,476 Percent of total loans 56.7 % 26.7 % 8.0 % 8.6 % 100.0 % The geographic concentrations of the Company’s land and land development loans by state at June 30, 2015 were as follows (dollars in thousands): Washington Oregon Idaho Other Total Residential: Acquisition and development $ 32,047 $ 24,220 $ 876 $ — $ 57,143 Improved land and lots 22,292 18,273 140 450 41,155 Unimproved land 3,247 3,601 — — 6,848 Commercial: Improved land and lots 3,362 5,742 1,805 — 10,909 Unimproved land 2,228 2,287 995 — 5,510 Total land and land development loans $ 63,176 $ 54,123 $ 3,816 $ 450 $ 121,565 Percent of land and land development loans 52.0 % 44.5 % 3.1 % 0.4 % 100.0 % The Company originates both adjustable- and fixed-rate loans. The maturity and repricing composition of those loans, less undisbursed amounts and deferred fees and origination costs, at June 30, 2015 and December 31, 2014 were as follows (in thousands): June 30, 2015 December 31, 2014 Fixed-rate (term to maturity): Maturing in one year or less $ 142,073 $ 115,571 Maturing after one year through three years 221,958 184,707 Maturing after three years through five years 175,126 180,449 Maturing after five years through ten years 253,935 240,742 Maturing after ten years 495,890 572,793 Total fixed-rate loans 1,288,982 1,294,262 Adjustable-rate (term to rate adjustment): Maturing or repricing in one year or less 1,596,440 1,468,316 Maturing or repricing after one year through three years 569,449 416,433 Maturing or repricing after three years through five years 577,185 566,371 Maturing or repricing after five years through ten years 158,566 87,506 Maturing or repricing after ten years 55,854 932 Total adjustable-rate loans 2,957,494 2,539,558 Total loans $ 4,246,476 $ 3,833,820 The adjustable-rate loans have interest rate adjustment limitations and are generally indexed to various prime or London Inter-bank Offering Rate (LIBOR) rates, One to Five Year Constant Maturity Treasury Indices or FHLB advance rates. Future market factors may affect the correlation of the interest rate adjustment with the rates the Banks pay on the short-term deposits that were primarily utilized to fund these loans. Impaired Loans and the Allowance for Loan Losses. A loan is considered impaired when, based on current information and circumstances, the Company determines it is probable that it will be unable to collect all amounts due according to the contractual terms of the loan agreement, including scheduled interest payments. Impaired loans are comprised of loans on nonaccrual, troubled debt restructurings (TDRs) that are performing under their restructured terms, and loans that are 90 days or more past due, but are still on accrual. Troubled Debt Restructures. Some of the Company’s loans are reported as TDRs. Loans are reported as TDRs when the bank grants one or more concessions to a borrower experiencing financial difficulties that it would not otherwise consider. Examples of such concessions include forgiveness of principal or accrued interest, extending the maturity date(s) or providing a lower interest rate than would be normally available for a transaction of similar risk. Our TDRs have generally not involved forgiveness of amounts due, but almost always include a modification of multiple factors; the most common combination includes interest rate, payment amount and maturity date. As a result of these concessions, restructured loans are impaired as the Company will not collect all amounts due, both principal and interest, in accordance with the terms of the original loan agreement. Loans identified as TDRs are accounted for in accordance with the Company's impaired loan accounting policies. Purchased loans, including loans acquired in business combinations, are recorded at their fair value at the acquisition date. Credit discounts are included in the determination of fair value; therefore, an allowance for loan and lease losses is not recorded at the acquisition date. Acquired loans are evaluated upon acquisition and classified as either purchased credit-impaired or purchased non-credit-impaired. Purchased credit-impaired loans reflect credit deterioration since origination such that it is probable at acquisition that the Company will be unable to collect all contractually required payments. The outstanding contractual unpaid principal balance of purchased credit-impaired loans, excluding acquisition accounting adjustments, was $8.9 million at June 30, 2015 . The carrying balance of purchased credit-impaired loans was $5.5 million at June 30, 2015 . There were no purchased credit-impaired loans at December 31, 2014 or June 30, 2014. The following table presents the changes in the accretable yield for purchased credit-impaired loans for the three and six months ended June 30, 2015 and 2014 (in thousands): Three Months Ended Six Months Ended 2015 2014 2015 2014 Balance, beginning of period $ 2,204 $ — $ — $ — Additions — — 2,239 — Accretion to interest income (55 ) — (90 ) — Disposals — — — — Reclassifications from non-accretable difference — — — — Balance, end of period $ 2,149 $ — $ 2,149 $ — As of June 30, 2015 , the non-accretable difference between the contractually required payments and cash flows expected to be collected was $3.2 million . The amount of impaired loans, including purchased credit-impaired loans, and the related allocated reserve for loan losses as of June 30, 2015 and December 31, 2014 were as follows (in thousands): June 30, 2015 December 31, 2014 Loan Amount Allocated Reserves Loan Amount Allocated Reserves Impaired loans: Nonaccrual loans Commercial real estate: Owner-occupied $ 1,052 $ 32 $ 1,365 $ 20 Investment properties 19 3 32 5 Land and land development: Residential 1,254 — 1,275 — Commercial 1,900 — — — Commercial business 179 9 537 46 Agricultural business, including secured by farmland 1,560 123 1,597 26 One- to four-family residential 5,662 4 8,507 35 Consumer: Consumer secured by one- to four-family 742 36 838 47 Consumer—other 119 1 411 — Total nonaccrual loans 12,487 208 14,562 179 Loans 90 days or more past due and still accruing Commercial real estate: Owner-occupied 1,835 — — — Multifamily real estate 570 — — — One- to four-family construction 1,186 — — — Land and land development: Commercial 4,765 — — — One- to four-family residential 1,976 152 2,095 10 Consumer: Consumer secured by one- to four-family — — 80 — Consumer—other 472 — — — Total loans 90 days or more past due and still accruing 10,804 152 2,175 10 Troubled debt restructuring, performing under restructured terms, on accrual status: Commercial real estate: Owner-occupied 183 4 184 4 Investment properties 5,912 625 6,021 724 Multifamily real estate 776 82 786 86 One- to four-family construction 2,434 261 3,923 640 Land and land development: Residential 1,227 257 1,279 346 Commercial business 687 75 739 82 Agricultural business, including secured by farmland 694 16 — — One- to four-family residential 13,810 869 15,792 987 Consumer: Consumer secured by one- to four-family 211 24 233 28 Consumer—other 180 5 197 6 Total troubled debt restructurings on accrual status 26,114 2,218 29,154 2,903 Total impaired loans $ 49,405 $ 2,578 $ 45,891 $ 3,092 As of June 30, 2015 and December 31, 2014 , the Company had commitments to advance funds related to TDRs up to additional amounts of $660,000 and $2.1 million , respectively. The following tables provide additional information on impaired loans, including purchased credit-impaired loans, with and without specific allowance reserves at or for the six months ended June 30, 2015 and at or for the year ended December 31, 2014 (in thousands): At or For the Six Months Ended June 30, 2015 Recorded Investment Unpaid Principal Balance Related Allowance Average Recorded Investment Interest Income Recognized Without a specific allowance reserve (1) Commercial real estate: Owner-occupied $ 2,759 $ 2,809 $ 32 $ 1,245 $ 34 Investment properties 19 19 3 24 — Multifamily real estate 570 570 — 95 18 One- to four-family construction 1,186 1,224 — 889 28 Land and land development: Commercial 4,765 5,340 — 3,212 87 Commercial business 179 186 9 215 — Agricultural business/farmland 1,008 1,333 123 1,163 — One- to four-family residential 5,936 6,553 13 6,232 1 Consumer: Consumer secured by one- to four-family 610 685 2 626 — Consumer—other 591 780 1 490 9 17,623 19,499 183 14,191 177 With a specific allowance reserve (2) Commercial real estate: Owner-occupied 312 312 4 403 5 Investment properties 5,912 6,316 626 5,945 152 Multifamily real estate 776 776 82 780 11 One- to-four family construction 2,434 2,434 262 2,313 58 Land and land development: Residential 2,481 3,637 257 2,524 31 Commercial 1,900 1,900 — 1,900 — Commercial business 687 687 75 698 19 Agricultural business/farmland 1,246 1,246 16 1,207 10 One- to four-family residential 15,511 16,274 1,011 16,021 379 Consumer: Consumer secured by one- to four-family 343 343 57 362 7 Consumer—other 180 196 5 183 9 31,782 34,121 2,395 32,336 681 Total Commercial real estate: Owner-occupied 3,071 3,121 36 1,648 39 Investment properties 5,931 6,335 629 5,969 152 Multifamily real estate 1,346 1,346 82 875 29 One- to four-family construction 3,620 3,658 262 3,202 86 Land and land development: Residential 2,481 3,637 257 2,524 31 Commercial 6,665 7,240 — 5,112 87 Commercial business 866 873 84 913 19 Agricultural business/farmland 2,254 2,579 139 2,370 10 One- to four-family residential 21,447 22,827 1,024 22,253 380 Consumer: Consumer secured by one- to four-family 953 1,028 59 988 7 Consumer—other 771 976 6 673 18 $ 49,405 $ 53,620 $ 2,578 $ 46,527 $ 858 At or For the Year Ended December 31, 2014 Recorded Investment Unpaid Principal Balance Related Allowance Average Recorded Investment Interest Income Recognized Without a specific allowance reserve (1) Commercial real estate: Owner-occupied $ 399 $ 449 $ 20 $ 526 $ — Investment properties 32 32 5 44 — Commercial business 537 763 46 566 — Agricultural business/farmland 853 853 26 1,122 — One- to four-family residential 8,546 9,244 18 7,284 29 Consumer: Consumer secured by one- to four-family 783 888 11 838 3 Consumer—other 295 305 — 270 — 11,445 12,534 126 10,650 32 With a specific allowance reserve (2) Commercial real estate: Owner-occupied 1,149 1,149 4 1,315 12 Investment properties 6,022 6,426 724 6,101 315 Multifamily real estate 786 786 86 795 45 One- to-four family construction 3,923 3,923 640 2,655 118 Land and land development: Residential 2,554 3,710 346 2,872 89 Commercial business 739 739 82 762 41 Agricultural business/farmland 744 744 — 744 — One- to four-family residential 17,848 18,611 1,014 18,809 841 Consumer: Consumer secured by one- to four-family 368 368 64 410 16 Consumer—other 313 329 6 327 19 34,446 36,785 2,966 34,790 1,496 Total Commercial real estate Owner-occupied 1,548 1,598 24 1,841 12 Investment properties 6,054 6,458 729 6,145 315 Multifamily real estate 786 786 86 795 45 One- to four-family construction 3,923 3,923 640 2,655 118 Land and land development Residential 2,554 3,710 346 2,872 89 Commercial business 1,276 1,502 128 1,328 41 Agricultural business/farmland 1,597 1,597 26 1,866 — One- to four-family residential 26,394 27,855 1,032 26,093 870 Consumer Consumer secured by one- to four-family 1,151 1,256 75 1,248 19 Consumer—other 608 634 6 597 19 $ 45,891 $ 49,319 $ 3,092 $ 45,440 $ 1,528 (1) Loans without a specific allowance reserve have not been individually evaluated for impairment, but have been included in pools of homogeneous loans for evaluation of related allowance reserves. (2) Loans with a specific allowance reserve have been individually evaluated for impairment using either a discounted cash flow analysis or, for collateral dependent loans, current appraisals less costs to sell to establish realizable value. These analyses may identify a specific impairment amount needed or may conclude that no reserve is needed. Any specific impairment that is identified is included in the category’s Related Allowance column. The following tables present TDRs at June 30, 2015 and December 31, 2014 (in thousands): June 30, 2015 Accrual Status Nonaccrual Status Total TDRs Commercial real estate: Owner-occupied $ 183 $ 106 $ 289 Investment properties 5,912 19 5,931 Multifamily real estate 776 — 776 One- to four-family construction 2,434 — 2,434 Land and land development: Residential 1,227 504 1,731 Commercial business 687 — 687 Agricultural business, including secured by farmland 694 — 694 One- to four-family residential 14,401 1,069 15,470 Consumer: Consumer secured by one- to four-family 211 59 270 Consumer—other 180 2 182 $ 26,705 $ 1,759 $ 28,464 December 31, 2014 Accrual Status Nonaccrual Status Total TDRs Commercial real estate: Owner-occupied $ 183 $ 109 $ 292 Investment properties 6,021 32 6,053 Multifamily real estate 786 — 786 One- to four-family construction 3,923 — 3,923 Land and land development: Residential 1,279 525 1,804 Commercial business 739 87 826 One- to four-family residential 15,793 1,363 17,156 Consumer: Consumer secured by one- to four-family 233 117 350 Consumer—other 197 116 313 $ 29,154 $ 2,349 $ 31,503 The following tables present new TDRs that occurred during the three and six months ended June 30, 2015 and 2014 (dollars in thousands): Three Months Ended June 30, 2015 Six Months Ended June 30, 2015 Number of Contracts Pre-modification Outstanding Recorded Investment Post-modification Outstanding Recorded Investment Number of Contracts Pre- modification Outstanding Recorded Investment Post- modification Outstanding Recorded Investment Recorded Investment (1) (2) Land and land development—residential 2 $ 504 $ 504 2 $ 504 $ 504 Agricultural business/farmland 1 416 416 3 694 694 One- to four-family residential — — — 2 592 592 3 $ 920 $ 920 7 $ 1,790 $ 1,790 Three Months Ended June 30, 2014 Six Months Ended June 30, 2014 Number of Contracts Pre-modification Outstanding Recorded Investment Post-modification Outstanding Recorded Investment Number of Contracts Pre- modification Outstanding Recorded Investment Post- modification Outstanding Recorded Investment Recorded Investment (1) (2) Commercial real estate Owner-occupied — $ — $ — 1 $ 94 $ 94 One- to four-family construction 4 980 980 4 980 980 Commercial business — — — 1 100 100 4 $ 980 $ 980 6 $ 1,174 $ 1,174 (1) Since these loans were already considered classified and/or on nonaccrual status prior to restructuring, the modifications did not have a material effect on the Company’s determination of the allowance for loan losses. (2) The majority of these modifications do not fit into one separate type, such as rate, term, amount, interest-only or payment, but instead are a combination of multiple types of modifications; therefore, they are disclosed in aggregate. There were no TDRs which incurred a payment default within twelve months of the restructure date during the three and six -month periods ended June 30, 2015 . There was one TDR which incurred a payment default within twelve months of the restructure date during the six-month period ended June 30, 2014 and none during the three-month period ended June 30, 2014. A default on a TDR results in either a transfer to nonaccrual status or a partial charge-off, or both. Credit Quality Indicators : To appropriately and effectively manage the ongoing credit quality of the Company’s loan portfolio, management has implemented a risk-rating or loan grading system for its loans. The system is a tool to evaluate portfolio asset quality throughout each applicable loan’s life as an asset of the Company. Generally, loans and leases are risk rated on an aggregate borrower/relationship basis with individual loans sharing similar ratings. There are some instances when specific situations relating to individual loans will provide the basis for different risk ratings within the aggregate relationship. Loans are graded on a scale of 1 to 9. A description of the general characteristics of these categories is shown below: Overall Risk Rating Definitions : Risk-ratings contain both qualitative and quantitative measurements and take into account the financial strength of a borrower and the structure of the loan or lease. Consequently, the definitions are to be applied in the context of each lending transaction and judgment must also be used to determine the appropriate risk rating, as it is not unusual for a loan or lease to exhibit characteristics of more than one risk-rating category. Consideration for the final rating is centered in the borrower’s ability to repay, in a timely fashion, both principal and interest. There were no material changes in the risk-rating or loan grading system in the six months ended June 30, 2015 . Risk Rating 1: Exceptional A credit supported by exceptional financial strength, stability, and liquidity. The risk rating of 1 is reserved for the Company’s top quality loans, generally reserved for investment grade credits underwritten to the standards of institutional credit providers. Risk Rating 2: Excellent A credit supported by excellent financial strength, stability and liquidity. The risk rating of 2 is reserved for very strong and highly stable customers with ready access to alternative financing sources. Risk Rating 3: Strong A credit supported by good overall financial strength and stability. Collateral margins are strong; cash flow is stable although susceptible to cyclical market changes. Risk Rating 4: Acceptable A credit supported by the borrower’s adequate financial strength and stability. Assets and cash flow are reasonably sound and provide for orderly debt reduction. Access to alternative financing sources will be more difficult to obtain. Risk Rating 5: Watch A credit with the characteristics of an acceptable credit which requires, however, more than the normal level of supervision and warrants formal quarterly management reporting. Credits in this category are not yet criticized or classified, but due to adverse events or aspects of underwriting require closer than normal supervision. Generally, credits should be watch credits in most cases for six months or less as the impact of stress factors are analyzed. Risk Rating 6: Special Mention A credit with potential weaknesses that deserves management’s close attention is risk rated a 6. If left uncorrected, these potential weaknesses will result in deterioration in the capacity to repay debt. A key distinction between Special Mention and Substandard is that in a Special Mention credit, there are identified weaknesses that pose potential risk(s) to the repayment sources, versus well defined weaknesses that pose risk(s) to the repayment sources. Assets in this category are expected to be in this category no more than 9-12 months as the potential weaknesses in the credit are resolved. Risk Rating 7: Substandard A credit with well defined weaknesses that jeopardize the ability to repay in full is risk rated a 7. These credits are inadequately protected by either the sound net worth and payment capacity of the borrower or the value of pledged collateral. These are credits with a distinct possibility of loss. Loans headed for foreclosure and/or legal action due to deterioration are rated 7 or worse. Risk Rating 8: Doubtful A credit with an extremely high probability of loss is risk rated 8. These credits have all the same critical weaknesses that are found in a substandard loan; however, the weaknesses are elevated to the point that based upon current information, collection or liquidation in full is improbable. While some loss on doubtful credits is expected, pending events may strengthen a credit making the amount and timing of any loss indeterminable. In these situations taking the loss is inappropriate until it is clear that the pending event has failed to strengthen the credit and improve the capacity to repay debt. Risk Rating 9: Loss A credit that is considered to be currently uncollectible or of such little value that it is no longer a viable Bank asset is risk rated 9. Losses should be taken in the accounting period in which the credit is determined to be uncollectible. Taking a loss does not mean that a credit has absolutely no recovery or salvage value but, rather, it is not practical or desirable to defer writing off the credit, even though partial recovery may occur in the future. The following table shows the Company’s portfolio of risk-rated loans and non-risk-rated loans by grade or other characteristics as of June 30, 2015 and December 31, 2014 (in thousands): June 30, 2015 Commercial Real Estate Multifamily Real Estate Construction and Land Commercial Business Agricultural Business One- to Four-Family Residential Consumer Total Loans Risk-rated loans: Pass (Risk Ratings 1-5) (1) $ 1,585,198 $ 203,580 $ 440,657 $ 789,478 $ 219,667 $ 533,293 $ 382,197 $ 4,154,070 Special mention 6,122 — — 15,468 7,935 150 85 29,760 Substandard 21,718 1,696 16,674 6,677 3,362 9,518 2,989 62,634 Doubtful — — — — — — 12 12 Loss — — — — — — — — Total loans $ 1,613,038 $ 205,276 $ 457,331 $ 811,623 $ 230,964 $ 542,961 $ 385,283 $ 4,246,476 Performing loans $ 1,610,132 $ 204,706 $ 448,226 $ 811,444 $ 229,404 $ 535,323 $ 383,950 $ 4,223,185 Non-performing loans (2) 2,906 570 9,105 179 1,560 7,638 1,333 23,291 Total loans $ 1,613,038 $ 205,276 $ 457,331 $ 811,623 $ 230,964 $ 542,961 $ 385,283 $ 4,246,476 December 31, 2014 Commercial Real Estate Multifamily Construction and Land Commercial Business Agricultural Business One- to Four-Family Residential Consumer Total Loans Risk-rated loans: Pass (Risk Ratings 1-5) (1) $ 1,375,885 $ 166,712 $ 395,356 $ 691,143 $ 234,101 $ 527,384 $ 346,456 $ 3,737,037 Special mention 3,717 — — 27,453 1,055 63 140 32,428 Substandard 24,123 812 15,650 5,368 3,343 12,447 2,601 64,344 Doubtful — — — — — — 11 11 Loss — — — — — — — — Total loans $ 1,403,725 $ 167,524 $ 411,006 $ 723,964 $ 238,499 $ 539,894 $ 349,208 $ 3,833,820 Performing loans $ 1,402,328 $ 167,524 $ 409,731 $ 723,427 $ 236,902 $ 529,292 $ 347,879 $ 3,817,083 Non-performing loans (2) 1,397 — 1,275 537 1,597 10,602 1,329 16,737 Total loans $ 1,403,725 $ 167,524 $ 411,006 $ 723,964 $ 238,499 $ 539,894 $ 349,208 $ 3,833,820 (1) The Pass category includes some performing loans that are part of homogenous pools which are not individually risk-rated. This includes all consumer loans, all one- to four-family residential loans and, as of June 30, 2015 and December 31, 2014 , in the commercial business category, $138 million and $115 million , respectively, of credit-scored small business loans. As loans in these pools become non-performing, they are individually risk-rated. (2) Non-performing loans include non-accrual loans and loans past due greater than 90 days and on accrual status. The following tables provide additional detail on the age analysis of the Company’s past due loans as of June 30, 2015 and December 31, 2014 (in thousands): June 30, 2015 30-59 Days Past Due 60-89 Days Past Due 90 Days or More Past Due (1) Total Past Due Current Total Loans Loans 90 Days or More Past Due and Accruing (1) Commercial real estate: Owner-occupied $ 139 $ — $ 2,507 $ 2,646 $ 613,678 $ 616,324 $ 1,835 Investment properties — — — — 996,714 996,714 — Multifamily real estate — — 570 570 204,706 205,276 570 Commercial construction — — — — 45,137 45,137 — Multifamily construction — — — — 60,075 60,075 — One-to-four-family construction — — 1,186 1,186 229,368 230,554 1,186 Land and land development: Residential — — 750 750 104,396 105,146 — Commercial — — 6,664 6,664 9,755 16,419 4,765 Commercial business 830 455 7 1,292 810,331 811,623 — Agricultural business, including secured by farmland 156 — 1,417 1,573 229,391 230,964 — One- to four-family residential 474 2,607 4,904 7,985 534,976 542,961 1,976 Consumer: Consumer secured by one- to four-family 150 41 163 354 243,862 244,216 — Consumer—other 267 119 547 933 140,134 141,067 472 Total $ 2,016 $ 3,222 $ 18,715 $ 23,953 $ 4,222,523 $ 4,246,476 $ 10,804 (1) Includes purchase credit-impaired loans. December 31, 2014 30-59 Days Past Due 60-89 Days Past Due 90 Days or More Past Due Total Past Due Current Total Loans Loans 90 Days or More Past Due and Accruing Commercial real estate: Owner-occupied $ — $ 1,984 $ — $ 1,984 $ 544,799 $ 546,783 $ — Investment properties 639 — — 639 856,303 856,942 — Multifamily real estate — — — — 167,524 167,524 — Commercial construction — — — — 17,337 17,337 — Multifamily construction — — — — 60,193 60,193 — One-to-four-family construction 840 — — 840 219,049 219,889 — Land and land development: Residential 759 — 750 1,509 100,926 102,435 — Commercial — — — — 11,152 11,152 — Commercial business 775 35 100 910 723,054 723,964 — Agricultural business, including secured by farmland 597 466 744 1,807 236,692 238,499 — One-to four-family residential 877 1,623 7,526 10,026 529,868 539,894 2,095 Consumer: Consumer secured by one- to four-family 59 60 139 258 221,947 222,205 80 Consumer—other 491 88 293 872 126,131 127,003 — Total $ 5,037 $ 4,256 $ 9,552 $ 18,845 $ 3,814,975 $ 3,833,820 $ 2,175 The following tables provide additional information on the allowance for loan losses and loan balances individually and collectively evaluated for impairment at or for the three and six months ended June 30, 2015 and 2014 (in thousands): For the Three Months Ended June 30, 2015 Commercial Real Estate Multifamily Real Estate Construction and Land Commercial Business Agricultural Business One- to Four-Family Residential Consumer Unallocated Total Allowance for loan losses: Beginning balance $ 19,103 $ 4,401 $ 24,398 $ 12,892 $ 3,732 $ 8,141 $ 585 $ 2,113 $ 75,365 Provision for loan losses (288 ) (241 ) 176 120 (2,032 ) 348 522 1,395 — Recoveries 197 113 843 499 1,225 93 236 — 3,206 Charge-offs (64 ) — (2 ) (327 ) (246 ) (40 ) (563 ) — (1,242 ) Ending balance $ 18,948 $ 4,273 $ 25,415 $ 13,184 $ 2,679 $ 8,542 $ 780 $ 3,508 $ 77,329 For the Six Months Ended June 30, 2015 Commercial Real Estate Multifamily Construction and Land Commercial Business Agricultural business One- to Four-Family Residential Consumer Unallocated Total Allowance for loan losses: Beginning balance $ 18,784 $ 4,562 $ 23,545 $ 12,043 $ 2,821 $ 8,447 $ 483 $ 5,222 $ 75,907 Provision for loan losses 17 (402 ) 921 898 (598 ) 111 767 (1,714 ) — Recoveries 211 113 951 677 1,520 99 282 — 3,853 Charge-offs (64 ) — (2 ) (434 ) (1,064 ) (115 ) (752 ) — (2,431 ) Ending balance $ 18,948 $ 4,273 $ 25,415 $ 13,184 $ 2,679 $ 8,542 $ 780 $ 3,508 $ 77,329 June 30, 2015 Commercial Real Estate Multifamily Construction and Land Commercial Business Agricultural Business One- to Four-Family Residential Consumer Unallocated Total Allowance individually evaluated for impairment $ 630 $ 82 $ 519 $ 75 $ 16 $ 1,011 $ 62 $ — $ 2,395 Allowance collectively evaluated for impairment 18,318 4,191 24,896 13,109 2,663 7,531 718 3,508 74,934 Total allowance for loan losses $ 18,948 $ 4,273 $ 25,415 $ 13,184 $ 2,679 $ 8,542 $ 780 $ 3,508 $ 77,329 Loan balances: Loans individually evaluated for impairment $ 6,224 $ 776 $ 6,815 $ 687 $ 1,246 $ 15,511 $ 523 $ — $ 31,782 Loans collectively evaluated for impairment 1,602,294 204,500 450,516 810,936 229,718 526,548 384,754 — 4,209,266 Loans acquired with deteriorated credit quality 4,520 — — — — 902 6 — 5,428 Total loans $ 1,613,038 $ 205,276 $ 457,331 $ 811,623 $ 230,964 $ 542,961 $ 385,283 $ — $ 4,246,476 For the Three Months Ended June 30, 2014 Commercial Real Estate Multifamily Construction and Land Commercial Business Agricultural Business One- to Four-Family Residential Consumer Unallocated Total Allowance for loan losses: Beginning balance $ 17,412 $ 5,652 $ 18,620 $ 11,363 $ 2,636 $ 10,913 $ 912 $ 6,863 $ 74,371 Provision for loan losses 2,199 113 (1,048 ) 625 (123 ) (1,833 ) (38 ) 105 — Recoveries 274 — 472 286 311 204 58 — 1,605 Charge-offs (1,001 ) — (207 ) (260 ) — (14 ) (184 ) — (1,666 ) Ending balance $ 18,884 $ 5,765 $ 17,837 $ 12,014 $ 2,824 $ 9,270 $ 748 $ 6,968 $ 74,310 For the Six Months Ended June 30, 2014 Commercial Real Estate Multifamily Construction and Land Commercial Business Agricultural business One- to Four-Family Residential Consumer Unallocated Total Allowance for loan losses: Beginning balance $ 16,759 $ 5,306 $ 17,640 $ 11,773 $ 2,841 $ 11,486 $ 1,335 $ 7,118 $ 74,258 Provision for loan losses 2,794 459 (300 ) 660 (678 ) (2,215 ) (570 ) (150 ) — Recoveries 570 — 704 579 661 392 340 — 3,246 Charge-offs (1,239 ) — (207 ) (998 ) — (393 ) (357 ) — (3,194 ) Ending balance $ 18,884 $ 5,765 $ 17,837 $ 12,014 $ 2,824 $ 9,270 $ 7</t>
  </si>
  <si>
    <t>REAL ESTATE OWNED, NET</t>
  </si>
  <si>
    <t>Real Estate [Abstract]</t>
  </si>
  <si>
    <t>REAL ESTATE OWNED, NET The following table presents the changes in REO for the three and six months ended June 30, 2015 and 2014 (in thousands): Three Months Ended Six Months Ended 2015 2014 2015 2014 Balance, beginning of the period $ 4,922 $ 3,236 $ 3,352 $ 4,044 Additions from loan foreclosures 1,473 1,996 2,141 2,703 Additions from acquisitions — — 2,525 — Additions from capitalized costs 298 33 298 34 Proceeds from dispositions of REO (511 ) (1,034 ) (2,249 ) (2,672 ) Gain on sale of REO 105 157 220 316 Valuation adjustments in the period (182 ) — (182 ) (37 ) Balance, end of the period $ 6,105 $ 4,388 $ 6,105 $ 4,388 The following table shows REO by type and geographic location by state as of June 30, 2015 (in thousands): Washington Oregon Idaho Total Commercial real estate $ — $ 1,641 $ — $ 1,641 Land development—residential 144 1,225 33 1,402 One- to four-family real estate 1,494 1,568 — 3,062 Balance, end of period $ 1,638 $ 4,434 $ 33 $ 6,105 REO properties are recorded at the lower of the estimated fair value of the property, less expected selling costs, or the carrying value of the defaulted loan, establishing a new cost basis. Subsequently, REO properties are carried at the lower of the new cost basis or updated fair market values, based on updated appraisals of the underlying properties, as received. Valuation allowances on the carrying value of REO may be recognized based on updated appraisals or on management’s authorization to reduce the selling price of a property.</t>
  </si>
  <si>
    <t>GOODWILL, OTHER INTANGIBLE ASSETS AND MORTGAGE SERVICING RIGHTS</t>
  </si>
  <si>
    <t>Goodwill and Intangible Assets Disclosure [Abstract]</t>
  </si>
  <si>
    <t>GOODWILL, OTHER INTANGIBLE ASSETS AND MORTGAGE SERVICING RIGHTS Goodwill and Other Intangible Assets: At June 30, 2015 , intangible assets are comprised of goodwill and core deposit intangibles (CDI) acquired in business combinations. Goodwill represents the excess of the total purchase price paid over the fair value of the assets acquired, net of the fair values of liabilities assumed, and is not amortized but is reviewed annually for impairment. Additions to goodwill during 2015 relate to the Siuslaw acquisition. See Note 4, Business Combinations, for additional information on the acquisition and purchase price allocation. The Company amortizes CDI over their estimated useful lives and reviews them at least annually for events or circumstances that could impair their value. The CDI assets shown in the table below represent the value ascribed to the long-term deposit relationships acquired in three separate bank acquisitions during 2007, a single branch acquisition in 2013, the Branch Acquisition in 2014 and the acquisition of Siuslaw in 2015. These intangible assets are being amortized using an accelerated method over estimated useful lives of three to eight years. The CDI assets are not estimated to have a significant residual value. The following table summarizes the changes in the Company’s goodwill and other intangibles for the six months ended June 30, 2015 and the year ended December 31, 2014 (in thousands): Goodwill CDI Total Balance, December 31, 2013 $ — $ 2,449 $ 2,449 Additions through acquisitions — 2,372 2,372 Amortization — (1,990 ) (1,990 ) Balance, December 31, 2014 — 2,831 2,831 Additions through acquisitions 21,148 3,895 25,043 Amortization — (983 ) (983 ) Balance, June 30, 2015 $ 21,148 $ 5,743 $ 26,891 The following table presents the estimated amortization expense with respect to intangibles for the periods indicated (in thousands): CDI Remainder of 2015 $ 543 2016 944 2017 872 2018 809 2019 746 Thereafter 1,829 $ 5,743 Mortgage Servicing Rights: Mortgage servicing rights are reported in other assets. Mortgage servicing rights are initially recorded at fair value and are amortized in proportion to, and over the period of, the estimated future net servicing income of the underlying financial assets. Mortgage servicing rights are subsequently evaluated for impairment based upon the fair value of the rights compared to the amortized cost (remaining unamortized initial fair value). If the fair value is less than the amortized cost, a valuation allowance is created through an impairment charge, which is recognized in servicing fee income on the consolidated statement of operations. However, if the fair value is greater than the amortized cost, the amount above the amortized cost is not recognized in the carrying value. Loans serviced for others totaled $2.176 billion and $1.391 billion at June 30, 2015 and December 31, 2014 , respectively. Custodial accounts maintained in connection with this servicing totaled $14.5 million and $6.7 million at June 30, 2015 and December 31, 2014 , respectively. An analysis of our mortgage servicing rights, net of valuation allowances, for the three and six months ended June 30, 2015 and 2014 is presented below (in thousands): Three Months Ended Six Months Ended 2015 2014 2015 2014 Balance, beginning of the period $ 11,709 $ 8,199 $ 9,030 $ 8,086 Additions—amounts capitalized 1,476 794 2,692 1,369 Additions—acquired through business combinations — — 2,172 — Amortization (1) (856 ) (512 ) (1,565 ) (974 ) Valuation adjustments in the period — — — — Balance, end of the period (2) $ 12,329 $ 8,481 $ 12,329 $ 8,481 (1) Amortization of mortgage servicing rights is recorded as a reduction of loan servicing income and any unamortized balance is fully written off if the loan repays in full. (2) There was no valuation allowance as of June 30, 2015 and 2014 .</t>
  </si>
  <si>
    <t>DEPOSITS AND RETAIL REPURCHASE AGREEMENTS</t>
  </si>
  <si>
    <t>DEPOSITS AND RETAIL REPURCHASE AGREEMENTS Deposits consisted of the following at June 30, 2015 and December 31, 2014 (dollars in thousands): June 30, 2015 December 31, 2014 Amount Percent of Total Amount Percent of Total Non-interest-bearing accounts $ 1,484,315 34.5 % $ 1,298,866 33.3 % Interest-bearing checking 477,492 11.1 439,480 11.3 Regular savings accounts 1,003,189 23.4 901,142 23.1 Money market accounts 566,369 13.2 488,946 12.5 Total transaction and saving accounts 3,531,365 82.2 3,128,434 80.2 Certificates of deposit 765,780 17.8 770,516 19.8 Total deposits $ 4,297,145 100.0 % $ 3,898,950 100.0 % Included in total deposits: Public fund transaction accounts $ 116,030 2.7 % $ 102,854 2.6 % Public fund interest-bearing certificates 33,577 0.8 35,346 0.9 Total public deposits $ 149,607 3.5 % $ 138,200 3.5 % Total brokered deposits $ 9,646 0.2 % $ 4,799 0.1 % Certificate of deposit accounts by total balance at June 30, 2015 and December 31, 2014 were as follows (in thousands): June 30, 2015 December 31, 2014 Certificates of deposit less than or equal to the FDIC insured limit of $250,000 $ 626,675 $ 633,345 Certificates of deposit greater than the FDIC insured limit of $250,000 139,105 137,171 Total certificates of deposit $ 765,780 $ 770,516 Scheduled maturities and repricing of certificate accounts at June 30, 2015 and December 31, 2014 were as follows (in thousands): June 30, 2015 December 31, 2014 Certificates which mature or reprice: Within one year or less $ 575,372 $ 564,501 After one year through two years 103,562 117,724 After two years through three years 44,112 46,378 After three years through four years 17,177 20,016 After four years through five years 21,414 17,338 After five years 4,143 4,559 Total certificates of deposit $ 765,780 $ 770,516 The following table presents the geographic concentration of deposits at June 30, 2015 (dollars in thousands): Washington Oregon Idaho Total Total deposits $ 2,858,101 $ 1,195,413 $ 243,631 $ 4,297,145 Percent of total deposits 66.5 % 27.8 % 5.7 % 100.0 % In addition to deposits, the banks also offer retail repurchase agreements which are customer funds that are primarily associated with sweep account arrangements tied to transaction deposit accounts. While the banks include these collateralized borrowings in other borrowings reported in our Consolidated Statements of Financial Condition, these accounts primarily represent customer utilization of our cash management services and related deposit accounts. The following table presents retail repurchase agreement balances as of June 30, 2015 and December 31, 2014 (in thousands): June 30, 2015 December 31, 2014 Retail repurchase agreements $ 94,523 $ 77,185</t>
  </si>
  <si>
    <t>FAIR VALUE ACCOUNTING AND MEASUREMENT</t>
  </si>
  <si>
    <t>Fair Value Disclosures [Abstract]</t>
  </si>
  <si>
    <t xml:space="preserve">FAIR VALUE ACCOUNTING AND MEASUREMENT 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GAAP (ASC 820, Fair Value Measurements ) establishes a consistent framework for measuring fair value and disclosure requirements about fair value measurements. Among other things, the accounting standard requires the reporting entity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 Level 1 – Quoted prices in active markets for identical instruments.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available. • Level 2 – Observable inputs other than Level 1 including quoted prices in active markets for similar instruments, quoted prices in less active markets for identical or similar instruments, or other observable inputs that can be corroborated by observable market data. •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rom non-binding single dealer quotes not corroborated by observable market data.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certain financial instruments. This lack of uniform valuation methodologies also introduces a greater degree of subjectivity to these estimated fair values. Transfers between levels of the fair value hierarchy are deemed to occur at the end of the reporting period. Items Measured at Fair Value on a Recurring Basis: Banner records trading account securities, securities available-for-sale, FHLB advances, junior subordinated debentures and derivative transactions at fair value on a recurring basis. • Investment securities primarily consist of U.S. Government and agency obligations, municipal bonds, corporate bonds, single issue trust preferred securities (TPS), pooled trust preferred collateralized debt obligation securities (TRUP CDO), mortgage-backed securities, asset-backed securities, equity securities and certain other financial instruments. As of June 30. 2015, Banner no longer owns any TRUP CDOs; however, we did hold positions in these securities at December 31, 2014 and June 30, 2014. From mid-2008 until recent periods, the lack of active markets and market participants for certain securities resulted in significant reliance on Level 3 measurements. In particular, the market for our TRUP CDO securities has been generally inactive during most of this period. This was evidenced first by a significant widening of the bid-ask spread in the brokered markets in which TRUP CDOs trade and then by a significant decrease in the volume of trades relative to historical levels. The new issue market also has been inactive as almost no new TRUP CDOs have been issued since 2007. While sporadic activity has increased in recent periods, there are still very few market participants who are willing and/or able to transact for these securities. Thus, a low market price for a particular bond may only provide evidence of stress in the credit markets in general rather than being an indicator of credit problems with a particular issuer or of the fair value of the security. Given these conditions in the debt markets and the absence of regularly observable transactions in the secondary and new issue markets, management determined that for the TRUP CDOs at December 31, 2014 and June 30, 2014: • The few observable transactions and market quotations that were available were not reliable for purposes of determining fair value, • An income valuation approach technique (present value technique) that maximizes the use of relevant observable inputs and minimizes the use of unobservable inputs was equally or more representative of fair value than the market approach valuation technique, and • The Company’s TRUP CDOs should be classified exclusively within Level 3 of the fair value hierarchy because of the significant assumptions required to determine fair value at the measurement date. The TRUP CDO valuations were derived using input from independent third parties who used proprietary cash flow models for analyzing collateralized debt obligations. Their approaches to determining fair value involve considering the credit quality of the collateral, assuming a level of defaults based on the probability of default of each underlying trust preferred security, creating expected cash flows for each TRUP CDO security and discounting that cash flow at an appropriate risk-adjusted rate plus a liquidity premium. Where appropriate, management reviewed the valuation methodologies and assumptions used by the independent third party providers and determined that the fair value estimates were reasonable and utilized those estimates in the Company’s reported financial statements. While we did not own any CDO securities at June 30, 2015, the aggregate estimated fair value of the TRUP CDO securities owned by the Company was $10 million at December 31, 2014. One TRUP CDO security was sold in the first quarter of 2015 at a price significantly less than par, but more than our carrying value. For that security we received $2.3 million against an unamortized cost of $2.9 million and a carrying value of $1.7 million . A book loss was recognized in the amount of $642,000 but an offsetting reversal of a fair value allowance was also recorded as a gain of $1.2 million , resulting in a net gain for this security of $555,000 in the first quarter 2015 which was recognized in other operating income on the Consolidated Statements of Operations. Another TRUP CDO security was partially redeemed in the amount of $109,000 against a carrying value of zero , resulting in a reversal of a valuation allowance of $109,000 also in the first quarter. In addition, in the first quarter and in the second quarter of 2015, we received full repayment on our remaining TRUP CDOs through the liquidation of the underlying collateral by the trustees for those securities. As a result of those liquidations, we recorded net gains of $665,000 and $1.3 million , respectively, in the quarters ended March 31, 2015 and June 30, 2015. At June 30, 2015 and December 31, 2014, Banner also owned approximately $19 million in amortized cost of single issuer TPS securities for which no direct market data or independent valuation source is available. Similar to the TRUP CDOs above, there were too few issuances of new TPS securities or sales of existing TPS securities to provide Level 1 or even Level 2 fair value measurements for these securities. Management, therefore, has utilized a discounted cash-flow model to calculate the present value of each security’s expected future cash flows to determine their respective fair values. Management has taken into consideration the limited market data that was available regarding similar securities and assessed the performance of the three individual issuers of TPS securities owned by the Company. In the current quarter, the Company again sought input from independent third parties to help it establish an appropriate set of parameters to identify a reasonable range of discount rates for use in its fair value model. Management concluded that market yields have been relatively stable in the quarter ended June 30, 2015 and that the indicated spreads and implied yields for non-investment grade securities as well as the yields associated with individual issuers in the third party analyst reports continue to support that a 500 basis point spread over the three-month LIBOR index, the same spread as used in the quarters ended December 31, 2014 and March 31, 2015, was still a reasonable basis for determining an appropriate discount rate to estimate the fair value of these securities. These factors were then incorporated into the model at June 30, 2015 , where a discount rate equal to three-month LIBOR plus 500 basis points was used to calculate the respective fair values of these securities. The results of this Level 3 fair value measurement were fair value gains of $41,000 and $84,000 , respectively in the quarter and six months ended June 30, 2015 for these securities. The Company has and will continue to assess the appropriate fair value hierarchy for determination of fair values on TPS securities on a quarterly basis. For all other trading securities and securities available-for-sale we used matrix pricing models from investment reporting and valuation services. Management considers this to be a Level 2 input method. • Fair valuations for FHLB advances are estimated using fair market values provided by the lender, the FHLB of Des Moines. The FHLB of Des Moines prices advances by discounting the future contractual cash flows for individual advances using its current cost of funds curve to provide the discount rate. Management considers this to be a Level 2 input method. • The fair valuations of junior subordinated debentures (TPS-related debt that the Company has issued or acquired in the Siuslaw merger) were also valued using discounted cash flows. These debentures carry interest rates that reset quarterly, using the three-month LIBOR index plus spreads of 1.38% to 3.35% . While the quarterly reset of the index on this debt would seemingly keep its fair value reasonably close to book value, the disparity in the fixed spreads above the index and the inability to determine realistic current market spreads, due to lack of new issuances and trades, resulted in having to rely more heavily on assumptions about what spread would be appropriate if market transactions were to take place. In periods prior to the third quarter of 2008, the discount rate used was based on recent issuances or quotes from brokers on the date of valuation for comparable bank holding companies and was considered to be a Level 2 input method. However, as noted above in the discussions of TPS and TRUP CDOs, due to the unprecedented disruption of certain financial markets, management concluded that there were insufficient transactions or other indicators to continue to reflect these measurements as Level 2 inputs. Due to this reliance on assumptions and not on directly observable transactions, management believes fair value for these instruments should follow a Level 3 input methodology. Since the discount rate used in the fair value modeling is the most sensitive unobservable estimate in the calculation, the Company again utilized input from the same independent third party noted above to help it establish an appropriate set of parameters to identify a reasonable range of discount rates for use in its fair value model. In valuing the debentures at June 30, 2015 , management evaluated the general market for credit spreads as noted above and for the discount rate used the period-ending three-month LIBOR plus 500 basis points. As noted above in the discussion about single-issuer TPS securities, since market spreads have been relatively stable in the recent period, we used the same spread as used in the quarters ended December 31, 2014 and March 31, 2015, resulting in fair value losses on these instruments of $368,000 and $734,000 for the quarter and six months ended June 30, 2015 . The fair value adjustments in the current periods are attributed to the passage of time on the years to maturity in the discounted present value calculation used to estimate the fair value. • Derivative instruments include interest rate commitments related to one- to four-family loans and residential mortgage-backed securities and interest rate swaps. The fair value of interest rate lock commitments and forward sales commitments are estimated using quoted or published market prices for similar instruments, adjusted for factors such as pull-through rate assumptions based on historical trends, where appropriate. The fair value of interest rate swaps is determined by using current market quotes on similar instruments provided by active broker/dealers in the swap market. Management considers these to be Level 2 input methods. The changes in the fair value of all of these derivative instruments are primarily attributable to changes in the level of market interest rates. The Company has elected to record the fair value of these derivative instruments on a net basis. The following tables present financial assets and liabilities measured at fair value on a recurring basis and the level within the fair value hierarchy of the fair value measurements for those assets and liabilities as of June 30, 2015 and December 31, 2014 (in thousands): June 30, 2015 Level 1 Level 2 Level 3 Total Assets: Securities—available-for-sale U.S. Government and agency $ — $ 11,756 $ — $ 11,756 Municipal bonds — 59,054 — 59,054 Corporate bonds — 5,035 — 5,035 Mortgage-backed or related securities — 280,779 — 280,779 Asset-backed securities — 31,252 — 31,252 — 387,876 — 387,876 Securities—trading U.S. Government and agency — 1,492 — 1,492 Municipal bonds — 1,426 — 1,426 TPS — — 12,571 12,571 Mortgage-backed or related securities — 16,855 — 16,855 Equity securities and other — 60 — 60 — 19,833 12,571 32,404 Derivatives Interest rate lock commitments — 754 — 754 Interest rate swaps — 6,627 — 6,627 $ — $ 415,090 $ 12,571 $ 427,661 Liabilities: Advances from FHLB at fair value $ — $ 236 $ — $ 236 Junior subordinated debentures, net of unamortized deferred issuance costs at fair value — — 84,694 84,694 Derivatives Interest rate sales forward commitments, net — 148 — 148 Interest rate swaps — 6,627 — 6,627 $ — $ 7,011 $ 84,694 $ 91,705 December 31, 2014 Level 1 Level 2 Level 3 Total Assets: Securities—available-for-sale U.S. Government and agency $ — $ 29,770 $ — $ 29,770 Municipal bonds — 50,028 — 50,028 Corporate bonds — 5,018 — 5,018 Mortgage-backed or related securities — 300,810 — 300,810 Asset-backed securities — 25,395 — 25,395 — 411,021 — 411,021 Securities—trading U.S. Government and agency — 1,505 — 1,505 Municipal bonds — 1,440 — 1,440 TPS and TRUP CDOs — — 19,118 19,118 Mortgage-backed or related securities — 18,136 — 18,136 Equity securities and other — 59 — 59 — 21,140 19,118 40,258 Derivatives Interest rate lock commitments — 317 — 317 Interest rate swaps — 6,290 — 6,290 $ — $ 438,768 $ 19,118 $ 457,886 Liabilities: Advances from FHLB at fair value $ — $ 32,250 $ — $ 32,250 Junior subordinated debentures, net of unamortized deferred issuance costs at fair value — — 78,001 78,001 Derivatives Interest rate sales forward commitments, net — 198 — 198 Interest rate swaps — 6,290 — 6,290 $ — $ 38,738 $ 78,001 $ 116,739 The following table provides a reconciliation of the assets and liabilities measured at fair value using significant unobservable inputs (Level 3) on a recurring basis during the three and six months ended June 30, 2015 and 2014 (in thousands): Three Months Ended Six Months Ended June 30, 2015 June 30, 2015 Level 3 Fair Value Inputs Level 3 Fair Value Inputs TPS and TRUP CDOs Borrowings—Junior Subordinated Debentures TPS and TRUP CDOs Borrowings— Junior Subordinated Debentures Beginning balance $ 17,456 $ 84,326 $ 19,119 $ 78,001 Total gains or losses recognized Assets gains, including OTTI 1,348 — 2,071 — Liabilities losses — 368 — 734 Purchases, issuances and settlements, including the Siuslaw acquisition — — — 5,959 Sales, maturities and paydowns, net of discount amortization (6,233 ) — (8,619 ) — Ending balance at June 30, 2015 $ 12,571 $ 84,694 $ 12,571 $ 84,694 Three Months Ended Six Months Ended June 30, 2014 June 30, 2014 Level 3 Fair Value Inputs Level 3 Fair Value Inputs TPS and TRUP CDOs Borrowings—Junior Subordinated Debentures TPS and TRUP CDOs Borrowings— Junior Subordinated Debentures Beginning balance $ 35,062 $ 74,135 $ 35,140 $ 73,928 Total gains or losses recognized Assets gains (losses), including OTTI 3,464 — 3,420 — Liabilities losses — 3,178 — 3,385 Sales, maturities and paydowns, net of discount amortization 3 — (31 ) — Ending balance at June 30, 2014 $ 38,529 $ 77,313 $ 38,529 $ 77,313 The Company has elected to continue to recognize the interest income and dividends from the securities reclassified to fair value as a component of interest income as was done in prior years when they were classified as available-for-sale. Interest expense related to the FHLB advances and junior subordinated debentures continues to be measured based on contractual interest rates and reported in interest expense. The change in fair market value of these financial instruments has been recorded as a component of other operating income. Items Measured at Fair Value on a Non-recurring Basis: Impaired loans are periodically evaluated to determine if valuation adjustments, or partial write-downs, should be recorded. The need for valuation adjustments arises when observable market prices or current appraised values of collateral indicate a shortfall in collateral value compared to current carrying values of the related loan. If the Company determines that the value of the impaired loan is less than the carrying value of the loan, the Company either establishes an impairment reserve as a specific component of the allowance for loan and lease losses (ALLL) or charges off the impaired amount. These valuation adjustments are considered non-recurring fair value adjustments. The remaining impaired loans are evaluated for reserve needs in homogenous pools within the Company’s ALLL methodology. As of June 30, 2015 , the Company reviewed all of its adversely classified loans totaling $63 million and identified $49 million which were considered impaired. Of those $49 million in impaired loans, $32 million were individually evaluated to determine if valuation adjustments, or partial write-downs, should be recorded, or if specific impairment reserves should be established. The $32 million had original carrying values of $34 million which have been reduced by partial write-downs totaling $2 million . Impaired loans that were collectively evaluated for reserve purposes within homogenous pools totaled $18 million and were found to require allowances totaling $183,000 . The valuation inputs for impaired loans are considered to be Level 3 inputs. The Company records REO (acquired through a lending relationship) at fair value on a non-recurring basis. All REO properties are recorded at the lower of the estimated fair value of the real estate, less expected selling costs, or the carrying amount of the defaulted loans. From time to time, non-recurring fair value adjustments to REO are recorded to reflect partial write-downs based on an observable market price or current appraised value of property. Banner considers any valuation inputs related to REO to be Level 3 inputs. The individual carrying values of these assets are reviewed for impairment at least annually and any additional impairment charges are expensed to operations. For both the three and six month periods ended June 30, 2015 , the Company recognized $182,000 in impairment charges related to REO assets, compared to no impairment charges for the three months ended June 30, 2014 and $37,000 for the six months ended June 30, 2014 . The following tables present financial assets measured at fair value on a non-recurring basis and the level within the fair value hierarchy of the fair value measurements for those assets as of June 30, 2015 and December 31, 2014 (in thousands): At or For the Six Months Ended June 30, 2015 Level 1 Level 2 Level 3 Total Net Gains/(Losses) Recognized During the Period Impaired loans $ — $ — $ 13,643 $ 13,643 $ 316 REO — — 6,105 6,105 (210 ) At or For the Year Ended December 31, 2014 Level 1 Level 2 Level 3 Total Net Gains/(Losses) Recognized During the Period Impaired loans $ — $ — $ 4,725 $ 4,725 $ (512 ) REO — — 3,352 3,352 (453 ) Assets and Liabilities Measured at Fair Value Using Significant Unobservable Inputs (Level 3): The following table provides a description of the valuation technique, unobservable inputs, and qualitative information about the unobservable inputs for the Company's assets and liabilities classified as Level 3 and measured at fair value on a recurring and nonrecurring basis at June 30, 2015 and December 31, 2014 : Weighted Average Rate Financial Instruments Valuation Techniques Unobservable Inputs June 30, 2015 December 31, 2014 TPS securities Discounted cash flows Discount rate 5.27 % 5.26 % TRUP CDOs Discounted cash flows Discount rate n/a 3.96 Junior subordinated debentures Discounted cash flows Discount rate 5.27 5.26 Impaired loans Collateral Valuations Market values n/a n/a REO Appraisals Market values n/a n/a TPS and TRUP CDOs : Management believes that the credit risk-adjusted spread used to develop the discount rate utilized in the fair value measurement of TPS and TRUP CDOs is indicative of the risk premium a willing market participant would require under current market conditions for instruments with similar contractual rates and terms and conditions and issuers with similar credit risk profiles and with similar expected probability of default. Management attributes the change in fair value of these instruments, compared to their par value, primarily to perceived general market adjustments to the risk premiums for these types of assets subsequent to their issuance. Junior subordinated debentures : Similar to the TPS and TRUP CDOs discussed above, management believes that the credit risk-adjusted spread utilized in the fair value measurement of the junior subordinated debentures is indicative of the risk premium a willing market participant would require under current market conditions for an issuer with Banner's credit risk profile. Management attributes the change in fair value of the junior subordinated debentures, compared to their par value, primarily to perceived general market adjustments to the risk premiums for these types of liabilities subsequent to their issuance. Future contractions in the risk adjusted spread relative to the spread currently utilized to measure the Company's junior subordinated debentures at fair value as of June 30, 2015 , or the passage of time, will result in negative fair value adjustments. At June 30, 2015 , the discount rate utilized was based on a credit spread of 500 basis points and three-month LIBOR of 27 basis points. Impaired loans : Loans are considered impaired when, based on current information and events, management determines that it is probable that the Company will be unable to collect all amounts due according to the contractual terms of the loan agreement. Factors involved in determining impairment include, but are not limited to, the financial condition of the borrower, the value of the underlying collateral and the current status of the economy. Impaired loans are measured based on the present value of expected future cash flows discounted at the loan's effective interest rate or, as a practical expedient, at the loan's observable market price or the fair value of collateral if the loan is collateral dependent. If this practical expedient is used, the impaired loans are considered to be held at fair value. Subsequent changes in the value of impaired loans are included within the provision for loan losses in the same manner in which impairment initially was recognized or as a reduction in the provision that would otherwise be reported. REO : Fair value adjustments on REO are based on updated real estate appraisals which are based on current market conditions. Fair Values of Financial Instruments: The following table presents estimated fair values of the Company’s financial instruments as of June 30, 2015 and December 31, 2014 , whether or not measured at fair value in the Consolidated Statements of Financial Condition. The estimated fair value amounts have been determined by the Company using available market information and appropriate valuation methodologies. However, considerable judgment is necessary to interpret market data in the development of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The carrying value and estimated fair value of financial instruments are as follows (in thousands): June 30, 2015 December 31, 2014 Carrying Value Estimated Fair Value Carrying Value Estimated Fair Value Assets: Cash and cash equivalents $ 183,974 $ 183,974 $ 126,072 $ 126,072 Securities—trading 32,404 32,404 40,258 40,258 Securities—available-for-sale 387,876 387,876 411,021 411,021 Securities—held-to-maturity 132,197 137,267 131,258 137,608 Loans receivable held for sale 1,154 1,179 2,786 2,807 Loans receivable 4,245,322 4,114,079 3,831,034 3,722,179 FHLB stock 6,120 6,120 27,036 27,036 Bank-owned life insurance 71,744 71,744 63,759 63,759 Mortgage servicing rights 12,329 16,402 9,030 12,987 Derivatives: Interest rate lock commitments 754 754 317 317 Interest rate swaps 6,627 6,627 6,290 6,290 Liabilities: Demand, interest checking and money market accounts 2,528,176 2,249,076 2,227,292 1,998,649 Regular savings 1,003,189 866,788 901,142 784,006 Certificates of deposit 765,780 760,167 770,516 764,549 FHLB advances at fair value 236 236 32,250 32,250 Junior subordinated debentures at fair value 84,694 84,694 78,001 78,001 Other borrowings 94,523 94,523 77,185 77,185 Derivatives: Interest rate forward sales commitments 148 148 198 198 Interest rate swaps 6,627 6,627 6,290 6,290 Fair value estimates, methods, assumptions and the level within the fair value hierarchy of the fair value measurements are set forth below for the Company’s financial and off-balance-sheet instruments: Cash and Cash Equivalents: The carrying amount of these items is a reasonable estimate of their fair value. These values are considered Level 1 measures. Securities: The estimated fair values of investment securities and mortgaged-backed securities are priced using current active market quotes, if available, which are considered Level 1 measurements. For most of the portfolio, matrix pricing based on the securities’ relationship to other benchmark quoted prices is used to establish the fair value. These measurements are considered Level 2. Due to the continued credit concerns in the capital markets and inactivity in the trust preferred markets that have limited the observability of market spreads for some of the Company’s TPS and TRUP CDO securities (see earlier discussion above in determining the securities’ fair market value), management has classified these securities as a Level 3 fair value measure. Loans Receivable: Fair values are estimated first by stratifying the portfolios of loans with similar financial characteristics. Loans are segregated by type such as multifamily real estate, residential mortgage, nonresidential mortgage, commercial/agricultural, consumer and other. Each loan category is further segmented into fixed- and adjustable-rate interest terms and by performing and non-performing categories. A preliminary estimate of fair value is then calculated based on discounted cash flows using as a discount rate the current rate offered on similar products, plus an adjustment for liquidity to reflect the non-homogeneous nature of the loans. The preliminary estimate is then further reduced by the amount of the allowance for loan losses to arrive at a final estimate of fair value. Fair value for significant non-performing loans is also based on recent appraisals or estimated cash flows discounted using rates commensurate with risk associated with the estimated cash flows. Assumptions regarding credit risk, cash flows and discount rates are judgmentally determined using available market information and specific borrower information. Management considers this to be a Level 2 measure. FHLB Stock: The fair value is based upon the redemption value of the stock which equates to its carrying value. This fair value is considered a Level 3 measure. Bank-owned Life Insurance: The fair value of BOLI policies owned are based on the various insurance contracts' cash surrender value. This fair value is considered a Level 1 measure. Mortgage Servicing Rights: Fair values are estimated based on current pricing for sales of servicing for new loans adjusted up or down based on the serviced loan’s interest rate versus current new loan rates. Management considers this to be a Level 3 measure. Deposit Liabilities: The fair value of deposits with no stated maturity, such as savings and checking accounts, is estimated by applying decay rate assumptions to segregated portfolios of similar deposit types to generate cash flows which are then discounted using short-term market interest rates. The market value of certificates of deposit is based upon the discounted value of contractual cash flows. The discount rate is determined using the rates currently offered on comparable instruments. Fair value estimates for deposits are considered Level 3 measures. FHLB Advances and Other Borrowings: Fair valuations for Banner’s FHLB advances are estimated using fair market values provided by the lender, the FHLB of Des Moines. The FHLB of Des Moines prices advances by discounting the future contractual cash flows for individual advances using its current cost of funds curve to provide the discount rate. This is considered to be a Level 2 input method. Other borrowings are priced using discounted cash flows to the date of maturity based on using current rates at which such borrowings can currently be obtained. This fair value is considered to be a Level 3 measure. Junior Subordinated Debentures: Due to continued credit concerns in the capital markets and inactivity in the trust preferred markets that have limited the observability of market spreads (see earlier discussion above in determining the junior subordinated debentures’ fair market value), junior subordinated debentures have been classified as a Level 3 fair value measure. Management believes that the credit risk adjusted spread and resulting discount rate utilized is indicative of those that would be used by market participants. Derivatives: Derivatives include interest rate swap agreements, interest rate lock commitments to originate loans held for sale and forward sales contracts to sell loans and securities related to mortgage banking activities. Fair values for these instruments, which generally change as a result of changes in the level of market interest rates, are estimated based on dealer quotes and secondary market sources. Management considers these to be Level 2 inputs. Off-Balance Sheet Items: Off-balance sheet financial instruments include unfunded commitments to extend credit, including standby letters of credit, and commitments to purchase investment securities. The fair value of these instruments is not considered to be material. Other commitments to fund loans totaled $1.386 billion and $1.197 billion at June 30, 2015 and December 31, 2014 , respectively, and have no carrying value at both dates, representing the cost of such commitments. There were no commitments to purchase securities at June 30, 2015 or at December 31, 2014 . </t>
  </si>
  <si>
    <t>INCOME TAXES AND DEFERRED TAXES</t>
  </si>
  <si>
    <t>Income Tax Disclosure [Abstract]</t>
  </si>
  <si>
    <t>INCOME TAXES AND DEFERRED TAXES The Company files a consolidated income tax return including all of its wholly-owned subsidiaries on a calendar year basis. Income taxes are accounted for using the asset and liability method. Under this method, a deferred tax asset or liability is determined based on the enacted tax rates which will be in effect when the differences between the financial statement carrying amounts and tax bases of existing assets and liabilities are expected to be reported in the Company’s income tax returns. The effect on deferred taxes of a change in tax rates is recognized in income in the period of change. A valuation allowance is recognized as a reduction to deferred tax assets when management determines it is more likely than not that deferred tax assets will not be available to offset future income tax liabilities. Accounting standards for income taxes prescribe a recognition threshold and measurement process for financial statement recognition and measurement of uncertain tax positions taken or expected to be taken in a tax return, and also provide guidance on the de-recognition of previously recorded benefits and their classification, as well as the proper recording of interest and penalties, accounting in interim periods, disclosures and transition.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 As of June 30, 2015 , the Company had an insignificant amount of unrecognized tax benefits for uncertain tax positions, none of which would materially affect the effective tax rate if recognized. The Company does not anticipate that the amount of unrecognized tax benefits will significantly increase or decrease in the next twelve months. The Company’s policy is to recognize interest and penalties on unrecognized tax benefits in the income tax expense. The Company files consolidated income tax returns in U.S. federal jurisdiction and in the Oregon and Idaho state jurisdictions. The tax years which remain subject to examination by the taxing authorities are the years ended December 31, 2013, 2012, and 2011. Tax credit investments: The Company invests in low income housing tax credit funds that are designed to generate a return primarily through the realization of federal tax credits. The Company accounts for these investments in accordance with ASU 2014-01 and has applied that standard to all prior periods presented. Under this ASU, the cost of tax credit investments is amortized over the life of the investment using a proportional amortization method and tax credit investment amortization expense is a component of the provision for income taxes. The following table presents the balances of the Company’s tax credit investments and related unfunded commitments at June 30, 2015 and 2014 (in thousands): June 30, 2015 December 31, 2014 Tax credit investments $ 5,702 $ 4,858 Unfunded commitments—tax credit investments 2,293 2,864 The following table presents other information related to the Company's tax credit investments for the three and six months ended June 30, 2015 and 2014 (in thousands): Three Months Ended Six Months Ended 2015 2014 2015 2014 Tax credits and other tax benefits recognized $ 314 $ 211 $ 629 $ 422 Tax credit amortization expense included in provision for income taxes 246 177 490 351</t>
  </si>
  <si>
    <t>CALCULATION OF WEIGHTED AVERAGE SHARES OUTSTANDING FOR EARNINGS PER SHARE (EPS)</t>
  </si>
  <si>
    <t>Earnings Per Share [Abstract]</t>
  </si>
  <si>
    <t>CALCULATION OF WEIGHTED AVERAGE SHARES OUTSTANDING FOR EARNINGS PER SHARE (EPS) The following table reconciles basic to diluted weighted shares outstanding used to calculate earnings per share data dollars and shares (in thousands, except per share data): Three Months Ended Six Months Ended 2015 2014 2015 2014 Net income $ 13,249 $ 16,987 $ 25,383 $ 27,537 Basic weighted average shares outstanding 20,726 19,342 20,246 19,344 Plus unvested restricted stock 64 68 55 62 Diluted weighted shares outstanding 20,790 19,410 20,301 19,406 Earnings per common share Basic $ 0.64 $ 0.88 $ 1.25 $ 1.42 Diluted $ 0.64 $ 0.88 $ 1.25 $ 1.42 Options to purchase an additional 7,500 shares of common stock as of June 30, 2015 were not included in the computation of diluted earnings per share because their exercise price resulted in them being anti-dilutive. Also, as of June 30, 2015 , the warrants originally issued to the U.S. Treasury in the fourth quarter of 2008 to purchase up to $18.6 million ( 243,998 shares, post reverse-split) of common stock were not included in the computation of diluted EPS for the quarters ended June 30, 2015 and 2014 because the exercise price of the warrants was greater than the average market price of common shares. In June 2013, the Treasury sold the warrants in a public auction. That sale did not change the Company's capital position and did not have any impact on the financial accounting and reporting for these securities.</t>
  </si>
  <si>
    <t>STOCK-BASED COMPENSATION PLANS AND STOCK OPTIONS</t>
  </si>
  <si>
    <t>Disclosure of Compensation Related Costs, Share-based Payments [Abstract]</t>
  </si>
  <si>
    <t>STOCK-BASED COMPENSATION PLANS The Company operates the following stock-based compensation plans as approved by its shareholders: • the 2001 Stock Option Plan (the SOP). • the 2006 Long Term Incentive Plan. • the 2012 Restricted Stock and Incentive Bonus Plan. • the 2014 Omnibus Incentive Plan. The purpose of these plans is to promote the success and enhance the value of the Company by providing a means for attracting and retaining highly skilled employees, officers and directors of Banner Corporation and its affiliates and linking their personal interests with those of the Company's shareholders. Under these plans the Company currently has outstanding restricted stock share grants, restricted stock unit grants, and stock options. Stock Option Plans Under the SOP, Banner reserved 68,571 shares (adjusted for the 2011 reverse stock split) for issuance pursuant to the exercise of stock options to be granted to directors and employees. Authority to grant additional options under the SOP terminated on April 20, 2011. The exercise price of the stock options was set at 100% of the fair market value of the stock price on the date of grant. Options granted vest at a rate of 20% per year from the date of grant and any unexercised incentive stock options will expire 10 years after date of grant or 90 days after employment or service ends. During the three and six months ended June 30, 2015 and 2014 , there were no grants of stock options. Additionally, there were no significant modifications made to any stock option grants during the period. The fair values of stock options granted are amortized as compensation expense on a straight-line basis over the vesting period of the grant. There were no stock-based compensation costs related to the SOP for the six months ended June 30, 2015 or June 30, 2014. During the three and six months ended June 30, 2015 and 2014 , there were no exercises of stock options. Cash was not used to settle any equity instruments previously granted. The Company issues shares from authorized but unissued shares upon the exercise of stock options. The Company does not currently expect to repurchase shares from any source to satisfy such obligations under the SOP. 2006 Long-Term Incentive Plan In June 2006, the Board of Directors adopted the Banner Corporation 2006 Long-Term Incentive Plan effective July 1, 2006. The plan is an account-based type of benefit, the value of which is directly related to changes in the value of Company common stock, dividends declared on Company common stock and changes in Banner Bank’s average earnings rate, and is considered a stock appreciation right (SAR). Each SAR entitles the holder to receive cash upon vesting, equal to the excess of the fair market value of a share of the Company’s common stock on the date of maturity of the SAR over the fair market value of such share on the date granted. The primary objective of the plan is to create a retention incentive by allowing officers who remain with the Company or the Banks for a sufficient period of time to share in the increases in the value of Company stock. The Company re-measures the fair value of SARs each reporting period until the award is settled and recognizes changes in fair value and vesting in compensation expense. The Company recognized a net reversal of compensation expense of $103,000 for the six months ended June 30, 2015 compared to a net reversal of compensation expense of $137,000 for the six months ended June 30, 2014. These reversals of compensation expense were due to variations in the market value of Banner stock. As of June 30, 2015, all SAR awards have been settled and there was no remaining liability for SARs. 2012 Restricted Stock and Incentive Bonus Plan Under the 2012 Restricted Stock and Incentive Bonus Plan (2012 Restricted Stock Plan), which was initially approved on April 24, 2012, the Company is authorized to issue up to 300,000 shares of its common stock to provide a means for attracting and retaining highly skilled officers of Banner Corporation and its affiliates. Shares granted under the 2012 Restricted Stock Plan have a minimum vesting period of three years. The 2012 Restricted Stock Plan will continue in effect for a term of ten years, after which no further awards may be granted. The 2012 Restricted Stock Plan was amended on April 23, 2013 to provide for the ability to grant (1) cash-denominated incentive-based awards payable in cash or common stock, including those that are eligible to qualify as qualified performance-based compensation for the purposes of Section 162(m) of the Code and (2) restricted stock awards that qualify as qualified performance-based compensation for the purposes of Section 162(m) of the Code. Vesting requirements may include time-based conditions, performance-based conditions, or market-based conditions. As of June 30, 2015, the Company had granted 299,997 shares of restricted stock from the 2012 Restricted Stock Plan (as amended and restated), of which 125,237 shares had vested and 174,760 shares remain unvested. 2014 Omnibus Incentive Plan The 2014 Omnibus Incentive Plan (the 2014 Plan) was approved by shareholders on April 22, 2014. The 2014 Plan provides for the grant of incentive stock options, non-qualified stock options, stock appreciation rights, restricted stock, restricted stock units, performance shares, performance units, other stock-based awards and other cash awards, and provides for vesting requirements which may include time-based or performance-based conditions. The Company has reserved 900,000 shares of its common stock for issuance under the 2014 Plan in connection with the exercise of awards. As of June 30, 2015 , 67,083 restricted stock shares and 7,331 restricted stock units have been granted under the 2014 Plan of which 9,352 restricted stock shares have vested. The expense associated with all restricted stock grants (including restricted stock shares and restricted stock units) was $1.1 million and $1.9 million for the three and six -month periods ended June 30, 2015 and $610,000 and $1.1 million for the three and six -month periods ended June 30, 2014 , respectively. Unrecognized compensation expense for these awards as of June 30, 2015 was $6.3 million and will be amortized over the next 33 months .</t>
  </si>
  <si>
    <t>COMMITMENTS AND CONTINGENCIES</t>
  </si>
  <si>
    <t>Commitments and Contingencies Disclosure [Abstract]</t>
  </si>
  <si>
    <t>COMMITMENTS AND CONTINGENCIES Lease Commitments — The Company leases 66 sites under non-cancelable operating leases. The leases contain various provisions for increases in rental rates, based either on changes in the published Consumer Price Index or a predetermined escalation schedule. Substantially all of the leases provide the Company with the option to extend the lease term one or more times following expiration of the initial term. Financial Instruments with Off-Balance-Sheet Risk — The Company has financial instruments with off-balance-sheet risk generated in the normal course of business to meet the financing needs of our customers. These financial instruments include commitments to extend credit, commitments related to standby letters of credit, commitments to originate loans, commitments to sell loans, commitments to buy and sell securities. These instruments involve, to varying degrees, elements of credit and interest rate risk similar to the risk involved in on-balance sheet items recognized in our Consolidated Statements of Financial Condition. Our exposure to credit loss in the event of nonperformance by the other party to the financial instrument from commitments to extend credit and standby letters of credit is represented by the contractual notional amount of those instruments. We use the same credit policies in making commitments and conditional obligations as for on-balance-sheet instruments. Outstanding commitments for which no asset or liability for the notional amount has been recorded consisted of the following at the dates indicated (in thousands): Contract or Notional Amount June 30, 2015 December 31, 2014 Commitments to extend credit $ 1,327,128 $ 1,166,165 Standby letters of credit and financial guarantees 11,052 9,934 Commitments to originate loans 47,500 20,988 Derivatives also included in Note 16: Commitments to originate loans held for sale 67,909 29,851 Commitments to sell loans secured by one- to four-family residential properties 31,559 8,714 Commitments to sell securities related to mortgage banking activities 42,874 25,000 Commitments to extend credit are agreements to lend to a customer, as long as there is no violation of any condition established in the contract. Commitments generally have fixed expiration dates or other termination clauses and may require payment of a fee. Many of the commitments may expire without being drawn upon; therefore, the total commitment amounts do not necessarily represent future cash requirements. Each customer’s creditworthiness is evaluated on a case-by-case basis. The amount of collateral obtained, if deemed necessary upon extension of credit, is based on management’s credit evaluation of the customer. The type of collateral held varies, but may include accounts receivable, inventory, property, plant and equipment, and income producing commercial properties. Standby letters of credit are conditional commitments issued to guarantee a customer’s performance or payment to a third party. The credit risk involved in issuing letters of credit is essentially the same as that involved in extending loan facilities to customers. Interest rates on residential one- to four-family mortgage loan applications are typically rate locked (committed) to customers during the application stage for periods ranging from 30 to 60 days, the most typical period being 45 days. Traditionally these loan applications with rate lock commitments had the pricing for the sale of these loans locked with various qualified investors under a best-efforts delivery program at or near the time the interest rate is locked with the customer. The Company then attempts to deliver these loans before their rate locks expired. This arrangement generally required delivery of the loans prior to the expiration of the rate lock. Delays in funding the loans required a lock extension. The cost of a lock extension at times was borne by the customer and at times by the Bank. These lock extension costs have not had a material impact to our operations. In 2012, the Company also began entering into forward commitments at specific prices and settlement dates to deliver either: (1) residential mortgage loans for purchase by secondary market investors (i.e., Freddie Mac or Fannie Mae), or (2) mortgage-backed securities to broker/dealers. The purpose of these forward commitments is to offset the movement in interest rates between the execution of its residential mortgage rate lock commitments with borrowers and the sale of those loans to the secondary market investor. There were no counterparty default losses on forward contracts in the six months ended June 30, 2015 or June 30, 2014 . Market risk with respect to forward contracts arises principally from changes in the value of contractual positions due to changes in interest rates. We limit our exposure to market risk by monitoring differences between commitments to customers and forward contracts with market investors and securities broker/dealers. In the event we have forward delivery contract commitments in excess of available mortgage loans, the transaction is completed by either paying or receiving a fee to or from the investor or broker/dealer equal to the increase or decrease in the market value of the forward contract. Legal Proceedings — In the normal course of business, the Company and/or its subsidiaries have various legal proceedings and other contingent matters outstanding. These proceedings and the associated legal claims are often contested and the outcome of individual matters is not always predictable. The claims and counter-claims typically arise during the course of collection efforts on problem loans or with respect to action to enforce liens on properties in which the Company holds a security interest. Based on information known to management at this time, the Company is not a party to any legal proceedings that management believes would have a material adverse effect on the Company's results of operations or consolidated financial position at June 30, 2015 .</t>
  </si>
  <si>
    <t>DERIVATIVES AND HEDGING</t>
  </si>
  <si>
    <t>Derivative Instruments and Hedging Activities Disclosure [Abstract]</t>
  </si>
  <si>
    <t>DERIVATIVES AND HEDGING The Company, through its Banner Bank subsidiary, is party to various derivative instruments that are used for asset and liability management and customer financing needs. Derivative instruments are contracts between two or more parties that have a notional amount and an underlying variable, require no net investment and allow for the net settlement of positions. The notional amount serves as the basis for the payment provision of the contract and takes the form of units, such as shares or dollars. The underlying variable represents a specified interest rate, index, or other component. The interaction between the notional amount and the underlying variable determines the number of units to be exchanged between the parties and influences the market value of the derivative contract. The Company obtains dealer quotations to value its derivative contracts. The Company's predominant derivative and hedging activities involve interest rate swaps related to certain term loans and forward sales contracts associated with mortgage banking activities. Generally, these instruments help the Company manage exposure to market risk and meet customer financing needs. Market risk represents the possibility that economic value or net interest income will be adversely affected by fluctuations in external factors such as market-driven interest rates and prices or other economic factors. Derivatives Designated in Hedge Relationships The Company's fixed rate loans result in exposure to losses in value or net interest income as interest rates change. The risk management objective for hedging fixed rate loans is to effectively convert the fixed rate received to a floating rate. The Company has hedged exposure to changes in the fair value of certain fixed rate loans through the use of interest rate swaps. For a qualifying fair value hedge, changes in the value of the derivatives are recognized in current period earnings along with the corresponding changes in the fair value of the designated hedged item attributable to the risk being hedged. In a program brought to Banner Bank through its merger with F&amp;M Bank in 2007, customers received fixed interest rate commercial loans and Banner Bank subsequently hedged that fixed rate loan by entering into an interest rate swap with a dealer counterparty. Banner Bank receives fixed rate payments from the customers on the loans and makes similar fixed rate payments to the dealer counterparty on the swaps in exchange for variable rate payments based on the one-month LIBOR index. Some of these interest rate swaps are designated as fair value hedges. Through application of the “short cut method of accounting,” there is an assumption that the hedges are effective. Banner Bank discontinued originating interest rate swaps under this program in 2008. As of June 30, 2015 and December 31, 2014 , the notional values or contractual amounts and fair values of the Company's derivatives designated in hedge relationships were as follows (in thousands): Asset Derivatives Liability Derivatives June 30, 2015 December 31, 2014 June 30, 2015 December 31, 2014 Notional/ Contract Amount Fair Value (1) Notional/ Contract Amount Fair Value (1) Notional/ Contract Amount Fair Value (2) Notional/ Contract Amount Fair Value (2) Interest rate swaps $ 6,914 $ 1,052 $ 7,089 $ 1,165 $ 6,914 $ 1,052 $ 7,089 $ 1,165 (1) Included in Loans receivable on the Consolidated Statements of Financial Condition. (2) Included in Other liabilities on the Consolidated Statements of Financial Condition. Derivatives Not Designated in Hedge Relationships Interest Rate Swaps. Banner Bank has been using an interest rate swap program for commercial loan customers, termed the Back-to-Back Program, since 2010. In the Back-to-Back Program, Banner Bank provides the client with a variable rate loan and enters into an interest rate swap in which the client receives a variable rate payment in exchange for a fixed rate payment. Banner Bank offsets its risk exposure by entering into an offsetting interest rate swap with a dealer counterparty for the same notional amount and length of term as the client interest rate swap providing the dealer counterparty with a fixed rate payment in exchange for a variable rate payment. There are also a few interest rate swaps from prior to 2009 that were not designated in hedge relationships that are included in these totals. These swaps do not qualify as designated hedges; therefore, each swap is accounted for as a free standing derivative. Mortgage Banking . In the normal course of business, the Company sells originated mortgage loans into the secondary mortgage loan markets. During the period of loan origination and prior to the sale of the loans in the secondary market, the Company has exposure to movements in interest rates associated with written rate lock commitments with potential borrowers to originate loans that are intended to be sold and for closed loans that are awaiting sale and delivery into the secondary market. Written loan commitments that relate to the origination of mortgage loans that will be held for resale are considered free-standing derivatives and do not qualify for hedge accounting. Written loan commitments generally have a term of up to 60 days before the closing of the loan. The loan commitment does not bind the potential borrower to enter into the loan, nor does it guarantee that the Company will approve the potential borrower for the loan. Therefore, when determining fair value, the Company makes estimates of expected “fallout” (loan commitments not expected to close), using models which consider cumulative historical fallout rates, current market interest rates and other factors. Written loan commitments in which the borrower has locked in an interest rate results in market risk to the Company to the extent market interest rates change from the rate quoted to the borrower. The Company economically hedges the risk of changing interest rates associated with its interest rate lock commitments by entering into forward sales contracts. Mortgage loans which are held for sale are subject to changes in fair value due to fluctuations in interest rates from the loan's closing date through the date of sale of the loans into the secondary market. Typically, the fair value of these loans declines when interest rates increase and rises when interest rates decrease. To mitigate this risk, the Company enters into forward sales contracts on a significant portion of these loans to provide an economic hedge against those changes in fair value. Mortgage loans held for sale and the forward sales contracts are recorded at fair value with changes in value recorded in current earnings within mortgage banking operations on our Consolidated Statements of Operations. As of June 30, 2015 and December 31, 2014 , the notional values or contractual amounts and fair values of the Company's derivatives not designated in hedge relationships were as follows (in thousands): Asset Derivatives Liability Derivatives June 30, 2015 December 31, 2014 June 30, 2015 December 31, 2014 Notional/ Contract Amount Fair Value (1) Notional/ Contract Amount Fair Value (1) Notional/ Contract Amount Fair Value (2) Notional/ Contract Amount Fair Value (2) Interest rate swaps $ 144,947 $ 5,575 $ 134,512 $ 5,125 $ 144,947 $ 5,575 $ 134,512 $ 5,125 Mortgage loan commitments 43,230 311 29,311 317 24,678 148 — — Forward sales contracts 67,552 444 — — — — 33,174 198 $ 255,729 $ 6,330 $ 163,823 $ 5,442 $ 169,625 $ 5,723 $ 167,686 $ 5,323 (1) Included in Other assets on the Consolidated Statements of Financial Condition, with the exception of those interest rate swaps from prior to 2009 that were not designated in hedge relationships (with a fair value of $416,000 at June 30, 2015 and $558,000 at December 31, 2014 ), which are included in Loans receivable. (2) Included in Other liabilities on the Consolidated Statements of Financial Condition. Gains (losses) recognized in income on non-designated hedging instruments for the three and six months ended June 30, 2015 and 2014 were as follows (in thousands): Three Months Ended Six Months Ended Location on Statement of Operations 2015 2014 2015 2014 Mortgage loan commitments Mortgage banking operations $ (379 ) $ 321 $ 33 $ 391 Forward sales contracts Mortgage banking operations 595 (199 ) 455 (265 ) $ 216 $ 122 $ 488 $ 126 The Company is exposed to credit-related losses in the event of nonperformance by the counterparty to these agreements. Credit risk of the financial contract is controlled through the credit approval, limits, and monitoring procedures and management does not expect the counterparties to fail their obligations. In connection with the interest rate swaps between Banner Bank and the dealer counterparties, the agreements contain a provision where if Banner Bank fails to maintain its status as a well/adequately capitalized institution, then the counterparty could terminate the derivative positions and Banner Bank would be required to settle its obligations. Similarly, Banner Bank could be required to settle its obligations under certain of its agreements if specific regulatory events occur, such as a publicly issued prompt corrective action directive, cease and desist order, or a capital maintenance agreement that required Banner Bank to maintain a specific capital level. If Banner Bank had breached any of these provisions at June 30, 2015 or December 31, 2014 , it could have been required to settle its obligations under the agreements at the termination value. As of June 30, 2015 and December 31, 2014 , the termination value of derivatives in a net liability position related to these agreements was $6.6 million and $6.3 million , respectively. The Company generally posts collateral against derivative liabilities in the form of government agency-issued bonds, mortgage-backed securities, or commercial mortgage-backed securities. Collateral posted against derivative liabilities was $15.1 million and $11.1 million as of June 30, 2015 and December 31, 2014 , respectively. Derivative assets and liabilities are recorded at fair value on the balance sheet and do not take into account the effects of master netting agreements. Master netting agreements allow the Company to settle all derivative contracts held with a single counterparty on a net basis and to offset net derivative positions with related collateral where applicable. The following table illustrates the potential effect of the Company's derivative master netting arrangements, by type of financial instrument, on the Company's Consolidated Statements of Financial Condition as of June 30, 2015 and December 31, 2014 (in thousands): June 30, 2015 Gross Amounts of Financial Instruments Not Offset in the Statement of Financial Condition Gross Amounts Recognized Amounts offset in the Statement of Financial Condition Net Amounts in the Statement of Financial Condition Netting Adjustment Per Applicable Master Netting Agreements Fair Value of Financial Collateral in the Statement of Financial Condition Net Amount Derivative assets Interest rate swaps $ 6,627 $ — $ 6,627 $ (7 ) $ — $ 6,620 $ 6,627 $ — $ 6,627 $ (7 ) $ — $ 6,620 Derivative liabilities Interest rate swaps $ 6,627 $ — $ 6,627 $ (7 ) $ (6,614 ) $ 6 $ 6,627 $ — $ 6,627 $ (7 ) $ (6,614 ) $ 6 December 31, 2014 Gross Amounts of Financial Instruments Not Offset in the Statement of Financial Condition Gross Amounts Recognized Amounts offset in the Statement of Financial Condition Net Amounts in the Statement of Financial Condition Netting Adjustment Per Applicable Master Netting Agreements Fair Value of Financial Collateral in the Statement of Financial Condition Net Amount Derivative assets Interest rate swaps $ 6,290 $ — $ 6,290 $ (6 ) $ — $ 6,284 $ 6,290 $ — $ 6,290 $ (6 ) $ — $ 6,284 Derivative liabilities Interest rate swaps $ 6,290 $ — $ 6,290 $ (6 ) $ (6,279 ) $ 5 $ 6,290 $ — $ 6,290 $ (6 ) $ (6,279 ) $ 5</t>
  </si>
  <si>
    <t>BASIS OF PRESENTATION AND CRITICAL ACCOUNTING POLICIES (Policies)</t>
  </si>
  <si>
    <t>Basis of Accounting</t>
  </si>
  <si>
    <t>The accompanying unaudited consolidated interim financial statements include the accounts of Banner Corporation (the Company or Banner), a bank holding company incorporated in the State of Washington and its wholly-owned subsidiaries, Banner Bank and Islanders Bank (the Banks). These unaudited consolidated interim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In preparing these condensed consolidated financial statements, the Company has evaluated events and transactions subsequent to June 30, 2015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and disclosures normally included in annual financial statements prepared in accordance with GAAP have been condensed or omitted pursuant to the rules and regulations of the SEC. Certain reclassifications have been made to the 2014 Consolidated Financial Statements and/or schedules to conform to the 2015 presentation. These reclassifications may have affected certain ratios for the prior periods. The effect of these reclassifications is considered immaterial. All significant intercompany transactions and balances have been eliminated.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critical to an understanding of Banner’s financial statements. These policies relate to (i) the methodology for the recognition of interest income, (ii) determination of the provision and allowance for loan and lease losses, (iii) the valuation of financial assets and liabilities recorded at fair value, including other-than-temporary impairment (OTTI) losses, (iv) the valuation of intangibles, such as goodwill, core deposit intangibles and mortgage servicing rights, (v) the valuation of or recognition of deferred tax assets and liabilities, and (vi) the application of acquisition accounting standards to business combinations including purchased credit-impaired loans. These policies and judgments, estimates and assumptions are described in greater detail in subsequent notes to the Consolidated Financial Statements and Management’s Discussion and Analysis of Financial Condition and Results of Operations (Critical Accounting Policies) in our Annual Report on Form 10-K for the year ended December 31, 2014 filed with the SEC. There have been no significant changes in our application of accounting policies during the first six months of 2015. The information included in this Form 10-Q should be read in conjunction with our Annual Report on Form 10-K for the year ended December 31, 2014 as filed with the SEC ( 2014 Form 10-K). Interim results are not necessarily indicative of results for a full year or any other interim period.</t>
  </si>
  <si>
    <t>BUSINESS COMBINATIONS BUSINESS COMBINATIONS (Tables)</t>
  </si>
  <si>
    <t>Business Acquisition [Line Items]</t>
  </si>
  <si>
    <t>Schedule of Acquisition-Related Costs</t>
  </si>
  <si>
    <t>The following table presents the key components of acquisition related costs in connection with the Branch Acquisition, the acquisition of Siuslaw, and the proposed acquisition of AmericanWest for the three and six months ended June 30, 2015 and 2014 (in thousands): Three Months Ended Six Months Ended 2015 2014 2015 2014 Acquisition-related costs recognized in other operating expenses: Personnel severance/retention fees $ 216 $ — $ 216 $ — Non-capitalized equipment and repairs 26 29 50 29 Client communications 4 236 70 238 Information/computer data services 466 632 506 632 Payment and processing expenses — 271 — 271 Professional services 2,946 587 4,226 619 Miscellaneous 227 224 465 235 $ 3,885 $ 1,979 $ 5,533 $ 2,024</t>
  </si>
  <si>
    <t>Siuslaw Financial Group, Inc [Member]</t>
  </si>
  <si>
    <t>Schedule of Components of Business Acquisition</t>
  </si>
  <si>
    <t>The following table presents a summary of the consideration paid and the estimated fair values as of the acquisition date for each major class of assets acquired and liabilities assumed (in thousands): Siuslaw March 6, 2015 Consideration to Siuslaw shareholders: Cash paid $ 5,806 Fair value of common shares issued 58,100 Total consideration 63,906 Fair value of assets acquired: Cash and cash equivalents $ 84,405 Securities—available-for-sale 12,865 Loans receivable (contractual amount of $252.2 million) 247,098 Real estate owned, held for sale 2,525 Property and equipment 8,127 Core deposit intangible 3,895 Other assets 11,391 Total assets acquired 370,306 Fair value of liabilities assumed: Deposits 316,406 Junior subordinated debentures 5,959 Other liabilities 5,183 Total liabilities assumed 327,548 Net assets acquired 42,758 Goodwill $ 21,148</t>
  </si>
  <si>
    <t>Pro Forma Information</t>
  </si>
  <si>
    <t>The following table presents certain unaudited pro forma information for illustrative purposes only, for the three and six months ended June 30, 2015 and 2014 as if Siuslaw had been acquired on January 1, 2014. This unaudited estimated pro forma financial information combines the historical results of Siuslaw with the Company’s consolidated historical results. The pro forma information is not indicative of what would have occurred had the acquisition actually occurred on January 1, 2014. In particular, no adjustments have been made to eliminate the impact of other-than-temporary impairment losses and losses recognized on the sale of securities that may not have been necessary had the investment securities been recorded at fair value as of January 1, 2014. The unaudited pro forma information does not consider any changes to the provision for credit losses resulting from recording loan assets at fair value. Additionally, Banner expects to achieve further operating cost savings and other business synergies, including revenue growth, as a result of the acquisition which are not reflected in the pro forma amounts that follow. As a result, actual amounts would have differed from the unaudited pro forma information presented (in thousands except per share amounts): Pro Forma Three Months Ended Six Months Ended 2015 2014 2015 2014 Total revenues (net interest income plus non-interest income $ 67,598 $ 68,671 $ 130,762 $ 124,500 Net income $ 13,249 $ 17,977 $ 25,767 $ 28,526 Earnings per share - basic $ 0.64 $ 0.87 $ 1.24 $ 1.38 Earnings per share - diluted $ 0.64 $ 0.87 $ 1.24 $ 1.38</t>
  </si>
  <si>
    <t>Schedule of Purchased Impaired Loans</t>
  </si>
  <si>
    <t>The following table presents the acquired purchased credit-impaired loans as of the acquisition date (in thousands): Siuslaw March 6, 2015 Acquired purchased credit-impaired loans: Contractually required principal and interest payments $ 11,134 Nonaccretable difference (3,238 ) Cash flows expected to be collected 7,896 Accretable yield (2,239 ) Fair value of purchased credit-impaired loans $ 5,657</t>
  </si>
  <si>
    <t>Six Oregon Branches [Member]</t>
  </si>
  <si>
    <t>The following table displays the fair value as of the acquisition date for each major class of assets acquired and liabilities assumed (in thousands): Branch Acquisition June 20, 2014 Total consideration $ — Fair value of assets acquired: Cash and cash equivalents $ 127,557 Loans receivable (contractual amount of $88.3 million) 87,923 Property and equipment 3,079 Core deposit intangible 2,372 Other assets 275 Total assets acquired 221,206 Fair value of liabilities assumed: Deposits 212,085 Other liabilities 42 Total liabilities assumed 212,127 Net assets acquired $ 9,079 Acquisition bargain purchase gain $ (9,079 )</t>
  </si>
  <si>
    <t>INTEREST-BEARING DEPOSITS AND SECURITIES (Tables)</t>
  </si>
  <si>
    <t>Marketable Securities [Line Items]</t>
  </si>
  <si>
    <t>Schedule of Investments</t>
  </si>
  <si>
    <t>The following table sets forth additional detail regarding our interest-bearing deposits and securities at the dates indicated (includes securities—trading, available-for-sale and held-to-maturity, all at carrying value) (in thousands): June 30, 2015 December 31, 2014 Interest-bearing deposits $ 98,376 $ 54,995 U.S. Government and agency obligations 14,374 33,421 Municipal bonds: Taxable 29,172 29,566 Tax exempt 153,105 141,853 Total municipal bonds 182,277 171,419 Corporate bonds 19,406 25,936 Mortgage-backed or related securities: One- to four-family residential agency guaranteed 64,731 58,825 One- to four-family residential other 548 713 Multifamily agency guaranteed 229,278 256,272 Multifamily other 10,551 10,497 Total mortgage-backed or related securities 305,108 326,307 Asset-backed securities: Student Loan Marketing Association (SLMA) 15,533 15,629 Other asset-backed securities 15,719 9,766 Total asset-backed securities 31,252 25,395 Equity securities (excludes FHLB stock) 60 59 Total securities 552,477 582,537 Total interest-bearing deposits and securities $ 650,853 $ 637,532</t>
  </si>
  <si>
    <t>Schedule of Trading Securities</t>
  </si>
  <si>
    <t>Securities—Trading : The amortized cost and estimated fair value of securities—trading at June 30, 2015 and December 31, 2014 are summarized as follows (dollars in thousands): June 30, 2015 December 31, 2014 Amortized Cost Fair Value Percent of Total Amortized Cost Fair Value Percent of Total U.S. Government and agency obligations $ 1,340 $ 1,492 4.6 % $ 1,340 $ 1,505 3.7 % Municipal bonds: Tax exempt 1,403 1,426 4.4 1,405 1,440 3.6 Corporate bonds 18,735 12,571 38.8 27,995 19,118 47.5 Mortgage-backed or related securities: One- to four-family residential agency guaranteed 7,001 7,556 23.3 8,077 8,726 21.7 Multifamily agency guaranteed 8,562 9,299 28.7 8,649 9,410 23.4 Total mortgage-backed or related securities 15,563 16,855 52.0 16,726 18,136 45.1 Equity securities 14 60 0.2 14 59 0.1 $ 37,055 $ 32,404 100.0 % $ 47,480 $ 40,258 100.0 %</t>
  </si>
  <si>
    <t>Schedule of Available-for-sale Securities</t>
  </si>
  <si>
    <t>Securities—Available-for-Sale: The amortized cost and estimated fair value of securities—available-for-sale at June 30, 2015 and December 31, 2014 are summarized as follows (dollars in thousands): June 30, 2015 Amortized Cost Gross Unrealized Gains Gross Unrealized Losses Fair Value Percent of Total U.S. Government and agency obligations $ 11,829 $ 1 $ (74 ) $ 11,756 3.0 % Municipal bonds: Taxable 16,483 70 (15 ) 16,538 4.3 Tax exempt 42,646 82 (212 ) 42,516 10.9 Total municipal bonds 59,129 152 (227 ) 59,054 15.2 Corporate bonds 5,000 35 — 5,035 1.3 Mortgage-backed or related securities: One- to four-family residential agency guaranteed 55,178 699 (459 ) 55,418 14.3 One- to four-family residential other 518 30 — 548 0.2 Multifamily agency guaranteed 214,102 804 (644 ) 214,262 55.2 Multifamily other 10,453 98 — 10,551 2.7 Total mortgage-backed or related securities 280,251 1,631 (1,103 ) 280,779 72.4 Asset-backed securities: SLMA 15,419 114 — 15,533 4.0 Other asset-backed securities 15,893 — (174 ) 15,719 4.1 Total asset-backed securities 31,312 114 (174 ) 31,252 8.1 $ 387,521 $ 1,933 $ (1,578 ) $ 387,876 100.0 % December 31, 2014 Amortized Cost Gross Unrealized Gains Gross Unrealized Losses Fair Value Percent of Total U.S. Government and agency obligations $ 29,973 $ 8 $ (211 ) $ 29,770 7.2 % Municipal bonds: Taxable 16,565 65 (52 ) 16,578 4.0 Tax exempt 33,394 125 (69 ) 33,450 8.2 Total municipal bonds 49,959 190 (121 ) 50,028 12.2 Corporate bonds 5,000 18 — 5,018 1.2 Mortgage-backed or related securities: One- to four-family residential agency guaranteed 48,001 758 (240 ) 48,519 11.8 One- to four-family residential other 675 38 — 713 0.2 Multifamily agency guaranteed 241,800 627 (1,346 ) 241,081 58.7 Multifamily other 10,503 6 (12 ) 10,497 2.5 Total mortgage-backed or related securities 300,979 1,429 (1,598 ) 300,810 73.2 Asset-backed securities: SLMA 15,462 167 — 15,629 3.8 Other asset-backed securities 10,051 — (285 ) 9,766 2.4 Total asset-backed securities 25,513 167 (285 ) 25,395 6.2 $ 411,424 $ 1,812 $ (2,215 ) $ 411,021 100.0 %</t>
  </si>
  <si>
    <t>Schedule of Available-for-sale Securities with Continuous Loss Position</t>
  </si>
  <si>
    <t>At June 30, 2015 and December 31, 2014 , an aging of unrealized losses and fair value of related securities—available-for-sale was as follows (in thousands): June 30, 2015 Less Than 12 Months 12 Months or More Total Fair Value Unrealized Losses Fair Value Unrealized Losses Fair Value Unrealized Losses U.S. Government and agency obligations $ 796 $ (9 ) $ 9,935 $ (65 ) $ 10,731 $ (74 ) Municipal bonds: Taxable 1,972 (7 ) 2,237 (8 ) 4,209 (15 ) Tax exempt 19,904 (204 ) 1,208 (8 ) 21,112 (212 ) Total municipal bonds 21,876 (211 ) 3,445 (16 ) 25,321 (227 ) Mortgage-backed or related securities: One- to four-family residential agency guaranteed 28,664 (308 ) 3,305 (151 ) 31,969 (459 ) Multifamily agency guaranteed 24,385 (53 ) 86,847 (591 ) 111,232 (644 ) Total mortgage-backed or related securities 53,049 (361 ) 90,152 (742 ) 143,201 (1,103 ) Asset-backed securities: Other asset-backed securities 5,847 (1 ) 9,871 (173 ) 15,718 (174 ) $ 81,568 $ (582 ) $ 113,403 $ (996 ) $ 194,971 $ (1,578 ) December 31, 2014 Less Than 12 Months 12 Months or More Total Fair Value Unrealized Losses Fair Value Unrealized Losses Fair Value Unrealized Losses U.S. Government and agency obligations $ 15,983 $ (58 ) $ 9,847 $ (153 ) $ 25,830 $ (211 ) Municipal bonds: Taxable 7,247 (23 ) 3,461 (29 ) 10,708 (52 ) Tax exempt 9,075 (38 ) 3,668 (31 ) 12,743 (69 ) Total municipal bonds 16,322 (61 ) 7,129 (60 ) 23,451 (121 ) Mortgage-backed or related securities: One- to four-family residential agency guaranteed 6,287 (57 ) 11,744 (183 ) 18,031 (240 ) Multifamily agency guaranteed 76,309 (167 ) 95,522 (1,179 ) 171,831 (1,346 ) Multifamily other 8,450 (12 ) — — 8,450 (12 ) Total mortgage-backed or related securities 91,046 (236 ) 107,266 (1,362 ) 198,312 (1,598 ) Asset-backed securities: Other asset-backed securities — — 9,765 (285 ) 9,765 (285 ) $ 123,351 $ (355 ) $ 134,007 $ (1,860 ) $ 257,358 $ (2,215 )</t>
  </si>
  <si>
    <t>Schedule of Held-to-maturity Securities</t>
  </si>
  <si>
    <t>Securities—Held-to-Maturity: The amortized cost and estimated fair value of securities—held-to-maturity at June 30, 2015 and December 31, 2014 are summarized as follows (dollars in thousands): June 30, 2015 Amortized Cost Gross Unrealized Gains Gross Unrealized Losses Fair Value Percent of Total Amortized Cost U.S. Government and agency obligations $ 1,126 $ — $ (9 ) $ 1,117 0.9 % Municipal bonds: Taxable 12,634 225 (36 ) 12,823 9.5 Tax exempt 109,163 5,128 (350 ) 113,941 82.6 Total municipal bonds 121,797 5,353 (386 ) 126,764 92.1 Corporate bonds 1,800 — — 1,800 1.4 Mortgage-backed or related securities: One- to four-family residential agency guaranteed 1,757 13 (4 ) 1,766 1.3 Multifamily agency guaranteed 5,717 103 — 5,820 4.3 Total mortgage-backed or related securities 7,474 116 (4 ) 7,586 5.6 $ 132,197 $ 5,469 $ (399 ) $ 137,267 100.0 % December 31, 2014 Amortized Cost Gross Unrealized Gains Gross Unrealized Losses Fair Value Percent of Total Amortized Cost U.S. Government and agency obligations $ 2,146 $ — $ (19 ) $ 2,127 1.6 % Municipal bonds: Taxable 12,988 371 (1 ) 13,358 9.9 Tax exempt 106,963 5,948 (47 ) 112,864 81.5 Total municipal bonds 119,951 6,319 (48 ) 126,222 91.4 Corporate bonds 1,800 — — 1,800 1.4 Mortgage-backed or related securities: One- to four-family residential agency guaranteed 1,580 1 (7 ) 1,574 1.2 Multifamily agency guaranteed 5,781 104 — 5,885 4.4 Total mortgage-backed or related securities 7,361 105 (7 ) 7,459 5.6 $ 131,258 $ 6,424 $ (74 ) $ 137,608 100.0 %</t>
  </si>
  <si>
    <t>Schedule of Held-to-maturity Securities with Continuous Loss Position</t>
  </si>
  <si>
    <t>At June 30, 2015 and December 31, 2014 , an age analysis of unrealized losses and fair value of related securities—held-to-maturity was as follows (in thousands): June 30, 2015 Less Than 12 Months 12 Months or More Total Fair Value Unrealized Losses Fair Value Unrealized Losses Fair Value Unrealized Losses U.S. Government and agency obligations $ 1,117 $ (9 ) $ — $ — $ 1,117 $ (9 ) Municipal bonds: Taxable 2,653 (36 ) — — 2,653 (36 ) Tax exempt $ 16,997 $ (345 ) $ 255 $ (5 ) $ 17,252 $ (350 ) Total municipal bonds 19,650 (381 ) 255 (5 ) 19,905 (386 ) Mortgage-backed or related securities: One- to four-family residential agency guaranteed 417 (2 ) 326 (2 ) 743 (4 ) $ 21,184 $ (392 ) $ 581 $ (7 ) $ 21,765 $ (399 ) December 31, 2014 Less Than 12 Months 12 Months or More Total Fair Value Unrealized Losses Fair Value Unrealized Losses Fair Value Unrealized Losses U.S. Government and agency obligations $ — $ — $ 1,127 $ (19 ) $ 1,127 $ (19 ) Municipal bonds: Taxable 724 (1 ) — — 724 (1 ) Tax exempt 9,097 (43 ) 592 (4 ) 9,689 (47 ) Total municipal bonds 9,821 (44 ) 592 (4 ) 10,413 (48 ) Mortgage-backed or related securities: One- to four-family residential agency guaranteed 1,018 (7 ) — — 1,018 (7 ) $ 10,839 $ (51 ) $ 1,719 $ (23 ) $ 12,558 $ (74 )</t>
  </si>
  <si>
    <t>Schedule of Pledged Securities</t>
  </si>
  <si>
    <t>The following table presents, as of June 30, 2015 , investment securities and interest-bearing deposits which were pledged to secure borrowings, public deposits or other obligations as permitted or required by law (in thousands): Carrying Value Amortized Cost Fair Value Purpose or beneficiary: State and local governments public deposits $ 117,642 $ 117,659 $ 122,516 Interest rate swap counterparties 15,064 14,563 15,064 Retail repurchase agreements 111,931 111,466 111,931 Other 248 248 248 Total pledged securities and interest-bearing deposits $ 244,885 $ 243,936 $ 249,759</t>
  </si>
  <si>
    <t>Trading Securities [Member]</t>
  </si>
  <si>
    <t>Schedule of Securities by Contractual Maturity Date</t>
  </si>
  <si>
    <t>The amortized cost and estimated fair value of securities—trading at June 30, 2015 and December 31, 2014 , by contractual maturity, are shown below (in thousands). Expected maturities will differ from contractual maturities because some securities may be called or prepaid with or without call or prepayment penalties. June 30, 2015 December 31, 2014 Amortized Cost Fair Value Amortized Cost Fair Value Maturing in one year or less $ 1,070 $ 1,083 $ 1,071 $ 1,094 Maturing after one year through five years 9,205 9,927 6,595 7,097 Maturing after five years through ten years 3,806 4,181 7,035 7,727 Maturing after ten years through twenty years 4,298 4,582 11,196 10,083 Maturing after twenty years 18,662 12,571 21,569 14,198 37,041 32,344 47,466 40,199 Equity securities 14 60 14 59 $ 37,055 $ 32,404 $ 47,480 $ 40,258</t>
  </si>
  <si>
    <t>Available-for-sale Securities [Member]</t>
  </si>
  <si>
    <t>The amortized cost and estimated fair value of securities—available-for-sale at June 30, 2015 and December 31, 2014 , by contractual maturity, are shown below (in thousands). Expected maturities will differ from contractual maturities because some securities may be called or prepaid with or without call or prepayment penalties. June 30, 2015 December 31, 2014 Amortized Cost Fair Value Amortized Cost Fair Value Maturing in one year or less $ 15,643 $ 15,703 $ 9,334 $ 9,364 Maturing after one year through five years 236,092 235,929 278,629 277,439 Maturing after five years through ten years 42,275 42,470 45,425 45,610 Maturing after ten years through twenty years 20,571 20,449 13,846 13,879 Maturing after twenty years 72,940 73,325 64,190 64,729 $ 387,521 $ 387,876 $ 411,424 $ 411,021</t>
  </si>
  <si>
    <t>Held-to-maturity Securities [Member]</t>
  </si>
  <si>
    <t>The amortized cost and estimated fair value of securities—held-to-maturity at June 30, 2015 and December 31, 2014 , by contractual maturity, are shown below (in thousands). Expected maturities will differ from contractual maturities because some securities may be called or prepaid with or without call or prepayment penalties. June 30, 2015 December 31, 2014 Amortized Cost Fair Value Amortized Cost Fair Value Maturing in one year or less $ 1,246 $ 1,263 $ 767 $ 771 Maturing after one year through five years 15,126 15,293 14,962 15,184 Maturing after five years through ten years 23,392 23,827 24,233 24,678 Maturing after ten years through twenty years 79,263 83,593 76,029 81,361 Maturing after twenty years 13,170 13,291 15,267 15,614 $ 132,197 $ 137,267 $ 131,258 $ 137,608</t>
  </si>
  <si>
    <t>LOANS RECEIVABLE AND THE ALLOWANCE FOR LOAN LOSSES (Tables)</t>
  </si>
  <si>
    <t>Schedule of Loans Receivable, Including Loans Held for Sale</t>
  </si>
  <si>
    <t>Loans receivable, including loans held for sale, at June 30, 2015 and December 31, 2014 are summarized as follows (dollars in thousands): June 30, 2015 December 31, 2014 Amount Percent of Total Amount Percent of Total Commercial real estate: Owner-occupied $ 616,324 14.5 % $ 546,783 14.3 % Investment properties 996,714 23.5 856,942 22.3 Multifamily real estate 205,276 4.8 167,524 4.4 Commercial construction 45,137 1.1 17,337 0.4 Multifamily construction 60,075 1.4 60,193 1.6 One- to four-family construction 230,554 5.4 219,889 5.7 Land and land development: Residential 105,146 2.5 102,435 2.7 Commercial 16,419 0.4 11,152 0.3 Commercial business 811,623 19.1 723,964 18.9 Agricultural business, including secured by farmland 230,964 5.4 238,499 6.2 One- to four-family residential 542,961 12.8 539,894 14.1 Consumer: Consumer secured by one- to four-family 244,216 5.8 222,205 5.8 Consumer—other 141,067 3.3 127,003 3.3 Total loans outstanding 4,246,476 100.0 % 3,833,820 100.0 % Less allowance for loan losses (77,329 ) (75,907 ) Net loans $ 4,169,147 $ 3,757,913 Loan amounts are net of unearned loan fees in excess of unamortized costs of $10.1 million as of June 30, 2015 and $5.8 million as of December 31, 2014 . Net loans include net discounts on acquired loans of $4.6 million and $148,000 as of June 30, 2015 and December 31, 2014, respectively.</t>
  </si>
  <si>
    <t>Schedule of Loans Receivable by Geographic Location</t>
  </si>
  <si>
    <t>The Company’s total loans by geographic concentration at June 30, 2015 were as follows (dollars in thousands): Washington Oregon Idaho Other Total Commercial real estate: Owner-occupied $ 385,348 $ 149,324 $ 60,010 $ 21,642 $ 616,324 Investment properties 527,840 193,605 60,677 214,592 996,714 Multifamily real estate 116,599 74,095 14,582 — 205,276 Commercial construction 40,030 1,767 3,340 — 45,137 Multifamily construction 43,011 13,265 3,799 — 60,075 One- to four-family construction 121,261 105,505 3,191 597 230,554 Land and land development: Residential 57,586 46,094 1,016 450 105,146 Commercial 5,590 8,029 2,800 — 16,419 Commercial business 431,957 154,264 98,252 127,150 811,623 Agricultural business, including secured by farmland 111,190 73,630 46,044 100 230,964 One- to four-family residential 333,172 186,311 22,749 729 542,961 Consumer: Consumer secured by one- to four-family 149,376 77,119 16,728 993 244,216 Consumer—other 83,324 50,995 6,366 382 141,067 Total loans $ 2,406,284 $ 1,134,003 $ 339,554 $ 366,635 $ 4,246,476 Percent of total loans 56.7 % 26.7 % 8.0 % 8.6 % 100.0 %</t>
  </si>
  <si>
    <t>Schedule of Land and Land Development Loans Receivable by State</t>
  </si>
  <si>
    <t>The geographic concentrations of the Company’s land and land development loans by state at June 30, 2015 were as follows (dollars in thousands): Washington Oregon Idaho Other Total Residential: Acquisition and development $ 32,047 $ 24,220 $ 876 $ — $ 57,143 Improved land and lots 22,292 18,273 140 450 41,155 Unimproved land 3,247 3,601 — — 6,848 Commercial: Improved land and lots 3,362 5,742 1,805 — 10,909 Unimproved land 2,228 2,287 995 — 5,510 Total land and land development loans $ 63,176 $ 54,123 $ 3,816 $ 450 $ 121,565 Percent of land and land development loans 52.0 % 44.5 % 3.1 % 0.4 % 100.0 %</t>
  </si>
  <si>
    <t>Schedule of Adjustable and Fixed Rate Loans by Contractual Maturity Date</t>
  </si>
  <si>
    <t>The Company originates both adjustable- and fixed-rate loans. The maturity and repricing composition of those loans, less undisbursed amounts and deferred fees and origination costs, at June 30, 2015 and December 31, 2014 were as follows (in thousands): June 30, 2015 December 31, 2014 Fixed-rate (term to maturity): Maturing in one year or less $ 142,073 $ 115,571 Maturing after one year through three years 221,958 184,707 Maturing after three years through five years 175,126 180,449 Maturing after five years through ten years 253,935 240,742 Maturing after ten years 495,890 572,793 Total fixed-rate loans 1,288,982 1,294,262 Adjustable-rate (term to rate adjustment): Maturing or repricing in one year or less 1,596,440 1,468,316 Maturing or repricing after one year through three years 569,449 416,433 Maturing or repricing after three years through five years 577,185 566,371 Maturing or repricing after five years through ten years 158,566 87,506 Maturing or repricing after ten years 55,854 932 Total adjustable-rate loans 2,957,494 2,539,558 Total loans $ 4,246,476 $ 3,833,820</t>
  </si>
  <si>
    <t>Schedule of Purchased Credit-Impaired Loans, Changes in Accretable Yield</t>
  </si>
  <si>
    <t>The following table presents the changes in the accretable yield for purchased credit-impaired loans for the three and six months ended June 30, 2015 and 2014 (in thousands): Three Months Ended Six Months Ended 2015 2014 2015 2014 Balance, beginning of period $ 2,204 $ — $ — $ — Additions — — 2,239 — Accretion to interest income (55 ) — (90 ) — Disposals — — — — Reclassifications from non-accretable difference — — — — Balance, end of period $ 2,149 $ — $ 2,149 $ —</t>
  </si>
  <si>
    <t>Schedule of Impaired Loans and Related Allocated Reserve for Loan Losses</t>
  </si>
  <si>
    <t xml:space="preserve">The amount of impaired loans, including purchased credit-impaired loans, and the related allocated reserve for loan losses as of June 30, 2015 and December 31, 2014 were as follows (in thousands): June 30, 2015 December 31, 2014 Loan Amount Allocated Reserves Loan Amount Allocated Reserves Impaired loans: Nonaccrual loans Commercial real estate: Owner-occupied $ 1,052 $ 32 $ 1,365 $ 20 Investment properties 19 3 32 5 Land and land development: Residential 1,254 — 1,275 — Commercial 1,900 — — — Commercial business 179 9 537 46 Agricultural business, including secured by farmland 1,560 123 1,597 26 One- to four-family residential 5,662 4 8,507 35 Consumer: Consumer secured by one- to four-family 742 36 838 47 Consumer—other 119 1 411 — Total nonaccrual loans 12,487 208 14,562 179 Loans 90 days or more past due and still accruing Commercial real estate: Owner-occupied 1,835 — — — Multifamily real estate 570 — — — One- to four-family construction 1,186 — — — Land and land development: Commercial 4,765 — — — One- to four-family residential 1,976 152 2,095 10 Consumer: Consumer secured by one- to four-family — — 80 — Consumer—other 472 — — — Total loans 90 days or more past due and still accruing 10,804 152 2,175 10 Troubled debt restructuring, performing under restructured terms, on accrual status: Commercial real estate: Owner-occupied 183 4 184 4 Investment properties 5,912 625 6,021 724 Multifamily real estate 776 82 786 86 One- to four-family construction 2,434 261 3,923 640 Land and land development: Residential 1,227 257 1,279 346 Commercial business 687 75 739 82 Agricultural business, including secured by farmland 694 16 — — One- to four-family residential 13,810 869 15,792 987 Consumer: Consumer secured by one- to four-family 211 24 233 28 Consumer—other 180 5 197 6 Total troubled debt restructurings on accrual status 26,114 2,218 29,154 2,903 Total impaired loans $ 49,405 $ 2,578 $ 45,891 $ 3,092 As of June 30, 2015 and December 31, 2014 , the Company had commitments to advance funds related to TDRs up to additional amounts of $660,000 and $2.1 million , respectively. </t>
  </si>
  <si>
    <t>Schedule of Impaired Loans With and Without Specific Reserves</t>
  </si>
  <si>
    <t>The following tables provide additional information on impaired loans, including purchased credit-impaired loans, with and without specific allowance reserves at or for the six months ended June 30, 2015 and at or for the year ended December 31, 2014 (in thousands): At or For the Six Months Ended June 30, 2015 Recorded Investment Unpaid Principal Balance Related Allowance Average Recorded Investment Interest Income Recognized Without a specific allowance reserve (1) Commercial real estate: Owner-occupied $ 2,759 $ 2,809 $ 32 $ 1,245 $ 34 Investment properties 19 19 3 24 — Multifamily real estate 570 570 — 95 18 One- to four-family construction 1,186 1,224 — 889 28 Land and land development: Commercial 4,765 5,340 — 3,212 87 Commercial business 179 186 9 215 — Agricultural business/farmland 1,008 1,333 123 1,163 — One- to four-family residential 5,936 6,553 13 6,232 1 Consumer: Consumer secured by one- to four-family 610 685 2 626 — Consumer—other 591 780 1 490 9 17,623 19,499 183 14,191 177 With a specific allowance reserve (2) Commercial real estate: Owner-occupied 312 312 4 403 5 Investment properties 5,912 6,316 626 5,945 152 Multifamily real estate 776 776 82 780 11 One- to-four family construction 2,434 2,434 262 2,313 58 Land and land development: Residential 2,481 3,637 257 2,524 31 Commercial 1,900 1,900 — 1,900 — Commercial business 687 687 75 698 19 Agricultural business/farmland 1,246 1,246 16 1,207 10 One- to four-family residential 15,511 16,274 1,011 16,021 379 Consumer: Consumer secured by one- to four-family 343 343 57 362 7 Consumer—other 180 196 5 183 9 31,782 34,121 2,395 32,336 681 Total Commercial real estate: Owner-occupied 3,071 3,121 36 1,648 39 Investment properties 5,931 6,335 629 5,969 152 Multifamily real estate 1,346 1,346 82 875 29 One- to four-family construction 3,620 3,658 262 3,202 86 Land and land development: Residential 2,481 3,637 257 2,524 31 Commercial 6,665 7,240 — 5,112 87 Commercial business 866 873 84 913 19 Agricultural business/farmland 2,254 2,579 139 2,370 10 One- to four-family residential 21,447 22,827 1,024 22,253 380 Consumer: Consumer secured by one- to four-family 953 1,028 59 988 7 Consumer—other 771 976 6 673 18 $ 49,405 $ 53,620 $ 2,578 $ 46,527 $ 858 At or For the Year Ended December 31, 2014 Recorded Investment Unpaid Principal Balance Related Allowance Average Recorded Investment Interest Income Recognized Without a specific allowance reserve (1) Commercial real estate: Owner-occupied $ 399 $ 449 $ 20 $ 526 $ — Investment properties 32 32 5 44 — Commercial business 537 763 46 566 — Agricultural business/farmland 853 853 26 1,122 — One- to four-family residential 8,546 9,244 18 7,284 29 Consumer: Consumer secured by one- to four-family 783 888 11 838 3 Consumer—other 295 305 — 270 — 11,445 12,534 126 10,650 32 With a specific allowance reserve (2) Commercial real estate: Owner-occupied 1,149 1,149 4 1,315 12 Investment properties 6,022 6,426 724 6,101 315 Multifamily real estate 786 786 86 795 45 One- to-four family construction 3,923 3,923 640 2,655 118 Land and land development: Residential 2,554 3,710 346 2,872 89 Commercial business 739 739 82 762 41 Agricultural business/farmland 744 744 — 744 — One- to four-family residential 17,848 18,611 1,014 18,809 841 Consumer: Consumer secured by one- to four-family 368 368 64 410 16 Consumer—other 313 329 6 327 19 34,446 36,785 2,966 34,790 1,496 Total Commercial real estate Owner-occupied 1,548 1,598 24 1,841 12 Investment properties 6,054 6,458 729 6,145 315 Multifamily real estate 786 786 86 795 45 One- to four-family construction 3,923 3,923 640 2,655 118 Land and land development Residential 2,554 3,710 346 2,872 89 Commercial business 1,276 1,502 128 1,328 41 Agricultural business/farmland 1,597 1,597 26 1,866 — One- to four-family residential 26,394 27,855 1,032 26,093 870 Consumer Consumer secured by one- to four-family 1,151 1,256 75 1,248 19 Consumer—other 608 634 6 597 19 $ 45,891 $ 49,319 $ 3,092 $ 45,440 $ 1,528 (1) Loans without a specific allowance reserve have not been individually evaluated for impairment, but have been included in pools of homogeneous loans for evaluation of related allowance reserves. (2) Loans with a specific allowance reserve have been individually evaluated for impairment using either a discounted cash flow analysis or, for collateral dependent loans, current appraisals less costs to sell to establish realizable value. These analyses may identify a specific impairment amount needed or may conclude that no reserve is needed. Any specific impairment that is identified is included in the category’s Related Allowance column.</t>
  </si>
  <si>
    <t>Schedule of Troubled Debt Restructurings</t>
  </si>
  <si>
    <t>The following tables present TDRs at June 30, 2015 and December 31, 2014 (in thousands): June 30, 2015 Accrual Status Nonaccrual Status Total TDRs Commercial real estate: Owner-occupied $ 183 $ 106 $ 289 Investment properties 5,912 19 5,931 Multifamily real estate 776 — 776 One- to four-family construction 2,434 — 2,434 Land and land development: Residential 1,227 504 1,731 Commercial business 687 — 687 Agricultural business, including secured by farmland 694 — 694 One- to four-family residential 14,401 1,069 15,470 Consumer: Consumer secured by one- to four-family 211 59 270 Consumer—other 180 2 182 $ 26,705 $ 1,759 $ 28,464 December 31, 2014 Accrual Status Nonaccrual Status Total TDRs Commercial real estate: Owner-occupied $ 183 $ 109 $ 292 Investment properties 6,021 32 6,053 Multifamily real estate 786 — 786 One- to four-family construction 3,923 — 3,923 Land and land development: Residential 1,279 525 1,804 Commercial business 739 87 826 One- to four-family residential 15,793 1,363 17,156 Consumer: Consumer secured by one- to four-family 233 117 350 Consumer—other 197 116 313 $ 29,154 $ 2,349 $ 31,503</t>
  </si>
  <si>
    <t>Schedule of Newly Restructured Loans</t>
  </si>
  <si>
    <t>The following tables present new TDRs that occurred during the three and six months ended June 30, 2015 and 2014 (dollars in thousands): Three Months Ended June 30, 2015 Six Months Ended June 30, 2015 Number of Contracts Pre-modification Outstanding Recorded Investment Post-modification Outstanding Recorded Investment Number of Contracts Pre- modification Outstanding Recorded Investment Post- modification Outstanding Recorded Investment Recorded Investment (1) (2) Land and land development—residential 2 $ 504 $ 504 2 $ 504 $ 504 Agricultural business/farmland 1 416 416 3 694 694 One- to four-family residential — — — 2 592 592 3 $ 920 $ 920 7 $ 1,790 $ 1,790 Three Months Ended June 30, 2014 Six Months Ended June 30, 2014 Number of Contracts Pre-modification Outstanding Recorded Investment Post-modification Outstanding Recorded Investment Number of Contracts Pre- modification Outstanding Recorded Investment Post- modification Outstanding Recorded Investment Recorded Investment (1) (2) Commercial real estate Owner-occupied — $ — $ — 1 $ 94 $ 94 One- to four-family construction 4 980 980 4 980 980 Commercial business — — — 1 100 100 4 $ 980 $ 980 6 $ 1,174 $ 1,174 (1) Since these loans were already considered classified and/or on nonaccrual status prior to restructuring, the modifications did not have a material effect on the Company’s determination of the allowance for loan losses. (2) The majority of these modifications do not fit into one separate type, such as rate, term, amount, interest-only or payment, but instead are a combination of multiple types of modifications; therefore, they are disclosed in aggregate.</t>
  </si>
  <si>
    <t>Schedule of Troubled Debt Restructurings Which Incurred A Payment Default</t>
  </si>
  <si>
    <t xml:space="preserve"> TDRs which incurred a payment default within twelve months of the restructure date during the three and six -month periods ended June 30, 2015 . There was one TDR which incurred a payment default within twelve months of the restructure date during the six-month period ended June 30, 2014 and none during the three-month period ended June 30, 2014. A default on a TDR results in either a transfer to nonaccrual status or a partial charge-off, or both. </t>
  </si>
  <si>
    <t>Schedule of the Company's Portfolio of Risk-Rated Loans and Non-Risk Rated Loans by Grade and Other Characteristics</t>
  </si>
  <si>
    <t>The following table shows the Company’s portfolio of risk-rated loans and non-risk-rated loans by grade or other characteristics as of June 30, 2015 and December 31, 2014 (in thousands): June 30, 2015 Commercial Real Estate Multifamily Real Estate Construction and Land Commercial Business Agricultural Business One- to Four-Family Residential Consumer Total Loans Risk-rated loans: Pass (Risk Ratings 1-5) (1) $ 1,585,198 $ 203,580 $ 440,657 $ 789,478 $ 219,667 $ 533,293 $ 382,197 $ 4,154,070 Special mention 6,122 — — 15,468 7,935 150 85 29,760 Substandard 21,718 1,696 16,674 6,677 3,362 9,518 2,989 62,634 Doubtful — — — — — — 12 12 Loss — — — — — — — — Total loans $ 1,613,038 $ 205,276 $ 457,331 $ 811,623 $ 230,964 $ 542,961 $ 385,283 $ 4,246,476 Performing loans $ 1,610,132 $ 204,706 $ 448,226 $ 811,444 $ 229,404 $ 535,323 $ 383,950 $ 4,223,185 Non-performing loans (2) 2,906 570 9,105 179 1,560 7,638 1,333 23,291 Total loans $ 1,613,038 $ 205,276 $ 457,331 $ 811,623 $ 230,964 $ 542,961 $ 385,283 $ 4,246,476 December 31, 2014 Commercial Real Estate Multifamily Construction and Land Commercial Business Agricultural Business One- to Four-Family Residential Consumer Total Loans Risk-rated loans: Pass (Risk Ratings 1-5) (1) $ 1,375,885 $ 166,712 $ 395,356 $ 691,143 $ 234,101 $ 527,384 $ 346,456 $ 3,737,037 Special mention 3,717 — — 27,453 1,055 63 140 32,428 Substandard 24,123 812 15,650 5,368 3,343 12,447 2,601 64,344 Doubtful — — — — — — 11 11 Loss — — — — — — — — Total loans $ 1,403,725 $ 167,524 $ 411,006 $ 723,964 $ 238,499 $ 539,894 $ 349,208 $ 3,833,820 Performing loans $ 1,402,328 $ 167,524 $ 409,731 $ 723,427 $ 236,902 $ 529,292 $ 347,879 $ 3,817,083 Non-performing loans (2) 1,397 — 1,275 537 1,597 10,602 1,329 16,737 Total loans $ 1,403,725 $ 167,524 $ 411,006 $ 723,964 $ 238,499 $ 539,894 $ 349,208 $ 3,833,820 (1) The Pass category includes some performing loans that are part of homogenous pools which are not individually risk-rated. This includes all consumer loans, all one- to four-family residential loans and, as of June 30, 2015 and December 31, 2014 , in the commercial business category, $138 million and $115 million , respectively, of credit-scored small business loans. As loans in these pools become non-performing, they are individually risk-rated. (2) Non-performing loans include non-accrual loans and loans past due greater than 90 days and on accrual status.</t>
  </si>
  <si>
    <t>Schedule of Age Analysis of the Company's Past Due Loans</t>
  </si>
  <si>
    <t>The following tables provide additional detail on the age analysis of the Company’s past due loans as of June 30, 2015 and December 31, 2014 (in thousands): June 30, 2015 30-59 Days Past Due 60-89 Days Past Due 90 Days or More Past Due (1) Total Past Due Current Total Loans Loans 90 Days or More Past Due and Accruing (1) Commercial real estate: Owner-occupied $ 139 $ — $ 2,507 $ 2,646 $ 613,678 $ 616,324 $ 1,835 Investment properties — — — — 996,714 996,714 — Multifamily real estate — — 570 570 204,706 205,276 570 Commercial construction — — — — 45,137 45,137 — Multifamily construction — — — — 60,075 60,075 — One-to-four-family construction — — 1,186 1,186 229,368 230,554 1,186 Land and land development: Residential — — 750 750 104,396 105,146 — Commercial — — 6,664 6,664 9,755 16,419 4,765 Commercial business 830 455 7 1,292 810,331 811,623 — Agricultural business, including secured by farmland 156 — 1,417 1,573 229,391 230,964 — One- to four-family residential 474 2,607 4,904 7,985 534,976 542,961 1,976 Consumer: Consumer secured by one- to four-family 150 41 163 354 243,862 244,216 — Consumer—other 267 119 547 933 140,134 141,067 472 Total $ 2,016 $ 3,222 $ 18,715 $ 23,953 $ 4,222,523 $ 4,246,476 $ 10,804 (1) Includes purchase credit-impaired loans. December 31, 2014 30-59 Days Past Due 60-89 Days Past Due 90 Days or More Past Due Total Past Due Current Total Loans Loans 90 Days or More Past Due and Accruing Commercial real estate: Owner-occupied $ — $ 1,984 $ — $ 1,984 $ 544,799 $ 546,783 $ — Investment properties 639 — — 639 856,303 856,942 — Multifamily real estate — — — — 167,524 167,524 — Commercial construction — — — — 17,337 17,337 — Multifamily construction — — — — 60,193 60,193 — One-to-four-family construction 840 — — 840 219,049 219,889 — Land and land development: Residential 759 — 750 1,509 100,926 102,435 — Commercial — — — — 11,152 11,152 — Commercial business 775 35 100 910 723,054 723,964 — Agricultural business, including secured by farmland 597 466 744 1,807 236,692 238,499 — One-to four-family residential 877 1,623 7,526 10,026 529,868 539,894 2,095 Consumer: Consumer secured by one- to four-family 59 60 139 258 221,947 222,205 80 Consumer—other 491 88 293 872 126,131 127,003 — Total $ 5,037 $ 4,256 $ 9,552 $ 18,845 $ 3,814,975 $ 3,833,820 $ 2,175</t>
  </si>
  <si>
    <t>Allowance for Credit Losses on Financing Receivables</t>
  </si>
  <si>
    <t>The following tables provide additional information on the allowance for loan losses and loan balances individually and collectively evaluated for impairment at or for the three and six months ended June 30, 2015 and 2014 (in thousands): For the Three Months Ended June 30, 2015 Commercial Real Estate Multifamily Real Estate Construction and Land Commercial Business Agricultural Business One- to Four-Family Residential Consumer Unallocated Total Allowance for loan losses: Beginning balance $ 19,103 $ 4,401 $ 24,398 $ 12,892 $ 3,732 $ 8,141 $ 585 $ 2,113 $ 75,365 Provision for loan losses (288 ) (241 ) 176 120 (2,032 ) 348 522 1,395 — Recoveries 197 113 843 499 1,225 93 236 — 3,206 Charge-offs (64 ) — (2 ) (327 ) (246 ) (40 ) (563 ) — (1,242 ) Ending balance $ 18,948 $ 4,273 $ 25,415 $ 13,184 $ 2,679 $ 8,542 $ 780 $ 3,508 $ 77,329 For the Six Months Ended June 30, 2015 Commercial Real Estate Multifamily Construction and Land Commercial Business Agricultural business One- to Four-Family Residential Consumer Unallocated Total Allowance for loan losses: Beginning balance $ 18,784 $ 4,562 $ 23,545 $ 12,043 $ 2,821 $ 8,447 $ 483 $ 5,222 $ 75,907 Provision for loan losses 17 (402 ) 921 898 (598 ) 111 767 (1,714 ) — Recoveries 211 113 951 677 1,520 99 282 — 3,853 Charge-offs (64 ) — (2 ) (434 ) (1,064 ) (115 ) (752 ) — (2,431 ) Ending balance $ 18,948 $ 4,273 $ 25,415 $ 13,184 $ 2,679 $ 8,542 $ 780 $ 3,508 $ 77,329 June 30, 2015 Commercial Real Estate Multifamily Construction and Land Commercial Business Agricultural Business One- to Four-Family Residential Consumer Unallocated Total Allowance individually evaluated for impairment $ 630 $ 82 $ 519 $ 75 $ 16 $ 1,011 $ 62 $ — $ 2,395 Allowance collectively evaluated for impairment 18,318 4,191 24,896 13,109 2,663 7,531 718 3,508 74,934 Total allowance for loan losses $ 18,948 $ 4,273 $ 25,415 $ 13,184 $ 2,679 $ 8,542 $ 780 $ 3,508 $ 77,329 Loan balances: Loans individually evaluated for impairment $ 6,224 $ 776 $ 6,815 $ 687 $ 1,246 $ 15,511 $ 523 $ — $ 31,782 Loans collectively evaluated for impairment 1,602,294 204,500 450,516 810,936 229,718 526,548 384,754 — 4,209,266 Loans acquired with deteriorated credit quality 4,520 — — — — 902 6 — 5,428 Total loans $ 1,613,038 $ 205,276 $ 457,331 $ 811,623 $ 230,964 $ 542,961 $ 385,283 $ — $ 4,246,476 For the Three Months Ended June 30, 2014 Commercial Real Estate Multifamily Construction and Land Commercial Business Agricultural Business One- to Four-Family Residential Consumer Unallocated Total Allowance for loan losses: Beginning balance $ 17,412 $ 5,652 $ 18,620 $ 11,363 $ 2,636 $ 10,913 $ 912 $ 6,863 $ 74,371 Provision for loan losses 2,199 113 (1,048 ) 625 (123 ) (1,833 ) (38 ) 105 — Recoveries 274 — 472 286 311 204 58 — 1,605 Charge-offs (1,001 ) — (207 ) (260 ) — (14 ) (184 ) — (1,666 ) Ending balance $ 18,884 $ 5,765 $ 17,837 $ 12,014 $ 2,824 $ 9,270 $ 748 $ 6,968 $ 74,310 For the Six Months Ended June 30, 2014 Commercial Real Estate Multifamily Construction and Land Commercial Business Agricultural business One- to Four-Family Residential Consumer Unallocated Total Allowance for loan losses: Beginning balance $ 16,759 $ 5,306 $ 17,640 $ 11,773 $ 2,841 $ 11,486 $ 1,335 $ 7,118 $ 74,258 Provision for loan losses 2,794 459 (300 ) 660 (678 ) (2,215 ) (570 ) (150 ) — Recoveries 570 — 704 579 661 392 340 — 3,246 Charge-offs (1,239 ) — (207 ) (998 ) — (393 ) (357 ) — (3,194 ) Ending balance $ 18,884 $ 5,765 $ 17,837 $ 12,014 $ 2,824 $ 9,270 $ 748 $ 6,968 $ 74,310 June 30, 2014 Commercial Real Estate Multifamily Construction and Land Commercial Business Agricultural Business One- to Four-Family Residential Consumer Unallocated Total Allowance individually evaluated for impairment $ 751 $ 850 $ 1,291 $ 162 $ — $ 1,170 $ 99 $ — $ 4,323 Allowance collectively evaluated for impairment 18,133 4,915 16,546 11,852 2,824 8,100 649 6,968 69,987 Total allowance for loan losses $ 18,884 $ 5,765 $ 17,837 $ 12,014 $ 2,824 $ 9,270 $ 748 $ 6,968 $ 74,310 Loan balances: Loans individually evaluated for impairment $ 8,060 $ 5,705 $ 7,765 $ 989 $ — $ 21,133 $ 979 $ — $ 44,631 Loans collectively evaluated for impairment 1,340,997 183,087 341,860 734,139 245,742 537,611 334,532 — 3,717,968 Total loans $ 1,349,057 $ 188,792 $ 349,625 $ 735,128 $ 245,742 $ 558,744 $ 335,511 $ — $ 3,762,599</t>
  </si>
  <si>
    <t>REAL ESTATE OWNED, NET (Tables)</t>
  </si>
  <si>
    <t>Schedule of Changes in Real Estate Owned, Net of Valuation Adjustments</t>
  </si>
  <si>
    <t>The following table presents the changes in REO for the three and six months ended June 30, 2015 and 2014 (in thousands): Three Months Ended Six Months Ended 2015 2014 2015 2014 Balance, beginning of the period $ 4,922 $ 3,236 $ 3,352 $ 4,044 Additions from loan foreclosures 1,473 1,996 2,141 2,703 Additions from acquisitions — — 2,525 — Additions from capitalized costs 298 33 298 34 Proceeds from dispositions of REO (511 ) (1,034 ) (2,249 ) (2,672 ) Gain on sale of REO 105 157 220 316 Valuation adjustments in the period (182 ) — (182 ) (37 ) Balance, end of the period $ 6,105 $ 4,388 $ 6,105 $ 4,388</t>
  </si>
  <si>
    <t>Schedule of Real Estate Owned by Type and Geographic Location by State</t>
  </si>
  <si>
    <t>The following table shows REO by type and geographic location by state as of June 30, 2015 (in thousands): Washington Oregon Idaho Total Commercial real estate $ — $ 1,641 $ — $ 1,641 Land development—residential 144 1,225 33 1,402 One- to four-family real estate 1,494 1,568 — 3,062 Balance, end of period $ 1,638 $ 4,434 $ 33 $ 6,105</t>
  </si>
  <si>
    <t>GOODWILL, OTHER INTANGIBLE ASSETS AND MORTGAGE SERVICING RIGHTS (Tables)</t>
  </si>
  <si>
    <t>Schedule of Changes in Goodwill and Intangible Assets</t>
  </si>
  <si>
    <t>The following table summarizes the changes in the Company’s goodwill and other intangibles for the six months ended June 30, 2015 and the year ended December 31, 2014 (in thousands): Goodwill CDI Total Balance, December 31, 2013 $ — $ 2,449 $ 2,449 Additions through acquisitions — 2,372 2,372 Amortization — (1,990 ) (1,990 ) Balance, December 31, 2014 — 2,831 2,831 Additions through acquisitions 21,148 3,895 25,043 Amortization — (983 ) (983 ) Balance, June 30, 2015 $ 21,148 $ 5,743 $ 26,891</t>
  </si>
  <si>
    <t>Schedule of Estimated Annual Amortization Expense</t>
  </si>
  <si>
    <t>The following table presents the estimated amortization expense with respect to intangibles for the periods indicated (in thousands): CDI Remainder of 2015 $ 543 2016 944 2017 872 2018 809 2019 746 Thereafter 1,829 $ 5,743</t>
  </si>
  <si>
    <t>Schedule of Servicing Assets at Amortized Value</t>
  </si>
  <si>
    <t>An analysis of our mortgage servicing rights, net of valuation allowances, for the three and six months ended June 30, 2015 and 2014 is presented below (in thousands): Three Months Ended Six Months Ended 2015 2014 2015 2014 Balance, beginning of the period $ 11,709 $ 8,199 $ 9,030 $ 8,086 Additions—amounts capitalized 1,476 794 2,692 1,369 Additions—acquired through business combinations — — 2,172 — Amortization (1) (856 ) (512 ) (1,565 ) (974 ) Valuation adjustments in the period — — — — Balance, end of the period (2) $ 12,329 $ 8,481 $ 12,329 $ 8,481 (1) Amortization of mortgage servicing rights is recorded as a reduction of loan servicing income and any unamortized balance is fully written off if the loan repays in full. (2) There was no valuation allowance as of June 30, 2015 and 2014 .</t>
  </si>
  <si>
    <t>DEPOSITS AND RETAIL REPURCHASE AGREEMENTS (Tables)</t>
  </si>
  <si>
    <t>Schedule of Deposit Liabilities</t>
  </si>
  <si>
    <t>Deposits consisted of the following at June 30, 2015 and December 31, 2014 (dollars in thousands): June 30, 2015 December 31, 2014 Amount Percent of Total Amount Percent of Total Non-interest-bearing accounts $ 1,484,315 34.5 % $ 1,298,866 33.3 % Interest-bearing checking 477,492 11.1 439,480 11.3 Regular savings accounts 1,003,189 23.4 901,142 23.1 Money market accounts 566,369 13.2 488,946 12.5 Total transaction and saving accounts 3,531,365 82.2 3,128,434 80.2 Certificates of deposit 765,780 17.8 770,516 19.8 Total deposits $ 4,297,145 100.0 % $ 3,898,950 100.0 % Included in total deposits: Public fund transaction accounts $ 116,030 2.7 % $ 102,854 2.6 % Public fund interest-bearing certificates 33,577 0.8 35,346 0.9 Total public deposits $ 149,607 3.5 % $ 138,200 3.5 % Total brokered deposits $ 9,646 0.2 % $ 4,799 0.1 %</t>
  </si>
  <si>
    <t>Schedule of Certificate Accounts by Total Balance</t>
  </si>
  <si>
    <t>Certificate of deposit accounts by total balance at June 30, 2015 and December 31, 2014 were as follows (in thousands): June 30, 2015 December 31, 2014 Certificates of deposit less than or equal to the FDIC insured limit of $250,000 $ 626,675 $ 633,345 Certificates of deposit greater than the FDIC insured limit of $250,000 139,105 137,171 Total certificates of deposit $ 765,780 $ 770,516</t>
  </si>
  <si>
    <t>Schedule of Maturities Certificate Accounts</t>
  </si>
  <si>
    <t>Scheduled maturities and repricing of certificate accounts at June 30, 2015 and December 31, 2014 were as follows (in thousands): June 30, 2015 December 31, 2014 Certificates which mature or reprice: Within one year or less $ 575,372 $ 564,501 After one year through two years 103,562 117,724 After two years through three years 44,112 46,378 After three years through four years 17,177 20,016 After four years through five years 21,414 17,338 After five years 4,143 4,559 Total certificates of deposit $ 765,780 $ 770,516</t>
  </si>
  <si>
    <t>Schedule of Deposit Liabilities by Geographic Concentration</t>
  </si>
  <si>
    <t>The following table presents the geographic concentration of deposits at June 30, 2015 (dollars in thousands): Washington Oregon Idaho Total Total deposits $ 2,858,101 $ 1,195,413 $ 243,631 $ 4,297,145 Percent of total deposits 66.5 % 27.8 % 5.7 % 100.0 %</t>
  </si>
  <si>
    <t>Schedule of Repurchase Agreements</t>
  </si>
  <si>
    <t>The following table presents retail repurchase agreement balances as of June 30, 2015 and December 31, 2014 (in thousands): June 30, 2015 December 31, 2014 Retail repurchase agreements $ 94,523 $ 77,185</t>
  </si>
  <si>
    <t>FAIR VALUE ACCOUNTING AND MEASUREMENT (Tables)</t>
  </si>
  <si>
    <t>Schedule of Assets and Liabilities Measured at Fair Value on a Recurring Basis</t>
  </si>
  <si>
    <t>The following tables present financial assets and liabilities measured at fair value on a recurring basis and the level within the fair value hierarchy of the fair value measurements for those assets and liabilities as of June 30, 2015 and December 31, 2014 (in thousands): June 30, 2015 Level 1 Level 2 Level 3 Total Assets: Securities—available-for-sale U.S. Government and agency $ — $ 11,756 $ — $ 11,756 Municipal bonds — 59,054 — 59,054 Corporate bonds — 5,035 — 5,035 Mortgage-backed or related securities — 280,779 — 280,779 Asset-backed securities — 31,252 — 31,252 — 387,876 — 387,876 Securities—trading U.S. Government and agency — 1,492 — 1,492 Municipal bonds — 1,426 — 1,426 TPS — — 12,571 12,571 Mortgage-backed or related securities — 16,855 — 16,855 Equity securities and other — 60 — 60 — 19,833 12,571 32,404 Derivatives Interest rate lock commitments — 754 — 754 Interest rate swaps — 6,627 — 6,627 $ — $ 415,090 $ 12,571 $ 427,661 Liabilities: Advances from FHLB at fair value $ — $ 236 $ — $ 236 Junior subordinated debentures, net of unamortized deferred issuance costs at fair value — — 84,694 84,694 Derivatives Interest rate sales forward commitments, net — 148 — 148 Interest rate swaps — 6,627 — 6,627 $ — $ 7,011 $ 84,694 $ 91,705 December 31, 2014 Level 1 Level 2 Level 3 Total Assets: Securities—available-for-sale U.S. Government and agency $ — $ 29,770 $ — $ 29,770 Municipal bonds — 50,028 — 50,028 Corporate bonds — 5,018 — 5,018 Mortgage-backed or related securities — 300,810 — 300,810 Asset-backed securities — 25,395 — 25,395 — 411,021 — 411,021 Securities—trading U.S. Government and agency — 1,505 — 1,505 Municipal bonds — 1,440 — 1,440 TPS and TRUP CDOs — — 19,118 19,118 Mortgage-backed or related securities — 18,136 — 18,136 Equity securities and other — 59 — 59 — 21,140 19,118 40,258 Derivatives Interest rate lock commitments — 317 — 317 Interest rate swaps — 6,290 — 6,290 $ — $ 438,768 $ 19,118 $ 457,886 Liabilities: Advances from FHLB at fair value $ — $ 32,250 $ — $ 32,250 Junior subordinated debentures, net of unamortized deferred issuance costs at fair value — — 78,001 78,001 Derivatives Interest rate sales forward commitments, net — 198 — 198 Interest rate swaps — 6,290 — 6,290 $ — $ 38,738 $ 78,001 $ 116,739</t>
  </si>
  <si>
    <t>Schedule of Assets and Liabilities Measured on Recurring Basis, Unobservable Input Reconciliation</t>
  </si>
  <si>
    <t>The following table provides a reconciliation of the assets and liabilities measured at fair value using significant unobservable inputs (Level 3) on a recurring basis during the three and six months ended June 30, 2015 and 2014 (in thousands): Three Months Ended Six Months Ended June 30, 2015 June 30, 2015 Level 3 Fair Value Inputs Level 3 Fair Value Inputs TPS and TRUP CDOs Borrowings—Junior Subordinated Debentures TPS and TRUP CDOs Borrowings— Junior Subordinated Debentures Beginning balance $ 17,456 $ 84,326 $ 19,119 $ 78,001 Total gains or losses recognized Assets gains, including OTTI 1,348 — 2,071 — Liabilities losses — 368 — 734 Purchases, issuances and settlements, including the Siuslaw acquisition — — — 5,959 Sales, maturities and paydowns, net of discount amortization (6,233 ) — (8,619 ) — Ending balance at June 30, 2015 $ 12,571 $ 84,694 $ 12,571 $ 84,694 Three Months Ended Six Months Ended June 30, 2014 June 30, 2014 Level 3 Fair Value Inputs Level 3 Fair Value Inputs TPS and TRUP CDOs Borrowings—Junior Subordinated Debentures TPS and TRUP CDOs Borrowings— Junior Subordinated Debentures Beginning balance $ 35,062 $ 74,135 $ 35,140 $ 73,928 Total gains or losses recognized Assets gains (losses), including OTTI 3,464 — 3,420 — Liabilities losses — 3,178 — 3,385 Sales, maturities and paydowns, net of discount amortization 3 — (31 ) — Ending balance at June 30, 2014 $ 38,529 $ 77,313 $ 38,529 $ 77,313</t>
  </si>
  <si>
    <t>Schedule of Assets and Liabilities Measured at Fair Value on a Nonrecurring Basis</t>
  </si>
  <si>
    <t>The following tables present financial assets measured at fair value on a non-recurring basis and the level within the fair value hierarchy of the fair value measurements for those assets as of June 30, 2015 and December 31, 2014 (in thousands): At or For the Six Months Ended June 30, 2015 Level 1 Level 2 Level 3 Total Net Gains/(Losses) Recognized During the Period Impaired loans $ — $ — $ 13,643 $ 13,643 $ 316 REO — — 6,105 6,105 (210 ) At or For the Year Ended December 31, 2014 Level 1 Level 2 Level 3 Total Net Gains/(Losses) Recognized During the Period Impaired loans $ — $ — $ 4,725 $ 4,725 $ (512 ) REO — — 3,352 3,352 (453 )</t>
  </si>
  <si>
    <t>Fair Value Measurements, Recurring and Nonrecurring, Valuation Techniques</t>
  </si>
  <si>
    <t>The following table provides a description of the valuation technique, unobservable inputs, and qualitative information about the unobservable inputs for the Company's assets and liabilities classified as Level 3 and measured at fair value on a recurring and nonrecurring basis at June 30, 2015 and December 31, 2014 : Weighted Average Rate Financial Instruments Valuation Techniques Unobservable Inputs June 30, 2015 December 31, 2014 TPS securities Discounted cash flows Discount rate 5.27 % 5.26 % TRUP CDOs Discounted cash flows Discount rate n/a 3.96 Junior subordinated debentures Discounted cash flows Discount rate 5.27 5.26 Impaired loans Collateral Valuations Market values n/a n/a REO Appraisals Market values n/a n/a</t>
  </si>
  <si>
    <t>Schedule of Fair Value of Financial Instruments, by Balance Sheet Grouping</t>
  </si>
  <si>
    <t>The carrying value and estimated fair value of financial instruments are as follows (in thousands): June 30, 2015 December 31, 2014 Carrying Value Estimated Fair Value Carrying Value Estimated Fair Value Assets: Cash and cash equivalents $ 183,974 $ 183,974 $ 126,072 $ 126,072 Securities—trading 32,404 32,404 40,258 40,258 Securities—available-for-sale 387,876 387,876 411,021 411,021 Securities—held-to-maturity 132,197 137,267 131,258 137,608 Loans receivable held for sale 1,154 1,179 2,786 2,807 Loans receivable 4,245,322 4,114,079 3,831,034 3,722,179 FHLB stock 6,120 6,120 27,036 27,036 Bank-owned life insurance 71,744 71,744 63,759 63,759 Mortgage servicing rights 12,329 16,402 9,030 12,987 Derivatives: Interest rate lock commitments 754 754 317 317 Interest rate swaps 6,627 6,627 6,290 6,290 Liabilities: Demand, interest checking and money market accounts 2,528,176 2,249,076 2,227,292 1,998,649 Regular savings 1,003,189 866,788 901,142 784,006 Certificates of deposit 765,780 760,167 770,516 764,549 FHLB advances at fair value 236 236 32,250 32,250 Junior subordinated debentures at fair value 84,694 84,694 78,001 78,001 Other borrowings 94,523 94,523 77,185 77,185 Derivatives: Interest rate forward sales commitments 148 148 198 198 Interest rate swaps 6,627 6,627 6,290 6,290</t>
  </si>
  <si>
    <t>INCOME TAXES AND DEFERRED TAXES INCOME TAXES AND DEFERRED TAXES (Tables)</t>
  </si>
  <si>
    <t>Schedule of Components of Income Tax Expense (Benefit)</t>
  </si>
  <si>
    <t>The following table presents the balances of the Company’s tax credit investments and related unfunded commitments at June 30, 2015 and 2014 (in thousands): June 30, 2015 December 31, 2014 Tax credit investments $ 5,702 $ 4,858 Unfunded commitments—tax credit investments 2,293 2,864 The following table presents other information related to the Company's tax credit investments for the three and six months ended June 30, 2015 and 2014 (in thousands): Three Months Ended Six Months Ended 2015 2014 2015 2014 Tax credits and other tax benefits recognized $ 314 $ 211 $ 629 $ 422 Tax credit amortization expense included in provision for income taxes 246 177 490 351</t>
  </si>
  <si>
    <t>CALCULATION OF WEIGHTED AVERAGE SHARES OUTSTANDING FOR EARNINGS PER SHARE (EPS) (Tables)</t>
  </si>
  <si>
    <t>Schedule of Basic and Diluted Weighted Shares Outstanding</t>
  </si>
  <si>
    <t>The following table reconciles basic to diluted weighted shares outstanding used to calculate earnings per share data dollars and shares (in thousands, except per share data): Three Months Ended Six Months Ended 2015 2014 2015 2014 Net income $ 13,249 $ 16,987 $ 25,383 $ 27,537 Basic weighted average shares outstanding 20,726 19,342 20,246 19,344 Plus unvested restricted stock 64 68 55 62 Diluted weighted shares outstanding 20,790 19,410 20,301 19,406 Earnings per common share Basic $ 0.64 $ 0.88 $ 1.25 $ 1.42 Diluted $ 0.64 $ 0.88 $ 1.25 $ 1.42</t>
  </si>
  <si>
    <t>COMMITMENTS AND CONTINGENCIES (Tables)</t>
  </si>
  <si>
    <t>Schedule of Financial Instruments With Off-Balance-Sheet Risks</t>
  </si>
  <si>
    <t>Outstanding commitments for which no asset or liability for the notional amount has been recorded consisted of the following at the dates indicated (in thousands): Contract or Notional Amount June 30, 2015 December 31, 2014 Commitments to extend credit $ 1,327,128 $ 1,166,165 Standby letters of credit and financial guarantees 11,052 9,934 Commitments to originate loans 47,500 20,988 Derivatives also included in Note 16: Commitments to originate loans held for sale 67,909 29,851 Commitments to sell loans secured by one- to four-family residential properties 31,559 8,714 Commitments to sell securities related to mortgage banking activities 42,874 25,000</t>
  </si>
  <si>
    <t>DERIVATIVES AND HEDGING (Tables)</t>
  </si>
  <si>
    <t>Schedule of Derivatives Designated in Hedge Relationships</t>
  </si>
  <si>
    <t>As of June 30, 2015 and December 31, 2014 , the notional values or contractual amounts and fair values of the Company's derivatives designated in hedge relationships were as follows (in thousands): Asset Derivatives Liability Derivatives June 30, 2015 December 31, 2014 June 30, 2015 December 31, 2014 Notional/ Contract Amount Fair Value (1) Notional/ Contract Amount Fair Value (1) Notional/ Contract Amount Fair Value (2) Notional/ Contract Amount Fair Value (2) Interest rate swaps $ 6,914 $ 1,052 $ 7,089 $ 1,165 $ 6,914 $ 1,052 $ 7,089 $ 1,165 (1) Included in Loans receivable on the Consolidated Statements of Financial Condition. (2) Included in Other liabilities on the Consolidated Statements of Financial Condition.</t>
  </si>
  <si>
    <t>Schedule of Derivatives Not Designated in Hedge Relationships</t>
  </si>
  <si>
    <t>As of June 30, 2015 and December 31, 2014 , the notional values or contractual amounts and fair values of the Company's derivatives not designated in hedge relationships were as follows (in thousands): Asset Derivatives Liability Derivatives June 30, 2015 December 31, 2014 June 30, 2015 December 31, 2014 Notional/ Contract Amount Fair Value (1) Notional/ Contract Amount Fair Value (1) Notional/ Contract Amount Fair Value (2) Notional/ Contract Amount Fair Value (2) Interest rate swaps $ 144,947 $ 5,575 $ 134,512 $ 5,125 $ 144,947 $ 5,575 $ 134,512 $ 5,125 Mortgage loan commitments 43,230 311 29,311 317 24,678 148 — — Forward sales contracts 67,552 444 — — — — 33,174 198 $ 255,729 $ 6,330 $ 163,823 $ 5,442 $ 169,625 $ 5,723 $ 167,686 $ 5,323 (1) Included in Other assets on the Consolidated Statements of Financial Condition, with the exception of those interest rate swaps from prior to 2009 that were not designated in hedge relationships (with a fair value of $416,000 at June 30, 2015 and $558,000 at December 31, 2014 ), which are included in Loans receivable. (2) Included in Other liabilities on the Consolidated Statements of Financial Condition. Gains (losses) recognized in income on non-designated hedging instruments for the three and six months ended June 30, 2015 and 2014 were as follows (in thousands): Three Months Ended Six Months Ended Location on Statement of Operations 2015 2014 2015 2014 Mortgage loan commitments Mortgage banking operations $ (379 ) $ 321 $ 33 $ 391 Forward sales contracts Mortgage banking operations 595 (199 ) 455 (265 ) $ 216 $ 122 $ 488 $ 126</t>
  </si>
  <si>
    <t>Offsetting Assets and Liabilities</t>
  </si>
  <si>
    <t>The following table illustrates the potential effect of the Company's derivative master netting arrangements, by type of financial instrument, on the Company's Consolidated Statements of Financial Condition as of June 30, 2015 and December 31, 2014 (in thousands): June 30, 2015 Gross Amounts of Financial Instruments Not Offset in the Statement of Financial Condition Gross Amounts Recognized Amounts offset in the Statement of Financial Condition Net Amounts in the Statement of Financial Condition Netting Adjustment Per Applicable Master Netting Agreements Fair Value of Financial Collateral in the Statement of Financial Condition Net Amount Derivative assets Interest rate swaps $ 6,627 $ — $ 6,627 $ (7 ) $ — $ 6,620 $ 6,627 $ — $ 6,627 $ (7 ) $ — $ 6,620 Derivative liabilities Interest rate swaps $ 6,627 $ — $ 6,627 $ (7 ) $ (6,614 ) $ 6 $ 6,627 $ — $ 6,627 $ (7 ) $ (6,614 ) $ 6 December 31, 2014 Gross Amounts of Financial Instruments Not Offset in the Statement of Financial Condition Gross Amounts Recognized Amounts offset in the Statement of Financial Condition Net Amounts in the Statement of Financial Condition Netting Adjustment Per Applicable Master Netting Agreements Fair Value of Financial Collateral in the Statement of Financial Condition Net Amount Derivative assets Interest rate swaps $ 6,290 $ — $ 6,290 $ (6 ) $ — $ 6,284 $ 6,290 $ — $ 6,290 $ (6 ) $ — $ 6,284 Derivative liabilities Interest rate swaps $ 6,290 $ — $ 6,290 $ (6 ) $ (6,279 ) $ 5 $ 6,290 $ — $ 6,290 $ (6 ) $ (6,279 ) $ 5</t>
  </si>
  <si>
    <t>RECENT DEVELOPMENTS AND SIGNIFICANT EVENTS RECENT DEVELOPMENTS AND SIGNIFICANT EVENTS (Details) shares in Thousands, $ in Thousands</t>
  </si>
  <si>
    <t>Mar. 06, 2015USD ($)</t>
  </si>
  <si>
    <t>Nov. 05, 2014USD ($)shares</t>
  </si>
  <si>
    <t>Jun. 30, 2015USD ($)bank_branchstate</t>
  </si>
  <si>
    <t>AmericanWest Bank [Member]</t>
  </si>
  <si>
    <t>Total assets acquired</t>
  </si>
  <si>
    <t>Equity of acquired entity</t>
  </si>
  <si>
    <t>Equity interests issued and issuable | shares</t>
  </si>
  <si>
    <t>Cash paid</t>
  </si>
  <si>
    <t>Acquiree equity interest in acquirer</t>
  </si>
  <si>
    <t>38.80%</t>
  </si>
  <si>
    <t>Number of branch offices in which entity operates | bank_branch</t>
  </si>
  <si>
    <t>Number of states in which entity operates | state</t>
  </si>
  <si>
    <t>Number of branches acquired | bank_branch</t>
  </si>
  <si>
    <t>BUSINESS COMBINATIONS BUSINESS COMBINATIONS (Textual) (Details) $ / shares in Units, $ in Thousands</t>
  </si>
  <si>
    <t>Mar. 06, 2015USD ($)$ / shares</t>
  </si>
  <si>
    <t>Jun. 20, 2014USD ($)</t>
  </si>
  <si>
    <t>Jun. 30, 2015USD ($)</t>
  </si>
  <si>
    <t>Jun. 30, 2014USD ($)</t>
  </si>
  <si>
    <t>Jun. 30, 2015USD ($)bank_branch</t>
  </si>
  <si>
    <t>Dec. 31, 2014USD ($)location</t>
  </si>
  <si>
    <t>Dec. 31, 2013USD ($)</t>
  </si>
  <si>
    <t>Goodwill</t>
  </si>
  <si>
    <t>Acquisition Date</t>
  </si>
  <si>
    <t>Jun. 20,
		2014</t>
  </si>
  <si>
    <t>Number of branches acquired | location</t>
  </si>
  <si>
    <t>Deposits acquired</t>
  </si>
  <si>
    <t>Loans receivable acquired</t>
  </si>
  <si>
    <t>Core deposit intangible</t>
  </si>
  <si>
    <t>Acquired finite-lived intangible assets, weighted average useful life</t>
  </si>
  <si>
    <t>8 years</t>
  </si>
  <si>
    <t>Bargain purchase discount</t>
  </si>
  <si>
    <t>Net fair value adjustments on acquired assets and liabilities</t>
  </si>
  <si>
    <t>Mar. 6,
		2015</t>
  </si>
  <si>
    <t>Equity interest issued to Siuslaw's shareholders per share | $ / shares</t>
  </si>
  <si>
    <t>Cash payment issued to Siuslaw's shareholders (usd per share) | $ / shares</t>
  </si>
  <si>
    <t>Acquired receivables, non-credit-impaired</t>
  </si>
  <si>
    <t>Acquired receivables, non-credit-impaired, fair value</t>
  </si>
  <si>
    <t>Acquired receivables, discount</t>
  </si>
  <si>
    <t>BUSINESS COMBINATIONS BUSINESS COMBINATIONS (Schedule of Components of Acquisition) (Details) - USD ($) $ in Thousands</t>
  </si>
  <si>
    <t>Mar. 06, 2015</t>
  </si>
  <si>
    <t>Jun. 20, 2014</t>
  </si>
  <si>
    <t>Dec. 31, 2013</t>
  </si>
  <si>
    <t>Fair value of liabilities assumed:</t>
  </si>
  <si>
    <t>Consideration Transferred</t>
  </si>
  <si>
    <t>Fair value of common shares issued</t>
  </si>
  <si>
    <t>Total consideration</t>
  </si>
  <si>
    <t>Fair value of assets acquired:</t>
  </si>
  <si>
    <t>Cash and cash equivalents</t>
  </si>
  <si>
    <t>Securities—available-for-sale</t>
  </si>
  <si>
    <t>Real estate owned, held for sale</t>
  </si>
  <si>
    <t>Property and equipment</t>
  </si>
  <si>
    <t>Total liabilities assumed</t>
  </si>
  <si>
    <t>Net assets acquired</t>
  </si>
  <si>
    <t>Business Combination, Acquired Receivables, Gross Contractual Amount</t>
  </si>
  <si>
    <t>BUSINESS COMBINATIONS (Pro Forma) (Details) - USD ($) $ / shares in Units, $ in Thousands</t>
  </si>
  <si>
    <t>Total revenues (net interest income plus non-interest income</t>
  </si>
  <si>
    <t>Earnings per share - basic (usd per share)</t>
  </si>
  <si>
    <t>Earnings per share - diluted (usd per share)</t>
  </si>
  <si>
    <t>BUSINESS COMBINATIONS BUSINESS COMBINATIONS (Schedule of Acquired Purchased Impaired Loans) (Details) - Mar. 06, 2015 - Siuslaw Financial Group, Inc [Member] - USD ($) $ in Thousands</t>
  </si>
  <si>
    <t>Acquired purchased credit-impaired loans:</t>
  </si>
  <si>
    <t>Contractually required principal and interest payments</t>
  </si>
  <si>
    <t>Nonaccretable difference</t>
  </si>
  <si>
    <t>Cash flows expected to be collected</t>
  </si>
  <si>
    <t>Accretable yield</t>
  </si>
  <si>
    <t>Fair value of purchased credit-impaired loans</t>
  </si>
  <si>
    <t>BUSINESS COMBINATIONS BUSINESS COMBINATIONS (Schedule of Acquisition-Related Costs) (Details) - USD ($) $ in Thousands</t>
  </si>
  <si>
    <t>Acquisition-related costs recognized in other operating expenses:</t>
  </si>
  <si>
    <t>Salary and Employee Benefits [Member]</t>
  </si>
  <si>
    <t>Occupancy and Equipment [Member]</t>
  </si>
  <si>
    <t>Advertising and Marketing [Member]</t>
  </si>
  <si>
    <t>Information and Computer Data Services [Member]</t>
  </si>
  <si>
    <t>Payment and Card Processing Expenses [Member]</t>
  </si>
  <si>
    <t>Professional Services [Member]</t>
  </si>
  <si>
    <t>Miscellaneous Other Noninterest Expense [Member]</t>
  </si>
  <si>
    <t>INTEREST-BEARING DEPOSITS AND SECURITIES (Schedule of Investments) (Details) - USD ($) $ in Thousands</t>
  </si>
  <si>
    <t>Open Option Contracts Written [Line Items]</t>
  </si>
  <si>
    <t>Interest-bearing deposits</t>
  </si>
  <si>
    <t>Securities</t>
  </si>
  <si>
    <t>Interest-bearing deposits and securities</t>
  </si>
  <si>
    <t>U.S. Government and agency obligations [Member]</t>
  </si>
  <si>
    <t>Total municipal bonds [Member]</t>
  </si>
  <si>
    <t>Taxable municipal bonds [Member]</t>
  </si>
  <si>
    <t>Tax exempt municipal bonds [Member]</t>
  </si>
  <si>
    <t>Corporate bonds [Member]</t>
  </si>
  <si>
    <t>Total mortgage-backed or related securities [Member]</t>
  </si>
  <si>
    <t>1-4 residential agency guaranteed [Member]</t>
  </si>
  <si>
    <t>1-4 residential other [Member]</t>
  </si>
  <si>
    <t>Multifamily agency guaranteed [Member]</t>
  </si>
  <si>
    <t>Multifamily other [Member]</t>
  </si>
  <si>
    <t>Asset-backed Securities [Member]</t>
  </si>
  <si>
    <t>Student Loan Marketing Association (SLMA) [Member]</t>
  </si>
  <si>
    <t>Other asset-backed securities [Member]</t>
  </si>
  <si>
    <t>Equity securities (excludes FHLB stock) [Member]</t>
  </si>
  <si>
    <t>INTEREST-BEARING DEPOSITS AND SECURITIES (Trading Securities) (Details) - USD ($) $ in Thousands</t>
  </si>
  <si>
    <t>Schedule of Trading Securities [Line Items]</t>
  </si>
  <si>
    <t>Securities—trading, Amortized Cost</t>
  </si>
  <si>
    <t>Securities—trading, Fair Value</t>
  </si>
  <si>
    <t>Securities—trading, Percent of Total Fair Value</t>
  </si>
  <si>
    <t>100.00%</t>
  </si>
  <si>
    <t>4.60%</t>
  </si>
  <si>
    <t>3.70%</t>
  </si>
  <si>
    <t>4.40%</t>
  </si>
  <si>
    <t>3.60%</t>
  </si>
  <si>
    <t>47.50%</t>
  </si>
  <si>
    <t>52.00%</t>
  </si>
  <si>
    <t>45.10%</t>
  </si>
  <si>
    <t>23.30%</t>
  </si>
  <si>
    <t>21.70%</t>
  </si>
  <si>
    <t>28.70%</t>
  </si>
  <si>
    <t>23.40%</t>
  </si>
  <si>
    <t>Equity securities [Member]</t>
  </si>
  <si>
    <t>0.20%</t>
  </si>
  <si>
    <t>0.10%</t>
  </si>
  <si>
    <t>INTEREST-BEARING DEPOSITS AND SECURITIES (Trading Securities Debt Maturities) (Details) - USD ($) $ in Thousands</t>
  </si>
  <si>
    <t>Trading Securities, Debt Maturities, Amortized Cost Basis, Fiscal Year Maturity [Abstract]</t>
  </si>
  <si>
    <t>Maturing in one year or less, amortized cost</t>
  </si>
  <si>
    <t>Maturing after one year through five years, amortized cost</t>
  </si>
  <si>
    <t>Maturing after five years through ten years, amortized cost</t>
  </si>
  <si>
    <t>Maturing after ten years through twenty years, amortized cost</t>
  </si>
  <si>
    <t>Maturing after twenty, amortized cost</t>
  </si>
  <si>
    <t>Total with maturity date, amortized cost</t>
  </si>
  <si>
    <t>Without maturity date, amortized cost</t>
  </si>
  <si>
    <t>Amortized Cost</t>
  </si>
  <si>
    <t>Trading Securities, Debt Maturities, Fair Value, Fiscal Year Maturity [Abstract]</t>
  </si>
  <si>
    <t>Maturing in one year or less, fair value</t>
  </si>
  <si>
    <t>Maturing after one year through five years, fair value</t>
  </si>
  <si>
    <t>Maturing after five years, through ten years, fair value</t>
  </si>
  <si>
    <t>Maturing after ten years through twenty years, fair value</t>
  </si>
  <si>
    <t>Maturing after twenty years, fair value</t>
  </si>
  <si>
    <t>Total with maturity date, fair value</t>
  </si>
  <si>
    <t>Without maturity date, fair value</t>
  </si>
  <si>
    <t>Fair Value</t>
  </si>
  <si>
    <t>INTEREST-BEARING DEPOSITS AND SECURITIES (Available-for-sale Securities) (Details) - USD ($) $ in Thousands</t>
  </si>
  <si>
    <t>Schedule of Available-for-sale Securities [Line Items]</t>
  </si>
  <si>
    <t>Gross Unrealized Gains</t>
  </si>
  <si>
    <t>Gross Unrealized Losses</t>
  </si>
  <si>
    <t>Percent of Total Fair Value</t>
  </si>
  <si>
    <t>3.00%</t>
  </si>
  <si>
    <t>7.20%</t>
  </si>
  <si>
    <t>15.20%</t>
  </si>
  <si>
    <t>12.20%</t>
  </si>
  <si>
    <t>4.30%</t>
  </si>
  <si>
    <t>4.00%</t>
  </si>
  <si>
    <t>10.90%</t>
  </si>
  <si>
    <t>8.20%</t>
  </si>
  <si>
    <t>1.30%</t>
  </si>
  <si>
    <t>1.20%</t>
  </si>
  <si>
    <t>72.40%</t>
  </si>
  <si>
    <t>73.20%</t>
  </si>
  <si>
    <t>14.30%</t>
  </si>
  <si>
    <t>11.80%</t>
  </si>
  <si>
    <t>55.20%</t>
  </si>
  <si>
    <t>58.70%</t>
  </si>
  <si>
    <t>2.70%</t>
  </si>
  <si>
    <t>2.50%</t>
  </si>
  <si>
    <t>8.10%</t>
  </si>
  <si>
    <t>6.20%</t>
  </si>
  <si>
    <t>SLMA [Member]</t>
  </si>
  <si>
    <t>3.80%</t>
  </si>
  <si>
    <t>4.10%</t>
  </si>
  <si>
    <t>2.40%</t>
  </si>
  <si>
    <t>INTEREST-BEARING DEPOSITS AND SECURITIES (Available-for-sale Securities with Continuous Loss Position) (Details) - USD ($) $ in Thousands</t>
  </si>
  <si>
    <t>Less than 12 Months, Fair Value</t>
  </si>
  <si>
    <t>Less than 12 Months, Unrealized Losses</t>
  </si>
  <si>
    <t>12 Months or More, Fair Value</t>
  </si>
  <si>
    <t>12 Months or More, Unrealized Losses</t>
  </si>
  <si>
    <t>Total Fair Value</t>
  </si>
  <si>
    <t>Total Unrealized Losses</t>
  </si>
  <si>
    <t>INTEREST-BEARING DEPOSITS AND SECURITIES (Available-for-sale Securities Debt Maturities) (Details) - USD ($) $ in Thousands</t>
  </si>
  <si>
    <t>Available-for-sale Securities, Debt Maturities, Amortized Cost Basis, Fiscal Year Maturity [Abstract]</t>
  </si>
  <si>
    <t>Maturing after one year thorugh five years, amortized cost</t>
  </si>
  <si>
    <t>Maturing after twenty years, amortized cost</t>
  </si>
  <si>
    <t>Amoritzed cost</t>
  </si>
  <si>
    <t>Available-for-sale Securities, Debt Maturities, Fair Value, Fiscal Year Maturity [Abstract]</t>
  </si>
  <si>
    <t>Maturing one year or less, fair value</t>
  </si>
  <si>
    <t>Maturing after five years through ten years, fair value</t>
  </si>
  <si>
    <t>INTEREST-BEARING DEPOSITS AND SECURITIES (Held-to-maturity Securities) (Details) - USD ($) $ in Thousands</t>
  </si>
  <si>
    <t>Schedule of Held-to-maturity Securities [Line Items]</t>
  </si>
  <si>
    <t>Percent of Total Amortized Cost</t>
  </si>
  <si>
    <t>0.90%</t>
  </si>
  <si>
    <t>1.60%</t>
  </si>
  <si>
    <t>92.10%</t>
  </si>
  <si>
    <t>91.40%</t>
  </si>
  <si>
    <t>9.50%</t>
  </si>
  <si>
    <t>9.90%</t>
  </si>
  <si>
    <t>82.60%</t>
  </si>
  <si>
    <t>81.50%</t>
  </si>
  <si>
    <t>1.40%</t>
  </si>
  <si>
    <t>5.60%</t>
  </si>
  <si>
    <t>INTEREST-BEARING DEPOSITS AND SECURITIES (Held-to-Maturity Securities with Continuous Loss Position) (Details) - USD ($) $ in Thousands</t>
  </si>
  <si>
    <t>INTEREST-BEARING DEPOSITS AND SECURITIES (Held-to-maturity Securities Debt Maturities) (Details) - USD ($) $ in Thousands</t>
  </si>
  <si>
    <t>Held-to-maturity Securities, Debt Maturities, Net Carrying Amount [Abstract]</t>
  </si>
  <si>
    <t>Amortized cost</t>
  </si>
  <si>
    <t>Held-to-maturity Securities, Debt Maturities, Fair Value, Fiscal Year Maturity [Abstract]</t>
  </si>
  <si>
    <t>INTEREST-BEARING DEPOSITS AND SECURITIES (Securities Pledged) (Details) $ in Thousands</t>
  </si>
  <si>
    <t>Pledged Financial Instruments, Not Separately Reported, Securities [Abstract]</t>
  </si>
  <si>
    <t>State and local governments public deposits</t>
  </si>
  <si>
    <t>Interest rate swap counterparties</t>
  </si>
  <si>
    <t>Retail repurchase agreements</t>
  </si>
  <si>
    <t>Total pledged securities and interest-bearing deposits</t>
  </si>
  <si>
    <t>State and local governments public deposits, amortized cost</t>
  </si>
  <si>
    <t>Interest rate swap counterparties, amortized cost</t>
  </si>
  <si>
    <t>Retail repurchase agreements, amortized cost</t>
  </si>
  <si>
    <t>Other, Amortized Cost</t>
  </si>
  <si>
    <t>Total pledged securities and interest-bearing deposits, amortized cost</t>
  </si>
  <si>
    <t>State and local governments public deposits, fair value</t>
  </si>
  <si>
    <t>Interest rate swap counterparties, fair value</t>
  </si>
  <si>
    <t>Retail repurchase agreements, fair value</t>
  </si>
  <si>
    <t>Other, Fair Value</t>
  </si>
  <si>
    <t>Total pledged securities and interest-bearing deposits, fair value</t>
  </si>
  <si>
    <t>INTEREST-BEARING DEPOSITS AND SECURITIES (Textual) (Details) - Investment [Domain]</t>
  </si>
  <si>
    <t>Jun. 30, 2015USD ($)security</t>
  </si>
  <si>
    <t>Jun. 30, 2014USD ($)security</t>
  </si>
  <si>
    <t>Dec. 31, 2014security</t>
  </si>
  <si>
    <t>Trading Securities [Abstract]</t>
  </si>
  <si>
    <t>Trading Securities, Number of Securities Sold</t>
  </si>
  <si>
    <t>Trading Securities, Sale Proceeds | $</t>
  </si>
  <si>
    <t>Trading Securities, Realized Gain (Loss) | $</t>
  </si>
  <si>
    <t>Trading Securities, OTTI (Recovery) Charges | $</t>
  </si>
  <si>
    <t>Trading Securities, Number of Securities on Nonaccrual Status</t>
  </si>
  <si>
    <t>Available-for-sale Securities [Abstract]</t>
  </si>
  <si>
    <t>Available-for-sale Securities, Number of Securities Sold</t>
  </si>
  <si>
    <t>Available-for-sale Securities, Sale Proceeds | $</t>
  </si>
  <si>
    <t>Available-for-sale Securities, Gross Realized Gain (Loss) | $</t>
  </si>
  <si>
    <t>Available-for-sale Securities, Number of Securities in Unrealized Loss Position</t>
  </si>
  <si>
    <t>Available-for-sale Securities, OTTI Charges | $</t>
  </si>
  <si>
    <t>Available-for-sale Securities, Number of Securities in Nonaccrual Status</t>
  </si>
  <si>
    <t>Held-to-maturity Securities [Abstract]</t>
  </si>
  <si>
    <t>Held-to-maturity Securities, Number of Securities Sold</t>
  </si>
  <si>
    <t>Held-to-maturity Securities, Number of Securities in Unrealized Loss Position</t>
  </si>
  <si>
    <t>Held-to-maturity Securities, OTTI Charges | $</t>
  </si>
  <si>
    <t>Held-to-maturity Securities, Number of Securities in Nonaccrual Status</t>
  </si>
  <si>
    <t>FHLB STOCK (Details) - USD ($)</t>
  </si>
  <si>
    <t>Compliance with Regulatory Capital Requirements under Banking Regulations [Line Items]</t>
  </si>
  <si>
    <t>Federal Home Loan Bank Stock, Par Value Per Share</t>
  </si>
  <si>
    <t>Dividend Income on FHLB Stock</t>
  </si>
  <si>
    <t>Proceeds from Sale of Federal Reserve Stock</t>
  </si>
  <si>
    <t>Investment in Federal Home Loan Bank Stock [Member]</t>
  </si>
  <si>
    <t>Impairment Recognized on FHLB Stock</t>
  </si>
  <si>
    <t>LOANS RECEIVABLE AND THE ALLOWANCE FOR LOAN LOSSES (Loans by Type) (Details) - USD ($) $ in Thousands</t>
  </si>
  <si>
    <t>Mar. 31, 2015</t>
  </si>
  <si>
    <t>Mar. 31, 2014</t>
  </si>
  <si>
    <t>Accounts, Notes, Loans and Financing Receivable [Line Items]</t>
  </si>
  <si>
    <t>Total loans outstanding</t>
  </si>
  <si>
    <t>Loans Receivable, Percent of Total</t>
  </si>
  <si>
    <t>Unearned loan (fees) in excess of unamortized costs</t>
  </si>
  <si>
    <t>Discount on acquired loans, net</t>
  </si>
  <si>
    <t>Commerical real estate - owner-occupied [Member]</t>
  </si>
  <si>
    <t>14.50%</t>
  </si>
  <si>
    <t>Commerical real estate - investment properties [Member]</t>
  </si>
  <si>
    <t>23.50%</t>
  </si>
  <si>
    <t>22.30%</t>
  </si>
  <si>
    <t>Multifamily real estate [Member]</t>
  </si>
  <si>
    <t>4.80%</t>
  </si>
  <si>
    <t>Commercial construction [Member]</t>
  </si>
  <si>
    <t>1.10%</t>
  </si>
  <si>
    <t>0.40%</t>
  </si>
  <si>
    <t>Multifamily construction [Member]</t>
  </si>
  <si>
    <t>One- to four-family construction [Member]</t>
  </si>
  <si>
    <t>5.40%</t>
  </si>
  <si>
    <t>5.70%</t>
  </si>
  <si>
    <t>Land and land development - residential [Member]</t>
  </si>
  <si>
    <t>Land and land development - commercial [Member]</t>
  </si>
  <si>
    <t>0.30%</t>
  </si>
  <si>
    <t>Commercial business [Member]</t>
  </si>
  <si>
    <t>19.10%</t>
  </si>
  <si>
    <t>18.90%</t>
  </si>
  <si>
    <t>Agricultural business, including secured by farmland [Member]</t>
  </si>
  <si>
    <t>One- to four-family residential [Member]</t>
  </si>
  <si>
    <t>12.80%</t>
  </si>
  <si>
    <t>14.10%</t>
  </si>
  <si>
    <t>Consumer secured by one- to four-family [Member]</t>
  </si>
  <si>
    <t>5.80%</t>
  </si>
  <si>
    <t>Consumer - other [Member]</t>
  </si>
  <si>
    <t>3.30%</t>
  </si>
  <si>
    <t>LOANS RECEIVABLE AND THE ALLOWANCE FOR LOAN LOSSES (Loans by Geographic Type) (Details) - USD ($) $ in Thousands</t>
  </si>
  <si>
    <t>Washington [Member]</t>
  </si>
  <si>
    <t>56.70%</t>
  </si>
  <si>
    <t>Oregon [Member]</t>
  </si>
  <si>
    <t>26.70%</t>
  </si>
  <si>
    <t>Idaho [Member]</t>
  </si>
  <si>
    <t>8.00%</t>
  </si>
  <si>
    <t>Other [Member]</t>
  </si>
  <si>
    <t>8.60%</t>
  </si>
  <si>
    <t>Commerical real estate - owner-occupied [Member] | Washington [Member]</t>
  </si>
  <si>
    <t>Commerical real estate - owner-occupied [Member] | Oregon [Member]</t>
  </si>
  <si>
    <t>Commerical real estate - owner-occupied [Member] | Idaho [Member]</t>
  </si>
  <si>
    <t>Commerical real estate - owner-occupied [Member] | Other [Member]</t>
  </si>
  <si>
    <t>Commerical real estate - investment properties [Member] | Washington [Member]</t>
  </si>
  <si>
    <t>Commerical real estate - investment properties [Member] | Oregon [Member]</t>
  </si>
  <si>
    <t>Commerical real estate - investment properties [Member] | Idaho [Member]</t>
  </si>
  <si>
    <t>Commerical real estate - investment properties [Member] | Other [Member]</t>
  </si>
  <si>
    <t>Multifamily real estate [Member] | Washington [Member]</t>
  </si>
  <si>
    <t>Multifamily real estate [Member] | Oregon [Member]</t>
  </si>
  <si>
    <t>Multifamily real estate [Member] | Idaho [Member]</t>
  </si>
  <si>
    <t>Multifamily real estate [Member] | Other [Member]</t>
  </si>
  <si>
    <t>Commercial construction [Member] | Washington [Member]</t>
  </si>
  <si>
    <t>Commercial construction [Member] | Oregon [Member]</t>
  </si>
  <si>
    <t>Commercial construction [Member] | Idaho [Member]</t>
  </si>
  <si>
    <t>Commercial construction [Member] | Other [Member]</t>
  </si>
  <si>
    <t>Multifamily construction [Member] | Washington [Member]</t>
  </si>
  <si>
    <t>Multifamily construction [Member] | Oregon [Member]</t>
  </si>
  <si>
    <t>Multifamily construction [Member] | Idaho [Member]</t>
  </si>
  <si>
    <t>Multifamily construction [Member] | Other [Member]</t>
  </si>
  <si>
    <t>One- to four-family construction [Member] | Washington [Member]</t>
  </si>
  <si>
    <t>One- to four-family construction [Member] | Oregon [Member]</t>
  </si>
  <si>
    <t>One- to four-family construction [Member] | Idaho [Member]</t>
  </si>
  <si>
    <t>One- to four-family construction [Member] | Other [Member]</t>
  </si>
  <si>
    <t>Land and land development - residential [Member] | Washington [Member]</t>
  </si>
  <si>
    <t>Land and land development - residential [Member] | Oregon [Member]</t>
  </si>
  <si>
    <t>Land and land development - residential [Member] | Idaho [Member]</t>
  </si>
  <si>
    <t>Land and land development - residential [Member] | Other [Member]</t>
  </si>
  <si>
    <t>Land and land development - commercial [Member] | Washington [Member]</t>
  </si>
  <si>
    <t>Land and land development - commercial [Member] | Oregon [Member]</t>
  </si>
  <si>
    <t>Land and land development - commercial [Member] | Idaho [Member]</t>
  </si>
  <si>
    <t>Land and land development - commercial [Member] | Other [Member]</t>
  </si>
  <si>
    <t>Commercial business [Member] | Washington [Member]</t>
  </si>
  <si>
    <t>Commercial business [Member] | Oregon [Member]</t>
  </si>
  <si>
    <t>Commercial business [Member] | Idaho [Member]</t>
  </si>
  <si>
    <t>Commercial business [Member] | Other [Member]</t>
  </si>
  <si>
    <t>Agricultural business, including secured by farmland [Member] | Washington [Member]</t>
  </si>
  <si>
    <t>Agricultural business, including secured by farmland [Member] | Oregon [Member]</t>
  </si>
  <si>
    <t>Agricultural business, including secured by farmland [Member] | Idaho [Member]</t>
  </si>
  <si>
    <t>Agricultural business, including secured by farmland [Member] | Other [Member]</t>
  </si>
  <si>
    <t>One- to four-family residential [Member] | Washington [Member]</t>
  </si>
  <si>
    <t>One- to four-family residential [Member] | Oregon [Member]</t>
  </si>
  <si>
    <t>One- to four-family residential [Member] | Idaho [Member]</t>
  </si>
  <si>
    <t>One- to four-family residential [Member] | Other [Member]</t>
  </si>
  <si>
    <t>Consumer secured by one- to four-family [Member] | Washington [Member]</t>
  </si>
  <si>
    <t>Consumer secured by one- to four-family [Member] | Oregon [Member]</t>
  </si>
  <si>
    <t>Consumer secured by one- to four-family [Member] | Idaho [Member]</t>
  </si>
  <si>
    <t>Consumer secured by one- to four-family [Member] | Other [Member]</t>
  </si>
  <si>
    <t>Consumer - other [Member] | Washington [Member]</t>
  </si>
  <si>
    <t>Consumer - other [Member] | Oregon [Member]</t>
  </si>
  <si>
    <t>Consumer - other [Member] | Idaho [Member]</t>
  </si>
  <si>
    <t>Consumer - other [Member] | Other [Member]</t>
  </si>
  <si>
    <t>LOANS RECEIVABLE AND THE ALLOWANCE FOR LOAN LOSSES (Land and Land Development by State) (Details) - USD ($) $ in Thousands</t>
  </si>
  <si>
    <t>Land and land development [Member]</t>
  </si>
  <si>
    <t>Percent of land and land development loans</t>
  </si>
  <si>
    <t>Land and land development [Member] | Washington [Member]</t>
  </si>
  <si>
    <t>Land and land development [Member] | Oregon [Member]</t>
  </si>
  <si>
    <t>44.50%</t>
  </si>
  <si>
    <t>Land and land development [Member] | Idaho [Member]</t>
  </si>
  <si>
    <t>3.10%</t>
  </si>
  <si>
    <t>Land and land development [Member] | Other [Member]</t>
  </si>
  <si>
    <t>Land and land development - residential [Member] | Acquisition and Development [Member]</t>
  </si>
  <si>
    <t>Land and land development - residential [Member] | Acquisition and Development [Member] | Washington [Member]</t>
  </si>
  <si>
    <t>Land and land development - residential [Member] | Acquisition and Development [Member] | Oregon [Member]</t>
  </si>
  <si>
    <t>Land and land development - residential [Member] | Acquisition and Development [Member] | Idaho [Member]</t>
  </si>
  <si>
    <t>Land and land development - residential [Member] | Acquisition and Development [Member] | Other [Member]</t>
  </si>
  <si>
    <t>Land and land development - residential [Member] | Improved Land and Lots [Member]</t>
  </si>
  <si>
    <t>Land and land development - residential [Member] | Improved Land and Lots [Member] | Washington [Member]</t>
  </si>
  <si>
    <t>Land and land development - residential [Member] | Improved Land and Lots [Member] | Oregon [Member]</t>
  </si>
  <si>
    <t>Land and land development - residential [Member] | Improved Land and Lots [Member] | Idaho [Member]</t>
  </si>
  <si>
    <t>Land and land development - residential [Member] | Improved Land and Lots [Member] | Other [Member]</t>
  </si>
  <si>
    <t>Land and land development - residential [Member] | Unimproved Land [Member]</t>
  </si>
  <si>
    <t>Land and land development - residential [Member] | Unimproved Land [Member] | Washington [Member]</t>
  </si>
  <si>
    <t>Land and land development - residential [Member] | Unimproved Land [Member] | Oregon [Member]</t>
  </si>
  <si>
    <t>Land and land development - residential [Member] | Unimproved Land [Member] | Idaho [Member]</t>
  </si>
  <si>
    <t>Land and land development - residential [Member] | Unimproved Land [Member] | Other [Member]</t>
  </si>
  <si>
    <t>Land and land development - commercial and industrial [Member]</t>
  </si>
  <si>
    <t>Land and land development - commercial and industrial [Member] | Washington [Member]</t>
  </si>
  <si>
    <t>Land and land development - commercial and industrial [Member] | Oregon [Member]</t>
  </si>
  <si>
    <t>Land and land development - commercial and industrial [Member] | Idaho [Member]</t>
  </si>
  <si>
    <t>Land and land development - commercial and industrial [Member] | Other [Member]</t>
  </si>
  <si>
    <t>Land and land development - commercial and industrial [Member] | Improved Land and Lots [Member]</t>
  </si>
  <si>
    <t>Land and land development - commercial and industrial [Member] | Improved Land and Lots [Member] | Washington [Member]</t>
  </si>
  <si>
    <t>Land and land development - commercial and industrial [Member] | Improved Land and Lots [Member] | Oregon [Member]</t>
  </si>
  <si>
    <t>Land and land development - commercial and industrial [Member] | Improved Land and Lots [Member] | Idaho [Member]</t>
  </si>
  <si>
    <t>Land and land development - commercial and industrial [Member] | Improved Land and Lots [Member] | Other [Member]</t>
  </si>
  <si>
    <t>Land and land development - commercial and industrial [Member] | Unimproved Land [Member]</t>
  </si>
  <si>
    <t>Land and land development - commercial and industrial [Member] | Unimproved Land [Member] | Washington [Member]</t>
  </si>
  <si>
    <t>Land and land development - commercial and industrial [Member] | Unimproved Land [Member] | Oregon [Member]</t>
  </si>
  <si>
    <t>Land and land development - commercial and industrial [Member] | Unimproved Land [Member] | Idaho [Member]</t>
  </si>
  <si>
    <t>Land and land development - commercial and industrial [Member] | Unimproved Land [Member] | Other [Member]</t>
  </si>
  <si>
    <t>LOANS RECEIVABLE AND THE ALLOWANCE FOR LOAN LOSSES (Fixed-rate and Adjustable-Rate Maturity) (Details) - USD ($) $ in Thousands</t>
  </si>
  <si>
    <t>Fixed-rate (term to maturity):</t>
  </si>
  <si>
    <t>Maturing in one year or less</t>
  </si>
  <si>
    <t>Maturing after one year through three years</t>
  </si>
  <si>
    <t>Maturing after three years through five years</t>
  </si>
  <si>
    <t>Maturing after five years through ten years</t>
  </si>
  <si>
    <t>Maturing after ten years</t>
  </si>
  <si>
    <t>Total fixed-rate loans</t>
  </si>
  <si>
    <t>Adjustable-Rate (term to rate adjustment):</t>
  </si>
  <si>
    <t>Maturing or repricing in one year or less</t>
  </si>
  <si>
    <t>Maturing or repricing after one year through three years</t>
  </si>
  <si>
    <t>Maturing or repricing after three years through five years</t>
  </si>
  <si>
    <t>Maturing or repricing after five years through ten years</t>
  </si>
  <si>
    <t>Maturing or repricing after ten years</t>
  </si>
  <si>
    <t>Total adjustable-rate loans</t>
  </si>
  <si>
    <t>Total loans</t>
  </si>
  <si>
    <t>LOANS RECEIVABLE AND THE ALLOWANCE FOR LOAN LOSSES (Acquired Loans Accretable Yield) (Details) - USD ($) $ in Thousands</t>
  </si>
  <si>
    <t>Outstanding contractual unpaid balance of credit-impaired loans</t>
  </si>
  <si>
    <t>Carrying balance of purchased credit-impaired loans</t>
  </si>
  <si>
    <t>Accretable Yield Movement Schedule [Roll Forward]</t>
  </si>
  <si>
    <t>Balance, beginning of period</t>
  </si>
  <si>
    <t>Additions</t>
  </si>
  <si>
    <t>Accretion to interest income</t>
  </si>
  <si>
    <t>Disposals</t>
  </si>
  <si>
    <t>Reclassifications from non-accretable difference</t>
  </si>
  <si>
    <t>Balance, end of period</t>
  </si>
  <si>
    <t>Non-accretable difference</t>
  </si>
  <si>
    <t>LOANS RECEIVABLE AND THE ALLOWANCE FOR LOAN LOSSES (Impaired Loans and Related Allowance Reserve) (Details) - USD ($) $ in Thousands</t>
  </si>
  <si>
    <t>Financing Receivable, Impaired [Line Items]</t>
  </si>
  <si>
    <t>Nonaccrual loans</t>
  </si>
  <si>
    <t>Past due and still accruing</t>
  </si>
  <si>
    <t>Troubled debt restructuring performing under restructured terms</t>
  </si>
  <si>
    <t>Total impaired loans</t>
  </si>
  <si>
    <t>Nonaccrual loans, allocated reserves</t>
  </si>
  <si>
    <t>Past due and still accruing, allocated reserves</t>
  </si>
  <si>
    <t>Troubled debt restructuring performing under restructured terms, allocated reserves</t>
  </si>
  <si>
    <t>Allocated Reserve</t>
  </si>
  <si>
    <t>Commitments to advance additional funds related to TDRs</t>
  </si>
  <si>
    <t>LOANS RECEIVABLE AND THE ALLOWANCE FOR LOAN LOSSES (Impaired Loans With and Without Specific Reserves) (Details) - USD ($) $ in Thousands</t>
  </si>
  <si>
    <t>Recorded Investment</t>
  </si>
  <si>
    <t>Unpaid Principal Balance</t>
  </si>
  <si>
    <t>Related Allowance</t>
  </si>
  <si>
    <t>Average Recorded Investment</t>
  </si>
  <si>
    <t>Interest Income Recognized</t>
  </si>
  <si>
    <t>Loans Without Specific Allowance Reserve, Collectively Evaluated for Impairment [Member]</t>
  </si>
  <si>
    <t>[1]</t>
  </si>
  <si>
    <t>Loans Without Specific Allowance Reserve, Collectively Evaluated for Impairment [Member] | Commerical real estate - owner-occupied [Member]</t>
  </si>
  <si>
    <t>Loans Without Specific Allowance Reserve, Collectively Evaluated for Impairment [Member] | Commerical real estate - investment properties [Member]</t>
  </si>
  <si>
    <t>Loans Without Specific Allowance Reserve, Collectively Evaluated for Impairment [Member] | Multifamily real estate [Member]</t>
  </si>
  <si>
    <t>Loans Without Specific Allowance Reserve, Collectively Evaluated for Impairment [Member] | One- to four-family construction [Member]</t>
  </si>
  <si>
    <t>Loans Without Specific Allowance Reserve, Collectively Evaluated for Impairment [Member] | Land and land development - commercial [Member]</t>
  </si>
  <si>
    <t>Loans Without Specific Allowance Reserve, Collectively Evaluated for Impairment [Member] | Commercial business [Member]</t>
  </si>
  <si>
    <t>Loans Without Specific Allowance Reserve, Collectively Evaluated for Impairment [Member] | Agricultural business, including secured by farmland [Member]</t>
  </si>
  <si>
    <t>Loans Without Specific Allowance Reserve, Collectively Evaluated for Impairment [Member] | One- to four-family residential [Member]</t>
  </si>
  <si>
    <t>Loans Without Specific Allowance Reserve, Collectively Evaluated for Impairment [Member] | Consumer secured by one- to four-family [Member]</t>
  </si>
  <si>
    <t>Loans Without Specific Allowance Reserve, Collectively Evaluated for Impairment [Member] | Consumer - other [Member]</t>
  </si>
  <si>
    <t>With Specific Allowance Reserve , Individually Evaluated for Impairment [Member]</t>
  </si>
  <si>
    <t>[2]</t>
  </si>
  <si>
    <t>With Specific Allowance Reserve , Individually Evaluated for Impairment [Member] | Commerical real estate - owner-occupied [Member]</t>
  </si>
  <si>
    <t>With Specific Allowance Reserve , Individually Evaluated for Impairment [Member] | Commerical real estate - investment properties [Member]</t>
  </si>
  <si>
    <t>With Specific Allowance Reserve , Individually Evaluated for Impairment [Member] | Multifamily real estate [Member]</t>
  </si>
  <si>
    <t>With Specific Allowance Reserve , Individually Evaluated for Impairment [Member] | One- to four-family construction [Member]</t>
  </si>
  <si>
    <t>With Specific Allowance Reserve , Individually Evaluated for Impairment [Member] | Land and land development - residential [Member]</t>
  </si>
  <si>
    <t>With Specific Allowance Reserve , Individually Evaluated for Impairment [Member] | Land and land development - commercial [Member]</t>
  </si>
  <si>
    <t>With Specific Allowance Reserve , Individually Evaluated for Impairment [Member] | Commercial business [Member]</t>
  </si>
  <si>
    <t>With Specific Allowance Reserve , Individually Evaluated for Impairment [Member] | Agricultural business, including secured by farmland [Member]</t>
  </si>
  <si>
    <t>With Specific Allowance Reserve , Individually Evaluated for Impairment [Member] | One- to four-family residential [Member]</t>
  </si>
  <si>
    <t>With Specific Allowance Reserve , Individually Evaluated for Impairment [Member] | Consumer secured by one- to four-family [Member]</t>
  </si>
  <si>
    <t>With Specific Allowance Reserve , Individually Evaluated for Impairment [Member] | Consumer - other [Member]</t>
  </si>
  <si>
    <t>Loans without a specific allowance reserve have not been individually evaluated for impairment, but have been included in pools of homogeneous loans for evaluation of related allowance reserves.</t>
  </si>
  <si>
    <t>Loans with a specific allowance reserve have been individually evaluated for impairment using either a discounted cash flow analysis or, for collateral dependent loans, current appraisals less costs to sell to establish realizable value. These analyses may identify a specific impairment amount needed or may conclude that no reserve is needed. Any specific impairment that is identified is included in the category’s Related Allowance column.</t>
  </si>
  <si>
    <t>LOANS RECEIVABLE AND THE ALLOWANCE FOR LOAN LOSSES (Troubled Debt Restructuring) (Details) - USD ($) $ in Thousands</t>
  </si>
  <si>
    <t>Financing Receivable, Modifications [Line Items]</t>
  </si>
  <si>
    <t>TDRs on Accrual Status</t>
  </si>
  <si>
    <t>TDRs on Nonaccrual Status</t>
  </si>
  <si>
    <t>Total TDRs</t>
  </si>
  <si>
    <t>Agricultural Business/Farmland [Member]</t>
  </si>
  <si>
    <t>LOANS RECEIVABLE AND THE ALLOWANCE FOR LOAN LOSSES (Newly Restructured Loans) (Details) $ in Thousands</t>
  </si>
  <si>
    <t>Jun. 30, 2015USD ($)contract</t>
  </si>
  <si>
    <t>Jun. 30, 2014USD ($)contract</t>
  </si>
  <si>
    <t>Number of Contracts | contract</t>
  </si>
  <si>
    <t>[1],[2]</t>
  </si>
  <si>
    <t>Pre-Modification Outstanding Recorded Investments</t>
  </si>
  <si>
    <t>Post-Modification Outstanding Recorded Investments</t>
  </si>
  <si>
    <t>Since these loans were already considered classified and/or on nonaccrual status prior to restructuring, the modifications did not have a material effect on the Company’s determination of the allowance for loan losses.</t>
  </si>
  <si>
    <t>The majority of these modifications do not fit into one separate type, such as rate, term, amount, interest-only or payment, but instead are a combination of multiple types of modifications; therefore, they are disclosed in aggregate.</t>
  </si>
  <si>
    <t>LOANS RECEIVABLE AND THE ALLOWANCE FOR LOAN LOSSES LOANS RECEIVABLE AND THE ALLOWANCE FOR LOAN LOSSES (Troubled Debt Restructuring Which Incurred Payment Default) (Details) - loan</t>
  </si>
  <si>
    <t>TDRs Which Incurred a Payment Default, Number of Contracts</t>
  </si>
  <si>
    <t>LOANS RECEIVABLE AND THE ALLOWANCE FOR LOAN LOSSES (Risk-Rated and Non-Risk Rated Loans by Grade and Other Characteristic) (Details) - USD ($) $ in Thousands</t>
  </si>
  <si>
    <t>Financing Receivable, Recorded Investment [Line Items]</t>
  </si>
  <si>
    <t>Commercial real estate [Member]</t>
  </si>
  <si>
    <t>Construction and Land [Member]</t>
  </si>
  <si>
    <t>One- to four-family [Member]</t>
  </si>
  <si>
    <t>Consumer [Member]</t>
  </si>
  <si>
    <t>Pass (Risk Ratings 1-5) [Member]</t>
  </si>
  <si>
    <t>Pass (Risk Ratings 1-5) [Member] | Commercial real estate [Member]</t>
  </si>
  <si>
    <t>Pass (Risk Ratings 1-5) [Member] | Multifamily real estate [Member]</t>
  </si>
  <si>
    <t>Pass (Risk Ratings 1-5) [Member] | Construction and Land [Member]</t>
  </si>
  <si>
    <t>Pass (Risk Ratings 1-5) [Member] | Commercial business [Member]</t>
  </si>
  <si>
    <t>Pass (Risk Ratings 1-5) [Member] | Small Credit-Scored Business Loans [Member]</t>
  </si>
  <si>
    <t>Pass (Risk Ratings 1-5) [Member] | Agricultural Business/Farmland [Member]</t>
  </si>
  <si>
    <t>Pass (Risk Ratings 1-5) [Member] | One- to four-family [Member]</t>
  </si>
  <si>
    <t>Pass (Risk Ratings 1-5) [Member] | Consumer [Member]</t>
  </si>
  <si>
    <t>Special mention [Member]</t>
  </si>
  <si>
    <t>Special mention [Member] | Commercial real estate [Member]</t>
  </si>
  <si>
    <t>Special mention [Member] | Multifamily real estate [Member]</t>
  </si>
  <si>
    <t>Special mention [Member] | Construction and Land [Member]</t>
  </si>
  <si>
    <t>Special mention [Member] | Commercial business [Member]</t>
  </si>
  <si>
    <t>Special mention [Member] | Agricultural Business/Farmland [Member]</t>
  </si>
  <si>
    <t>Special mention [Member] | One- to four-family [Member]</t>
  </si>
  <si>
    <t>Special mention [Member] | Consumer [Member]</t>
  </si>
  <si>
    <t>Substandard [Member]</t>
  </si>
  <si>
    <t>Substandard [Member] | Commercial real estate [Member]</t>
  </si>
  <si>
    <t>Substandard [Member] | Multifamily real estate [Member]</t>
  </si>
  <si>
    <t>Substandard [Member] | Construction and Land [Member]</t>
  </si>
  <si>
    <t>Substandard [Member] | Commercial business [Member]</t>
  </si>
  <si>
    <t>Substandard [Member] | Agricultural Business/Farmland [Member]</t>
  </si>
  <si>
    <t>Substandard [Member] | One- to four-family [Member]</t>
  </si>
  <si>
    <t>Substandard [Member] | Consumer [Member]</t>
  </si>
  <si>
    <t>Doubtful [Member]</t>
  </si>
  <si>
    <t>Doubtful [Member] | Commercial real estate [Member]</t>
  </si>
  <si>
    <t>Doubtful [Member] | Multifamily real estate [Member]</t>
  </si>
  <si>
    <t>Doubtful [Member] | Construction and Land [Member]</t>
  </si>
  <si>
    <t>Doubtful [Member] | Commercial business [Member]</t>
  </si>
  <si>
    <t>Doubtful [Member] | Agricultural Business/Farmland [Member]</t>
  </si>
  <si>
    <t>Doubtful [Member] | One- to four-family [Member]</t>
  </si>
  <si>
    <t>Doubtful [Member] | Consumer [Member]</t>
  </si>
  <si>
    <t>Loss [Member]</t>
  </si>
  <si>
    <t>Loss [Member] | Commercial real estate [Member]</t>
  </si>
  <si>
    <t>Loss [Member] | Multifamily real estate [Member]</t>
  </si>
  <si>
    <t>Loss [Member] | Construction and Land [Member]</t>
  </si>
  <si>
    <t>Loss [Member] | Commercial business [Member]</t>
  </si>
  <si>
    <t>Loss [Member] | Agricultural Business/Farmland [Member]</t>
  </si>
  <si>
    <t>Loss [Member] | One- to four-family [Member]</t>
  </si>
  <si>
    <t>Loss [Member] | Consumer [Member]</t>
  </si>
  <si>
    <t>Performing loans [Member]</t>
  </si>
  <si>
    <t>Performing loans [Member] | Commercial real estate [Member]</t>
  </si>
  <si>
    <t>Performing loans [Member] | Multifamily real estate [Member]</t>
  </si>
  <si>
    <t>Performing loans [Member] | Construction and Land [Member]</t>
  </si>
  <si>
    <t>Performing loans [Member] | Commercial business [Member]</t>
  </si>
  <si>
    <t>Performing loans [Member] | Agricultural Business/Farmland [Member]</t>
  </si>
  <si>
    <t>Performing loans [Member] | One- to four-family [Member]</t>
  </si>
  <si>
    <t>Performing loans [Member] | Consumer [Member]</t>
  </si>
  <si>
    <t>Nonperforming loans [Member]</t>
  </si>
  <si>
    <t>Nonperforming loans [Member] | Commercial real estate [Member]</t>
  </si>
  <si>
    <t>Nonperforming loans [Member] | Multifamily real estate [Member]</t>
  </si>
  <si>
    <t>Nonperforming loans [Member] | Construction and Land [Member]</t>
  </si>
  <si>
    <t>Nonperforming loans [Member] | Commercial business [Member]</t>
  </si>
  <si>
    <t>Nonperforming loans [Member] | Agricultural Business/Farmland [Member]</t>
  </si>
  <si>
    <t>Nonperforming loans [Member] | One- to four-family [Member]</t>
  </si>
  <si>
    <t>Nonperforming loans [Member] | Consumer [Member]</t>
  </si>
  <si>
    <t>The Pass category includes some performing loans that are part of homogenous pools which are not individually risk-rated. This includes all consumer loans, all one- to four-family residential loans and, as of June 30, 2015 and December 31, 2014, in the commercial business category, $138 million and $115 million, respectively, of credit-scored small business loans. As loans in these pools become non-performing, they are individually risk-rated.</t>
  </si>
  <si>
    <t>Non-performing loans include non-accrual loans and loans past due greater than 90 days and on accrual status.</t>
  </si>
  <si>
    <t>LOANS RECEIVABLE AND THE ALLOWANCE FOR LOAN LOSSES (Age Analysis of Company's Past Due Loans) (Details) - USD ($) $ in Thousands</t>
  </si>
  <si>
    <t>Financing Receivable, Recorded Investment, Past Due [Line Items]</t>
  </si>
  <si>
    <t>30 to 59 Days Past Due</t>
  </si>
  <si>
    <t>60 to 89 Days Past Due</t>
  </si>
  <si>
    <t>90 Days or More Past Due</t>
  </si>
  <si>
    <t>Total Past Due</t>
  </si>
  <si>
    <t>Current</t>
  </si>
  <si>
    <t>Loans 90 Days or More Past Due and Accruing</t>
  </si>
  <si>
    <t>LOANS RECEIVABLE AND THE ALLOWANCE FOR LOAN LOSSES (Allowance for Loan Losses) (Details) - USD ($) $ in Thousands</t>
  </si>
  <si>
    <t>Financing Receivable, Allowance for Loan Losses [Roll Forward]</t>
  </si>
  <si>
    <t>Allowance for loan losses, Beginning balance</t>
  </si>
  <si>
    <t>Recoveries</t>
  </si>
  <si>
    <t>Charge-offs</t>
  </si>
  <si>
    <t>Allowance for loan losses, Ending balance</t>
  </si>
  <si>
    <t>Financing Receivable, Allowance for Loan Losses, Additional Information [Abstract]</t>
  </si>
  <si>
    <t>Allowance individually evaluated for impairment</t>
  </si>
  <si>
    <t>Allowance collectively evaluated for impairment</t>
  </si>
  <si>
    <t>Total allowance for loan losses</t>
  </si>
  <si>
    <t>Loans individually evaluated for impairment</t>
  </si>
  <si>
    <t>Loans collectively evaluated for impairment</t>
  </si>
  <si>
    <t>Loans acquired with deteriorated credit quality</t>
  </si>
  <si>
    <t>Unallocated Financing Receivables [Member]</t>
  </si>
  <si>
    <t>REAL ESTATE OWNED, NET (REO Rollforward) (Details) - USD ($) $ in Thousands</t>
  </si>
  <si>
    <t>Real Estate Owned [Roll Forward]</t>
  </si>
  <si>
    <t>Balance, beginning of the period</t>
  </si>
  <si>
    <t>Additions from loan foreclosures</t>
  </si>
  <si>
    <t>Real Estate Owned, Additions from Acquisitions</t>
  </si>
  <si>
    <t>Additions from capitalized costs</t>
  </si>
  <si>
    <t>Proceeds from dispositions of REO</t>
  </si>
  <si>
    <t>Gain on sale of REO</t>
  </si>
  <si>
    <t>Valuation adjustments in the period</t>
  </si>
  <si>
    <t>Balance, end of the period</t>
  </si>
  <si>
    <t>REAL ESTATE OWNED, NET (REO by Type and Geographic Location by State) (Details) - USD ($) $ in Thousands</t>
  </si>
  <si>
    <t>Real Estate Owned [Line Items]</t>
  </si>
  <si>
    <t>Real Estate Owned, Net</t>
  </si>
  <si>
    <t>Commercial real estate [Member] | Washington [Member]</t>
  </si>
  <si>
    <t>Commercial real estate [Member] | Oregon [Member]</t>
  </si>
  <si>
    <t>Commercial real estate [Member] | Idaho [Member]</t>
  </si>
  <si>
    <t>Land development-residential [Member]</t>
  </si>
  <si>
    <t>Land development-residential [Member] | Washington [Member]</t>
  </si>
  <si>
    <t>Land development-residential [Member] | Oregon [Member]</t>
  </si>
  <si>
    <t>Land development-residential [Member] | Idaho [Member]</t>
  </si>
  <si>
    <t>One- to four-family real estate [Member]</t>
  </si>
  <si>
    <t>One- to four-family real estate [Member] | Washington [Member]</t>
  </si>
  <si>
    <t>One- to four-family real estate [Member] | Oregon [Member]</t>
  </si>
  <si>
    <t>One- to four-family real estate [Member] | Idaho [Member]</t>
  </si>
  <si>
    <t>GOODWILL, OTHER INTANGIBLE ASSETS AND MORTGAGE SERVICING RIGHTS (Finite-Lived Intangible Assets) (Details) - USD ($) $ in Thousands</t>
  </si>
  <si>
    <t>Finite-lived Intangible Assets [Roll Forward]</t>
  </si>
  <si>
    <t>Goodwill, beginning of period</t>
  </si>
  <si>
    <t>Goodwill and other intangibles, net, beginning of period</t>
  </si>
  <si>
    <t>Goodwill, acquired during period</t>
  </si>
  <si>
    <t>Acquired Intangible Assets (Including Goodwill)</t>
  </si>
  <si>
    <t>Amortization</t>
  </si>
  <si>
    <t>Goodwill, end of period</t>
  </si>
  <si>
    <t>Goodwill and other intangibles, net, end of period</t>
  </si>
  <si>
    <t>Core Deposit Intangibles [Member]</t>
  </si>
  <si>
    <t>CDI Balance, beginning of period</t>
  </si>
  <si>
    <t>Additions through acquisitions</t>
  </si>
  <si>
    <t>CDI Balance, end of period</t>
  </si>
  <si>
    <t>Minimum [Member] | Core Deposit Intangibles [Member]</t>
  </si>
  <si>
    <t>Finite-Lived Intangible Assets [Line Items]</t>
  </si>
  <si>
    <t>Finite-Lived Intangible Asset, Useful Life</t>
  </si>
  <si>
    <t>3 years</t>
  </si>
  <si>
    <t>Maximum [Member] | Core Deposit Intangibles [Member]</t>
  </si>
  <si>
    <t>GOODWILL, OTHER INTANGIBLE ASSETS AND MORTGAGE SERVICING RIGHTS (Estimated Annual Amortization Expense) (Details) - Core Deposit Intangibles [Member] - USD ($) $ in Thousands</t>
  </si>
  <si>
    <t>Remainder of 2015</t>
  </si>
  <si>
    <t>Thereafter</t>
  </si>
  <si>
    <t>CDI, net</t>
  </si>
  <si>
    <t>GOODWILL, OTHER INTANGIBLE ASSETS AND MORTGAGE SERVICING RIGHTS (Mortgage Servicing Rights) (Details) - USD ($) $ in Thousands</t>
  </si>
  <si>
    <t>Servicing Asset at Amortized Value, Balance [Roll Forward]</t>
  </si>
  <si>
    <t>Additions—acquired through business combinations</t>
  </si>
  <si>
    <t>Mortgage Servicing Rights [Member]</t>
  </si>
  <si>
    <t>Morgage Servicing Rights at Amortized Value [Line Items]</t>
  </si>
  <si>
    <t>Loans Serviced For Others</t>
  </si>
  <si>
    <t>Custodial Accounts</t>
  </si>
  <si>
    <t>Balance, net of valuation allowance, beginning of the period</t>
  </si>
  <si>
    <t>Additions—amounts capitalized</t>
  </si>
  <si>
    <t>Balance, net of valuation allowance, end of the period</t>
  </si>
  <si>
    <t>Valuation allowance, end of period</t>
  </si>
  <si>
    <t>Amortization of mortgage servicing rights is recorded as a reduction of loan servicing income and any unamortized balance is fully written off if the loan repays in full.</t>
  </si>
  <si>
    <t>There was no valuation allowance as of June 30, 2015 and 2014.</t>
  </si>
  <si>
    <t>DEPOSITS AND RETAIL REPURCHASE AGREEMENTS (Deposit Liabilities) (Details) - USD ($) $ in Thousands</t>
  </si>
  <si>
    <t>Non-interest-bearing accounts</t>
  </si>
  <si>
    <t>Interest-bearing checking</t>
  </si>
  <si>
    <t>Regular savings accounts</t>
  </si>
  <si>
    <t>Money market accounts</t>
  </si>
  <si>
    <t>Total transaction and saving accounts</t>
  </si>
  <si>
    <t>Certificates of deposit</t>
  </si>
  <si>
    <t>Total deposits</t>
  </si>
  <si>
    <t>Non-interest-bearing accounts, percent of total</t>
  </si>
  <si>
    <t>34.50%</t>
  </si>
  <si>
    <t>33.30%</t>
  </si>
  <si>
    <t>Interest-bearing checking, percent of total</t>
  </si>
  <si>
    <t>11.10%</t>
  </si>
  <si>
    <t>11.30%</t>
  </si>
  <si>
    <t>Regular savings accounts, percent of total</t>
  </si>
  <si>
    <t>23.10%</t>
  </si>
  <si>
    <t>Money market accounts, percent of total</t>
  </si>
  <si>
    <t>13.20%</t>
  </si>
  <si>
    <t>12.50%</t>
  </si>
  <si>
    <t>Total transaction and saving accounts, percent of total</t>
  </si>
  <si>
    <t>82.20%</t>
  </si>
  <si>
    <t>80.20%</t>
  </si>
  <si>
    <t>Certificates of deposit, percent of total</t>
  </si>
  <si>
    <t>17.80%</t>
  </si>
  <si>
    <t>19.80%</t>
  </si>
  <si>
    <t>Total deposits, percent of total</t>
  </si>
  <si>
    <t>Included in total deposits:</t>
  </si>
  <si>
    <t>Public fund transaction accounts</t>
  </si>
  <si>
    <t>Public fund interest-bearing certificates</t>
  </si>
  <si>
    <t>Total public deposits</t>
  </si>
  <si>
    <t>Total brokered deposits</t>
  </si>
  <si>
    <t>Public fund transaction accounts, percent of total</t>
  </si>
  <si>
    <t>2.60%</t>
  </si>
  <si>
    <t>Public fund interest-bearing certificates, percent of total</t>
  </si>
  <si>
    <t>0.80%</t>
  </si>
  <si>
    <t>Total public deposits, percent of total</t>
  </si>
  <si>
    <t>3.50%</t>
  </si>
  <si>
    <t>Total brokered deposits, percent of total</t>
  </si>
  <si>
    <t>DEPOSITS AND RETAIL REPURCHASE AGREEMENTS DEPOSITS AND RETAIL REPURCHASE AGREEMENTS (Certificates of Deposit by Balance) (Details) - USD ($) $ in Thousands</t>
  </si>
  <si>
    <t>Time Deposits [Abstract]</t>
  </si>
  <si>
    <t>Certificates of deposit less than or equal to the FDIC insured limit of $250,000</t>
  </si>
  <si>
    <t>Certificates of deposit greater than the FDIC insured limit of $250,000</t>
  </si>
  <si>
    <t>Total certificate accounts</t>
  </si>
  <si>
    <t>DEPOSITS AND RETAIL REPURCHASE AGREEMENTS DEPOSITS AND RETAIL REPURCHASE AGREEMENTS (Maturities of Certificates of Deposit) (Details) - USD ($) $ in Thousands</t>
  </si>
  <si>
    <t>Maturities of Time Deposits [Abstract]</t>
  </si>
  <si>
    <t>Certificates which mature or reprice within one year or less</t>
  </si>
  <si>
    <t>Certificates which mature or reprice after one year through two years</t>
  </si>
  <si>
    <t>Certificates which mature or reprice after two years through three years</t>
  </si>
  <si>
    <t>Certificates which mature or reprice after three years through four years</t>
  </si>
  <si>
    <t>Certificates which mature or reprice after four years through five years</t>
  </si>
  <si>
    <t>Certificates which mature or reprice after five years</t>
  </si>
  <si>
    <t>DEPOSITS AND RETAIL REPURCHASE AGREEMENTS (Geographic Concentration of Deposits) (Details) - USD ($) $ in Thousands</t>
  </si>
  <si>
    <t>Deposit Liabilities [Line Items]</t>
  </si>
  <si>
    <t>Percent of total deposits</t>
  </si>
  <si>
    <t>66.50%</t>
  </si>
  <si>
    <t>27.80%</t>
  </si>
  <si>
    <t>DEPOSITS AND RETAIL REPURCHASE AGREEMENTS (Retail Repurchase Agreements) (Details) - USD ($) $ in Thousands</t>
  </si>
  <si>
    <t>FAIR VALUE ACCOUNTING AND MEASUREMENT (Asset Inputs) (Details) - USD ($)</t>
  </si>
  <si>
    <t>Fair Value Inputs, Assets, Quantitative Information [Line Items]</t>
  </si>
  <si>
    <t>Available-for-sale Debt Securities, Amortized Cost Basis</t>
  </si>
  <si>
    <t>TRUP CDO Securities [Member] | Income approach, using discounted cash-flow model [Member] | Level 3 [Member]</t>
  </si>
  <si>
    <t>TPS Securities [Member] | Income approach, using discounted cash-flow model [Member] | Level 3 [Member]</t>
  </si>
  <si>
    <t>Asset gains (losses)</t>
  </si>
  <si>
    <t>Discount Rate, Description of Variable Rate Basis</t>
  </si>
  <si>
    <t>Discount Rate, Basis Spread on Variable Rate Basis</t>
  </si>
  <si>
    <t>5.00%</t>
  </si>
  <si>
    <t>5.25%</t>
  </si>
  <si>
    <t>Carrying Value</t>
  </si>
  <si>
    <t>TRUP CDO Security One [Member] | TRUP CDO Securities [Member]</t>
  </si>
  <si>
    <t>Proceeds from Sale of Available-for-sale Securities, Debt</t>
  </si>
  <si>
    <t>Gain (Loss) on Sale of Debt Investments</t>
  </si>
  <si>
    <t>Valuation Allowances and Reserves, Period Increase (Decrease)</t>
  </si>
  <si>
    <t>TRUP CDO Security One [Member] | Carrying Value | TRUP CDO Securities [Member]</t>
  </si>
  <si>
    <t>Available-for-sale Securities, Debt Securities</t>
  </si>
  <si>
    <t>TRUP CDO Security Two [Member] | TRUP CDO Securities [Member]</t>
  </si>
  <si>
    <t>TRUP CDO Security Other Remaining [Member] | Carrying Value | TRUP CDO Securities [Member]</t>
  </si>
  <si>
    <t>FAIR VALUE ACCOUNTING AND MEASUREMENT (Liability Inputs) (Details) - Junior Subordinated Debt [Member] - USD ($) $ in Thousands</t>
  </si>
  <si>
    <t>Fair Value Inputs, Liabilities, Quantitative Information [Line Items]</t>
  </si>
  <si>
    <t>Fair Value Loss on Instruments</t>
  </si>
  <si>
    <t>Discounted cash flows [Member] | Level 3 [Member]</t>
  </si>
  <si>
    <t>Junior Subordinated Debentures with Variable Interest Rates Which Reset Quarterly [Member] | Discounted cash flows [Member] | Level 3 [Member]</t>
  </si>
  <si>
    <t>Debt Instrument, Description of Variable Rate Basis</t>
  </si>
  <si>
    <t>three-month LIBOR</t>
  </si>
  <si>
    <t>Junior Subordinated Debentures with Variable Interest Rates Which Reset Quarterly [Member] | Minimum [Member] | Discounted cash flows [Member] | Level 3 [Member]</t>
  </si>
  <si>
    <t>Debt Instrument, Basis Spread on Variable Rate</t>
  </si>
  <si>
    <t>1.38%</t>
  </si>
  <si>
    <t>Junior Subordinated Debentures with Variable Interest Rates Which Reset Quarterly [Member] | Maximum [Member] | Discounted cash flows [Member] | Level 3 [Member]</t>
  </si>
  <si>
    <t>3.35%</t>
  </si>
  <si>
    <t>FAIR VALUE ACCOUNTING AND MEASUREMENT (Assets and Liabilities Measured at Fair Value) (Details) - USD ($) $ in Thousands</t>
  </si>
  <si>
    <t>Fair Value, Assets and Liabilities Measured on Recurring and Nonrecurring Basis [Line Items]</t>
  </si>
  <si>
    <t>Recurring [Member]</t>
  </si>
  <si>
    <t>Junior subordinated debentures net of unamortized deferred issuance costs at fair value</t>
  </si>
  <si>
    <t>Recurring [Member] | Interest rate lock commitments [Member]</t>
  </si>
  <si>
    <t>Derivative assets</t>
  </si>
  <si>
    <t>Derivative liabilities</t>
  </si>
  <si>
    <t>Recurring [Member] | Interest rate swaps [Member]</t>
  </si>
  <si>
    <t>Recurring [Member] | U.S. Government and agency obligations [Member]</t>
  </si>
  <si>
    <t>Recurring [Member] | Municipal bonds [Member]</t>
  </si>
  <si>
    <t>Recurring [Member] | Corporate bonds [Member]</t>
  </si>
  <si>
    <t>Recurring [Member] | TPS and TRUP CDOs [Member]</t>
  </si>
  <si>
    <t>Recurring [Member] | Mortgage-backed securities [Member]</t>
  </si>
  <si>
    <t>Recurring [Member] | Asset-backed Securities [Member]</t>
  </si>
  <si>
    <t>Recurring [Member] | Equity securities and other [Member]</t>
  </si>
  <si>
    <t>Recurring [Member] | Level 1 [Member]</t>
  </si>
  <si>
    <t>Recurring [Member] | Level 1 [Member] | Interest rate lock commitments [Member]</t>
  </si>
  <si>
    <t>Recurring [Member] | Level 1 [Member] | Interest rate swaps [Member]</t>
  </si>
  <si>
    <t>Recurring [Member] | Level 1 [Member] | U.S. Government and agency obligations [Member]</t>
  </si>
  <si>
    <t>Recurring [Member] | Level 1 [Member] | Municipal bonds [Member]</t>
  </si>
  <si>
    <t>Recurring [Member] | Level 1 [Member] | Corporate bonds [Member]</t>
  </si>
  <si>
    <t>Recurring [Member] | Level 1 [Member] | TPS and TRUP CDOs [Member]</t>
  </si>
  <si>
    <t>Recurring [Member] | Level 1 [Member] | Mortgage-backed securities [Member]</t>
  </si>
  <si>
    <t>Recurring [Member] | Level 1 [Member] | Asset-backed Securities [Member]</t>
  </si>
  <si>
    <t>Recurring [Member] | Level 1 [Member] | Equity securities and other [Member]</t>
  </si>
  <si>
    <t>Recurring [Member] | Level 2 [Member]</t>
  </si>
  <si>
    <t>Recurring [Member] | Level 2 [Member] | Interest rate lock commitments [Member]</t>
  </si>
  <si>
    <t>Recurring [Member] | Level 2 [Member] | Interest rate swaps [Member]</t>
  </si>
  <si>
    <t>Recurring [Member] | Level 2 [Member] | U.S. Government and agency obligations [Member]</t>
  </si>
  <si>
    <t>Recurring [Member] | Level 2 [Member] | Municipal bonds [Member]</t>
  </si>
  <si>
    <t>Recurring [Member] | Level 2 [Member] | Corporate bonds [Member]</t>
  </si>
  <si>
    <t>Recurring [Member] | Level 2 [Member] | TPS and TRUP CDOs [Member]</t>
  </si>
  <si>
    <t>Recurring [Member] | Level 2 [Member] | Mortgage-backed securities [Member]</t>
  </si>
  <si>
    <t>Recurring [Member] | Level 2 [Member] | Asset-backed Securities [Member]</t>
  </si>
  <si>
    <t>Recurring [Member] | Level 2 [Member] | Equity securities and other [Member]</t>
  </si>
  <si>
    <t>Recurring [Member] | Level 3 [Member]</t>
  </si>
  <si>
    <t>Recurring [Member] | Level 3 [Member] | Interest rate lock commitments [Member]</t>
  </si>
  <si>
    <t>Recurring [Member] | Level 3 [Member] | Interest rate swaps [Member]</t>
  </si>
  <si>
    <t>Recurring [Member] | Level 3 [Member] | U.S. Government and agency obligations [Member]</t>
  </si>
  <si>
    <t>Recurring [Member] | Level 3 [Member] | Municipal bonds [Member]</t>
  </si>
  <si>
    <t>Recurring [Member] | Level 3 [Member] | Corporate bonds [Member]</t>
  </si>
  <si>
    <t>Recurring [Member] | Level 3 [Member] | TPS and TRUP CDOs [Member]</t>
  </si>
  <si>
    <t>Recurring [Member] | Level 3 [Member] | Mortgage-backed securities [Member]</t>
  </si>
  <si>
    <t>Recurring [Member] | Level 3 [Member] | Asset-backed Securities [Member]</t>
  </si>
  <si>
    <t>Recurring [Member] | Level 3 [Member] | Equity securities and other [Member]</t>
  </si>
  <si>
    <t>FAIR VALUE ACCOUNTING AND MEASUREMENT (Unobservable Inputs Rollforward) (Details) - USD ($) $ in Thousands</t>
  </si>
  <si>
    <t>Junior Subordinated Debt [Member]</t>
  </si>
  <si>
    <t>Fair Value, Liabilities Measured on Recurring Basis, Unobservable Input Reconciliation, Calculation [Roll Forward]</t>
  </si>
  <si>
    <t>Beginning balance</t>
  </si>
  <si>
    <t>Liabilities (gains) losses</t>
  </si>
  <si>
    <t>Purchases, issuances and settlements, including the Siuslaw acquisition</t>
  </si>
  <si>
    <t>Sales, maturities and paydowns, net of discount amortization</t>
  </si>
  <si>
    <t>Ending balance</t>
  </si>
  <si>
    <t>TPS and TRUP CDOs [Member]</t>
  </si>
  <si>
    <t>Fair Value, Assets Measured on Recurring Basis, Unobservable Input Reconciliation, Calculation [Roll Forward]</t>
  </si>
  <si>
    <t>Assets gains (losses), including OTTI</t>
  </si>
  <si>
    <t>FAIR VALUE ACCOUNTING AND MEASUREMENT (Non-recurring Basis) (Details) - Class of Financing Receivable [Domain] - USD ($)</t>
  </si>
  <si>
    <t>Write-downs on loans individually evaluated for impairment</t>
  </si>
  <si>
    <t>Allowance on loans individually evaluated for impairment</t>
  </si>
  <si>
    <t>Allowance on loans collectively evaluated for impairment</t>
  </si>
  <si>
    <t>Nonrecurring [Member] | Level 3 [Member]</t>
  </si>
  <si>
    <t>Classifed loans</t>
  </si>
  <si>
    <t>Impairment of real estate owned</t>
  </si>
  <si>
    <t>FAIR VALUE ACCOUNTING AND MEASUREMENT (Assets Measured on Nonrecurring Basis) (Details) - USD ($) $ in Thousands</t>
  </si>
  <si>
    <t>Nonrecurring [Member]</t>
  </si>
  <si>
    <t>Impaired loans</t>
  </si>
  <si>
    <t>REO</t>
  </si>
  <si>
    <t>Nonrecurring [Member] | Level 1 [Member]</t>
  </si>
  <si>
    <t>Nonrecurring [Member] | Level 2 [Member]</t>
  </si>
  <si>
    <t>Changes Measurement [Member] | Nonrecurring [Member]</t>
  </si>
  <si>
    <t>Total Estimated Fair Value</t>
  </si>
  <si>
    <t>Mortgage servicing rights</t>
  </si>
  <si>
    <t>FAIR VALUE ACCOUNTING AND MEASUREMENT (Valuation Technique) (Details) - Weighted Average [Member] - Discounted cash flows [Member] - Level 3 [Member]</t>
  </si>
  <si>
    <t>Fair Value Inputs, Assets and Liabilities, Quantitative Information [Line Items]</t>
  </si>
  <si>
    <t>Discount rate</t>
  </si>
  <si>
    <t>5.27%</t>
  </si>
  <si>
    <t>5.26%</t>
  </si>
  <si>
    <t>TPS Securities [Member]</t>
  </si>
  <si>
    <t>TRUP CDO Securities [Member]</t>
  </si>
  <si>
    <t>3.96%</t>
  </si>
  <si>
    <t>FAIR VALUE ACCOUNTING AND MEASUREMENT (Fair Value By Balance Sheet Location) (Details) - USD ($) $ in Thousands</t>
  </si>
  <si>
    <t>Assets:</t>
  </si>
  <si>
    <t>Securities—held-to-maturity</t>
  </si>
  <si>
    <t>Liabilities:</t>
  </si>
  <si>
    <t>FHLB advances at fair value</t>
  </si>
  <si>
    <t>Loans receivable held for sale</t>
  </si>
  <si>
    <t>FHLB stock</t>
  </si>
  <si>
    <t>Bank-owned life insurance</t>
  </si>
  <si>
    <t>Demand, interest checking and money market accounts</t>
  </si>
  <si>
    <t>Regular savings</t>
  </si>
  <si>
    <t>Junior subordinated debentures at fair value</t>
  </si>
  <si>
    <t>Estimated Fair Value</t>
  </si>
  <si>
    <t>Interest Rate Lock Commitments [Member] | Carrying Value</t>
  </si>
  <si>
    <t>Derivatives:</t>
  </si>
  <si>
    <t>Interest Rate Lock Commitments [Member] | Estimated Fair Value</t>
  </si>
  <si>
    <t>Interest rate swaps [Member] | Carrying Value</t>
  </si>
  <si>
    <t>Interest rate swaps [Member] | Estimated Fair Value</t>
  </si>
  <si>
    <t>Interest Rate Forward Sales Commitments [Member] | Carrying Value</t>
  </si>
  <si>
    <t>Interest Rate Forward Sales Commitments [Member] | Estimated Fair Value</t>
  </si>
  <si>
    <t>FAIR VALUE ACCOUNTING AND MEASUREMENT (Commitments) (Details)</t>
  </si>
  <si>
    <t>Jun. 30, 2015USD ($)commitment</t>
  </si>
  <si>
    <t>Dec. 31, 2014USD ($)commitment</t>
  </si>
  <si>
    <t>Commitments to originate loans held for sale [Member]</t>
  </si>
  <si>
    <t>Fair Value, Off-balance Sheet Risks, Disclosure Information [Line Items]</t>
  </si>
  <si>
    <t>Commitments to fund loans, notional amount</t>
  </si>
  <si>
    <t>Commitments to sell loans [Member]</t>
  </si>
  <si>
    <t>Commitments to originate loans [Member]</t>
  </si>
  <si>
    <t>Commitment to fund loans [Member]</t>
  </si>
  <si>
    <t>Commitment to fund loans [Member] | Level 2 [Member]</t>
  </si>
  <si>
    <t>Commitments to fund loans, carrying value</t>
  </si>
  <si>
    <t>Commitments to purchase securities [Member]</t>
  </si>
  <si>
    <t>Number of commitments to purchase securities | commitment</t>
  </si>
  <si>
    <t>Commitments to sell mortgage backed securities [Member]</t>
  </si>
  <si>
    <t>INCOME TAXES AND DEFERRED TAXES INCOME TAXES AND DEFERRED TAXES (Details) - USD ($) $ in Thousands</t>
  </si>
  <si>
    <t>Tax credit investments</t>
  </si>
  <si>
    <t>Unfunded commitments—tax credit investments</t>
  </si>
  <si>
    <t>Tax credits and other tax benefits recognized</t>
  </si>
  <si>
    <t>Tax credit amortization expense included in provision for income taxes</t>
  </si>
  <si>
    <t>CALCULATION OF WEIGHTED AVERAGE SHARES OUTSTANDING FOR EARNINGS PER SHARE (Details) - USD ($) $ / shares in Units, shares in Thousands, $ in Thousands</t>
  </si>
  <si>
    <t>Basic weighted average shares outstanding</t>
  </si>
  <si>
    <t>Plus unvested restricted stock</t>
  </si>
  <si>
    <t>Diluted weighted shares outstanding</t>
  </si>
  <si>
    <t>Earnings per common share</t>
  </si>
  <si>
    <t>CALCULATION OF WEIGHTED AVERAGE SHARES OUTSTANDING FOR EARNINGS PER SHARE - Textuals (Details) - Jun. 30, 2015 - USD ($) $ in Millions</t>
  </si>
  <si>
    <t>Stock Options [Member]</t>
  </si>
  <si>
    <t>Antidilutive Securities Excluded from Computation of Earnings Per Share [Line Items]</t>
  </si>
  <si>
    <t>Antidilutive Securities Excluded from Computation of Earnings Per Share</t>
  </si>
  <si>
    <t>Warrant [Member] | U.S. Treasury Capital Purchase Program [Member] | Common Stock [Member]</t>
  </si>
  <si>
    <t>Warrants outstanding</t>
  </si>
  <si>
    <t>Warrant [Member] | U.S. Treasury Capital Purchase Program [Member] | Common Stock [Member] | Warrant [Member]</t>
  </si>
  <si>
    <t>Warrants outstanding, number of shares</t>
  </si>
  <si>
    <t>STOCK-BASED COMPENSATION PLANS AND STOCK OPTIONS (Details)</t>
  </si>
  <si>
    <t>Apr. 24, 2012increment</t>
  </si>
  <si>
    <t>Jun. 30, 2015USD ($)shares</t>
  </si>
  <si>
    <t>Jun. 30, 2014USD ($)shares</t>
  </si>
  <si>
    <t>Dec. 31, 2014USD ($)</t>
  </si>
  <si>
    <t>Share-based Compensation Arrangement by Share-based Payment Award [Line Items]</t>
  </si>
  <si>
    <t>Deferred compensation | $</t>
  </si>
  <si>
    <t>Share-based Compensation Expense | $</t>
  </si>
  <si>
    <t>Compensation Cost Not yet Recognized | $</t>
  </si>
  <si>
    <t>Compensation Cost Not yet Recognized, Period for Recognition</t>
  </si>
  <si>
    <t>33 months</t>
  </si>
  <si>
    <t>Stock Option Plans [Member] | Stock Options [Member]</t>
  </si>
  <si>
    <t>Number of Shares Authorized</t>
  </si>
  <si>
    <t>Share-based Compensation, Shares Authorized Under Stock Option Plans, Exercise Price Percentage of Fair Value of Stock</t>
  </si>
  <si>
    <t>Award Expiration Period</t>
  </si>
  <si>
    <t>10 years</t>
  </si>
  <si>
    <t>Annual Vesting Percentage</t>
  </si>
  <si>
    <t>20.00%</t>
  </si>
  <si>
    <t>Options, Grants in Period</t>
  </si>
  <si>
    <t>Options, Exercises in Period</t>
  </si>
  <si>
    <t>Banner Corporation Long-Term Incentive Plan [Member] | Stock Appreciation Rights (SARs) [Member]</t>
  </si>
  <si>
    <t>2012 Restricted Stock Plan [Member] | Unearned Restricted ESOP Shares [Member]</t>
  </si>
  <si>
    <t>Award Vesting Period</t>
  </si>
  <si>
    <t>Number of Increments Shares Vest Annually | increment</t>
  </si>
  <si>
    <t>Restricted stock granted</t>
  </si>
  <si>
    <t>Restricted stock grants, shares vested</t>
  </si>
  <si>
    <t>Restricted stock grants, shares non-vested</t>
  </si>
  <si>
    <t>2014 Omnibus Incentive Plan [Member] | Unearned Restricted ESOP Shares [Member]</t>
  </si>
  <si>
    <t>2014 Omnibus Incentive Plan [Member] | Restricted Stock Units (RSUs) [Member]</t>
  </si>
  <si>
    <t>COMMITMENTS AND CONTINGENCIES (Commitments Without Recorded Liability) (Details) $ in Thousands</t>
  </si>
  <si>
    <t>Jun. 30, 2015USD ($)location</t>
  </si>
  <si>
    <t>Number of Properties Subject to Non-cancelable Operating Leases | location</t>
  </si>
  <si>
    <t>Mortgage loan applications, day interest rate is locked</t>
  </si>
  <si>
    <t>45 days</t>
  </si>
  <si>
    <t>Minimum [Member]</t>
  </si>
  <si>
    <t>30 days</t>
  </si>
  <si>
    <t>Maximum [Member]</t>
  </si>
  <si>
    <t>60 days</t>
  </si>
  <si>
    <t>Commitments to extend credit [Member]</t>
  </si>
  <si>
    <t>Contract or Notional Amount</t>
  </si>
  <si>
    <t>Standby letters of credit and financial guarantees [Member]</t>
  </si>
  <si>
    <t>Commitmenst to sell loans secured by one- to four residential properties [Member]</t>
  </si>
  <si>
    <t>Counterparty default losses on forward contracts</t>
  </si>
  <si>
    <t>Commitments to sell securities related to mortgage banking activities [Member]</t>
  </si>
  <si>
    <t>DERIVATIVES AND HEDGING (Derivatives Designated as Hedging, by Balance Sheet Location) (Details) - USD ($) $ in Thousands</t>
  </si>
  <si>
    <t>Derivatives, Fair Value [Line Items]</t>
  </si>
  <si>
    <t>Asset Derivatives, Fair Value</t>
  </si>
  <si>
    <t>Liability Derivatives, Fair Value</t>
  </si>
  <si>
    <t>Interest rate swaps [Member]</t>
  </si>
  <si>
    <t>Interest rate swaps [Member] | Designated as Hedging Instrument [Member]</t>
  </si>
  <si>
    <t>Asset Derivatives, Notional/Contract Amount</t>
  </si>
  <si>
    <t>Liability Derivatives, Notional/Contract Amount</t>
  </si>
  <si>
    <t>Interest rate swaps [Member] | Designated as Hedging Instrument [Member] | Loans Receivable [Member]</t>
  </si>
  <si>
    <t>Interest rate swaps [Member] | Designated as Hedging Instrument [Member] | Other liabilities [Member]</t>
  </si>
  <si>
    <t>Included in Loans receivable on the Consolidated Statements of Financial Condition.</t>
  </si>
  <si>
    <t>Included in Other liabilities on the Consolidated Statements of Financial Condition.</t>
  </si>
  <si>
    <t>DERIVATIVES AND HEDGING (Derivatives Not Designated as Hedging, by Balance Sheet Location) (Details) - USD ($)</t>
  </si>
  <si>
    <t>Not Designated as Hedging Instrument [Member]</t>
  </si>
  <si>
    <t>Not Designated as Hedging Instrument [Member] | Other assets [Member]</t>
  </si>
  <si>
    <t>Not Designated as Hedging Instrument [Member] | Other liabilities [Member]</t>
  </si>
  <si>
    <t>Not Designated as Hedging Instrument [Member] | Interest rate swaps [Member]</t>
  </si>
  <si>
    <t>Not Designated as Hedging Instrument [Member] | Interest rate swaps [Member] | Other assets [Member]</t>
  </si>
  <si>
    <t>Not Designated as Hedging Instrument [Member] | Interest rate swaps [Member] | Loans Receivable [Member]</t>
  </si>
  <si>
    <t>Not Designated as Hedging Instrument [Member] | Interest rate swaps [Member] | Other liabilities [Member]</t>
  </si>
  <si>
    <t>Not Designated as Hedging Instrument [Member] | Mortgage loan commitments [Member]</t>
  </si>
  <si>
    <t>Not Designated as Hedging Instrument [Member] | Mortgage loan commitments [Member] | Other assets [Member]</t>
  </si>
  <si>
    <t>Not Designated as Hedging Instrument [Member] | Mortgage loan commitments [Member] | Other liabilities [Member]</t>
  </si>
  <si>
    <t>Not Designated as Hedging Instrument [Member] | Forward sales contracts [Member]</t>
  </si>
  <si>
    <t>Not Designated as Hedging Instrument [Member] | Forward sales contracts [Member] | Other assets [Member]</t>
  </si>
  <si>
    <t>Not Designated as Hedging Instrument [Member] | Forward sales contracts [Member] | Other liabilities [Member]</t>
  </si>
  <si>
    <t>Included in Other assets on the Consolidated Statements of Financial Condition, with the exception of those interest rate swaps from prior to 2009 that were not designated in hedge relationships (with a fair value of $416,000 at June 30, 2015 and $558,000 at December 31, 2014), which are included in Loans receivable.</t>
  </si>
  <si>
    <t>DERIVATIVES AND HEDGING (Gain (Loss) On Derivatives Not Designated in Hedging Relationship) (Details) - Not Designated as Hedging Instrument [Member] - USD ($) $ in Thousands</t>
  </si>
  <si>
    <t>Derivative Instruments, Gain (Loss) [Line Items]</t>
  </si>
  <si>
    <t>Gain (loss) recognized in income, net</t>
  </si>
  <si>
    <t>Mortgage loan commitments [Member] | Mortgage banking operations [Member]</t>
  </si>
  <si>
    <t>Forward sales contracts [Member] | Mortgage banking operations [Member]</t>
  </si>
  <si>
    <t>DERIVATIVES AND HEDGING (Narrative) (Details) - USD ($) $ in Millions</t>
  </si>
  <si>
    <t>Derivative net liability position</t>
  </si>
  <si>
    <t>Collateral posted</t>
  </si>
  <si>
    <t>DERIVATIVES AND HEDGING (Derivative Offsetting) (Details) - USD ($) $ in Thousands</t>
  </si>
  <si>
    <t>Offsetting Derivative Assets [Abstract]</t>
  </si>
  <si>
    <t>Derivative Assets, Gross Amounts Recognized</t>
  </si>
  <si>
    <t>Derivative Assets, Amounts offsett in the Statement of Financial Condition</t>
  </si>
  <si>
    <t>Derivative Assets, Net Amounts in the Statement of Financial Condition</t>
  </si>
  <si>
    <t>Derivative Assets, Netting Adjustment Per Applicable Master Netting Agreements</t>
  </si>
  <si>
    <t>Derivative Assets, Fair Value of Financial Collateral in the Statement of Financial Condiation</t>
  </si>
  <si>
    <t>Derivative Assets, Net Amount</t>
  </si>
  <si>
    <t>Offsetting Derivative Liabilities [Abstract]</t>
  </si>
  <si>
    <t>Derivative Liabilities, Gross Amounts Recognized</t>
  </si>
  <si>
    <t>Derivative Liabilities, Amounts offset in the Statement of Financial Condition</t>
  </si>
  <si>
    <t>Derivative Liabilities, Net Amounts of the Statement of Financial Condition</t>
  </si>
  <si>
    <t>Derivative Liabilities, Net Adjustment Per Applicable Master Netting Agreements</t>
  </si>
  <si>
    <t>Derivative Liabilities, Fair Value of Financial Collateral in the Statement of Financial Condition</t>
  </si>
  <si>
    <t>Derivative Liabilities, Net Amou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0_);_(&quot;$ &quot;(#,##0.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5" r="B8" t="n">
        <v>946673</v>
      </c>
    </row>
    <row spans="1:3" r="9">
      <c s="4" r="A9" t="s">
        <v>14</v>
      </c>
      <c s="4" r="B9" t="s">
        <v>15</v>
      </c>
    </row>
    <row spans="1:3" r="10">
      <c s="4" r="A10" t="s">
        <v>16</v>
      </c>
      <c s="5" r="C10" t="n">
        <v>20962398</v>
      </c>
    </row>
    <row spans="1:3" r="11">
      <c s="4" r="A11" t="s">
        <v>17</v>
      </c>
      <c s="4" r="B11" t="s">
        <v>18</v>
      </c>
    </row>
    <row spans="1:3" r="12">
      <c s="4" r="A12" t="s">
        <v>19</v>
      </c>
      <c s="4" r="B12" t="s">
        <v>20</v>
      </c>
    </row>
    <row spans="1:3" r="13">
      <c s="4" r="A13" t="s">
        <v>21</v>
      </c>
      <c s="4" r="B13" t="s">
        <v>22</v>
      </c>
    </row>
    <row spans="1:3" r="14">
      <c s="4" r="A14" t="s">
        <v>23</v>
      </c>
      <c s="4" r="B14" t="s">
        <v>22</v>
      </c>
    </row>
    <row spans="1:3" r="15">
      <c s="4" r="A15" t="s">
        <v>24</v>
      </c>
      <c s="5" r="B15" t="n">
        <v>2015</v>
      </c>
    </row>
    <row spans="1:3" r="16">
      <c s="4" r="A16" t="s">
        <v>25</v>
      </c>
      <c s="6"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34</v>
      </c>
      <c s="2" r="B1" t="s">
        <v>1</v>
      </c>
    </row>
    <row spans="1:2" r="2">
      <c s="2" r="B2" t="s">
        <v>2</v>
      </c>
    </row>
    <row spans="1:2" r="3">
      <c s="3" r="A3" t="s">
        <v>235</v>
      </c>
    </row>
    <row spans="1:2" r="4">
      <c s="4" r="A4" t="s">
        <v>236</v>
      </c>
      <c s="4" r="B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50</v>
      </c>
      <c s="2" r="B1" t="s">
        <v>1</v>
      </c>
    </row>
    <row spans="1:2" r="2">
      <c s="2" r="B2" t="s">
        <v>2</v>
      </c>
    </row>
    <row spans="1:2" r="3">
      <c s="3" r="A3" t="s">
        <v>251</v>
      </c>
    </row>
    <row spans="1:2" r="4">
      <c s="4" r="A4" t="s">
        <v>250</v>
      </c>
      <c s="4" r="B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53</v>
      </c>
      <c s="2" r="B1" t="s">
        <v>1</v>
      </c>
    </row>
    <row spans="1:2" r="2">
      <c s="2" r="B2" t="s">
        <v>2</v>
      </c>
    </row>
    <row spans="1:2" r="3">
      <c s="3" r="A3" t="s">
        <v>242</v>
      </c>
    </row>
    <row spans="1:2" r="4">
      <c s="4" r="A4" t="s">
        <v>253</v>
      </c>
      <c s="4" r="B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55</v>
      </c>
      <c s="2" r="B1" t="s">
        <v>1</v>
      </c>
    </row>
    <row spans="1:2" r="2">
      <c s="2" r="B2" t="s">
        <v>2</v>
      </c>
    </row>
    <row spans="1:2" r="3">
      <c s="3" r="A3" t="s">
        <v>256</v>
      </c>
    </row>
    <row spans="1:2" r="4">
      <c s="4" r="A4" t="s">
        <v>255</v>
      </c>
      <c s="4" r="B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85598</v>
      </c>
      <c s="7" r="C3" t="n">
        <v>71077</v>
      </c>
    </row>
    <row spans="1:3" r="4">
      <c s="4" r="A4" t="s">
        <v>31</v>
      </c>
      <c s="5" r="B4" t="n">
        <v>98376</v>
      </c>
      <c s="5" r="C4" t="n">
        <v>54995</v>
      </c>
    </row>
    <row spans="1:3" r="5">
      <c s="4" r="A5" t="s">
        <v>32</v>
      </c>
      <c s="5" r="B5" t="n">
        <v>183974</v>
      </c>
      <c s="5" r="C5" t="n">
        <v>126072</v>
      </c>
    </row>
    <row spans="1:3" r="6">
      <c s="4" r="A6" t="s">
        <v>33</v>
      </c>
      <c s="5" r="B6" t="n">
        <v>32404</v>
      </c>
      <c s="5" r="C6" t="n">
        <v>40258</v>
      </c>
    </row>
    <row spans="1:3" r="7">
      <c s="4" r="A7" t="s">
        <v>34</v>
      </c>
      <c s="5" r="B7" t="n">
        <v>387876</v>
      </c>
      <c s="5" r="C7" t="n">
        <v>411021</v>
      </c>
    </row>
    <row spans="1:3" r="8">
      <c s="4" r="A8" t="s">
        <v>35</v>
      </c>
      <c s="5" r="B8" t="n">
        <v>132197</v>
      </c>
      <c s="5" r="C8" t="n">
        <v>131258</v>
      </c>
    </row>
    <row spans="1:3" r="9">
      <c s="4" r="A9" t="s">
        <v>36</v>
      </c>
      <c s="5" r="B9" t="n">
        <v>6120</v>
      </c>
      <c s="5" r="C9" t="n">
        <v>27036</v>
      </c>
    </row>
    <row spans="1:3" r="10">
      <c s="3" r="A10" t="s">
        <v>37</v>
      </c>
    </row>
    <row spans="1:3" r="11">
      <c s="4" r="A11" t="s">
        <v>38</v>
      </c>
      <c s="5" r="B11" t="n">
        <v>1154</v>
      </c>
      <c s="5" r="C11" t="n">
        <v>2786</v>
      </c>
    </row>
    <row spans="1:3" r="12">
      <c s="4" r="A12" t="s">
        <v>39</v>
      </c>
      <c s="5" r="B12" t="n">
        <v>4245322</v>
      </c>
      <c s="5" r="C12" t="n">
        <v>3831034</v>
      </c>
    </row>
    <row spans="1:3" r="13">
      <c s="4" r="A13" t="s">
        <v>40</v>
      </c>
      <c s="5" r="B13" t="n">
        <v>-77329</v>
      </c>
      <c s="5" r="C13" t="n">
        <v>-75907</v>
      </c>
    </row>
    <row spans="1:3" r="14">
      <c s="4" r="A14" t="s">
        <v>41</v>
      </c>
      <c s="5" r="B14" t="n">
        <v>4169147</v>
      </c>
      <c s="5" r="C14" t="n">
        <v>3757913</v>
      </c>
    </row>
    <row spans="1:3" r="15">
      <c s="4" r="A15" t="s">
        <v>42</v>
      </c>
      <c s="5" r="B15" t="n">
        <v>16792</v>
      </c>
      <c s="5" r="C15" t="n">
        <v>15279</v>
      </c>
    </row>
    <row spans="1:3" r="16">
      <c s="4" r="A16" t="s">
        <v>43</v>
      </c>
      <c s="5" r="B16" t="n">
        <v>6105</v>
      </c>
      <c s="5" r="C16" t="n">
        <v>3352</v>
      </c>
    </row>
    <row spans="1:3" r="17">
      <c s="4" r="A17" t="s">
        <v>44</v>
      </c>
      <c s="5" r="B17" t="n">
        <v>101141</v>
      </c>
      <c s="5" r="C17" t="n">
        <v>91185</v>
      </c>
    </row>
    <row spans="1:3" r="18">
      <c s="4" r="A18" t="s">
        <v>45</v>
      </c>
      <c s="5" r="B18" t="n">
        <v>26891</v>
      </c>
      <c s="5" r="C18" t="n">
        <v>2831</v>
      </c>
    </row>
    <row spans="1:3" r="19">
      <c s="4" r="A19" t="s">
        <v>46</v>
      </c>
      <c s="5" r="B19" t="n">
        <v>71744</v>
      </c>
      <c s="5" r="C19" t="n">
        <v>63759</v>
      </c>
    </row>
    <row spans="1:3" r="20">
      <c s="4" r="A20" t="s">
        <v>47</v>
      </c>
      <c s="5" r="B20" t="n">
        <v>23680</v>
      </c>
      <c s="5" r="C20" t="n">
        <v>23871</v>
      </c>
    </row>
    <row spans="1:3" r="21">
      <c s="4" r="A21" t="s">
        <v>48</v>
      </c>
      <c s="5" r="B21" t="n">
        <v>36187</v>
      </c>
      <c s="5" r="C21" t="n">
        <v>29328</v>
      </c>
    </row>
    <row spans="1:3" r="22">
      <c s="4" r="A22" t="s">
        <v>49</v>
      </c>
      <c s="5" r="B22" t="n">
        <v>5194258</v>
      </c>
      <c s="5" r="C22" t="n">
        <v>4723163</v>
      </c>
    </row>
    <row spans="1:3" r="23">
      <c s="3" r="A23" t="s">
        <v>50</v>
      </c>
    </row>
    <row spans="1:3" r="24">
      <c s="4" r="A24" t="s">
        <v>51</v>
      </c>
      <c s="5" r="B24" t="n">
        <v>1484315</v>
      </c>
      <c s="5" r="C24" t="n">
        <v>1298866</v>
      </c>
    </row>
    <row spans="1:3" r="25">
      <c s="4" r="A25" t="s">
        <v>52</v>
      </c>
      <c s="5" r="B25" t="n">
        <v>2047050</v>
      </c>
      <c s="5" r="C25" t="n">
        <v>1829568</v>
      </c>
    </row>
    <row spans="1:3" r="26">
      <c s="4" r="A26" t="s">
        <v>53</v>
      </c>
      <c s="5" r="B26" t="n">
        <v>765780</v>
      </c>
      <c s="5" r="C26" t="n">
        <v>770516</v>
      </c>
    </row>
    <row spans="1:3" r="27">
      <c s="4" r="A27" t="s">
        <v>54</v>
      </c>
      <c s="5" r="B27" t="n">
        <v>4297145</v>
      </c>
      <c s="5" r="C27" t="n">
        <v>3898950</v>
      </c>
    </row>
    <row spans="1:3" r="28">
      <c s="4" r="A28" t="s">
        <v>55</v>
      </c>
      <c s="5" r="B28" t="n">
        <v>236</v>
      </c>
      <c s="5" r="C28" t="n">
        <v>32250</v>
      </c>
    </row>
    <row spans="1:3" r="29">
      <c s="4" r="A29" t="s">
        <v>56</v>
      </c>
      <c s="5" r="B29" t="n">
        <v>94523</v>
      </c>
      <c s="5" r="C29" t="n">
        <v>77185</v>
      </c>
    </row>
    <row spans="1:3" r="30">
      <c s="4" r="A30" t="s">
        <v>57</v>
      </c>
      <c s="5" r="B30" t="n">
        <v>84694</v>
      </c>
      <c s="5" r="C30" t="n">
        <v>78001</v>
      </c>
    </row>
    <row spans="1:3" r="31">
      <c s="4" r="A31" t="s">
        <v>58</v>
      </c>
      <c s="5" r="B31" t="n">
        <v>36131</v>
      </c>
      <c s="5" r="C31" t="n">
        <v>37082</v>
      </c>
    </row>
    <row spans="1:3" r="32">
      <c s="4" r="A32" t="s">
        <v>59</v>
      </c>
      <c s="5" r="B32" t="n">
        <v>20879</v>
      </c>
      <c s="5" r="C32" t="n">
        <v>16807</v>
      </c>
    </row>
    <row spans="1:3" r="33">
      <c s="4" r="A33" t="s">
        <v>60</v>
      </c>
      <c s="7" r="B33" t="n">
        <v>4533608</v>
      </c>
      <c s="7" r="C33" t="n">
        <v>4140275</v>
      </c>
    </row>
    <row spans="1:3" r="34">
      <c s="4" r="A34" t="s">
        <v>61</v>
      </c>
    </row>
    <row spans="1:3" r="35">
      <c s="3" r="A35" t="s">
        <v>62</v>
      </c>
    </row>
    <row spans="1:3" r="36">
      <c s="4" r="A36" t="s">
        <v>63</v>
      </c>
      <c s="7" r="B36" t="n">
        <v>0</v>
      </c>
      <c s="7" r="C36" t="n">
        <v>0</v>
      </c>
    </row>
    <row spans="1:3" r="37">
      <c s="4" r="A37" t="s">
        <v>64</v>
      </c>
      <c s="5" r="B37" t="n">
        <v>32096</v>
      </c>
      <c s="5" r="C37" t="n">
        <v>14264</v>
      </c>
    </row>
    <row spans="1:3" r="38">
      <c s="4" r="A38" t="s">
        <v>65</v>
      </c>
      <c s="5" r="B38" t="n">
        <v>6993</v>
      </c>
      <c s="5" r="C38" t="n">
        <v>6669</v>
      </c>
    </row>
    <row spans="1:3" r="39">
      <c s="4" r="A39" t="s">
        <v>66</v>
      </c>
      <c s="5" r="B39" t="n">
        <v>6993</v>
      </c>
      <c s="5" r="C39" t="n">
        <v>6669</v>
      </c>
    </row>
    <row spans="1:3" r="40">
      <c s="4" r="A40" t="s">
        <v>67</v>
      </c>
      <c s="5" r="B40" t="n">
        <v>227</v>
      </c>
      <c s="5" r="C40" t="n">
        <v>-258</v>
      </c>
    </row>
    <row spans="1:3" r="41">
      <c s="4" r="A41" t="s">
        <v>68</v>
      </c>
      <c s="5" r="B41" t="n">
        <v>660650</v>
      </c>
      <c s="5" r="C41" t="n">
        <v>582888</v>
      </c>
    </row>
    <row spans="1:3" r="42">
      <c s="4" r="A42" t="s">
        <v>69</v>
      </c>
      <c s="5" r="B42" t="n">
        <v>5194258</v>
      </c>
      <c s="5" r="C42" t="n">
        <v>4723163</v>
      </c>
    </row>
    <row spans="1:3" r="43">
      <c s="4" r="A43" t="s">
        <v>70</v>
      </c>
    </row>
    <row spans="1:3" r="44">
      <c s="3" r="A44" t="s">
        <v>62</v>
      </c>
    </row>
    <row spans="1:3" r="45">
      <c s="4" r="A45" t="s">
        <v>71</v>
      </c>
      <c s="5" r="B45" t="n">
        <v>628327</v>
      </c>
      <c s="5" r="C45" t="n">
        <v>568882</v>
      </c>
    </row>
    <row spans="1:3" r="46">
      <c s="4" r="A46" t="s">
        <v>72</v>
      </c>
    </row>
    <row spans="1:3" r="47">
      <c s="3" r="A47" t="s">
        <v>62</v>
      </c>
    </row>
    <row spans="1:3" r="48">
      <c s="4" r="A48" t="s">
        <v>71</v>
      </c>
      <c s="7" r="B48" t="n">
        <v>0</v>
      </c>
      <c s="7" r="C48"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8</v>
      </c>
      <c s="2" r="B1" t="s">
        <v>1</v>
      </c>
    </row>
    <row spans="1:2" r="2">
      <c s="2" r="B2" t="s">
        <v>2</v>
      </c>
    </row>
    <row spans="1:2" r="3">
      <c s="3" r="A3" t="s">
        <v>259</v>
      </c>
    </row>
    <row spans="1:2" r="4">
      <c s="4" r="A4" t="s">
        <v>258</v>
      </c>
      <c s="4" r="B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1</v>
      </c>
      <c s="2" r="B1" t="s">
        <v>1</v>
      </c>
    </row>
    <row spans="1:2" r="2">
      <c s="2" r="B2" t="s">
        <v>2</v>
      </c>
    </row>
    <row spans="1:2" r="3">
      <c s="3" r="A3" t="s">
        <v>262</v>
      </c>
    </row>
    <row spans="1:2" r="4">
      <c s="4" r="A4" t="s">
        <v>261</v>
      </c>
      <c s="4" r="B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64</v>
      </c>
      <c s="2" r="B1" t="s">
        <v>1</v>
      </c>
    </row>
    <row spans="1:2" r="2">
      <c s="2" r="B2" t="s">
        <v>2</v>
      </c>
    </row>
    <row spans="1:2" r="3">
      <c s="3" r="A3" t="s">
        <v>265</v>
      </c>
    </row>
    <row spans="1:2" r="4">
      <c s="4" r="A4" t="s">
        <v>264</v>
      </c>
      <c s="4" r="B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67</v>
      </c>
      <c s="2" r="B1" t="s">
        <v>1</v>
      </c>
    </row>
    <row spans="1:2" r="2">
      <c s="2" r="B2" t="s">
        <v>2</v>
      </c>
    </row>
    <row spans="1:2" r="3">
      <c s="3" r="A3" t="s">
        <v>268</v>
      </c>
    </row>
    <row spans="1:2" r="4">
      <c s="4" r="A4" t="s">
        <v>267</v>
      </c>
      <c s="4" r="B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70</v>
      </c>
      <c s="2" r="B1" t="s">
        <v>1</v>
      </c>
    </row>
    <row spans="1:2" r="2">
      <c s="2" r="B2" t="s">
        <v>2</v>
      </c>
    </row>
    <row spans="1:2" r="3">
      <c s="3" r="A3" t="s">
        <v>271</v>
      </c>
    </row>
    <row spans="1:2" r="4">
      <c s="4" r="A4" t="s">
        <v>270</v>
      </c>
      <c s="4" r="B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3</v>
      </c>
      <c s="2" r="B1" t="s">
        <v>1</v>
      </c>
    </row>
    <row spans="1:2" r="2">
      <c s="2" r="B2" t="s">
        <v>2</v>
      </c>
    </row>
    <row spans="1:2" r="3">
      <c s="3" r="A3" t="s">
        <v>226</v>
      </c>
    </row>
    <row spans="1:2" r="4">
      <c s="4" r="A4" t="s">
        <v>274</v>
      </c>
      <c s="4" r="B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3"/>
    <col customWidth="1" max="2" min="2" width="80"/>
  </cols>
  <sheetData>
    <row spans="1:2" r="1">
      <c s="1" r="A1" t="s">
        <v>276</v>
      </c>
      <c s="2" r="B1" t="s">
        <v>1</v>
      </c>
    </row>
    <row spans="1:2" r="2">
      <c s="2" r="B2" t="s">
        <v>2</v>
      </c>
    </row>
    <row spans="1:2" r="3">
      <c s="3" r="A3" t="s">
        <v>277</v>
      </c>
    </row>
    <row spans="1:2" r="4">
      <c s="4" r="A4" t="s">
        <v>278</v>
      </c>
      <c s="4" r="B4" t="s">
        <v>279</v>
      </c>
    </row>
    <row spans="1:2" r="5">
      <c s="4" r="A5" t="s">
        <v>280</v>
      </c>
    </row>
    <row spans="1:2" r="6">
      <c s="3" r="A6" t="s">
        <v>277</v>
      </c>
    </row>
    <row spans="1:2" r="7">
      <c s="4" r="A7" t="s">
        <v>281</v>
      </c>
      <c s="4" r="B7" t="s">
        <v>282</v>
      </c>
    </row>
    <row spans="1:2" r="8">
      <c s="4" r="A8" t="s">
        <v>283</v>
      </c>
      <c s="4" r="B8" t="s">
        <v>284</v>
      </c>
    </row>
    <row spans="1:2" r="9">
      <c s="4" r="A9" t="s">
        <v>285</v>
      </c>
      <c s="4" r="B9" t="s">
        <v>286</v>
      </c>
    </row>
    <row spans="1:2" r="10">
      <c s="4" r="A10" t="s">
        <v>287</v>
      </c>
    </row>
    <row spans="1:2" r="11">
      <c s="3" r="A11" t="s">
        <v>277</v>
      </c>
    </row>
    <row spans="1:2" r="12">
      <c s="4" r="A12" t="s">
        <v>281</v>
      </c>
      <c s="4" r="B12"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2"/>
    <col customWidth="1" max="2" min="2" width="80"/>
  </cols>
  <sheetData>
    <row spans="1:2" r="1">
      <c s="1" r="A1" t="s">
        <v>289</v>
      </c>
      <c s="2" r="B1" t="s">
        <v>1</v>
      </c>
    </row>
    <row spans="1:2" r="2">
      <c s="2" r="B2" t="s">
        <v>2</v>
      </c>
    </row>
    <row spans="1:2" r="3">
      <c s="3" r="A3" t="s">
        <v>290</v>
      </c>
    </row>
    <row spans="1:2" r="4">
      <c s="4" r="A4" t="s">
        <v>291</v>
      </c>
      <c s="4" r="B4" t="s">
        <v>292</v>
      </c>
    </row>
    <row spans="1:2" r="5">
      <c s="4" r="A5" t="s">
        <v>293</v>
      </c>
      <c s="4" r="B5" t="s">
        <v>294</v>
      </c>
    </row>
    <row spans="1:2" r="6">
      <c s="4" r="A6" t="s">
        <v>295</v>
      </c>
      <c s="4" r="B6" t="s">
        <v>296</v>
      </c>
    </row>
    <row spans="1:2" r="7">
      <c s="4" r="A7" t="s">
        <v>297</v>
      </c>
      <c s="4" r="B7" t="s">
        <v>298</v>
      </c>
    </row>
    <row spans="1:2" r="8">
      <c s="4" r="A8" t="s">
        <v>299</v>
      </c>
      <c s="4" r="B8" t="s">
        <v>300</v>
      </c>
    </row>
    <row spans="1:2" r="9">
      <c s="4" r="A9" t="s">
        <v>301</v>
      </c>
      <c s="4" r="B9" t="s">
        <v>302</v>
      </c>
    </row>
    <row spans="1:2" r="10">
      <c s="4" r="A10" t="s">
        <v>303</v>
      </c>
      <c s="4" r="B10" t="s">
        <v>304</v>
      </c>
    </row>
    <row spans="1:2" r="11">
      <c s="4" r="A11" t="s">
        <v>305</v>
      </c>
    </row>
    <row spans="1:2" r="12">
      <c s="3" r="A12" t="s">
        <v>290</v>
      </c>
    </row>
    <row spans="1:2" r="13">
      <c s="4" r="A13" t="s">
        <v>306</v>
      </c>
      <c s="4" r="B13" t="s">
        <v>307</v>
      </c>
    </row>
    <row spans="1:2" r="14">
      <c s="4" r="A14" t="s">
        <v>308</v>
      </c>
    </row>
    <row spans="1:2" r="15">
      <c s="3" r="A15" t="s">
        <v>290</v>
      </c>
    </row>
    <row spans="1:2" r="16">
      <c s="4" r="A16" t="s">
        <v>306</v>
      </c>
      <c s="4" r="B16" t="s">
        <v>309</v>
      </c>
    </row>
    <row spans="1:2" r="17">
      <c s="4" r="A17" t="s">
        <v>310</v>
      </c>
    </row>
    <row spans="1:2" r="18">
      <c s="3" r="A18" t="s">
        <v>290</v>
      </c>
    </row>
    <row spans="1:2" r="19">
      <c s="4" r="A19" t="s">
        <v>306</v>
      </c>
      <c s="4" r="B19"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312</v>
      </c>
      <c s="2" r="B1" t="s">
        <v>1</v>
      </c>
    </row>
    <row spans="1:2" r="2">
      <c s="2" r="B2" t="s">
        <v>2</v>
      </c>
    </row>
    <row spans="1:2" r="3">
      <c s="3" r="A3" t="s">
        <v>245</v>
      </c>
    </row>
    <row spans="1:2" r="4">
      <c s="4" r="A4" t="s">
        <v>313</v>
      </c>
      <c s="4" r="B4" t="s">
        <v>314</v>
      </c>
    </row>
    <row spans="1:2" r="5">
      <c s="4" r="A5" t="s">
        <v>315</v>
      </c>
      <c s="4" r="B5" t="s">
        <v>316</v>
      </c>
    </row>
    <row spans="1:2" r="6">
      <c s="4" r="A6" t="s">
        <v>317</v>
      </c>
      <c s="4" r="B6" t="s">
        <v>318</v>
      </c>
    </row>
    <row spans="1:2" r="7">
      <c s="4" r="A7" t="s">
        <v>319</v>
      </c>
      <c s="4" r="B7" t="s">
        <v>320</v>
      </c>
    </row>
    <row spans="1:2" r="8">
      <c s="4" r="A8" t="s">
        <v>321</v>
      </c>
      <c s="4" r="B8" t="s">
        <v>322</v>
      </c>
    </row>
    <row spans="1:2" r="9">
      <c s="4" r="A9" t="s">
        <v>323</v>
      </c>
      <c s="4" r="B9" t="s">
        <v>324</v>
      </c>
    </row>
    <row spans="1:2" r="10">
      <c s="4" r="A10" t="s">
        <v>325</v>
      </c>
      <c s="4" r="B10" t="s">
        <v>326</v>
      </c>
    </row>
    <row spans="1:2" r="11">
      <c s="4" r="A11" t="s">
        <v>327</v>
      </c>
      <c s="4" r="B11" t="s">
        <v>328</v>
      </c>
    </row>
    <row spans="1:2" r="12">
      <c s="4" r="A12" t="s">
        <v>329</v>
      </c>
      <c s="4" r="B12" t="s">
        <v>330</v>
      </c>
    </row>
    <row spans="1:2" r="13">
      <c s="4" r="A13" t="s">
        <v>331</v>
      </c>
      <c s="4" r="B13" t="s">
        <v>332</v>
      </c>
    </row>
    <row spans="1:2" r="14">
      <c s="4" r="A14" t="s">
        <v>333</v>
      </c>
      <c s="4" r="B14" t="s">
        <v>334</v>
      </c>
    </row>
    <row spans="1:2" r="15">
      <c s="4" r="A15" t="s">
        <v>335</v>
      </c>
      <c s="4" r="B15" t="s">
        <v>336</v>
      </c>
    </row>
    <row spans="1:2" r="16">
      <c s="4" r="A16" t="s">
        <v>337</v>
      </c>
      <c s="4" r="B16"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339</v>
      </c>
      <c s="2" r="B1" t="s">
        <v>1</v>
      </c>
    </row>
    <row spans="1:2" r="2">
      <c s="2" r="B2" t="s">
        <v>2</v>
      </c>
    </row>
    <row spans="1:2" r="3">
      <c s="3" r="A3" t="s">
        <v>248</v>
      </c>
    </row>
    <row spans="1:2" r="4">
      <c s="4" r="A4" t="s">
        <v>340</v>
      </c>
      <c s="4" r="B4" t="s">
        <v>341</v>
      </c>
    </row>
    <row spans="1:2" r="5">
      <c s="4" r="A5" t="s">
        <v>342</v>
      </c>
      <c s="4" r="B5"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v>
      </c>
      <c s="2" r="B1" t="s">
        <v>2</v>
      </c>
      <c s="2" r="C1" t="s">
        <v>28</v>
      </c>
    </row>
    <row spans="1:3" r="2">
      <c s="3" r="A2" t="s">
        <v>29</v>
      </c>
    </row>
    <row spans="1:3" r="3">
      <c s="4" r="A3" t="s">
        <v>74</v>
      </c>
      <c s="7" r="B3" t="n">
        <v>37055</v>
      </c>
      <c s="7" r="C3" t="n">
        <v>47480</v>
      </c>
    </row>
    <row spans="1:3" r="4">
      <c s="4" r="A4" t="s">
        <v>75</v>
      </c>
      <c s="5" r="B4" t="n">
        <v>387521</v>
      </c>
      <c s="5" r="C4" t="n">
        <v>411424</v>
      </c>
    </row>
    <row spans="1:3" r="5">
      <c s="4" r="A5" t="s">
        <v>76</v>
      </c>
      <c s="7" r="B5" t="n">
        <v>137267</v>
      </c>
      <c s="7" r="C5" t="n">
        <v>137608</v>
      </c>
    </row>
    <row spans="1:3" r="6">
      <c s="3" r="A6" t="s">
        <v>62</v>
      </c>
    </row>
    <row spans="1:3" r="7">
      <c s="4" r="A7" t="s">
        <v>77</v>
      </c>
      <c s="8" r="B7" t="n">
        <v>0.01</v>
      </c>
      <c s="8" r="C7" t="n">
        <v>0.01</v>
      </c>
    </row>
    <row spans="1:3" r="8">
      <c s="4" r="A8" t="s">
        <v>78</v>
      </c>
      <c s="5" r="B8" t="n">
        <v>500000</v>
      </c>
      <c s="5" r="C8" t="n">
        <v>500000</v>
      </c>
    </row>
    <row spans="1:3" r="9">
      <c s="4" r="A9" t="s">
        <v>79</v>
      </c>
      <c s="5" r="B9" t="n">
        <v>0</v>
      </c>
      <c s="5" r="C9" t="n">
        <v>0</v>
      </c>
    </row>
    <row spans="1:3" r="10">
      <c s="4" r="A10" t="s">
        <v>70</v>
      </c>
    </row>
    <row spans="1:3" r="11">
      <c s="3" r="A11" t="s">
        <v>62</v>
      </c>
    </row>
    <row spans="1:3" r="12">
      <c s="4" r="A12" t="s">
        <v>80</v>
      </c>
      <c s="8" r="B12" t="n">
        <v>0.01</v>
      </c>
      <c s="8" r="C12" t="n">
        <v>0.01</v>
      </c>
    </row>
    <row spans="1:3" r="13">
      <c s="4" r="A13" t="s">
        <v>81</v>
      </c>
      <c s="5" r="B13" t="n">
        <v>50000000</v>
      </c>
      <c s="5" r="C13" t="n">
        <v>50000000</v>
      </c>
    </row>
    <row spans="1:3" r="14">
      <c s="4" r="A14" t="s">
        <v>82</v>
      </c>
      <c s="5" r="B14" t="n">
        <v>20970681</v>
      </c>
      <c s="5" r="C14" t="n">
        <v>19571548</v>
      </c>
    </row>
    <row spans="1:3" r="15">
      <c s="4" r="A15" t="s">
        <v>83</v>
      </c>
      <c s="5" r="B15" t="n">
        <v>20970681</v>
      </c>
      <c s="5" r="C15" t="n">
        <v>19571548</v>
      </c>
    </row>
    <row spans="1:3" r="16">
      <c s="4" r="A16" t="s">
        <v>72</v>
      </c>
    </row>
    <row spans="1:3" r="17">
      <c s="3" r="A17" t="s">
        <v>62</v>
      </c>
    </row>
    <row spans="1:3" r="18">
      <c s="4" r="A18" t="s">
        <v>80</v>
      </c>
      <c s="8" r="B18" t="n">
        <v>0.01</v>
      </c>
      <c s="8" r="C18" t="n">
        <v>0.01</v>
      </c>
    </row>
    <row spans="1:3" r="19">
      <c s="4" r="A19" t="s">
        <v>81</v>
      </c>
      <c s="5" r="B19" t="n">
        <v>5000000</v>
      </c>
      <c s="5" r="C19" t="n">
        <v>5000000</v>
      </c>
    </row>
    <row spans="1:3" r="20">
      <c s="4" r="A20" t="s">
        <v>82</v>
      </c>
      <c s="5" r="B20" t="n">
        <v>0</v>
      </c>
      <c s="5" r="C20" t="n">
        <v>0</v>
      </c>
    </row>
    <row spans="1:3" r="21">
      <c s="4" r="A21" t="s">
        <v>83</v>
      </c>
      <c s="5" r="B21" t="n">
        <v>0</v>
      </c>
      <c s="5" r="C21"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s="1" r="A1" t="s">
        <v>344</v>
      </c>
      <c s="2" r="B1" t="s">
        <v>1</v>
      </c>
    </row>
    <row spans="1:2" r="2">
      <c s="2" r="B2" t="s">
        <v>2</v>
      </c>
    </row>
    <row spans="1:2" r="3">
      <c s="3" r="A3" t="s">
        <v>251</v>
      </c>
    </row>
    <row spans="1:2" r="4">
      <c s="4" r="A4" t="s">
        <v>345</v>
      </c>
      <c s="4" r="B4" t="s">
        <v>346</v>
      </c>
    </row>
    <row spans="1:2" r="5">
      <c s="4" r="A5" t="s">
        <v>347</v>
      </c>
      <c s="4" r="B5" t="s">
        <v>348</v>
      </c>
    </row>
    <row spans="1:2" r="6">
      <c s="4" r="A6" t="s">
        <v>349</v>
      </c>
      <c s="4" r="B6"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spans="1:2" r="1">
      <c s="1" r="A1" t="s">
        <v>351</v>
      </c>
      <c s="2" r="B1" t="s">
        <v>1</v>
      </c>
    </row>
    <row spans="1:2" r="2">
      <c s="2" r="B2" t="s">
        <v>2</v>
      </c>
    </row>
    <row spans="1:2" r="3">
      <c s="3" r="A3" t="s">
        <v>242</v>
      </c>
    </row>
    <row spans="1:2" r="4">
      <c s="4" r="A4" t="s">
        <v>352</v>
      </c>
      <c s="4" r="B4" t="s">
        <v>353</v>
      </c>
    </row>
    <row spans="1:2" r="5">
      <c s="4" r="A5" t="s">
        <v>354</v>
      </c>
      <c s="4" r="B5" t="s">
        <v>355</v>
      </c>
    </row>
    <row spans="1:2" r="6">
      <c s="4" r="A6" t="s">
        <v>356</v>
      </c>
      <c s="4" r="B6" t="s">
        <v>357</v>
      </c>
    </row>
    <row spans="1:2" r="7">
      <c s="4" r="A7" t="s">
        <v>358</v>
      </c>
      <c s="4" r="B7" t="s">
        <v>359</v>
      </c>
    </row>
    <row spans="1:2" r="8">
      <c s="4" r="A8" t="s">
        <v>360</v>
      </c>
      <c s="4" r="B8"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62</v>
      </c>
      <c s="2" r="B1" t="s">
        <v>1</v>
      </c>
    </row>
    <row spans="1:2" r="2">
      <c s="2" r="B2" t="s">
        <v>2</v>
      </c>
    </row>
    <row spans="1:2" r="3">
      <c s="3" r="A3" t="s">
        <v>256</v>
      </c>
    </row>
    <row spans="1:2" r="4">
      <c s="4" r="A4" t="s">
        <v>363</v>
      </c>
      <c s="4" r="B4" t="s">
        <v>364</v>
      </c>
    </row>
    <row spans="1:2" r="5">
      <c s="4" r="A5" t="s">
        <v>365</v>
      </c>
      <c s="4" r="B5" t="s">
        <v>366</v>
      </c>
    </row>
    <row spans="1:2" r="6">
      <c s="4" r="A6" t="s">
        <v>367</v>
      </c>
      <c s="4" r="B6" t="s">
        <v>368</v>
      </c>
    </row>
    <row spans="1:2" r="7">
      <c s="4" r="A7" t="s">
        <v>369</v>
      </c>
      <c s="4" r="B7" t="s">
        <v>370</v>
      </c>
    </row>
    <row spans="1:2" r="8">
      <c s="4" r="A8" t="s">
        <v>371</v>
      </c>
      <c s="4" r="B8"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373</v>
      </c>
      <c s="2" r="B1" t="s">
        <v>1</v>
      </c>
    </row>
    <row spans="1:2" r="2">
      <c s="2" r="B2" t="s">
        <v>2</v>
      </c>
    </row>
    <row spans="1:2" r="3">
      <c s="3" r="A3" t="s">
        <v>259</v>
      </c>
    </row>
    <row spans="1:2" r="4">
      <c s="4" r="A4" t="s">
        <v>374</v>
      </c>
      <c s="4" r="B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76</v>
      </c>
      <c s="2" r="B1" t="s">
        <v>1</v>
      </c>
    </row>
    <row spans="1:2" r="2">
      <c s="2" r="B2" t="s">
        <v>2</v>
      </c>
    </row>
    <row spans="1:2" r="3">
      <c s="3" r="A3" t="s">
        <v>262</v>
      </c>
    </row>
    <row spans="1:2" r="4">
      <c s="4" r="A4" t="s">
        <v>377</v>
      </c>
      <c s="4" r="B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379</v>
      </c>
      <c s="2" r="B1" t="s">
        <v>1</v>
      </c>
    </row>
    <row spans="1:2" r="2">
      <c s="2" r="B2" t="s">
        <v>2</v>
      </c>
    </row>
    <row spans="1:2" r="3">
      <c s="3" r="A3" t="s">
        <v>268</v>
      </c>
    </row>
    <row spans="1:2" r="4">
      <c s="4" r="A4" t="s">
        <v>380</v>
      </c>
      <c s="4" r="B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r="A1" t="s">
        <v>382</v>
      </c>
      <c s="2" r="B1" t="s">
        <v>1</v>
      </c>
    </row>
    <row spans="1:2" r="2">
      <c s="2" r="B2" t="s">
        <v>2</v>
      </c>
    </row>
    <row spans="1:2" r="3">
      <c s="3" r="A3" t="s">
        <v>271</v>
      </c>
    </row>
    <row spans="1:2" r="4">
      <c s="4" r="A4" t="s">
        <v>383</v>
      </c>
      <c s="4" r="B4" t="s">
        <v>384</v>
      </c>
    </row>
    <row spans="1:2" r="5">
      <c s="4" r="A5" t="s">
        <v>385</v>
      </c>
      <c s="4" r="B5" t="s">
        <v>386</v>
      </c>
    </row>
    <row spans="1:2" r="6">
      <c s="4" r="A6" t="s">
        <v>387</v>
      </c>
      <c s="4" r="B6"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37"/>
  </cols>
  <sheetData>
    <row spans="1:4" r="1">
      <c s="1" r="A1" t="s">
        <v>389</v>
      </c>
      <c s="2" r="B1" t="s">
        <v>390</v>
      </c>
      <c s="2" r="C1" t="s">
        <v>391</v>
      </c>
      <c s="2" r="D1" t="s">
        <v>392</v>
      </c>
    </row>
    <row spans="1:4" r="2">
      <c s="4" r="A2" t="s">
        <v>393</v>
      </c>
    </row>
    <row spans="1:4" r="3">
      <c s="3" r="A3" t="s">
        <v>277</v>
      </c>
    </row>
    <row spans="1:4" r="4">
      <c s="4" r="A4" t="s">
        <v>394</v>
      </c>
      <c s="7" r="D4" t="n">
        <v>4600000</v>
      </c>
    </row>
    <row spans="1:4" r="5">
      <c s="4" r="A5" t="s">
        <v>88</v>
      </c>
      <c s="5" r="D5" t="n">
        <v>3000000</v>
      </c>
    </row>
    <row spans="1:4" r="6">
      <c s="4" r="A6" t="s">
        <v>93</v>
      </c>
      <c s="5" r="D6" t="n">
        <v>3600000</v>
      </c>
    </row>
    <row spans="1:4" r="7">
      <c s="4" r="A7" t="s">
        <v>395</v>
      </c>
      <c s="7" r="D7" t="n">
        <v>594000</v>
      </c>
    </row>
    <row spans="1:4" r="8">
      <c s="4" r="A8" t="s">
        <v>396</v>
      </c>
      <c s="5" r="C8" t="n">
        <v>13230</v>
      </c>
    </row>
    <row spans="1:4" r="9">
      <c s="4" r="A9" t="s">
        <v>397</v>
      </c>
      <c s="7" r="C9" t="n">
        <v>130000</v>
      </c>
    </row>
    <row spans="1:4" r="10">
      <c s="4" r="A10" t="s">
        <v>398</v>
      </c>
      <c s="4" r="C10" t="s">
        <v>399</v>
      </c>
    </row>
    <row spans="1:4" r="11">
      <c s="4" r="A11" t="s">
        <v>400</v>
      </c>
      <c s="5" r="D11" t="n">
        <v>190</v>
      </c>
    </row>
    <row spans="1:4" r="12">
      <c s="4" r="A12" t="s">
        <v>401</v>
      </c>
      <c s="5" r="D12" t="n">
        <v>5</v>
      </c>
    </row>
    <row spans="1:4" r="13">
      <c s="4" r="A13" t="s">
        <v>280</v>
      </c>
    </row>
    <row spans="1:4" r="14">
      <c s="3" r="A14" t="s">
        <v>277</v>
      </c>
    </row>
    <row spans="1:4" r="15">
      <c s="4" r="A15" t="s">
        <v>394</v>
      </c>
      <c s="7" r="B15" t="n">
        <v>370306</v>
      </c>
    </row>
    <row spans="1:4" r="16">
      <c s="4" r="A16" t="s">
        <v>88</v>
      </c>
      <c s="5" r="B16" t="n">
        <v>247098</v>
      </c>
    </row>
    <row spans="1:4" r="17">
      <c s="4" r="A17" t="s">
        <v>93</v>
      </c>
      <c s="5" r="B17" t="n">
        <v>316406</v>
      </c>
    </row>
    <row spans="1:4" r="18">
      <c s="4" r="A18" t="s">
        <v>397</v>
      </c>
      <c s="7" r="B18" t="n">
        <v>5806</v>
      </c>
    </row>
    <row spans="1:4" r="19">
      <c s="4" r="A19" t="s">
        <v>402</v>
      </c>
      <c s="5" r="D19" t="n">
        <v>1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32"/>
    <col customWidth="1" max="7" min="7" width="21"/>
    <col customWidth="1" max="8" min="8" width="29"/>
    <col customWidth="1" max="9" min="9" width="21"/>
  </cols>
  <sheetData>
    <row spans="1:9" r="1">
      <c s="1" r="A1" t="s">
        <v>403</v>
      </c>
      <c s="2" r="B1" t="s">
        <v>404</v>
      </c>
      <c s="2" r="C1" t="s">
        <v>405</v>
      </c>
      <c s="2" r="D1" t="s">
        <v>406</v>
      </c>
      <c s="2" r="E1" t="s">
        <v>407</v>
      </c>
      <c s="2" r="F1" t="s">
        <v>408</v>
      </c>
      <c s="2" r="G1" t="s">
        <v>407</v>
      </c>
      <c s="2" r="H1" t="s">
        <v>409</v>
      </c>
      <c s="2" r="I1" t="s">
        <v>410</v>
      </c>
    </row>
    <row spans="1:9" r="2">
      <c s="3" r="A2" t="s">
        <v>277</v>
      </c>
    </row>
    <row spans="1:9" r="3">
      <c s="4" r="A3" t="s">
        <v>411</v>
      </c>
      <c s="7" r="D3" t="n">
        <v>21148</v>
      </c>
      <c s="7" r="F3" t="n">
        <v>21148</v>
      </c>
      <c s="7" r="H3" t="n">
        <v>0</v>
      </c>
      <c s="7" r="I3" t="n">
        <v>0</v>
      </c>
    </row>
    <row spans="1:9" r="4">
      <c s="4" r="A4" t="s">
        <v>179</v>
      </c>
      <c s="7" r="D4" t="n">
        <v>0</v>
      </c>
      <c s="7" r="E4" t="n">
        <v>-9079</v>
      </c>
      <c s="7" r="F4" t="n">
        <v>0</v>
      </c>
      <c s="7" r="G4" t="n">
        <v>-9079</v>
      </c>
    </row>
    <row spans="1:9" r="5">
      <c s="4" r="A5" t="s">
        <v>287</v>
      </c>
    </row>
    <row spans="1:9" r="6">
      <c s="3" r="A6" t="s">
        <v>277</v>
      </c>
    </row>
    <row spans="1:9" r="7">
      <c s="4" r="A7" t="s">
        <v>412</v>
      </c>
      <c s="4" r="H7" t="s">
        <v>413</v>
      </c>
    </row>
    <row spans="1:9" r="8">
      <c s="4" r="A8" t="s">
        <v>414</v>
      </c>
      <c s="5" r="H8" t="n">
        <v>6</v>
      </c>
    </row>
    <row spans="1:9" r="9">
      <c s="4" r="A9" t="s">
        <v>394</v>
      </c>
      <c s="7" r="C9" t="n">
        <v>221206</v>
      </c>
    </row>
    <row spans="1:9" r="10">
      <c s="4" r="A10" t="s">
        <v>415</v>
      </c>
      <c s="5" r="C10" t="n">
        <v>212085</v>
      </c>
    </row>
    <row spans="1:9" r="11">
      <c s="4" r="A11" t="s">
        <v>416</v>
      </c>
      <c s="5" r="C11" t="n">
        <v>87923</v>
      </c>
    </row>
    <row spans="1:9" r="12">
      <c s="4" r="A12" t="s">
        <v>417</v>
      </c>
      <c s="5" r="C12" t="n">
        <v>2372</v>
      </c>
    </row>
    <row spans="1:9" r="13">
      <c s="4" r="A13" t="s">
        <v>418</v>
      </c>
      <c s="4" r="F13" t="s">
        <v>419</v>
      </c>
    </row>
    <row spans="1:9" r="14">
      <c s="4" r="A14" t="s">
        <v>179</v>
      </c>
      <c s="5" r="C14" t="n">
        <v>-9079</v>
      </c>
    </row>
    <row spans="1:9" r="15">
      <c s="4" r="A15" t="s">
        <v>420</v>
      </c>
      <c s="5" r="C15" t="n">
        <v>7000</v>
      </c>
    </row>
    <row spans="1:9" r="16">
      <c s="4" r="A16" t="s">
        <v>421</v>
      </c>
      <c s="7" r="C16" t="n">
        <v>-300</v>
      </c>
    </row>
    <row spans="1:9" r="17">
      <c s="4" r="A17" t="s">
        <v>280</v>
      </c>
    </row>
    <row spans="1:9" r="18">
      <c s="3" r="A18" t="s">
        <v>277</v>
      </c>
    </row>
    <row spans="1:9" r="19">
      <c s="4" r="A19" t="s">
        <v>412</v>
      </c>
      <c s="4" r="B19" t="s">
        <v>422</v>
      </c>
    </row>
    <row spans="1:9" r="20">
      <c s="4" r="A20" t="s">
        <v>402</v>
      </c>
      <c s="5" r="F20" t="n">
        <v>10</v>
      </c>
    </row>
    <row spans="1:9" r="21">
      <c s="4" r="A21" t="s">
        <v>423</v>
      </c>
      <c s="10" r="B21" t="n">
        <v>0.32231</v>
      </c>
    </row>
    <row spans="1:9" r="22">
      <c s="4" r="A22" t="s">
        <v>424</v>
      </c>
      <c s="10" r="B22" t="n">
        <v>1.41622</v>
      </c>
    </row>
    <row spans="1:9" r="23">
      <c s="4" r="A23" t="s">
        <v>394</v>
      </c>
      <c s="7" r="B23" t="n">
        <v>370306</v>
      </c>
    </row>
    <row spans="1:9" r="24">
      <c s="4" r="A24" t="s">
        <v>415</v>
      </c>
      <c s="5" r="B24" t="n">
        <v>316406</v>
      </c>
    </row>
    <row spans="1:9" r="25">
      <c s="4" r="A25" t="s">
        <v>416</v>
      </c>
      <c s="5" r="B25" t="n">
        <v>247098</v>
      </c>
    </row>
    <row spans="1:9" r="26">
      <c s="4" r="A26" t="s">
        <v>417</v>
      </c>
      <c s="5" r="B26" t="n">
        <v>3895</v>
      </c>
    </row>
    <row spans="1:9" r="27">
      <c s="4" r="A27" t="s">
        <v>411</v>
      </c>
      <c s="5" r="B27" t="n">
        <v>21148</v>
      </c>
    </row>
    <row spans="1:9" r="28">
      <c s="4" r="A28" t="s">
        <v>418</v>
      </c>
      <c s="4" r="F28" t="s">
        <v>419</v>
      </c>
    </row>
    <row spans="1:9" r="29">
      <c s="4" r="A29" t="s">
        <v>425</v>
      </c>
      <c s="5" r="B29" t="n">
        <v>244200</v>
      </c>
    </row>
    <row spans="1:9" r="30">
      <c s="4" r="A30" t="s">
        <v>426</v>
      </c>
      <c s="5" r="B30" t="n">
        <v>241400</v>
      </c>
    </row>
    <row spans="1:9" r="31">
      <c s="4" r="A31" t="s">
        <v>427</v>
      </c>
      <c s="7" r="B31" t="n">
        <v>-28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spans="1:9" r="1">
      <c s="1" r="A1" t="s">
        <v>428</v>
      </c>
      <c s="2" r="B1" t="s">
        <v>429</v>
      </c>
      <c s="2" r="C1" t="s">
        <v>430</v>
      </c>
      <c s="2" r="D1" t="s">
        <v>2</v>
      </c>
      <c s="2" r="E1" t="s">
        <v>86</v>
      </c>
      <c s="2" r="F1" t="s">
        <v>2</v>
      </c>
      <c s="2" r="G1" t="s">
        <v>86</v>
      </c>
      <c s="2" r="H1" t="s">
        <v>28</v>
      </c>
      <c s="2" r="I1" t="s">
        <v>431</v>
      </c>
    </row>
    <row spans="1:9" r="2">
      <c s="3" r="A2" t="s">
        <v>432</v>
      </c>
    </row>
    <row spans="1:9" r="3">
      <c s="4" r="A3" t="s">
        <v>411</v>
      </c>
      <c s="7" r="D3" t="n">
        <v>21148</v>
      </c>
      <c s="7" r="F3" t="n">
        <v>21148</v>
      </c>
      <c s="7" r="H3" t="n">
        <v>0</v>
      </c>
      <c s="7" r="I3" t="n">
        <v>0</v>
      </c>
    </row>
    <row spans="1:9" r="4">
      <c s="4" r="A4" t="s">
        <v>107</v>
      </c>
      <c s="7" r="D4" t="n">
        <v>0</v>
      </c>
      <c s="7" r="E4" t="n">
        <v>9079</v>
      </c>
      <c s="7" r="F4" t="n">
        <v>0</v>
      </c>
      <c s="7" r="G4" t="n">
        <v>9079</v>
      </c>
    </row>
    <row spans="1:9" r="5">
      <c s="4" r="A5" t="s">
        <v>280</v>
      </c>
    </row>
    <row spans="1:9" r="6">
      <c s="3" r="A6" t="s">
        <v>277</v>
      </c>
    </row>
    <row spans="1:9" r="7">
      <c s="4" r="A7" t="s">
        <v>412</v>
      </c>
      <c s="4" r="B7" t="s">
        <v>422</v>
      </c>
    </row>
    <row spans="1:9" r="8">
      <c s="3" r="A8" t="s">
        <v>433</v>
      </c>
    </row>
    <row spans="1:9" r="9">
      <c s="4" r="A9" t="s">
        <v>397</v>
      </c>
      <c s="7" r="B9" t="n">
        <v>5806</v>
      </c>
    </row>
    <row spans="1:9" r="10">
      <c s="4" r="A10" t="s">
        <v>434</v>
      </c>
      <c s="5" r="B10" t="n">
        <v>58100</v>
      </c>
    </row>
    <row spans="1:9" r="11">
      <c s="4" r="A11" t="s">
        <v>435</v>
      </c>
      <c s="5" r="B11" t="n">
        <v>63906</v>
      </c>
    </row>
    <row spans="1:9" r="12">
      <c s="3" r="A12" t="s">
        <v>436</v>
      </c>
    </row>
    <row spans="1:9" r="13">
      <c s="4" r="A13" t="s">
        <v>437</v>
      </c>
      <c s="5" r="B13" t="n">
        <v>84405</v>
      </c>
    </row>
    <row spans="1:9" r="14">
      <c s="4" r="A14" t="s">
        <v>438</v>
      </c>
      <c s="5" r="B14" t="n">
        <v>12865</v>
      </c>
    </row>
    <row spans="1:9" r="15">
      <c s="4" r="A15" t="s">
        <v>88</v>
      </c>
      <c s="5" r="B15" t="n">
        <v>247098</v>
      </c>
    </row>
    <row spans="1:9" r="16">
      <c s="4" r="A16" t="s">
        <v>439</v>
      </c>
      <c s="5" r="B16" t="n">
        <v>2525</v>
      </c>
    </row>
    <row spans="1:9" r="17">
      <c s="4" r="A17" t="s">
        <v>440</v>
      </c>
      <c s="5" r="B17" t="n">
        <v>8127</v>
      </c>
    </row>
    <row spans="1:9" r="18">
      <c s="4" r="A18" t="s">
        <v>417</v>
      </c>
      <c s="5" r="B18" t="n">
        <v>3895</v>
      </c>
    </row>
    <row spans="1:9" r="19">
      <c s="4" r="A19" t="s">
        <v>48</v>
      </c>
      <c s="5" r="B19" t="n">
        <v>11391</v>
      </c>
    </row>
    <row spans="1:9" r="20">
      <c s="4" r="A20" t="s">
        <v>394</v>
      </c>
      <c s="5" r="B20" t="n">
        <v>370306</v>
      </c>
    </row>
    <row spans="1:9" r="21">
      <c s="3" r="A21" t="s">
        <v>432</v>
      </c>
    </row>
    <row spans="1:9" r="22">
      <c s="4" r="A22" t="s">
        <v>93</v>
      </c>
      <c s="5" r="B22" t="n">
        <v>316406</v>
      </c>
    </row>
    <row spans="1:9" r="23">
      <c s="4" r="A23" t="s">
        <v>95</v>
      </c>
      <c s="5" r="B23" t="n">
        <v>5959</v>
      </c>
    </row>
    <row spans="1:9" r="24">
      <c s="4" r="A24" t="s">
        <v>190</v>
      </c>
      <c s="5" r="B24" t="n">
        <v>5183</v>
      </c>
    </row>
    <row spans="1:9" r="25">
      <c s="4" r="A25" t="s">
        <v>441</v>
      </c>
      <c s="5" r="B25" t="n">
        <v>327548</v>
      </c>
    </row>
    <row spans="1:9" r="26">
      <c s="4" r="A26" t="s">
        <v>442</v>
      </c>
      <c s="5" r="B26" t="n">
        <v>42758</v>
      </c>
    </row>
    <row spans="1:9" r="27">
      <c s="4" r="A27" t="s">
        <v>411</v>
      </c>
      <c s="5" r="B27" t="n">
        <v>21148</v>
      </c>
    </row>
    <row spans="1:9" r="28">
      <c s="4" r="A28" t="s">
        <v>443</v>
      </c>
      <c s="7" r="B28" t="n">
        <v>252200</v>
      </c>
    </row>
    <row spans="1:9" r="29">
      <c s="4" r="A29" t="s">
        <v>287</v>
      </c>
    </row>
    <row spans="1:9" r="30">
      <c s="3" r="A30" t="s">
        <v>277</v>
      </c>
    </row>
    <row spans="1:9" r="31">
      <c s="4" r="A31" t="s">
        <v>412</v>
      </c>
      <c s="4" r="H31" t="s">
        <v>413</v>
      </c>
    </row>
    <row spans="1:9" r="32">
      <c s="3" r="A32" t="s">
        <v>433</v>
      </c>
    </row>
    <row spans="1:9" r="33">
      <c s="4" r="A33" t="s">
        <v>435</v>
      </c>
      <c s="7" r="C33" t="n">
        <v>0</v>
      </c>
    </row>
    <row spans="1:9" r="34">
      <c s="3" r="A34" t="s">
        <v>436</v>
      </c>
    </row>
    <row spans="1:9" r="35">
      <c s="4" r="A35" t="s">
        <v>437</v>
      </c>
      <c s="5" r="C35" t="n">
        <v>127557</v>
      </c>
    </row>
    <row spans="1:9" r="36">
      <c s="4" r="A36" t="s">
        <v>88</v>
      </c>
      <c s="5" r="C36" t="n">
        <v>87923</v>
      </c>
    </row>
    <row spans="1:9" r="37">
      <c s="4" r="A37" t="s">
        <v>440</v>
      </c>
      <c s="5" r="C37" t="n">
        <v>3079</v>
      </c>
    </row>
    <row spans="1:9" r="38">
      <c s="4" r="A38" t="s">
        <v>417</v>
      </c>
      <c s="5" r="C38" t="n">
        <v>2372</v>
      </c>
    </row>
    <row spans="1:9" r="39">
      <c s="4" r="A39" t="s">
        <v>48</v>
      </c>
      <c s="5" r="C39" t="n">
        <v>275</v>
      </c>
    </row>
    <row spans="1:9" r="40">
      <c s="4" r="A40" t="s">
        <v>394</v>
      </c>
      <c s="5" r="C40" t="n">
        <v>221206</v>
      </c>
    </row>
    <row spans="1:9" r="41">
      <c s="3" r="A41" t="s">
        <v>432</v>
      </c>
    </row>
    <row spans="1:9" r="42">
      <c s="4" r="A42" t="s">
        <v>93</v>
      </c>
      <c s="5" r="C42" t="n">
        <v>212085</v>
      </c>
    </row>
    <row spans="1:9" r="43">
      <c s="4" r="A43" t="s">
        <v>190</v>
      </c>
      <c s="5" r="C43" t="n">
        <v>42</v>
      </c>
    </row>
    <row spans="1:9" r="44">
      <c s="4" r="A44" t="s">
        <v>441</v>
      </c>
      <c s="5" r="C44" t="n">
        <v>212127</v>
      </c>
    </row>
    <row spans="1:9" r="45">
      <c s="4" r="A45" t="s">
        <v>442</v>
      </c>
      <c s="5" r="C45" t="n">
        <v>9079</v>
      </c>
    </row>
    <row spans="1:9" r="46">
      <c s="4" r="A46" t="s">
        <v>107</v>
      </c>
      <c s="5" r="C46" t="n">
        <v>9079</v>
      </c>
    </row>
    <row spans="1:9" r="47">
      <c s="4" r="A47" t="s">
        <v>443</v>
      </c>
      <c s="7" r="C47" t="n">
        <v>883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84</v>
      </c>
      <c s="2" r="B1" t="s">
        <v>85</v>
      </c>
      <c s="2" r="D1" t="s">
        <v>1</v>
      </c>
    </row>
    <row spans="1:5" r="2">
      <c s="2" r="B2" t="s">
        <v>2</v>
      </c>
      <c s="2" r="C2" t="s">
        <v>86</v>
      </c>
      <c s="2" r="D2" t="s">
        <v>2</v>
      </c>
      <c s="2" r="E2" t="s">
        <v>86</v>
      </c>
    </row>
    <row spans="1:5" r="3">
      <c s="3" r="A3" t="s">
        <v>87</v>
      </c>
    </row>
    <row spans="1:5" r="4">
      <c s="4" r="A4" t="s">
        <v>88</v>
      </c>
      <c s="7" r="B4" t="n">
        <v>51078</v>
      </c>
      <c s="7" r="C4" t="n">
        <v>43199</v>
      </c>
      <c s="7" r="D4" t="n">
        <v>97443</v>
      </c>
      <c s="7" r="E4" t="n">
        <v>84942</v>
      </c>
    </row>
    <row spans="1:5" r="5">
      <c s="4" r="A5" t="s">
        <v>89</v>
      </c>
      <c s="5" r="B5" t="n">
        <v>1275</v>
      </c>
      <c s="5" r="C5" t="n">
        <v>1446</v>
      </c>
      <c s="5" r="D5" t="n">
        <v>2302</v>
      </c>
      <c s="5" r="E5" t="n">
        <v>2917</v>
      </c>
    </row>
    <row spans="1:5" r="6">
      <c s="4" r="A6" t="s">
        <v>90</v>
      </c>
      <c s="5" r="B6" t="n">
        <v>1723</v>
      </c>
      <c s="5" r="C6" t="n">
        <v>1895</v>
      </c>
      <c s="5" r="D6" t="n">
        <v>3400</v>
      </c>
      <c s="5" r="E6" t="n">
        <v>3787</v>
      </c>
    </row>
    <row spans="1:5" r="7">
      <c s="4" r="A7" t="s">
        <v>91</v>
      </c>
      <c s="5" r="B7" t="n">
        <v>54076</v>
      </c>
      <c s="5" r="C7" t="n">
        <v>46540</v>
      </c>
      <c s="5" r="D7" t="n">
        <v>103145</v>
      </c>
      <c s="5" r="E7" t="n">
        <v>91646</v>
      </c>
    </row>
    <row spans="1:5" r="8">
      <c s="3" r="A8" t="s">
        <v>92</v>
      </c>
    </row>
    <row spans="1:5" r="9">
      <c s="4" r="A9" t="s">
        <v>93</v>
      </c>
      <c s="5" r="B9" t="n">
        <v>1768</v>
      </c>
      <c s="5" r="C9" t="n">
        <v>1910</v>
      </c>
      <c s="5" r="D9" t="n">
        <v>3501</v>
      </c>
      <c s="5" r="E9" t="n">
        <v>3874</v>
      </c>
    </row>
    <row spans="1:5" r="10">
      <c s="4" r="A10" t="s">
        <v>94</v>
      </c>
      <c s="5" r="B10" t="n">
        <v>3</v>
      </c>
      <c s="5" r="C10" t="n">
        <v>51</v>
      </c>
      <c s="5" r="D10" t="n">
        <v>20</v>
      </c>
      <c s="5" r="E10" t="n">
        <v>90</v>
      </c>
    </row>
    <row spans="1:5" r="11">
      <c s="4" r="A11" t="s">
        <v>56</v>
      </c>
      <c s="5" r="B11" t="n">
        <v>48</v>
      </c>
      <c s="5" r="C11" t="n">
        <v>45</v>
      </c>
      <c s="5" r="D11" t="n">
        <v>91</v>
      </c>
      <c s="5" r="E11" t="n">
        <v>89</v>
      </c>
    </row>
    <row spans="1:5" r="12">
      <c s="4" r="A12" t="s">
        <v>95</v>
      </c>
      <c s="5" r="B12" t="n">
        <v>800</v>
      </c>
      <c s="5" r="C12" t="n">
        <v>726</v>
      </c>
      <c s="5" r="D12" t="n">
        <v>1541</v>
      </c>
      <c s="5" r="E12" t="n">
        <v>1446</v>
      </c>
    </row>
    <row spans="1:5" r="13">
      <c s="4" r="A13" t="s">
        <v>96</v>
      </c>
      <c s="5" r="B13" t="n">
        <v>2619</v>
      </c>
      <c s="5" r="C13" t="n">
        <v>2732</v>
      </c>
      <c s="5" r="D13" t="n">
        <v>5153</v>
      </c>
      <c s="5" r="E13" t="n">
        <v>5499</v>
      </c>
    </row>
    <row spans="1:5" r="14">
      <c s="4" r="A14" t="s">
        <v>97</v>
      </c>
      <c s="5" r="B14" t="n">
        <v>51457</v>
      </c>
      <c s="5" r="C14" t="n">
        <v>43808</v>
      </c>
      <c s="5" r="D14" t="n">
        <v>97992</v>
      </c>
      <c s="5" r="E14" t="n">
        <v>86147</v>
      </c>
    </row>
    <row spans="1:5" r="15">
      <c s="4" r="A15" t="s">
        <v>98</v>
      </c>
      <c s="5" r="B15" t="n">
        <v>0</v>
      </c>
      <c s="5" r="C15" t="n">
        <v>0</v>
      </c>
      <c s="5" r="D15" t="n">
        <v>0</v>
      </c>
      <c s="5" r="E15" t="n">
        <v>0</v>
      </c>
    </row>
    <row spans="1:5" r="16">
      <c s="4" r="A16" t="s">
        <v>99</v>
      </c>
      <c s="5" r="B16" t="n">
        <v>51457</v>
      </c>
      <c s="5" r="C16" t="n">
        <v>43808</v>
      </c>
      <c s="5" r="D16" t="n">
        <v>97992</v>
      </c>
      <c s="5" r="E16" t="n">
        <v>86147</v>
      </c>
    </row>
    <row spans="1:5" r="17">
      <c s="3" r="A17" t="s">
        <v>100</v>
      </c>
    </row>
    <row spans="1:5" r="18">
      <c s="4" r="A18" t="s">
        <v>101</v>
      </c>
      <c s="5" r="B18" t="n">
        <v>9563</v>
      </c>
      <c s="5" r="C18" t="n">
        <v>7346</v>
      </c>
      <c s="5" r="D18" t="n">
        <v>17689</v>
      </c>
      <c s="5" r="E18" t="n">
        <v>13947</v>
      </c>
    </row>
    <row spans="1:5" r="19">
      <c s="4" r="A19" t="s">
        <v>102</v>
      </c>
      <c s="5" r="B19" t="n">
        <v>4703</v>
      </c>
      <c s="5" r="C19" t="n">
        <v>2600</v>
      </c>
      <c s="5" r="D19" t="n">
        <v>8812</v>
      </c>
      <c s="5" r="E19" t="n">
        <v>4440</v>
      </c>
    </row>
    <row spans="1:5" r="20">
      <c s="4" r="A20" t="s">
        <v>103</v>
      </c>
      <c s="5" r="B20" t="n">
        <v>1106</v>
      </c>
      <c s="5" r="C20" t="n">
        <v>821</v>
      </c>
      <c s="5" r="D20" t="n">
        <v>2027</v>
      </c>
      <c s="5" r="E20" t="n">
        <v>1632</v>
      </c>
    </row>
    <row spans="1:5" r="21">
      <c s="4" r="A21" t="s">
        <v>104</v>
      </c>
      <c s="5" r="B21" t="n">
        <v>15372</v>
      </c>
      <c s="5" r="C21" t="n">
        <v>10767</v>
      </c>
      <c s="5" r="D21" t="n">
        <v>28528</v>
      </c>
      <c s="5" r="E21" t="n">
        <v>20019</v>
      </c>
    </row>
    <row spans="1:5" r="22">
      <c s="4" r="A22" t="s">
        <v>105</v>
      </c>
      <c s="5" r="B22" t="n">
        <v>-28</v>
      </c>
      <c s="5" r="C22" t="n">
        <v>0</v>
      </c>
      <c s="5" r="D22" t="n">
        <v>-537</v>
      </c>
      <c s="5" r="E22" t="n">
        <v>35</v>
      </c>
    </row>
    <row spans="1:5" r="23">
      <c s="4" r="A23" t="s">
        <v>106</v>
      </c>
      <c s="5" r="B23" t="n">
        <v>797</v>
      </c>
      <c s="5" r="C23" t="n">
        <v>464</v>
      </c>
      <c s="5" r="D23" t="n">
        <v>1847</v>
      </c>
      <c s="5" r="E23" t="n">
        <v>209</v>
      </c>
    </row>
    <row spans="1:5" r="24">
      <c s="4" r="A24" t="s">
        <v>107</v>
      </c>
      <c s="5" r="B24" t="n">
        <v>0</v>
      </c>
      <c s="5" r="C24" t="n">
        <v>9079</v>
      </c>
      <c s="5" r="D24" t="n">
        <v>0</v>
      </c>
      <c s="5" r="E24" t="n">
        <v>9079</v>
      </c>
    </row>
    <row spans="1:5" r="25">
      <c s="4" r="A25" t="s">
        <v>108</v>
      </c>
      <c s="5" r="B25" t="n">
        <v>16141</v>
      </c>
      <c s="5" r="C25" t="n">
        <v>20310</v>
      </c>
      <c s="5" r="D25" t="n">
        <v>29838</v>
      </c>
      <c s="5" r="E25" t="n">
        <v>29342</v>
      </c>
    </row>
    <row spans="1:5" r="26">
      <c s="3" r="A26" t="s">
        <v>109</v>
      </c>
    </row>
    <row spans="1:5" r="27">
      <c s="4" r="A27" t="s">
        <v>110</v>
      </c>
      <c s="5" r="B27" t="n">
        <v>26744</v>
      </c>
      <c s="5" r="C27" t="n">
        <v>22330</v>
      </c>
      <c s="5" r="D27" t="n">
        <v>51031</v>
      </c>
      <c s="5" r="E27" t="n">
        <v>43486</v>
      </c>
    </row>
    <row spans="1:5" r="28">
      <c s="4" r="A28" t="s">
        <v>111</v>
      </c>
      <c s="5" r="B28" t="n">
        <v>-3787</v>
      </c>
      <c s="5" r="C28" t="n">
        <v>-3282</v>
      </c>
      <c s="5" r="D28" t="n">
        <v>-6625</v>
      </c>
      <c s="5" r="E28" t="n">
        <v>-5477</v>
      </c>
    </row>
    <row spans="1:5" r="29">
      <c s="4" r="A29" t="s">
        <v>112</v>
      </c>
      <c s="5" r="B29" t="n">
        <v>6357</v>
      </c>
      <c s="5" r="C29" t="n">
        <v>5540</v>
      </c>
      <c s="5" r="D29" t="n">
        <v>12363</v>
      </c>
      <c s="5" r="E29" t="n">
        <v>11236</v>
      </c>
    </row>
    <row spans="1:5" r="30">
      <c s="4" r="A30" t="s">
        <v>113</v>
      </c>
      <c s="5" r="B30" t="n">
        <v>2273</v>
      </c>
      <c s="5" r="C30" t="n">
        <v>1918</v>
      </c>
      <c s="5" r="D30" t="n">
        <v>4526</v>
      </c>
      <c s="5" r="E30" t="n">
        <v>3853</v>
      </c>
    </row>
    <row spans="1:5" r="31">
      <c s="4" r="A31" t="s">
        <v>114</v>
      </c>
      <c s="5" r="B31" t="n">
        <v>3742</v>
      </c>
      <c s="5" r="C31" t="n">
        <v>2746</v>
      </c>
      <c s="5" r="D31" t="n">
        <v>6758</v>
      </c>
      <c s="5" r="E31" t="n">
        <v>5261</v>
      </c>
    </row>
    <row spans="1:5" r="32">
      <c s="4" r="A32" t="s">
        <v>115</v>
      </c>
      <c s="5" r="B32" t="n">
        <v>721</v>
      </c>
      <c s="5" r="C32" t="n">
        <v>1109</v>
      </c>
      <c s="5" r="D32" t="n">
        <v>1536</v>
      </c>
      <c s="5" r="E32" t="n">
        <v>2115</v>
      </c>
    </row>
    <row spans="1:5" r="33">
      <c s="4" r="A33" t="s">
        <v>116</v>
      </c>
      <c s="5" r="B33" t="n">
        <v>2198</v>
      </c>
      <c s="5" r="C33" t="n">
        <v>1370</v>
      </c>
      <c s="5" r="D33" t="n">
        <v>3808</v>
      </c>
      <c s="5" r="E33" t="n">
        <v>2425</v>
      </c>
    </row>
    <row spans="1:5" r="34">
      <c s="4" r="A34" t="s">
        <v>117</v>
      </c>
      <c s="5" r="B34" t="n">
        <v>625</v>
      </c>
      <c s="5" r="C34" t="n">
        <v>637</v>
      </c>
      <c s="5" r="D34" t="n">
        <v>1192</v>
      </c>
      <c s="5" r="E34" t="n">
        <v>1213</v>
      </c>
    </row>
    <row spans="1:5" r="35">
      <c s="4" r="A35" t="s">
        <v>118</v>
      </c>
      <c s="5" r="B35" t="n">
        <v>455</v>
      </c>
      <c s="5" r="C35" t="n">
        <v>388</v>
      </c>
      <c s="5" r="D35" t="n">
        <v>908</v>
      </c>
      <c s="5" r="E35" t="n">
        <v>547</v>
      </c>
    </row>
    <row spans="1:5" r="36">
      <c s="4" r="A36" t="s">
        <v>119</v>
      </c>
      <c s="5" r="B36" t="n">
        <v>167</v>
      </c>
      <c s="5" r="C36" t="n">
        <v>-109</v>
      </c>
      <c s="5" r="D36" t="n">
        <v>191</v>
      </c>
      <c s="5" r="E36" t="n">
        <v>-70</v>
      </c>
    </row>
    <row spans="1:5" r="37">
      <c s="4" r="A37" t="s">
        <v>120</v>
      </c>
      <c s="5" r="B37" t="n">
        <v>367</v>
      </c>
      <c s="5" r="C37" t="n">
        <v>450</v>
      </c>
      <c s="5" r="D37" t="n">
        <v>983</v>
      </c>
      <c s="5" r="E37" t="n">
        <v>929</v>
      </c>
    </row>
    <row spans="1:5" r="38">
      <c s="4" r="A38" t="s">
        <v>103</v>
      </c>
      <c s="5" r="B38" t="n">
        <v>3987</v>
      </c>
      <c s="5" r="C38" t="n">
        <v>3359</v>
      </c>
      <c s="5" r="D38" t="n">
        <v>7445</v>
      </c>
      <c s="5" r="E38" t="n">
        <v>6473</v>
      </c>
    </row>
    <row spans="1:5" r="39">
      <c s="4" r="A39" t="s">
        <v>121</v>
      </c>
      <c s="5" r="B39" t="n">
        <v>43849</v>
      </c>
      <c s="5" r="C39" t="n">
        <v>36456</v>
      </c>
      <c s="5" r="D39" t="n">
        <v>84116</v>
      </c>
      <c s="5" r="E39" t="n">
        <v>71991</v>
      </c>
    </row>
    <row spans="1:5" r="40">
      <c s="4" r="A40" t="s">
        <v>122</v>
      </c>
      <c s="5" r="B40" t="n">
        <v>3885</v>
      </c>
      <c s="5" r="C40" t="n">
        <v>1979</v>
      </c>
      <c s="5" r="D40" t="n">
        <v>5533</v>
      </c>
      <c s="5" r="E40" t="n">
        <v>2024</v>
      </c>
    </row>
    <row spans="1:5" r="41">
      <c s="4" r="A41" t="s">
        <v>123</v>
      </c>
      <c s="5" r="B41" t="n">
        <v>47734</v>
      </c>
      <c s="5" r="C41" t="n">
        <v>38435</v>
      </c>
      <c s="5" r="D41" t="n">
        <v>89649</v>
      </c>
      <c s="5" r="E41" t="n">
        <v>74015</v>
      </c>
    </row>
    <row spans="1:5" r="42">
      <c s="4" r="A42" t="s">
        <v>124</v>
      </c>
      <c s="5" r="B42" t="n">
        <v>19864</v>
      </c>
      <c s="5" r="C42" t="n">
        <v>25683</v>
      </c>
      <c s="5" r="D42" t="n">
        <v>38181</v>
      </c>
      <c s="5" r="E42" t="n">
        <v>41474</v>
      </c>
    </row>
    <row spans="1:5" r="43">
      <c s="4" r="A43" t="s">
        <v>125</v>
      </c>
      <c s="5" r="B43" t="n">
        <v>6615</v>
      </c>
      <c s="5" r="C43" t="n">
        <v>8696</v>
      </c>
      <c s="5" r="D43" t="n">
        <v>12798</v>
      </c>
      <c s="5" r="E43" t="n">
        <v>13937</v>
      </c>
    </row>
    <row spans="1:5" r="44">
      <c s="4" r="A44" t="s">
        <v>126</v>
      </c>
      <c s="7" r="B44" t="n">
        <v>13249</v>
      </c>
      <c s="7" r="C44" t="n">
        <v>16987</v>
      </c>
      <c s="7" r="D44" t="n">
        <v>25383</v>
      </c>
      <c s="7" r="E44" t="n">
        <v>27537</v>
      </c>
    </row>
    <row spans="1:5" r="45">
      <c s="3" r="A45" t="s">
        <v>127</v>
      </c>
    </row>
    <row spans="1:5" r="46">
      <c s="4" r="A46" t="s">
        <v>128</v>
      </c>
      <c s="8" r="B46" t="n">
        <v>0.64</v>
      </c>
      <c s="8" r="C46" t="n">
        <v>0.88</v>
      </c>
      <c s="8" r="D46" t="n">
        <v>1.25</v>
      </c>
      <c s="8" r="E46" t="n">
        <v>1.42</v>
      </c>
    </row>
    <row spans="1:5" r="47">
      <c s="4" r="A47" t="s">
        <v>129</v>
      </c>
      <c s="9" r="B47" t="n">
        <v>0.64</v>
      </c>
      <c s="9" r="C47" t="n">
        <v>0.88</v>
      </c>
      <c s="9" r="D47" t="n">
        <v>1.25</v>
      </c>
      <c s="9" r="E47" t="n">
        <v>1.42</v>
      </c>
    </row>
    <row spans="1:5" r="48">
      <c s="4" r="A48" t="s">
        <v>130</v>
      </c>
      <c s="8" r="B48" t="n">
        <v>0.18</v>
      </c>
      <c s="8" r="C48" t="n">
        <v>0.18</v>
      </c>
      <c s="8" r="D48" t="n">
        <v>0.36</v>
      </c>
      <c s="8" r="E48" t="n">
        <v>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4</v>
      </c>
      <c s="2" r="B1" t="s">
        <v>85</v>
      </c>
      <c s="2" r="D1" t="s">
        <v>1</v>
      </c>
    </row>
    <row spans="1:5" r="2">
      <c s="2" r="B2" t="s">
        <v>2</v>
      </c>
      <c s="2" r="C2" t="s">
        <v>86</v>
      </c>
      <c s="2" r="D2" t="s">
        <v>2</v>
      </c>
      <c s="2" r="E2" t="s">
        <v>86</v>
      </c>
    </row>
    <row spans="1:5" r="3">
      <c s="3" r="A3" t="s">
        <v>277</v>
      </c>
    </row>
    <row spans="1:5" r="4">
      <c s="4" r="A4" t="s">
        <v>445</v>
      </c>
      <c s="7" r="B4" t="n">
        <v>67598</v>
      </c>
      <c s="7" r="C4" t="n">
        <v>68671</v>
      </c>
      <c s="7" r="D4" t="n">
        <v>130762</v>
      </c>
      <c s="7" r="E4" t="n">
        <v>124500</v>
      </c>
    </row>
    <row spans="1:5" r="5">
      <c s="4" r="A5" t="s">
        <v>150</v>
      </c>
      <c s="7" r="B5" t="n">
        <v>13249</v>
      </c>
      <c s="7" r="C5" t="n">
        <v>17977</v>
      </c>
      <c s="7" r="D5" t="n">
        <v>25767</v>
      </c>
      <c s="7" r="E5" t="n">
        <v>28526</v>
      </c>
    </row>
    <row spans="1:5" r="6">
      <c s="4" r="A6" t="s">
        <v>446</v>
      </c>
      <c s="8" r="B6" t="n">
        <v>0.64</v>
      </c>
      <c s="8" r="C6" t="n">
        <v>0.87</v>
      </c>
      <c s="8" r="D6" t="n">
        <v>1.24</v>
      </c>
      <c s="8" r="E6" t="n">
        <v>1.38</v>
      </c>
    </row>
    <row spans="1:5" r="7">
      <c s="4" r="A7" t="s">
        <v>447</v>
      </c>
      <c s="8" r="B7" t="n">
        <v>0.64</v>
      </c>
      <c s="8" r="C7" t="n">
        <v>0.87</v>
      </c>
      <c s="7" r="D7" t="n">
        <v>0</v>
      </c>
      <c s="8" r="E7" t="n">
        <v>1.3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0"/>
  </cols>
  <sheetData>
    <row spans="1:2" r="1">
      <c s="1" r="A1" t="s">
        <v>448</v>
      </c>
      <c s="2" r="B1" t="s">
        <v>141</v>
      </c>
    </row>
    <row spans="1:2" r="2">
      <c s="3" r="A2" t="s">
        <v>449</v>
      </c>
    </row>
    <row spans="1:2" r="3">
      <c s="4" r="A3" t="s">
        <v>450</v>
      </c>
      <c s="7" r="B3" t="n">
        <v>11134</v>
      </c>
    </row>
    <row spans="1:2" r="4">
      <c s="4" r="A4" t="s">
        <v>451</v>
      </c>
      <c s="5" r="B4" t="n">
        <v>-3238</v>
      </c>
    </row>
    <row spans="1:2" r="5">
      <c s="4" r="A5" t="s">
        <v>452</v>
      </c>
      <c s="5" r="B5" t="n">
        <v>7896</v>
      </c>
    </row>
    <row spans="1:2" r="6">
      <c s="4" r="A6" t="s">
        <v>453</v>
      </c>
      <c s="5" r="B6" t="n">
        <v>-2239</v>
      </c>
    </row>
    <row spans="1:2" r="7">
      <c s="4" r="A7" t="s">
        <v>454</v>
      </c>
      <c s="7" r="B7" t="n">
        <v>565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5</v>
      </c>
      <c s="2" r="B1" t="s">
        <v>85</v>
      </c>
      <c s="2" r="D1" t="s">
        <v>1</v>
      </c>
    </row>
    <row spans="1:5" r="2">
      <c s="2" r="B2" t="s">
        <v>2</v>
      </c>
      <c s="2" r="C2" t="s">
        <v>86</v>
      </c>
      <c s="2" r="D2" t="s">
        <v>2</v>
      </c>
      <c s="2" r="E2" t="s">
        <v>86</v>
      </c>
    </row>
    <row spans="1:5" r="3">
      <c s="3" r="A3" t="s">
        <v>277</v>
      </c>
    </row>
    <row spans="1:5" r="4">
      <c s="4" r="A4" t="s">
        <v>456</v>
      </c>
      <c s="7" r="B4" t="n">
        <v>3885</v>
      </c>
      <c s="7" r="C4" t="n">
        <v>1979</v>
      </c>
      <c s="7" r="D4" t="n">
        <v>5533</v>
      </c>
      <c s="7" r="E4" t="n">
        <v>2024</v>
      </c>
    </row>
    <row spans="1:5" r="5">
      <c s="4" r="A5" t="s">
        <v>457</v>
      </c>
    </row>
    <row spans="1:5" r="6">
      <c s="3" r="A6" t="s">
        <v>277</v>
      </c>
    </row>
    <row spans="1:5" r="7">
      <c s="4" r="A7" t="s">
        <v>456</v>
      </c>
      <c s="5" r="B7" t="n">
        <v>216</v>
      </c>
      <c s="5" r="C7" t="n">
        <v>0</v>
      </c>
      <c s="5" r="D7" t="n">
        <v>216</v>
      </c>
      <c s="5" r="E7" t="n">
        <v>0</v>
      </c>
    </row>
    <row spans="1:5" r="8">
      <c s="4" r="A8" t="s">
        <v>458</v>
      </c>
    </row>
    <row spans="1:5" r="9">
      <c s="3" r="A9" t="s">
        <v>277</v>
      </c>
    </row>
    <row spans="1:5" r="10">
      <c s="4" r="A10" t="s">
        <v>456</v>
      </c>
      <c s="5" r="B10" t="n">
        <v>26</v>
      </c>
      <c s="5" r="C10" t="n">
        <v>29</v>
      </c>
      <c s="5" r="D10" t="n">
        <v>50</v>
      </c>
      <c s="5" r="E10" t="n">
        <v>29</v>
      </c>
    </row>
    <row spans="1:5" r="11">
      <c s="4" r="A11" t="s">
        <v>459</v>
      </c>
    </row>
    <row spans="1:5" r="12">
      <c s="3" r="A12" t="s">
        <v>277</v>
      </c>
    </row>
    <row spans="1:5" r="13">
      <c s="4" r="A13" t="s">
        <v>456</v>
      </c>
      <c s="5" r="B13" t="n">
        <v>4</v>
      </c>
      <c s="5" r="C13" t="n">
        <v>236</v>
      </c>
      <c s="5" r="D13" t="n">
        <v>70</v>
      </c>
      <c s="5" r="E13" t="n">
        <v>238</v>
      </c>
    </row>
    <row spans="1:5" r="14">
      <c s="4" r="A14" t="s">
        <v>460</v>
      </c>
    </row>
    <row spans="1:5" r="15">
      <c s="3" r="A15" t="s">
        <v>277</v>
      </c>
    </row>
    <row spans="1:5" r="16">
      <c s="4" r="A16" t="s">
        <v>456</v>
      </c>
      <c s="5" r="B16" t="n">
        <v>466</v>
      </c>
      <c s="5" r="C16" t="n">
        <v>632</v>
      </c>
      <c s="5" r="D16" t="n">
        <v>506</v>
      </c>
      <c s="5" r="E16" t="n">
        <v>632</v>
      </c>
    </row>
    <row spans="1:5" r="17">
      <c s="4" r="A17" t="s">
        <v>461</v>
      </c>
    </row>
    <row spans="1:5" r="18">
      <c s="3" r="A18" t="s">
        <v>277</v>
      </c>
    </row>
    <row spans="1:5" r="19">
      <c s="4" r="A19" t="s">
        <v>456</v>
      </c>
      <c s="5" r="B19" t="n">
        <v>0</v>
      </c>
      <c s="5" r="C19" t="n">
        <v>271</v>
      </c>
      <c s="5" r="D19" t="n">
        <v>0</v>
      </c>
      <c s="5" r="E19" t="n">
        <v>271</v>
      </c>
    </row>
    <row spans="1:5" r="20">
      <c s="4" r="A20" t="s">
        <v>462</v>
      </c>
    </row>
    <row spans="1:5" r="21">
      <c s="3" r="A21" t="s">
        <v>277</v>
      </c>
    </row>
    <row spans="1:5" r="22">
      <c s="4" r="A22" t="s">
        <v>456</v>
      </c>
      <c s="5" r="B22" t="n">
        <v>2946</v>
      </c>
      <c s="5" r="C22" t="n">
        <v>587</v>
      </c>
      <c s="5" r="D22" t="n">
        <v>4226</v>
      </c>
      <c s="5" r="E22" t="n">
        <v>619</v>
      </c>
    </row>
    <row spans="1:5" r="23">
      <c s="4" r="A23" t="s">
        <v>463</v>
      </c>
    </row>
    <row spans="1:5" r="24">
      <c s="3" r="A24" t="s">
        <v>277</v>
      </c>
    </row>
    <row spans="1:5" r="25">
      <c s="4" r="A25" t="s">
        <v>456</v>
      </c>
      <c s="7" r="B25" t="n">
        <v>227</v>
      </c>
      <c s="7" r="C25" t="n">
        <v>224</v>
      </c>
      <c s="7" r="D25" t="n">
        <v>465</v>
      </c>
      <c s="7" r="E25" t="n">
        <v>23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4</v>
      </c>
      <c s="2" r="B1" t="s">
        <v>2</v>
      </c>
      <c s="2" r="C1" t="s">
        <v>28</v>
      </c>
    </row>
    <row spans="1:3" r="2">
      <c s="3" r="A2" t="s">
        <v>465</v>
      </c>
    </row>
    <row spans="1:3" r="3">
      <c s="4" r="A3" t="s">
        <v>466</v>
      </c>
      <c s="7" r="B3" t="n">
        <v>98376</v>
      </c>
      <c s="7" r="C3" t="n">
        <v>54995</v>
      </c>
    </row>
    <row spans="1:3" r="4">
      <c s="4" r="A4" t="s">
        <v>467</v>
      </c>
      <c s="5" r="B4" t="n">
        <v>552477</v>
      </c>
      <c s="5" r="C4" t="n">
        <v>582537</v>
      </c>
    </row>
    <row spans="1:3" r="5">
      <c s="4" r="A5" t="s">
        <v>468</v>
      </c>
      <c s="5" r="B5" t="n">
        <v>650853</v>
      </c>
      <c s="5" r="C5" t="n">
        <v>637532</v>
      </c>
    </row>
    <row spans="1:3" r="6">
      <c s="4" r="A6" t="s">
        <v>469</v>
      </c>
    </row>
    <row spans="1:3" r="7">
      <c s="3" r="A7" t="s">
        <v>465</v>
      </c>
    </row>
    <row spans="1:3" r="8">
      <c s="4" r="A8" t="s">
        <v>467</v>
      </c>
      <c s="5" r="B8" t="n">
        <v>14374</v>
      </c>
      <c s="5" r="C8" t="n">
        <v>33421</v>
      </c>
    </row>
    <row spans="1:3" r="9">
      <c s="4" r="A9" t="s">
        <v>470</v>
      </c>
    </row>
    <row spans="1:3" r="10">
      <c s="3" r="A10" t="s">
        <v>465</v>
      </c>
    </row>
    <row spans="1:3" r="11">
      <c s="4" r="A11" t="s">
        <v>467</v>
      </c>
      <c s="5" r="B11" t="n">
        <v>182277</v>
      </c>
      <c s="5" r="C11" t="n">
        <v>171419</v>
      </c>
    </row>
    <row spans="1:3" r="12">
      <c s="4" r="A12" t="s">
        <v>471</v>
      </c>
    </row>
    <row spans="1:3" r="13">
      <c s="3" r="A13" t="s">
        <v>465</v>
      </c>
    </row>
    <row spans="1:3" r="14">
      <c s="4" r="A14" t="s">
        <v>467</v>
      </c>
      <c s="5" r="B14" t="n">
        <v>29172</v>
      </c>
      <c s="5" r="C14" t="n">
        <v>29566</v>
      </c>
    </row>
    <row spans="1:3" r="15">
      <c s="4" r="A15" t="s">
        <v>472</v>
      </c>
    </row>
    <row spans="1:3" r="16">
      <c s="3" r="A16" t="s">
        <v>465</v>
      </c>
    </row>
    <row spans="1:3" r="17">
      <c s="4" r="A17" t="s">
        <v>467</v>
      </c>
      <c s="5" r="B17" t="n">
        <v>153105</v>
      </c>
      <c s="5" r="C17" t="n">
        <v>141853</v>
      </c>
    </row>
    <row spans="1:3" r="18">
      <c s="4" r="A18" t="s">
        <v>473</v>
      </c>
    </row>
    <row spans="1:3" r="19">
      <c s="3" r="A19" t="s">
        <v>465</v>
      </c>
    </row>
    <row spans="1:3" r="20">
      <c s="4" r="A20" t="s">
        <v>467</v>
      </c>
      <c s="5" r="B20" t="n">
        <v>19406</v>
      </c>
      <c s="5" r="C20" t="n">
        <v>25936</v>
      </c>
    </row>
    <row spans="1:3" r="21">
      <c s="4" r="A21" t="s">
        <v>474</v>
      </c>
    </row>
    <row spans="1:3" r="22">
      <c s="3" r="A22" t="s">
        <v>465</v>
      </c>
    </row>
    <row spans="1:3" r="23">
      <c s="4" r="A23" t="s">
        <v>467</v>
      </c>
      <c s="5" r="B23" t="n">
        <v>305108</v>
      </c>
      <c s="5" r="C23" t="n">
        <v>326307</v>
      </c>
    </row>
    <row spans="1:3" r="24">
      <c s="4" r="A24" t="s">
        <v>475</v>
      </c>
    </row>
    <row spans="1:3" r="25">
      <c s="3" r="A25" t="s">
        <v>465</v>
      </c>
    </row>
    <row spans="1:3" r="26">
      <c s="4" r="A26" t="s">
        <v>467</v>
      </c>
      <c s="5" r="B26" t="n">
        <v>64731</v>
      </c>
      <c s="5" r="C26" t="n">
        <v>58825</v>
      </c>
    </row>
    <row spans="1:3" r="27">
      <c s="4" r="A27" t="s">
        <v>476</v>
      </c>
    </row>
    <row spans="1:3" r="28">
      <c s="3" r="A28" t="s">
        <v>465</v>
      </c>
    </row>
    <row spans="1:3" r="29">
      <c s="4" r="A29" t="s">
        <v>467</v>
      </c>
      <c s="5" r="B29" t="n">
        <v>548</v>
      </c>
      <c s="5" r="C29" t="n">
        <v>713</v>
      </c>
    </row>
    <row spans="1:3" r="30">
      <c s="4" r="A30" t="s">
        <v>477</v>
      </c>
    </row>
    <row spans="1:3" r="31">
      <c s="3" r="A31" t="s">
        <v>465</v>
      </c>
    </row>
    <row spans="1:3" r="32">
      <c s="4" r="A32" t="s">
        <v>467</v>
      </c>
      <c s="5" r="B32" t="n">
        <v>229278</v>
      </c>
      <c s="5" r="C32" t="n">
        <v>256272</v>
      </c>
    </row>
    <row spans="1:3" r="33">
      <c s="4" r="A33" t="s">
        <v>478</v>
      </c>
    </row>
    <row spans="1:3" r="34">
      <c s="3" r="A34" t="s">
        <v>465</v>
      </c>
    </row>
    <row spans="1:3" r="35">
      <c s="4" r="A35" t="s">
        <v>467</v>
      </c>
      <c s="5" r="B35" t="n">
        <v>10551</v>
      </c>
      <c s="5" r="C35" t="n">
        <v>10497</v>
      </c>
    </row>
    <row spans="1:3" r="36">
      <c s="4" r="A36" t="s">
        <v>479</v>
      </c>
    </row>
    <row spans="1:3" r="37">
      <c s="3" r="A37" t="s">
        <v>465</v>
      </c>
    </row>
    <row spans="1:3" r="38">
      <c s="4" r="A38" t="s">
        <v>467</v>
      </c>
      <c s="5" r="B38" t="n">
        <v>31252</v>
      </c>
      <c s="5" r="C38" t="n">
        <v>25395</v>
      </c>
    </row>
    <row spans="1:3" r="39">
      <c s="4" r="A39" t="s">
        <v>480</v>
      </c>
    </row>
    <row spans="1:3" r="40">
      <c s="3" r="A40" t="s">
        <v>465</v>
      </c>
    </row>
    <row spans="1:3" r="41">
      <c s="4" r="A41" t="s">
        <v>467</v>
      </c>
      <c s="5" r="B41" t="n">
        <v>15533</v>
      </c>
      <c s="5" r="C41" t="n">
        <v>15629</v>
      </c>
    </row>
    <row spans="1:3" r="42">
      <c s="4" r="A42" t="s">
        <v>481</v>
      </c>
    </row>
    <row spans="1:3" r="43">
      <c s="3" r="A43" t="s">
        <v>465</v>
      </c>
    </row>
    <row spans="1:3" r="44">
      <c s="4" r="A44" t="s">
        <v>467</v>
      </c>
      <c s="5" r="B44" t="n">
        <v>15719</v>
      </c>
      <c s="5" r="C44" t="n">
        <v>9766</v>
      </c>
    </row>
    <row spans="1:3" r="45">
      <c s="4" r="A45" t="s">
        <v>482</v>
      </c>
    </row>
    <row spans="1:3" r="46">
      <c s="3" r="A46" t="s">
        <v>465</v>
      </c>
    </row>
    <row spans="1:3" r="47">
      <c s="4" r="A47" t="s">
        <v>467</v>
      </c>
      <c s="7" r="B47" t="n">
        <v>60</v>
      </c>
      <c s="7" r="C47" t="n">
        <v>5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3</v>
      </c>
      <c s="2" r="B1" t="s">
        <v>2</v>
      </c>
      <c s="2" r="C1" t="s">
        <v>28</v>
      </c>
    </row>
    <row spans="1:3" r="2">
      <c s="3" r="A2" t="s">
        <v>484</v>
      </c>
    </row>
    <row spans="1:3" r="3">
      <c s="4" r="A3" t="s">
        <v>485</v>
      </c>
      <c s="7" r="B3" t="n">
        <v>37055</v>
      </c>
      <c s="7" r="C3" t="n">
        <v>47480</v>
      </c>
    </row>
    <row spans="1:3" r="4">
      <c s="4" r="A4" t="s">
        <v>486</v>
      </c>
      <c s="7" r="B4" t="n">
        <v>32404</v>
      </c>
      <c s="7" r="C4" t="n">
        <v>40258</v>
      </c>
    </row>
    <row spans="1:3" r="5">
      <c s="4" r="A5" t="s">
        <v>487</v>
      </c>
      <c s="4" r="B5" t="s">
        <v>488</v>
      </c>
      <c s="4" r="C5" t="s">
        <v>488</v>
      </c>
    </row>
    <row spans="1:3" r="6">
      <c s="4" r="A6" t="s">
        <v>469</v>
      </c>
    </row>
    <row spans="1:3" r="7">
      <c s="3" r="A7" t="s">
        <v>484</v>
      </c>
    </row>
    <row spans="1:3" r="8">
      <c s="4" r="A8" t="s">
        <v>485</v>
      </c>
      <c s="7" r="B8" t="n">
        <v>1340</v>
      </c>
      <c s="7" r="C8" t="n">
        <v>1340</v>
      </c>
    </row>
    <row spans="1:3" r="9">
      <c s="4" r="A9" t="s">
        <v>486</v>
      </c>
      <c s="7" r="B9" t="n">
        <v>1492</v>
      </c>
      <c s="7" r="C9" t="n">
        <v>1505</v>
      </c>
    </row>
    <row spans="1:3" r="10">
      <c s="4" r="A10" t="s">
        <v>487</v>
      </c>
      <c s="4" r="B10" t="s">
        <v>489</v>
      </c>
      <c s="4" r="C10" t="s">
        <v>490</v>
      </c>
    </row>
    <row spans="1:3" r="11">
      <c s="4" r="A11" t="s">
        <v>472</v>
      </c>
    </row>
    <row spans="1:3" r="12">
      <c s="3" r="A12" t="s">
        <v>484</v>
      </c>
    </row>
    <row spans="1:3" r="13">
      <c s="4" r="A13" t="s">
        <v>485</v>
      </c>
      <c s="7" r="B13" t="n">
        <v>1403</v>
      </c>
      <c s="7" r="C13" t="n">
        <v>1405</v>
      </c>
    </row>
    <row spans="1:3" r="14">
      <c s="4" r="A14" t="s">
        <v>486</v>
      </c>
      <c s="7" r="B14" t="n">
        <v>1426</v>
      </c>
      <c s="7" r="C14" t="n">
        <v>1440</v>
      </c>
    </row>
    <row spans="1:3" r="15">
      <c s="4" r="A15" t="s">
        <v>487</v>
      </c>
      <c s="4" r="B15" t="s">
        <v>491</v>
      </c>
      <c s="4" r="C15" t="s">
        <v>492</v>
      </c>
    </row>
    <row spans="1:3" r="16">
      <c s="4" r="A16" t="s">
        <v>473</v>
      </c>
    </row>
    <row spans="1:3" r="17">
      <c s="3" r="A17" t="s">
        <v>484</v>
      </c>
    </row>
    <row spans="1:3" r="18">
      <c s="4" r="A18" t="s">
        <v>485</v>
      </c>
      <c s="7" r="B18" t="n">
        <v>18735</v>
      </c>
      <c s="7" r="C18" t="n">
        <v>27995</v>
      </c>
    </row>
    <row spans="1:3" r="19">
      <c s="4" r="A19" t="s">
        <v>486</v>
      </c>
      <c s="7" r="B19" t="n">
        <v>12571</v>
      </c>
      <c s="7" r="C19" t="n">
        <v>19118</v>
      </c>
    </row>
    <row spans="1:3" r="20">
      <c s="4" r="A20" t="s">
        <v>487</v>
      </c>
      <c s="4" r="B20" t="s">
        <v>399</v>
      </c>
      <c s="4" r="C20" t="s">
        <v>493</v>
      </c>
    </row>
    <row spans="1:3" r="21">
      <c s="4" r="A21" t="s">
        <v>474</v>
      </c>
    </row>
    <row spans="1:3" r="22">
      <c s="3" r="A22" t="s">
        <v>484</v>
      </c>
    </row>
    <row spans="1:3" r="23">
      <c s="4" r="A23" t="s">
        <v>485</v>
      </c>
      <c s="7" r="B23" t="n">
        <v>15563</v>
      </c>
      <c s="7" r="C23" t="n">
        <v>16726</v>
      </c>
    </row>
    <row spans="1:3" r="24">
      <c s="4" r="A24" t="s">
        <v>486</v>
      </c>
      <c s="7" r="B24" t="n">
        <v>16855</v>
      </c>
      <c s="7" r="C24" t="n">
        <v>18136</v>
      </c>
    </row>
    <row spans="1:3" r="25">
      <c s="4" r="A25" t="s">
        <v>487</v>
      </c>
      <c s="4" r="B25" t="s">
        <v>494</v>
      </c>
      <c s="4" r="C25" t="s">
        <v>495</v>
      </c>
    </row>
    <row spans="1:3" r="26">
      <c s="4" r="A26" t="s">
        <v>475</v>
      </c>
    </row>
    <row spans="1:3" r="27">
      <c s="3" r="A27" t="s">
        <v>484</v>
      </c>
    </row>
    <row spans="1:3" r="28">
      <c s="4" r="A28" t="s">
        <v>485</v>
      </c>
      <c s="7" r="B28" t="n">
        <v>7001</v>
      </c>
      <c s="7" r="C28" t="n">
        <v>8077</v>
      </c>
    </row>
    <row spans="1:3" r="29">
      <c s="4" r="A29" t="s">
        <v>486</v>
      </c>
      <c s="7" r="B29" t="n">
        <v>7556</v>
      </c>
      <c s="7" r="C29" t="n">
        <v>8726</v>
      </c>
    </row>
    <row spans="1:3" r="30">
      <c s="4" r="A30" t="s">
        <v>487</v>
      </c>
      <c s="4" r="B30" t="s">
        <v>496</v>
      </c>
      <c s="4" r="C30" t="s">
        <v>497</v>
      </c>
    </row>
    <row spans="1:3" r="31">
      <c s="4" r="A31" t="s">
        <v>477</v>
      </c>
    </row>
    <row spans="1:3" r="32">
      <c s="3" r="A32" t="s">
        <v>484</v>
      </c>
    </row>
    <row spans="1:3" r="33">
      <c s="4" r="A33" t="s">
        <v>485</v>
      </c>
      <c s="7" r="B33" t="n">
        <v>8562</v>
      </c>
      <c s="7" r="C33" t="n">
        <v>8649</v>
      </c>
    </row>
    <row spans="1:3" r="34">
      <c s="4" r="A34" t="s">
        <v>486</v>
      </c>
      <c s="7" r="B34" t="n">
        <v>9299</v>
      </c>
      <c s="7" r="C34" t="n">
        <v>9410</v>
      </c>
    </row>
    <row spans="1:3" r="35">
      <c s="4" r="A35" t="s">
        <v>487</v>
      </c>
      <c s="4" r="B35" t="s">
        <v>498</v>
      </c>
      <c s="4" r="C35" t="s">
        <v>499</v>
      </c>
    </row>
    <row spans="1:3" r="36">
      <c s="4" r="A36" t="s">
        <v>500</v>
      </c>
    </row>
    <row spans="1:3" r="37">
      <c s="3" r="A37" t="s">
        <v>484</v>
      </c>
    </row>
    <row spans="1:3" r="38">
      <c s="4" r="A38" t="s">
        <v>485</v>
      </c>
      <c s="7" r="B38" t="n">
        <v>14</v>
      </c>
      <c s="7" r="C38" t="n">
        <v>14</v>
      </c>
    </row>
    <row spans="1:3" r="39">
      <c s="4" r="A39" t="s">
        <v>486</v>
      </c>
      <c s="7" r="B39" t="n">
        <v>60</v>
      </c>
      <c s="7" r="C39" t="n">
        <v>59</v>
      </c>
    </row>
    <row spans="1:3" r="40">
      <c s="4" r="A40" t="s">
        <v>487</v>
      </c>
      <c s="4" r="B40" t="s">
        <v>501</v>
      </c>
      <c s="4" r="C40" t="s">
        <v>50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3</v>
      </c>
      <c s="2" r="B1" t="s">
        <v>2</v>
      </c>
      <c s="2" r="C1" t="s">
        <v>28</v>
      </c>
    </row>
    <row spans="1:3" r="2">
      <c s="3" r="A2" t="s">
        <v>504</v>
      </c>
    </row>
    <row spans="1:3" r="3">
      <c s="4" r="A3" t="s">
        <v>505</v>
      </c>
      <c s="7" r="B3" t="n">
        <v>1070</v>
      </c>
      <c s="7" r="C3" t="n">
        <v>1071</v>
      </c>
    </row>
    <row spans="1:3" r="4">
      <c s="4" r="A4" t="s">
        <v>506</v>
      </c>
      <c s="5" r="B4" t="n">
        <v>9205</v>
      </c>
      <c s="5" r="C4" t="n">
        <v>6595</v>
      </c>
    </row>
    <row spans="1:3" r="5">
      <c s="4" r="A5" t="s">
        <v>507</v>
      </c>
      <c s="5" r="B5" t="n">
        <v>3806</v>
      </c>
      <c s="5" r="C5" t="n">
        <v>7035</v>
      </c>
    </row>
    <row spans="1:3" r="6">
      <c s="4" r="A6" t="s">
        <v>508</v>
      </c>
      <c s="5" r="B6" t="n">
        <v>4298</v>
      </c>
      <c s="5" r="C6" t="n">
        <v>11196</v>
      </c>
    </row>
    <row spans="1:3" r="7">
      <c s="4" r="A7" t="s">
        <v>509</v>
      </c>
      <c s="5" r="B7" t="n">
        <v>18662</v>
      </c>
      <c s="5" r="C7" t="n">
        <v>21569</v>
      </c>
    </row>
    <row spans="1:3" r="8">
      <c s="4" r="A8" t="s">
        <v>510</v>
      </c>
      <c s="5" r="B8" t="n">
        <v>37041</v>
      </c>
      <c s="5" r="C8" t="n">
        <v>47466</v>
      </c>
    </row>
    <row spans="1:3" r="9">
      <c s="4" r="A9" t="s">
        <v>511</v>
      </c>
      <c s="5" r="B9" t="n">
        <v>14</v>
      </c>
      <c s="5" r="C9" t="n">
        <v>14</v>
      </c>
    </row>
    <row spans="1:3" r="10">
      <c s="4" r="A10" t="s">
        <v>512</v>
      </c>
      <c s="5" r="B10" t="n">
        <v>37055</v>
      </c>
      <c s="5" r="C10" t="n">
        <v>47480</v>
      </c>
    </row>
    <row spans="1:3" r="11">
      <c s="3" r="A11" t="s">
        <v>513</v>
      </c>
    </row>
    <row spans="1:3" r="12">
      <c s="4" r="A12" t="s">
        <v>514</v>
      </c>
      <c s="5" r="B12" t="n">
        <v>1083</v>
      </c>
      <c s="5" r="C12" t="n">
        <v>1094</v>
      </c>
    </row>
    <row spans="1:3" r="13">
      <c s="4" r="A13" t="s">
        <v>515</v>
      </c>
      <c s="5" r="B13" t="n">
        <v>9927</v>
      </c>
      <c s="5" r="C13" t="n">
        <v>7097</v>
      </c>
    </row>
    <row spans="1:3" r="14">
      <c s="4" r="A14" t="s">
        <v>516</v>
      </c>
      <c s="5" r="B14" t="n">
        <v>4181</v>
      </c>
      <c s="5" r="C14" t="n">
        <v>7727</v>
      </c>
    </row>
    <row spans="1:3" r="15">
      <c s="4" r="A15" t="s">
        <v>517</v>
      </c>
      <c s="5" r="B15" t="n">
        <v>4582</v>
      </c>
      <c s="5" r="C15" t="n">
        <v>10083</v>
      </c>
    </row>
    <row spans="1:3" r="16">
      <c s="4" r="A16" t="s">
        <v>518</v>
      </c>
      <c s="5" r="B16" t="n">
        <v>12571</v>
      </c>
      <c s="5" r="C16" t="n">
        <v>14198</v>
      </c>
    </row>
    <row spans="1:3" r="17">
      <c s="4" r="A17" t="s">
        <v>519</v>
      </c>
      <c s="5" r="B17" t="n">
        <v>32344</v>
      </c>
      <c s="5" r="C17" t="n">
        <v>40199</v>
      </c>
    </row>
    <row spans="1:3" r="18">
      <c s="4" r="A18" t="s">
        <v>520</v>
      </c>
      <c s="5" r="B18" t="n">
        <v>60</v>
      </c>
      <c s="5" r="C18" t="n">
        <v>59</v>
      </c>
    </row>
    <row spans="1:3" r="19">
      <c s="4" r="A19" t="s">
        <v>521</v>
      </c>
      <c s="7" r="B19" t="n">
        <v>32404</v>
      </c>
      <c s="7" r="C19" t="n">
        <v>4025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2</v>
      </c>
      <c s="2" r="B1" t="s">
        <v>2</v>
      </c>
      <c s="2" r="C1" t="s">
        <v>28</v>
      </c>
    </row>
    <row spans="1:3" r="2">
      <c s="3" r="A2" t="s">
        <v>523</v>
      </c>
    </row>
    <row spans="1:3" r="3">
      <c s="4" r="A3" t="s">
        <v>512</v>
      </c>
      <c s="7" r="B3" t="n">
        <v>387521</v>
      </c>
      <c s="7" r="C3" t="n">
        <v>411424</v>
      </c>
    </row>
    <row spans="1:3" r="4">
      <c s="4" r="A4" t="s">
        <v>524</v>
      </c>
      <c s="5" r="B4" t="n">
        <v>-1933</v>
      </c>
      <c s="5" r="C4" t="n">
        <v>-1812</v>
      </c>
    </row>
    <row spans="1:3" r="5">
      <c s="4" r="A5" t="s">
        <v>525</v>
      </c>
      <c s="5" r="B5" t="n">
        <v>1578</v>
      </c>
      <c s="5" r="C5" t="n">
        <v>2215</v>
      </c>
    </row>
    <row spans="1:3" r="6">
      <c s="4" r="A6" t="s">
        <v>521</v>
      </c>
      <c s="7" r="B6" t="n">
        <v>387876</v>
      </c>
      <c s="7" r="C6" t="n">
        <v>411021</v>
      </c>
    </row>
    <row spans="1:3" r="7">
      <c s="4" r="A7" t="s">
        <v>526</v>
      </c>
      <c s="4" r="B7" t="s">
        <v>488</v>
      </c>
      <c s="4" r="C7" t="s">
        <v>488</v>
      </c>
    </row>
    <row spans="1:3" r="8">
      <c s="4" r="A8" t="s">
        <v>469</v>
      </c>
    </row>
    <row spans="1:3" r="9">
      <c s="3" r="A9" t="s">
        <v>523</v>
      </c>
    </row>
    <row spans="1:3" r="10">
      <c s="4" r="A10" t="s">
        <v>512</v>
      </c>
      <c s="7" r="B10" t="n">
        <v>11829</v>
      </c>
      <c s="7" r="C10" t="n">
        <v>29973</v>
      </c>
    </row>
    <row spans="1:3" r="11">
      <c s="4" r="A11" t="s">
        <v>524</v>
      </c>
      <c s="5" r="B11" t="n">
        <v>-1</v>
      </c>
      <c s="5" r="C11" t="n">
        <v>-8</v>
      </c>
    </row>
    <row spans="1:3" r="12">
      <c s="4" r="A12" t="s">
        <v>525</v>
      </c>
      <c s="5" r="B12" t="n">
        <v>74</v>
      </c>
      <c s="5" r="C12" t="n">
        <v>211</v>
      </c>
    </row>
    <row spans="1:3" r="13">
      <c s="4" r="A13" t="s">
        <v>521</v>
      </c>
      <c s="7" r="B13" t="n">
        <v>11756</v>
      </c>
      <c s="7" r="C13" t="n">
        <v>29770</v>
      </c>
    </row>
    <row spans="1:3" r="14">
      <c s="4" r="A14" t="s">
        <v>526</v>
      </c>
      <c s="4" r="B14" t="s">
        <v>527</v>
      </c>
      <c s="4" r="C14" t="s">
        <v>528</v>
      </c>
    </row>
    <row spans="1:3" r="15">
      <c s="4" r="A15" t="s">
        <v>470</v>
      </c>
    </row>
    <row spans="1:3" r="16">
      <c s="3" r="A16" t="s">
        <v>523</v>
      </c>
    </row>
    <row spans="1:3" r="17">
      <c s="4" r="A17" t="s">
        <v>512</v>
      </c>
      <c s="7" r="B17" t="n">
        <v>59129</v>
      </c>
      <c s="7" r="C17" t="n">
        <v>49959</v>
      </c>
    </row>
    <row spans="1:3" r="18">
      <c s="4" r="A18" t="s">
        <v>524</v>
      </c>
      <c s="5" r="B18" t="n">
        <v>-152</v>
      </c>
      <c s="5" r="C18" t="n">
        <v>-190</v>
      </c>
    </row>
    <row spans="1:3" r="19">
      <c s="4" r="A19" t="s">
        <v>525</v>
      </c>
      <c s="5" r="B19" t="n">
        <v>227</v>
      </c>
      <c s="5" r="C19" t="n">
        <v>121</v>
      </c>
    </row>
    <row spans="1:3" r="20">
      <c s="4" r="A20" t="s">
        <v>521</v>
      </c>
      <c s="7" r="B20" t="n">
        <v>59054</v>
      </c>
      <c s="7" r="C20" t="n">
        <v>50028</v>
      </c>
    </row>
    <row spans="1:3" r="21">
      <c s="4" r="A21" t="s">
        <v>526</v>
      </c>
      <c s="4" r="B21" t="s">
        <v>529</v>
      </c>
      <c s="4" r="C21" t="s">
        <v>530</v>
      </c>
    </row>
    <row spans="1:3" r="22">
      <c s="4" r="A22" t="s">
        <v>471</v>
      </c>
    </row>
    <row spans="1:3" r="23">
      <c s="3" r="A23" t="s">
        <v>523</v>
      </c>
    </row>
    <row spans="1:3" r="24">
      <c s="4" r="A24" t="s">
        <v>512</v>
      </c>
      <c s="7" r="B24" t="n">
        <v>16483</v>
      </c>
      <c s="7" r="C24" t="n">
        <v>16565</v>
      </c>
    </row>
    <row spans="1:3" r="25">
      <c s="4" r="A25" t="s">
        <v>524</v>
      </c>
      <c s="5" r="B25" t="n">
        <v>-70</v>
      </c>
      <c s="5" r="C25" t="n">
        <v>-65</v>
      </c>
    </row>
    <row spans="1:3" r="26">
      <c s="4" r="A26" t="s">
        <v>525</v>
      </c>
      <c s="5" r="B26" t="n">
        <v>15</v>
      </c>
      <c s="5" r="C26" t="n">
        <v>52</v>
      </c>
    </row>
    <row spans="1:3" r="27">
      <c s="4" r="A27" t="s">
        <v>521</v>
      </c>
      <c s="7" r="B27" t="n">
        <v>16538</v>
      </c>
      <c s="7" r="C27" t="n">
        <v>16578</v>
      </c>
    </row>
    <row spans="1:3" r="28">
      <c s="4" r="A28" t="s">
        <v>526</v>
      </c>
      <c s="4" r="B28" t="s">
        <v>531</v>
      </c>
      <c s="4" r="C28" t="s">
        <v>532</v>
      </c>
    </row>
    <row spans="1:3" r="29">
      <c s="4" r="A29" t="s">
        <v>472</v>
      </c>
    </row>
    <row spans="1:3" r="30">
      <c s="3" r="A30" t="s">
        <v>523</v>
      </c>
    </row>
    <row spans="1:3" r="31">
      <c s="4" r="A31" t="s">
        <v>512</v>
      </c>
      <c s="7" r="B31" t="n">
        <v>42646</v>
      </c>
      <c s="7" r="C31" t="n">
        <v>33394</v>
      </c>
    </row>
    <row spans="1:3" r="32">
      <c s="4" r="A32" t="s">
        <v>524</v>
      </c>
      <c s="5" r="B32" t="n">
        <v>-82</v>
      </c>
      <c s="5" r="C32" t="n">
        <v>-125</v>
      </c>
    </row>
    <row spans="1:3" r="33">
      <c s="4" r="A33" t="s">
        <v>525</v>
      </c>
      <c s="5" r="B33" t="n">
        <v>212</v>
      </c>
      <c s="5" r="C33" t="n">
        <v>69</v>
      </c>
    </row>
    <row spans="1:3" r="34">
      <c s="4" r="A34" t="s">
        <v>521</v>
      </c>
      <c s="7" r="B34" t="n">
        <v>42516</v>
      </c>
      <c s="7" r="C34" t="n">
        <v>33450</v>
      </c>
    </row>
    <row spans="1:3" r="35">
      <c s="4" r="A35" t="s">
        <v>526</v>
      </c>
      <c s="4" r="B35" t="s">
        <v>533</v>
      </c>
      <c s="4" r="C35" t="s">
        <v>534</v>
      </c>
    </row>
    <row spans="1:3" r="36">
      <c s="4" r="A36" t="s">
        <v>473</v>
      </c>
    </row>
    <row spans="1:3" r="37">
      <c s="3" r="A37" t="s">
        <v>523</v>
      </c>
    </row>
    <row spans="1:3" r="38">
      <c s="4" r="A38" t="s">
        <v>512</v>
      </c>
      <c s="7" r="B38" t="n">
        <v>5000</v>
      </c>
      <c s="7" r="C38" t="n">
        <v>5000</v>
      </c>
    </row>
    <row spans="1:3" r="39">
      <c s="4" r="A39" t="s">
        <v>524</v>
      </c>
      <c s="5" r="B39" t="n">
        <v>-35</v>
      </c>
      <c s="5" r="C39" t="n">
        <v>-18</v>
      </c>
    </row>
    <row spans="1:3" r="40">
      <c s="4" r="A40" t="s">
        <v>525</v>
      </c>
      <c s="5" r="B40" t="n">
        <v>0</v>
      </c>
      <c s="5" r="C40" t="n">
        <v>0</v>
      </c>
    </row>
    <row spans="1:3" r="41">
      <c s="4" r="A41" t="s">
        <v>521</v>
      </c>
      <c s="7" r="B41" t="n">
        <v>5035</v>
      </c>
      <c s="7" r="C41" t="n">
        <v>5018</v>
      </c>
    </row>
    <row spans="1:3" r="42">
      <c s="4" r="A42" t="s">
        <v>526</v>
      </c>
      <c s="4" r="B42" t="s">
        <v>535</v>
      </c>
      <c s="4" r="C42" t="s">
        <v>536</v>
      </c>
    </row>
    <row spans="1:3" r="43">
      <c s="4" r="A43" t="s">
        <v>474</v>
      </c>
    </row>
    <row spans="1:3" r="44">
      <c s="3" r="A44" t="s">
        <v>523</v>
      </c>
    </row>
    <row spans="1:3" r="45">
      <c s="4" r="A45" t="s">
        <v>512</v>
      </c>
      <c s="7" r="B45" t="n">
        <v>280251</v>
      </c>
      <c s="7" r="C45" t="n">
        <v>300979</v>
      </c>
    </row>
    <row spans="1:3" r="46">
      <c s="4" r="A46" t="s">
        <v>524</v>
      </c>
      <c s="5" r="B46" t="n">
        <v>-1631</v>
      </c>
      <c s="5" r="C46" t="n">
        <v>-1429</v>
      </c>
    </row>
    <row spans="1:3" r="47">
      <c s="4" r="A47" t="s">
        <v>525</v>
      </c>
      <c s="5" r="B47" t="n">
        <v>1103</v>
      </c>
      <c s="5" r="C47" t="n">
        <v>1598</v>
      </c>
    </row>
    <row spans="1:3" r="48">
      <c s="4" r="A48" t="s">
        <v>521</v>
      </c>
      <c s="7" r="B48" t="n">
        <v>280779</v>
      </c>
      <c s="7" r="C48" t="n">
        <v>300810</v>
      </c>
    </row>
    <row spans="1:3" r="49">
      <c s="4" r="A49" t="s">
        <v>526</v>
      </c>
      <c s="4" r="B49" t="s">
        <v>537</v>
      </c>
      <c s="4" r="C49" t="s">
        <v>538</v>
      </c>
    </row>
    <row spans="1:3" r="50">
      <c s="4" r="A50" t="s">
        <v>475</v>
      </c>
    </row>
    <row spans="1:3" r="51">
      <c s="3" r="A51" t="s">
        <v>523</v>
      </c>
    </row>
    <row spans="1:3" r="52">
      <c s="4" r="A52" t="s">
        <v>512</v>
      </c>
      <c s="7" r="B52" t="n">
        <v>55178</v>
      </c>
      <c s="7" r="C52" t="n">
        <v>48001</v>
      </c>
    </row>
    <row spans="1:3" r="53">
      <c s="4" r="A53" t="s">
        <v>524</v>
      </c>
      <c s="5" r="B53" t="n">
        <v>-699</v>
      </c>
      <c s="5" r="C53" t="n">
        <v>-758</v>
      </c>
    </row>
    <row spans="1:3" r="54">
      <c s="4" r="A54" t="s">
        <v>525</v>
      </c>
      <c s="5" r="B54" t="n">
        <v>459</v>
      </c>
      <c s="5" r="C54" t="n">
        <v>240</v>
      </c>
    </row>
    <row spans="1:3" r="55">
      <c s="4" r="A55" t="s">
        <v>521</v>
      </c>
      <c s="7" r="B55" t="n">
        <v>55418</v>
      </c>
      <c s="7" r="C55" t="n">
        <v>48519</v>
      </c>
    </row>
    <row spans="1:3" r="56">
      <c s="4" r="A56" t="s">
        <v>526</v>
      </c>
      <c s="4" r="B56" t="s">
        <v>539</v>
      </c>
      <c s="4" r="C56" t="s">
        <v>540</v>
      </c>
    </row>
    <row spans="1:3" r="57">
      <c s="4" r="A57" t="s">
        <v>476</v>
      </c>
    </row>
    <row spans="1:3" r="58">
      <c s="3" r="A58" t="s">
        <v>523</v>
      </c>
    </row>
    <row spans="1:3" r="59">
      <c s="4" r="A59" t="s">
        <v>512</v>
      </c>
      <c s="7" r="B59" t="n">
        <v>518</v>
      </c>
      <c s="7" r="C59" t="n">
        <v>675</v>
      </c>
    </row>
    <row spans="1:3" r="60">
      <c s="4" r="A60" t="s">
        <v>524</v>
      </c>
      <c s="5" r="B60" t="n">
        <v>-30</v>
      </c>
      <c s="5" r="C60" t="n">
        <v>-38</v>
      </c>
    </row>
    <row spans="1:3" r="61">
      <c s="4" r="A61" t="s">
        <v>525</v>
      </c>
      <c s="5" r="B61" t="n">
        <v>0</v>
      </c>
      <c s="5" r="C61" t="n">
        <v>0</v>
      </c>
    </row>
    <row spans="1:3" r="62">
      <c s="4" r="A62" t="s">
        <v>521</v>
      </c>
      <c s="7" r="B62" t="n">
        <v>548</v>
      </c>
      <c s="7" r="C62" t="n">
        <v>713</v>
      </c>
    </row>
    <row spans="1:3" r="63">
      <c s="4" r="A63" t="s">
        <v>526</v>
      </c>
      <c s="4" r="B63" t="s">
        <v>501</v>
      </c>
      <c s="4" r="C63" t="s">
        <v>501</v>
      </c>
    </row>
    <row spans="1:3" r="64">
      <c s="4" r="A64" t="s">
        <v>477</v>
      </c>
    </row>
    <row spans="1:3" r="65">
      <c s="3" r="A65" t="s">
        <v>523</v>
      </c>
    </row>
    <row spans="1:3" r="66">
      <c s="4" r="A66" t="s">
        <v>512</v>
      </c>
      <c s="7" r="B66" t="n">
        <v>214102</v>
      </c>
      <c s="7" r="C66" t="n">
        <v>241800</v>
      </c>
    </row>
    <row spans="1:3" r="67">
      <c s="4" r="A67" t="s">
        <v>524</v>
      </c>
      <c s="5" r="B67" t="n">
        <v>-804</v>
      </c>
      <c s="5" r="C67" t="n">
        <v>-627</v>
      </c>
    </row>
    <row spans="1:3" r="68">
      <c s="4" r="A68" t="s">
        <v>525</v>
      </c>
      <c s="5" r="B68" t="n">
        <v>644</v>
      </c>
      <c s="5" r="C68" t="n">
        <v>1346</v>
      </c>
    </row>
    <row spans="1:3" r="69">
      <c s="4" r="A69" t="s">
        <v>521</v>
      </c>
      <c s="7" r="B69" t="n">
        <v>214262</v>
      </c>
      <c s="7" r="C69" t="n">
        <v>241081</v>
      </c>
    </row>
    <row spans="1:3" r="70">
      <c s="4" r="A70" t="s">
        <v>526</v>
      </c>
      <c s="4" r="B70" t="s">
        <v>541</v>
      </c>
      <c s="4" r="C70" t="s">
        <v>542</v>
      </c>
    </row>
    <row spans="1:3" r="71">
      <c s="4" r="A71" t="s">
        <v>478</v>
      </c>
    </row>
    <row spans="1:3" r="72">
      <c s="3" r="A72" t="s">
        <v>523</v>
      </c>
    </row>
    <row spans="1:3" r="73">
      <c s="4" r="A73" t="s">
        <v>512</v>
      </c>
      <c s="7" r="B73" t="n">
        <v>10453</v>
      </c>
      <c s="7" r="C73" t="n">
        <v>10503</v>
      </c>
    </row>
    <row spans="1:3" r="74">
      <c s="4" r="A74" t="s">
        <v>524</v>
      </c>
      <c s="5" r="B74" t="n">
        <v>-98</v>
      </c>
      <c s="5" r="C74" t="n">
        <v>-6</v>
      </c>
    </row>
    <row spans="1:3" r="75">
      <c s="4" r="A75" t="s">
        <v>525</v>
      </c>
      <c s="5" r="B75" t="n">
        <v>0</v>
      </c>
      <c s="5" r="C75" t="n">
        <v>12</v>
      </c>
    </row>
    <row spans="1:3" r="76">
      <c s="4" r="A76" t="s">
        <v>521</v>
      </c>
      <c s="7" r="B76" t="n">
        <v>10551</v>
      </c>
      <c s="7" r="C76" t="n">
        <v>10497</v>
      </c>
    </row>
    <row spans="1:3" r="77">
      <c s="4" r="A77" t="s">
        <v>526</v>
      </c>
      <c s="4" r="B77" t="s">
        <v>543</v>
      </c>
      <c s="4" r="C77" t="s">
        <v>544</v>
      </c>
    </row>
    <row spans="1:3" r="78">
      <c s="4" r="A78" t="s">
        <v>479</v>
      </c>
    </row>
    <row spans="1:3" r="79">
      <c s="3" r="A79" t="s">
        <v>523</v>
      </c>
    </row>
    <row spans="1:3" r="80">
      <c s="4" r="A80" t="s">
        <v>512</v>
      </c>
      <c s="7" r="B80" t="n">
        <v>31312</v>
      </c>
      <c s="7" r="C80" t="n">
        <v>25513</v>
      </c>
    </row>
    <row spans="1:3" r="81">
      <c s="4" r="A81" t="s">
        <v>524</v>
      </c>
      <c s="5" r="B81" t="n">
        <v>-114</v>
      </c>
      <c s="5" r="C81" t="n">
        <v>-167</v>
      </c>
    </row>
    <row spans="1:3" r="82">
      <c s="4" r="A82" t="s">
        <v>525</v>
      </c>
      <c s="5" r="B82" t="n">
        <v>174</v>
      </c>
      <c s="5" r="C82" t="n">
        <v>285</v>
      </c>
    </row>
    <row spans="1:3" r="83">
      <c s="4" r="A83" t="s">
        <v>521</v>
      </c>
      <c s="7" r="B83" t="n">
        <v>31252</v>
      </c>
      <c s="7" r="C83" t="n">
        <v>25395</v>
      </c>
    </row>
    <row spans="1:3" r="84">
      <c s="4" r="A84" t="s">
        <v>526</v>
      </c>
      <c s="4" r="B84" t="s">
        <v>545</v>
      </c>
      <c s="4" r="C84" t="s">
        <v>546</v>
      </c>
    </row>
    <row spans="1:3" r="85">
      <c s="4" r="A85" t="s">
        <v>547</v>
      </c>
    </row>
    <row spans="1:3" r="86">
      <c s="3" r="A86" t="s">
        <v>523</v>
      </c>
    </row>
    <row spans="1:3" r="87">
      <c s="4" r="A87" t="s">
        <v>512</v>
      </c>
      <c s="7" r="B87" t="n">
        <v>15419</v>
      </c>
      <c s="7" r="C87" t="n">
        <v>15462</v>
      </c>
    </row>
    <row spans="1:3" r="88">
      <c s="4" r="A88" t="s">
        <v>524</v>
      </c>
      <c s="5" r="B88" t="n">
        <v>-114</v>
      </c>
      <c s="5" r="C88" t="n">
        <v>-167</v>
      </c>
    </row>
    <row spans="1:3" r="89">
      <c s="4" r="A89" t="s">
        <v>525</v>
      </c>
      <c s="5" r="B89" t="n">
        <v>0</v>
      </c>
      <c s="5" r="C89" t="n">
        <v>0</v>
      </c>
    </row>
    <row spans="1:3" r="90">
      <c s="4" r="A90" t="s">
        <v>521</v>
      </c>
      <c s="7" r="B90" t="n">
        <v>15533</v>
      </c>
      <c s="7" r="C90" t="n">
        <v>15629</v>
      </c>
    </row>
    <row spans="1:3" r="91">
      <c s="4" r="A91" t="s">
        <v>526</v>
      </c>
      <c s="4" r="B91" t="s">
        <v>532</v>
      </c>
      <c s="4" r="C91" t="s">
        <v>548</v>
      </c>
    </row>
    <row spans="1:3" r="92">
      <c s="4" r="A92" t="s">
        <v>481</v>
      </c>
    </row>
    <row spans="1:3" r="93">
      <c s="3" r="A93" t="s">
        <v>523</v>
      </c>
    </row>
    <row spans="1:3" r="94">
      <c s="4" r="A94" t="s">
        <v>512</v>
      </c>
      <c s="7" r="B94" t="n">
        <v>15893</v>
      </c>
      <c s="7" r="C94" t="n">
        <v>10051</v>
      </c>
    </row>
    <row spans="1:3" r="95">
      <c s="4" r="A95" t="s">
        <v>524</v>
      </c>
      <c s="5" r="B95" t="n">
        <v>0</v>
      </c>
      <c s="5" r="C95" t="n">
        <v>0</v>
      </c>
    </row>
    <row spans="1:3" r="96">
      <c s="4" r="A96" t="s">
        <v>525</v>
      </c>
      <c s="5" r="B96" t="n">
        <v>174</v>
      </c>
      <c s="5" r="C96" t="n">
        <v>285</v>
      </c>
    </row>
    <row spans="1:3" r="97">
      <c s="4" r="A97" t="s">
        <v>521</v>
      </c>
      <c s="7" r="B97" t="n">
        <v>15719</v>
      </c>
      <c s="7" r="C97" t="n">
        <v>9766</v>
      </c>
    </row>
    <row spans="1:3" r="98">
      <c s="4" r="A98" t="s">
        <v>526</v>
      </c>
      <c s="4" r="B98" t="s">
        <v>549</v>
      </c>
      <c s="4" r="C98" t="s">
        <v>5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1</v>
      </c>
      <c s="2" r="B1" t="s">
        <v>2</v>
      </c>
      <c s="2" r="C1" t="s">
        <v>28</v>
      </c>
    </row>
    <row spans="1:3" r="2">
      <c s="3" r="A2" t="s">
        <v>523</v>
      </c>
    </row>
    <row spans="1:3" r="3">
      <c s="4" r="A3" t="s">
        <v>552</v>
      </c>
      <c s="7" r="B3" t="n">
        <v>81568</v>
      </c>
      <c s="7" r="C3" t="n">
        <v>123351</v>
      </c>
    </row>
    <row spans="1:3" r="4">
      <c s="4" r="A4" t="s">
        <v>553</v>
      </c>
      <c s="5" r="B4" t="n">
        <v>-582</v>
      </c>
      <c s="5" r="C4" t="n">
        <v>-355</v>
      </c>
    </row>
    <row spans="1:3" r="5">
      <c s="4" r="A5" t="s">
        <v>554</v>
      </c>
      <c s="5" r="B5" t="n">
        <v>113403</v>
      </c>
      <c s="5" r="C5" t="n">
        <v>134007</v>
      </c>
    </row>
    <row spans="1:3" r="6">
      <c s="4" r="A6" t="s">
        <v>555</v>
      </c>
      <c s="5" r="B6" t="n">
        <v>-996</v>
      </c>
      <c s="5" r="C6" t="n">
        <v>-1860</v>
      </c>
    </row>
    <row spans="1:3" r="7">
      <c s="4" r="A7" t="s">
        <v>556</v>
      </c>
      <c s="5" r="B7" t="n">
        <v>194971</v>
      </c>
      <c s="5" r="C7" t="n">
        <v>257358</v>
      </c>
    </row>
    <row spans="1:3" r="8">
      <c s="4" r="A8" t="s">
        <v>557</v>
      </c>
      <c s="5" r="B8" t="n">
        <v>-1578</v>
      </c>
      <c s="5" r="C8" t="n">
        <v>-2215</v>
      </c>
    </row>
    <row spans="1:3" r="9">
      <c s="4" r="A9" t="s">
        <v>469</v>
      </c>
    </row>
    <row spans="1:3" r="10">
      <c s="3" r="A10" t="s">
        <v>523</v>
      </c>
    </row>
    <row spans="1:3" r="11">
      <c s="4" r="A11" t="s">
        <v>552</v>
      </c>
      <c s="5" r="B11" t="n">
        <v>796</v>
      </c>
      <c s="5" r="C11" t="n">
        <v>15983</v>
      </c>
    </row>
    <row spans="1:3" r="12">
      <c s="4" r="A12" t="s">
        <v>553</v>
      </c>
      <c s="5" r="B12" t="n">
        <v>-9</v>
      </c>
      <c s="5" r="C12" t="n">
        <v>-58</v>
      </c>
    </row>
    <row spans="1:3" r="13">
      <c s="4" r="A13" t="s">
        <v>554</v>
      </c>
      <c s="5" r="B13" t="n">
        <v>9935</v>
      </c>
      <c s="5" r="C13" t="n">
        <v>9847</v>
      </c>
    </row>
    <row spans="1:3" r="14">
      <c s="4" r="A14" t="s">
        <v>555</v>
      </c>
      <c s="5" r="B14" t="n">
        <v>-65</v>
      </c>
      <c s="5" r="C14" t="n">
        <v>-153</v>
      </c>
    </row>
    <row spans="1:3" r="15">
      <c s="4" r="A15" t="s">
        <v>556</v>
      </c>
      <c s="5" r="B15" t="n">
        <v>10731</v>
      </c>
      <c s="5" r="C15" t="n">
        <v>25830</v>
      </c>
    </row>
    <row spans="1:3" r="16">
      <c s="4" r="A16" t="s">
        <v>557</v>
      </c>
      <c s="5" r="B16" t="n">
        <v>-74</v>
      </c>
      <c s="5" r="C16" t="n">
        <v>-211</v>
      </c>
    </row>
    <row spans="1:3" r="17">
      <c s="4" r="A17" t="s">
        <v>470</v>
      </c>
    </row>
    <row spans="1:3" r="18">
      <c s="3" r="A18" t="s">
        <v>523</v>
      </c>
    </row>
    <row spans="1:3" r="19">
      <c s="4" r="A19" t="s">
        <v>552</v>
      </c>
      <c s="5" r="B19" t="n">
        <v>21876</v>
      </c>
      <c s="5" r="C19" t="n">
        <v>16322</v>
      </c>
    </row>
    <row spans="1:3" r="20">
      <c s="4" r="A20" t="s">
        <v>553</v>
      </c>
      <c s="5" r="B20" t="n">
        <v>-211</v>
      </c>
      <c s="5" r="C20" t="n">
        <v>-61</v>
      </c>
    </row>
    <row spans="1:3" r="21">
      <c s="4" r="A21" t="s">
        <v>554</v>
      </c>
      <c s="5" r="B21" t="n">
        <v>3445</v>
      </c>
      <c s="5" r="C21" t="n">
        <v>7129</v>
      </c>
    </row>
    <row spans="1:3" r="22">
      <c s="4" r="A22" t="s">
        <v>555</v>
      </c>
      <c s="5" r="B22" t="n">
        <v>-16</v>
      </c>
      <c s="5" r="C22" t="n">
        <v>-60</v>
      </c>
    </row>
    <row spans="1:3" r="23">
      <c s="4" r="A23" t="s">
        <v>556</v>
      </c>
      <c s="5" r="B23" t="n">
        <v>25321</v>
      </c>
      <c s="5" r="C23" t="n">
        <v>23451</v>
      </c>
    </row>
    <row spans="1:3" r="24">
      <c s="4" r="A24" t="s">
        <v>557</v>
      </c>
      <c s="5" r="B24" t="n">
        <v>-227</v>
      </c>
      <c s="5" r="C24" t="n">
        <v>-121</v>
      </c>
    </row>
    <row spans="1:3" r="25">
      <c s="4" r="A25" t="s">
        <v>471</v>
      </c>
    </row>
    <row spans="1:3" r="26">
      <c s="3" r="A26" t="s">
        <v>523</v>
      </c>
    </row>
    <row spans="1:3" r="27">
      <c s="4" r="A27" t="s">
        <v>552</v>
      </c>
      <c s="5" r="B27" t="n">
        <v>1972</v>
      </c>
      <c s="5" r="C27" t="n">
        <v>7247</v>
      </c>
    </row>
    <row spans="1:3" r="28">
      <c s="4" r="A28" t="s">
        <v>553</v>
      </c>
      <c s="5" r="B28" t="n">
        <v>-7</v>
      </c>
      <c s="5" r="C28" t="n">
        <v>-23</v>
      </c>
    </row>
    <row spans="1:3" r="29">
      <c s="4" r="A29" t="s">
        <v>554</v>
      </c>
      <c s="5" r="B29" t="n">
        <v>2237</v>
      </c>
      <c s="5" r="C29" t="n">
        <v>3461</v>
      </c>
    </row>
    <row spans="1:3" r="30">
      <c s="4" r="A30" t="s">
        <v>555</v>
      </c>
      <c s="5" r="B30" t="n">
        <v>-8</v>
      </c>
      <c s="5" r="C30" t="n">
        <v>-29</v>
      </c>
    </row>
    <row spans="1:3" r="31">
      <c s="4" r="A31" t="s">
        <v>556</v>
      </c>
      <c s="5" r="B31" t="n">
        <v>4209</v>
      </c>
      <c s="5" r="C31" t="n">
        <v>10708</v>
      </c>
    </row>
    <row spans="1:3" r="32">
      <c s="4" r="A32" t="s">
        <v>557</v>
      </c>
      <c s="5" r="B32" t="n">
        <v>-15</v>
      </c>
      <c s="5" r="C32" t="n">
        <v>-52</v>
      </c>
    </row>
    <row spans="1:3" r="33">
      <c s="4" r="A33" t="s">
        <v>472</v>
      </c>
    </row>
    <row spans="1:3" r="34">
      <c s="3" r="A34" t="s">
        <v>523</v>
      </c>
    </row>
    <row spans="1:3" r="35">
      <c s="4" r="A35" t="s">
        <v>552</v>
      </c>
      <c s="5" r="B35" t="n">
        <v>19904</v>
      </c>
      <c s="5" r="C35" t="n">
        <v>9075</v>
      </c>
    </row>
    <row spans="1:3" r="36">
      <c s="4" r="A36" t="s">
        <v>553</v>
      </c>
      <c s="5" r="B36" t="n">
        <v>-204</v>
      </c>
      <c s="5" r="C36" t="n">
        <v>-38</v>
      </c>
    </row>
    <row spans="1:3" r="37">
      <c s="4" r="A37" t="s">
        <v>554</v>
      </c>
      <c s="5" r="B37" t="n">
        <v>1208</v>
      </c>
      <c s="5" r="C37" t="n">
        <v>3668</v>
      </c>
    </row>
    <row spans="1:3" r="38">
      <c s="4" r="A38" t="s">
        <v>555</v>
      </c>
      <c s="5" r="B38" t="n">
        <v>-8</v>
      </c>
      <c s="5" r="C38" t="n">
        <v>-31</v>
      </c>
    </row>
    <row spans="1:3" r="39">
      <c s="4" r="A39" t="s">
        <v>556</v>
      </c>
      <c s="5" r="B39" t="n">
        <v>21112</v>
      </c>
      <c s="5" r="C39" t="n">
        <v>12743</v>
      </c>
    </row>
    <row spans="1:3" r="40">
      <c s="4" r="A40" t="s">
        <v>557</v>
      </c>
      <c s="5" r="B40" t="n">
        <v>-212</v>
      </c>
      <c s="5" r="C40" t="n">
        <v>-69</v>
      </c>
    </row>
    <row spans="1:3" r="41">
      <c s="4" r="A41" t="s">
        <v>474</v>
      </c>
    </row>
    <row spans="1:3" r="42">
      <c s="3" r="A42" t="s">
        <v>523</v>
      </c>
    </row>
    <row spans="1:3" r="43">
      <c s="4" r="A43" t="s">
        <v>552</v>
      </c>
      <c s="5" r="B43" t="n">
        <v>53049</v>
      </c>
      <c s="5" r="C43" t="n">
        <v>91046</v>
      </c>
    </row>
    <row spans="1:3" r="44">
      <c s="4" r="A44" t="s">
        <v>553</v>
      </c>
      <c s="5" r="B44" t="n">
        <v>-361</v>
      </c>
      <c s="5" r="C44" t="n">
        <v>-236</v>
      </c>
    </row>
    <row spans="1:3" r="45">
      <c s="4" r="A45" t="s">
        <v>554</v>
      </c>
      <c s="5" r="B45" t="n">
        <v>90152</v>
      </c>
      <c s="5" r="C45" t="n">
        <v>107266</v>
      </c>
    </row>
    <row spans="1:3" r="46">
      <c s="4" r="A46" t="s">
        <v>555</v>
      </c>
      <c s="5" r="B46" t="n">
        <v>-742</v>
      </c>
      <c s="5" r="C46" t="n">
        <v>-1362</v>
      </c>
    </row>
    <row spans="1:3" r="47">
      <c s="4" r="A47" t="s">
        <v>556</v>
      </c>
      <c s="5" r="B47" t="n">
        <v>143201</v>
      </c>
      <c s="5" r="C47" t="n">
        <v>198312</v>
      </c>
    </row>
    <row spans="1:3" r="48">
      <c s="4" r="A48" t="s">
        <v>557</v>
      </c>
      <c s="5" r="B48" t="n">
        <v>-1103</v>
      </c>
      <c s="5" r="C48" t="n">
        <v>-1598</v>
      </c>
    </row>
    <row spans="1:3" r="49">
      <c s="4" r="A49" t="s">
        <v>475</v>
      </c>
    </row>
    <row spans="1:3" r="50">
      <c s="3" r="A50" t="s">
        <v>523</v>
      </c>
    </row>
    <row spans="1:3" r="51">
      <c s="4" r="A51" t="s">
        <v>552</v>
      </c>
      <c s="5" r="B51" t="n">
        <v>28664</v>
      </c>
      <c s="5" r="C51" t="n">
        <v>6287</v>
      </c>
    </row>
    <row spans="1:3" r="52">
      <c s="4" r="A52" t="s">
        <v>553</v>
      </c>
      <c s="5" r="B52" t="n">
        <v>-308</v>
      </c>
      <c s="5" r="C52" t="n">
        <v>-57</v>
      </c>
    </row>
    <row spans="1:3" r="53">
      <c s="4" r="A53" t="s">
        <v>554</v>
      </c>
      <c s="5" r="B53" t="n">
        <v>3305</v>
      </c>
      <c s="5" r="C53" t="n">
        <v>11744</v>
      </c>
    </row>
    <row spans="1:3" r="54">
      <c s="4" r="A54" t="s">
        <v>555</v>
      </c>
      <c s="5" r="B54" t="n">
        <v>-151</v>
      </c>
      <c s="5" r="C54" t="n">
        <v>-183</v>
      </c>
    </row>
    <row spans="1:3" r="55">
      <c s="4" r="A55" t="s">
        <v>556</v>
      </c>
      <c s="5" r="B55" t="n">
        <v>31969</v>
      </c>
      <c s="5" r="C55" t="n">
        <v>18031</v>
      </c>
    </row>
    <row spans="1:3" r="56">
      <c s="4" r="A56" t="s">
        <v>557</v>
      </c>
      <c s="5" r="B56" t="n">
        <v>-459</v>
      </c>
      <c s="5" r="C56" t="n">
        <v>-240</v>
      </c>
    </row>
    <row spans="1:3" r="57">
      <c s="4" r="A57" t="s">
        <v>477</v>
      </c>
    </row>
    <row spans="1:3" r="58">
      <c s="3" r="A58" t="s">
        <v>523</v>
      </c>
    </row>
    <row spans="1:3" r="59">
      <c s="4" r="A59" t="s">
        <v>552</v>
      </c>
      <c s="5" r="B59" t="n">
        <v>24385</v>
      </c>
      <c s="5" r="C59" t="n">
        <v>76309</v>
      </c>
    </row>
    <row spans="1:3" r="60">
      <c s="4" r="A60" t="s">
        <v>553</v>
      </c>
      <c s="5" r="B60" t="n">
        <v>-53</v>
      </c>
      <c s="5" r="C60" t="n">
        <v>-167</v>
      </c>
    </row>
    <row spans="1:3" r="61">
      <c s="4" r="A61" t="s">
        <v>554</v>
      </c>
      <c s="5" r="B61" t="n">
        <v>86847</v>
      </c>
      <c s="5" r="C61" t="n">
        <v>95522</v>
      </c>
    </row>
    <row spans="1:3" r="62">
      <c s="4" r="A62" t="s">
        <v>555</v>
      </c>
      <c s="5" r="B62" t="n">
        <v>-591</v>
      </c>
      <c s="5" r="C62" t="n">
        <v>-1179</v>
      </c>
    </row>
    <row spans="1:3" r="63">
      <c s="4" r="A63" t="s">
        <v>556</v>
      </c>
      <c s="5" r="B63" t="n">
        <v>111232</v>
      </c>
      <c s="5" r="C63" t="n">
        <v>171831</v>
      </c>
    </row>
    <row spans="1:3" r="64">
      <c s="4" r="A64" t="s">
        <v>557</v>
      </c>
      <c s="5" r="B64" t="n">
        <v>-644</v>
      </c>
      <c s="5" r="C64" t="n">
        <v>-1346</v>
      </c>
    </row>
    <row spans="1:3" r="65">
      <c s="4" r="A65" t="s">
        <v>478</v>
      </c>
    </row>
    <row spans="1:3" r="66">
      <c s="3" r="A66" t="s">
        <v>523</v>
      </c>
    </row>
    <row spans="1:3" r="67">
      <c s="4" r="A67" t="s">
        <v>552</v>
      </c>
      <c s="5" r="C67" t="n">
        <v>8450</v>
      </c>
    </row>
    <row spans="1:3" r="68">
      <c s="4" r="A68" t="s">
        <v>553</v>
      </c>
      <c s="5" r="C68" t="n">
        <v>-12</v>
      </c>
    </row>
    <row spans="1:3" r="69">
      <c s="4" r="A69" t="s">
        <v>554</v>
      </c>
      <c s="5" r="C69" t="n">
        <v>0</v>
      </c>
    </row>
    <row spans="1:3" r="70">
      <c s="4" r="A70" t="s">
        <v>555</v>
      </c>
      <c s="5" r="C70" t="n">
        <v>0</v>
      </c>
    </row>
    <row spans="1:3" r="71">
      <c s="4" r="A71" t="s">
        <v>556</v>
      </c>
      <c s="5" r="C71" t="n">
        <v>8450</v>
      </c>
    </row>
    <row spans="1:3" r="72">
      <c s="4" r="A72" t="s">
        <v>557</v>
      </c>
      <c s="5" r="C72" t="n">
        <v>-12</v>
      </c>
    </row>
    <row spans="1:3" r="73">
      <c s="4" r="A73" t="s">
        <v>481</v>
      </c>
    </row>
    <row spans="1:3" r="74">
      <c s="3" r="A74" t="s">
        <v>523</v>
      </c>
    </row>
    <row spans="1:3" r="75">
      <c s="4" r="A75" t="s">
        <v>552</v>
      </c>
      <c s="5" r="B75" t="n">
        <v>5847</v>
      </c>
      <c s="5" r="C75" t="n">
        <v>0</v>
      </c>
    </row>
    <row spans="1:3" r="76">
      <c s="4" r="A76" t="s">
        <v>553</v>
      </c>
      <c s="5" r="B76" t="n">
        <v>-1</v>
      </c>
      <c s="5" r="C76" t="n">
        <v>0</v>
      </c>
    </row>
    <row spans="1:3" r="77">
      <c s="4" r="A77" t="s">
        <v>554</v>
      </c>
      <c s="5" r="B77" t="n">
        <v>9871</v>
      </c>
      <c s="5" r="C77" t="n">
        <v>9765</v>
      </c>
    </row>
    <row spans="1:3" r="78">
      <c s="4" r="A78" t="s">
        <v>555</v>
      </c>
      <c s="5" r="B78" t="n">
        <v>-173</v>
      </c>
      <c s="5" r="C78" t="n">
        <v>-285</v>
      </c>
    </row>
    <row spans="1:3" r="79">
      <c s="4" r="A79" t="s">
        <v>556</v>
      </c>
      <c s="5" r="B79" t="n">
        <v>15718</v>
      </c>
      <c s="5" r="C79" t="n">
        <v>9765</v>
      </c>
    </row>
    <row spans="1:3" r="80">
      <c s="4" r="A80" t="s">
        <v>557</v>
      </c>
      <c s="7" r="B80" t="n">
        <v>-174</v>
      </c>
      <c s="7" r="C80" t="n">
        <v>-28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8</v>
      </c>
      <c s="2" r="B1" t="s">
        <v>2</v>
      </c>
      <c s="2" r="C1" t="s">
        <v>28</v>
      </c>
    </row>
    <row spans="1:3" r="2">
      <c s="3" r="A2" t="s">
        <v>559</v>
      </c>
    </row>
    <row spans="1:3" r="3">
      <c s="4" r="A3" t="s">
        <v>505</v>
      </c>
      <c s="7" r="B3" t="n">
        <v>15643</v>
      </c>
      <c s="7" r="C3" t="n">
        <v>9334</v>
      </c>
    </row>
    <row spans="1:3" r="4">
      <c s="4" r="A4" t="s">
        <v>560</v>
      </c>
      <c s="5" r="B4" t="n">
        <v>236092</v>
      </c>
      <c s="5" r="C4" t="n">
        <v>278629</v>
      </c>
    </row>
    <row spans="1:3" r="5">
      <c s="4" r="A5" t="s">
        <v>507</v>
      </c>
      <c s="5" r="B5" t="n">
        <v>42275</v>
      </c>
      <c s="5" r="C5" t="n">
        <v>45425</v>
      </c>
    </row>
    <row spans="1:3" r="6">
      <c s="4" r="A6" t="s">
        <v>508</v>
      </c>
      <c s="5" r="B6" t="n">
        <v>20571</v>
      </c>
      <c s="5" r="C6" t="n">
        <v>13846</v>
      </c>
    </row>
    <row spans="1:3" r="7">
      <c s="4" r="A7" t="s">
        <v>561</v>
      </c>
      <c s="5" r="B7" t="n">
        <v>72940</v>
      </c>
      <c s="5" r="C7" t="n">
        <v>64190</v>
      </c>
    </row>
    <row spans="1:3" r="8">
      <c s="4" r="A8" t="s">
        <v>562</v>
      </c>
      <c s="5" r="B8" t="n">
        <v>387521</v>
      </c>
      <c s="5" r="C8" t="n">
        <v>411424</v>
      </c>
    </row>
    <row spans="1:3" r="9">
      <c s="3" r="A9" t="s">
        <v>563</v>
      </c>
    </row>
    <row spans="1:3" r="10">
      <c s="4" r="A10" t="s">
        <v>564</v>
      </c>
      <c s="5" r="B10" t="n">
        <v>15703</v>
      </c>
      <c s="5" r="C10" t="n">
        <v>9364</v>
      </c>
    </row>
    <row spans="1:3" r="11">
      <c s="4" r="A11" t="s">
        <v>515</v>
      </c>
      <c s="5" r="B11" t="n">
        <v>235929</v>
      </c>
      <c s="5" r="C11" t="n">
        <v>277439</v>
      </c>
    </row>
    <row spans="1:3" r="12">
      <c s="4" r="A12" t="s">
        <v>565</v>
      </c>
      <c s="5" r="B12" t="n">
        <v>42470</v>
      </c>
      <c s="5" r="C12" t="n">
        <v>45610</v>
      </c>
    </row>
    <row spans="1:3" r="13">
      <c s="4" r="A13" t="s">
        <v>517</v>
      </c>
      <c s="5" r="B13" t="n">
        <v>20449</v>
      </c>
      <c s="5" r="C13" t="n">
        <v>13879</v>
      </c>
    </row>
    <row spans="1:3" r="14">
      <c s="4" r="A14" t="s">
        <v>518</v>
      </c>
      <c s="5" r="B14" t="n">
        <v>73325</v>
      </c>
      <c s="5" r="C14" t="n">
        <v>64729</v>
      </c>
    </row>
    <row spans="1:3" r="15">
      <c s="4" r="A15" t="s">
        <v>521</v>
      </c>
      <c s="7" r="B15" t="n">
        <v>387876</v>
      </c>
      <c s="7" r="C15" t="n">
        <v>41102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6</v>
      </c>
      <c s="2" r="B1" t="s">
        <v>2</v>
      </c>
      <c s="2" r="C1" t="s">
        <v>28</v>
      </c>
    </row>
    <row spans="1:3" r="2">
      <c s="3" r="A2" t="s">
        <v>567</v>
      </c>
    </row>
    <row spans="1:3" r="3">
      <c s="4" r="A3" t="s">
        <v>512</v>
      </c>
      <c s="7" r="B3" t="n">
        <v>132197</v>
      </c>
      <c s="7" r="C3" t="n">
        <v>131258</v>
      </c>
    </row>
    <row spans="1:3" r="4">
      <c s="4" r="A4" t="s">
        <v>524</v>
      </c>
      <c s="5" r="B4" t="n">
        <v>-5469</v>
      </c>
      <c s="5" r="C4" t="n">
        <v>-6424</v>
      </c>
    </row>
    <row spans="1:3" r="5">
      <c s="4" r="A5" t="s">
        <v>525</v>
      </c>
      <c s="5" r="B5" t="n">
        <v>-399</v>
      </c>
      <c s="5" r="C5" t="n">
        <v>-74</v>
      </c>
    </row>
    <row spans="1:3" r="6">
      <c s="4" r="A6" t="s">
        <v>521</v>
      </c>
      <c s="7" r="B6" t="n">
        <v>137267</v>
      </c>
      <c s="7" r="C6" t="n">
        <v>137608</v>
      </c>
    </row>
    <row spans="1:3" r="7">
      <c s="4" r="A7" t="s">
        <v>568</v>
      </c>
      <c s="4" r="B7" t="s">
        <v>488</v>
      </c>
      <c s="4" r="C7" t="s">
        <v>488</v>
      </c>
    </row>
    <row spans="1:3" r="8">
      <c s="4" r="A8" t="s">
        <v>469</v>
      </c>
    </row>
    <row spans="1:3" r="9">
      <c s="3" r="A9" t="s">
        <v>567</v>
      </c>
    </row>
    <row spans="1:3" r="10">
      <c s="4" r="A10" t="s">
        <v>512</v>
      </c>
      <c s="7" r="B10" t="n">
        <v>1126</v>
      </c>
      <c s="7" r="C10" t="n">
        <v>2146</v>
      </c>
    </row>
    <row spans="1:3" r="11">
      <c s="4" r="A11" t="s">
        <v>524</v>
      </c>
      <c s="5" r="B11" t="n">
        <v>0</v>
      </c>
      <c s="5" r="C11" t="n">
        <v>0</v>
      </c>
    </row>
    <row spans="1:3" r="12">
      <c s="4" r="A12" t="s">
        <v>525</v>
      </c>
      <c s="5" r="B12" t="n">
        <v>-9</v>
      </c>
      <c s="5" r="C12" t="n">
        <v>-19</v>
      </c>
    </row>
    <row spans="1:3" r="13">
      <c s="4" r="A13" t="s">
        <v>521</v>
      </c>
      <c s="7" r="B13" t="n">
        <v>1117</v>
      </c>
      <c s="7" r="C13" t="n">
        <v>2127</v>
      </c>
    </row>
    <row spans="1:3" r="14">
      <c s="4" r="A14" t="s">
        <v>568</v>
      </c>
      <c s="4" r="B14" t="s">
        <v>569</v>
      </c>
      <c s="4" r="C14" t="s">
        <v>570</v>
      </c>
    </row>
    <row spans="1:3" r="15">
      <c s="4" r="A15" t="s">
        <v>470</v>
      </c>
    </row>
    <row spans="1:3" r="16">
      <c s="3" r="A16" t="s">
        <v>567</v>
      </c>
    </row>
    <row spans="1:3" r="17">
      <c s="4" r="A17" t="s">
        <v>512</v>
      </c>
      <c s="7" r="B17" t="n">
        <v>121797</v>
      </c>
      <c s="7" r="C17" t="n">
        <v>119951</v>
      </c>
    </row>
    <row spans="1:3" r="18">
      <c s="4" r="A18" t="s">
        <v>524</v>
      </c>
      <c s="5" r="B18" t="n">
        <v>-5353</v>
      </c>
      <c s="5" r="C18" t="n">
        <v>-6319</v>
      </c>
    </row>
    <row spans="1:3" r="19">
      <c s="4" r="A19" t="s">
        <v>525</v>
      </c>
      <c s="5" r="B19" t="n">
        <v>-386</v>
      </c>
      <c s="5" r="C19" t="n">
        <v>-48</v>
      </c>
    </row>
    <row spans="1:3" r="20">
      <c s="4" r="A20" t="s">
        <v>521</v>
      </c>
      <c s="7" r="B20" t="n">
        <v>126764</v>
      </c>
      <c s="7" r="C20" t="n">
        <v>126222</v>
      </c>
    </row>
    <row spans="1:3" r="21">
      <c s="4" r="A21" t="s">
        <v>568</v>
      </c>
      <c s="4" r="B21" t="s">
        <v>571</v>
      </c>
      <c s="4" r="C21" t="s">
        <v>572</v>
      </c>
    </row>
    <row spans="1:3" r="22">
      <c s="4" r="A22" t="s">
        <v>471</v>
      </c>
    </row>
    <row spans="1:3" r="23">
      <c s="3" r="A23" t="s">
        <v>567</v>
      </c>
    </row>
    <row spans="1:3" r="24">
      <c s="4" r="A24" t="s">
        <v>512</v>
      </c>
      <c s="7" r="B24" t="n">
        <v>12634</v>
      </c>
      <c s="7" r="C24" t="n">
        <v>12988</v>
      </c>
    </row>
    <row spans="1:3" r="25">
      <c s="4" r="A25" t="s">
        <v>524</v>
      </c>
      <c s="5" r="B25" t="n">
        <v>-225</v>
      </c>
      <c s="5" r="C25" t="n">
        <v>-371</v>
      </c>
    </row>
    <row spans="1:3" r="26">
      <c s="4" r="A26" t="s">
        <v>525</v>
      </c>
      <c s="5" r="B26" t="n">
        <v>-36</v>
      </c>
      <c s="5" r="C26" t="n">
        <v>-1</v>
      </c>
    </row>
    <row spans="1:3" r="27">
      <c s="4" r="A27" t="s">
        <v>521</v>
      </c>
      <c s="7" r="B27" t="n">
        <v>12823</v>
      </c>
      <c s="7" r="C27" t="n">
        <v>13358</v>
      </c>
    </row>
    <row spans="1:3" r="28">
      <c s="4" r="A28" t="s">
        <v>568</v>
      </c>
      <c s="4" r="B28" t="s">
        <v>573</v>
      </c>
      <c s="4" r="C28" t="s">
        <v>574</v>
      </c>
    </row>
    <row spans="1:3" r="29">
      <c s="4" r="A29" t="s">
        <v>472</v>
      </c>
    </row>
    <row spans="1:3" r="30">
      <c s="3" r="A30" t="s">
        <v>567</v>
      </c>
    </row>
    <row spans="1:3" r="31">
      <c s="4" r="A31" t="s">
        <v>512</v>
      </c>
      <c s="7" r="B31" t="n">
        <v>109163</v>
      </c>
      <c s="7" r="C31" t="n">
        <v>106963</v>
      </c>
    </row>
    <row spans="1:3" r="32">
      <c s="4" r="A32" t="s">
        <v>524</v>
      </c>
      <c s="5" r="B32" t="n">
        <v>-5128</v>
      </c>
      <c s="5" r="C32" t="n">
        <v>-5948</v>
      </c>
    </row>
    <row spans="1:3" r="33">
      <c s="4" r="A33" t="s">
        <v>525</v>
      </c>
      <c s="5" r="B33" t="n">
        <v>-350</v>
      </c>
      <c s="5" r="C33" t="n">
        <v>-47</v>
      </c>
    </row>
    <row spans="1:3" r="34">
      <c s="4" r="A34" t="s">
        <v>521</v>
      </c>
      <c s="7" r="B34" t="n">
        <v>113941</v>
      </c>
      <c s="7" r="C34" t="n">
        <v>112864</v>
      </c>
    </row>
    <row spans="1:3" r="35">
      <c s="4" r="A35" t="s">
        <v>568</v>
      </c>
      <c s="4" r="B35" t="s">
        <v>575</v>
      </c>
      <c s="4" r="C35" t="s">
        <v>576</v>
      </c>
    </row>
    <row spans="1:3" r="36">
      <c s="4" r="A36" t="s">
        <v>473</v>
      </c>
    </row>
    <row spans="1:3" r="37">
      <c s="3" r="A37" t="s">
        <v>567</v>
      </c>
    </row>
    <row spans="1:3" r="38">
      <c s="4" r="A38" t="s">
        <v>512</v>
      </c>
      <c s="7" r="B38" t="n">
        <v>1800</v>
      </c>
      <c s="7" r="C38" t="n">
        <v>1800</v>
      </c>
    </row>
    <row spans="1:3" r="39">
      <c s="4" r="A39" t="s">
        <v>524</v>
      </c>
      <c s="5" r="B39" t="n">
        <v>0</v>
      </c>
      <c s="5" r="C39" t="n">
        <v>0</v>
      </c>
    </row>
    <row spans="1:3" r="40">
      <c s="4" r="A40" t="s">
        <v>525</v>
      </c>
      <c s="5" r="B40" t="n">
        <v>0</v>
      </c>
      <c s="5" r="C40" t="n">
        <v>0</v>
      </c>
    </row>
    <row spans="1:3" r="41">
      <c s="4" r="A41" t="s">
        <v>521</v>
      </c>
      <c s="7" r="B41" t="n">
        <v>1800</v>
      </c>
      <c s="7" r="C41" t="n">
        <v>1800</v>
      </c>
    </row>
    <row spans="1:3" r="42">
      <c s="4" r="A42" t="s">
        <v>568</v>
      </c>
      <c s="4" r="B42" t="s">
        <v>577</v>
      </c>
      <c s="4" r="C42" t="s">
        <v>577</v>
      </c>
    </row>
    <row spans="1:3" r="43">
      <c s="4" r="A43" t="s">
        <v>474</v>
      </c>
    </row>
    <row spans="1:3" r="44">
      <c s="3" r="A44" t="s">
        <v>567</v>
      </c>
    </row>
    <row spans="1:3" r="45">
      <c s="4" r="A45" t="s">
        <v>512</v>
      </c>
      <c s="7" r="B45" t="n">
        <v>7474</v>
      </c>
      <c s="7" r="C45" t="n">
        <v>7361</v>
      </c>
    </row>
    <row spans="1:3" r="46">
      <c s="4" r="A46" t="s">
        <v>524</v>
      </c>
      <c s="5" r="B46" t="n">
        <v>-116</v>
      </c>
      <c s="5" r="C46" t="n">
        <v>-105</v>
      </c>
    </row>
    <row spans="1:3" r="47">
      <c s="4" r="A47" t="s">
        <v>525</v>
      </c>
      <c s="5" r="B47" t="n">
        <v>-4</v>
      </c>
      <c s="5" r="C47" t="n">
        <v>-7</v>
      </c>
    </row>
    <row spans="1:3" r="48">
      <c s="4" r="A48" t="s">
        <v>521</v>
      </c>
      <c s="7" r="B48" t="n">
        <v>7586</v>
      </c>
      <c s="7" r="C48" t="n">
        <v>7459</v>
      </c>
    </row>
    <row spans="1:3" r="49">
      <c s="4" r="A49" t="s">
        <v>568</v>
      </c>
      <c s="4" r="B49" t="s">
        <v>578</v>
      </c>
      <c s="4" r="C49" t="s">
        <v>578</v>
      </c>
    </row>
    <row spans="1:3" r="50">
      <c s="4" r="A50" t="s">
        <v>475</v>
      </c>
    </row>
    <row spans="1:3" r="51">
      <c s="3" r="A51" t="s">
        <v>567</v>
      </c>
    </row>
    <row spans="1:3" r="52">
      <c s="4" r="A52" t="s">
        <v>512</v>
      </c>
      <c s="7" r="B52" t="n">
        <v>1757</v>
      </c>
      <c s="7" r="C52" t="n">
        <v>1580</v>
      </c>
    </row>
    <row spans="1:3" r="53">
      <c s="4" r="A53" t="s">
        <v>524</v>
      </c>
      <c s="5" r="B53" t="n">
        <v>-13</v>
      </c>
      <c s="5" r="C53" t="n">
        <v>-1</v>
      </c>
    </row>
    <row spans="1:3" r="54">
      <c s="4" r="A54" t="s">
        <v>525</v>
      </c>
      <c s="5" r="B54" t="n">
        <v>-4</v>
      </c>
      <c s="5" r="C54" t="n">
        <v>-7</v>
      </c>
    </row>
    <row spans="1:3" r="55">
      <c s="4" r="A55" t="s">
        <v>521</v>
      </c>
      <c s="7" r="B55" t="n">
        <v>1766</v>
      </c>
      <c s="7" r="C55" t="n">
        <v>1574</v>
      </c>
    </row>
    <row spans="1:3" r="56">
      <c s="4" r="A56" t="s">
        <v>568</v>
      </c>
      <c s="4" r="B56" t="s">
        <v>535</v>
      </c>
      <c s="4" r="C56" t="s">
        <v>536</v>
      </c>
    </row>
    <row spans="1:3" r="57">
      <c s="4" r="A57" t="s">
        <v>477</v>
      </c>
    </row>
    <row spans="1:3" r="58">
      <c s="3" r="A58" t="s">
        <v>567</v>
      </c>
    </row>
    <row spans="1:3" r="59">
      <c s="4" r="A59" t="s">
        <v>512</v>
      </c>
      <c s="7" r="B59" t="n">
        <v>5717</v>
      </c>
      <c s="7" r="C59" t="n">
        <v>5781</v>
      </c>
    </row>
    <row spans="1:3" r="60">
      <c s="4" r="A60" t="s">
        <v>524</v>
      </c>
      <c s="5" r="B60" t="n">
        <v>-103</v>
      </c>
      <c s="5" r="C60" t="n">
        <v>-104</v>
      </c>
    </row>
    <row spans="1:3" r="61">
      <c s="4" r="A61" t="s">
        <v>525</v>
      </c>
      <c s="5" r="B61" t="n">
        <v>0</v>
      </c>
      <c s="5" r="C61" t="n">
        <v>0</v>
      </c>
    </row>
    <row spans="1:3" r="62">
      <c s="4" r="A62" t="s">
        <v>521</v>
      </c>
      <c s="7" r="B62" t="n">
        <v>5820</v>
      </c>
      <c s="7" r="C62" t="n">
        <v>5885</v>
      </c>
    </row>
    <row spans="1:3" r="63">
      <c s="4" r="A63" t="s">
        <v>568</v>
      </c>
      <c s="4" r="B63" t="s">
        <v>531</v>
      </c>
      <c s="4" r="C63" t="s">
        <v>49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1</v>
      </c>
      <c s="2" r="B1" t="s">
        <v>85</v>
      </c>
      <c s="2" r="D1" t="s">
        <v>1</v>
      </c>
    </row>
    <row spans="1:5" r="2">
      <c s="2" r="B2" t="s">
        <v>2</v>
      </c>
      <c s="2" r="C2" t="s">
        <v>86</v>
      </c>
      <c s="2" r="D2" t="s">
        <v>2</v>
      </c>
      <c s="2" r="E2" t="s">
        <v>86</v>
      </c>
    </row>
    <row spans="1:5" r="3">
      <c s="3" r="A3" t="s">
        <v>132</v>
      </c>
    </row>
    <row spans="1:5" r="4">
      <c s="4" r="A4" t="s">
        <v>126</v>
      </c>
      <c s="7" r="B4" t="n">
        <v>13249</v>
      </c>
      <c s="7" r="C4" t="n">
        <v>16987</v>
      </c>
      <c s="7" r="D4" t="n">
        <v>25383</v>
      </c>
      <c s="7" r="E4" t="n">
        <v>27537</v>
      </c>
    </row>
    <row spans="1:5" r="5">
      <c s="3" r="A5" t="s">
        <v>133</v>
      </c>
    </row>
    <row spans="1:5" r="6">
      <c s="4" r="A6" t="s">
        <v>134</v>
      </c>
      <c s="5" r="B6" t="n">
        <v>-1400</v>
      </c>
      <c s="5" r="C6" t="n">
        <v>2330</v>
      </c>
      <c s="5" r="D6" t="n">
        <v>883</v>
      </c>
      <c s="5" r="E6" t="n">
        <v>4836</v>
      </c>
    </row>
    <row spans="1:5" r="7">
      <c s="4" r="A7" t="s">
        <v>135</v>
      </c>
      <c s="5" r="B7" t="n">
        <v>504</v>
      </c>
      <c s="5" r="C7" t="n">
        <v>-845</v>
      </c>
      <c s="5" r="D7" t="n">
        <v>-318</v>
      </c>
      <c s="5" r="E7" t="n">
        <v>-1747</v>
      </c>
    </row>
    <row spans="1:5" r="8">
      <c s="4" r="A8" t="s">
        <v>136</v>
      </c>
      <c s="5" r="B8" t="n">
        <v>-21</v>
      </c>
      <c s="5" r="C8" t="n">
        <v>0</v>
      </c>
      <c s="5" r="D8" t="n">
        <v>-125</v>
      </c>
      <c s="5" r="E8" t="n">
        <v>-34</v>
      </c>
    </row>
    <row spans="1:5" r="9">
      <c s="4" r="A9" t="s">
        <v>137</v>
      </c>
      <c s="5" r="B9" t="n">
        <v>8</v>
      </c>
      <c s="5" r="C9" t="n">
        <v>0</v>
      </c>
      <c s="5" r="D9" t="n">
        <v>45</v>
      </c>
      <c s="5" r="E9" t="n">
        <v>12</v>
      </c>
    </row>
    <row spans="1:5" r="10">
      <c s="4" r="A10" t="s">
        <v>138</v>
      </c>
      <c s="5" r="B10" t="n">
        <v>-909</v>
      </c>
      <c s="5" r="C10" t="n">
        <v>1485</v>
      </c>
      <c s="5" r="D10" t="n">
        <v>485</v>
      </c>
      <c s="5" r="E10" t="n">
        <v>3067</v>
      </c>
    </row>
    <row spans="1:5" r="11">
      <c s="4" r="A11" t="s">
        <v>139</v>
      </c>
      <c s="7" r="B11" t="n">
        <v>12340</v>
      </c>
      <c s="7" r="C11" t="n">
        <v>18472</v>
      </c>
      <c s="7" r="D11" t="n">
        <v>25868</v>
      </c>
      <c s="7" r="E11" t="n">
        <v>306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9</v>
      </c>
      <c s="2" r="B1" t="s">
        <v>2</v>
      </c>
      <c s="2" r="C1" t="s">
        <v>28</v>
      </c>
    </row>
    <row spans="1:3" r="2">
      <c s="3" r="A2" t="s">
        <v>567</v>
      </c>
    </row>
    <row spans="1:3" r="3">
      <c s="4" r="A3" t="s">
        <v>552</v>
      </c>
      <c s="7" r="B3" t="n">
        <v>21184</v>
      </c>
      <c s="7" r="C3" t="n">
        <v>10839</v>
      </c>
    </row>
    <row spans="1:3" r="4">
      <c s="4" r="A4" t="s">
        <v>553</v>
      </c>
      <c s="5" r="B4" t="n">
        <v>-392</v>
      </c>
      <c s="5" r="C4" t="n">
        <v>-51</v>
      </c>
    </row>
    <row spans="1:3" r="5">
      <c s="4" r="A5" t="s">
        <v>554</v>
      </c>
      <c s="5" r="B5" t="n">
        <v>581</v>
      </c>
      <c s="5" r="C5" t="n">
        <v>1719</v>
      </c>
    </row>
    <row spans="1:3" r="6">
      <c s="4" r="A6" t="s">
        <v>555</v>
      </c>
      <c s="5" r="B6" t="n">
        <v>-7</v>
      </c>
      <c s="5" r="C6" t="n">
        <v>-23</v>
      </c>
    </row>
    <row spans="1:3" r="7">
      <c s="4" r="A7" t="s">
        <v>556</v>
      </c>
      <c s="5" r="B7" t="n">
        <v>21765</v>
      </c>
      <c s="5" r="C7" t="n">
        <v>12558</v>
      </c>
    </row>
    <row spans="1:3" r="8">
      <c s="4" r="A8" t="s">
        <v>557</v>
      </c>
      <c s="5" r="B8" t="n">
        <v>-399</v>
      </c>
      <c s="5" r="C8" t="n">
        <v>-74</v>
      </c>
    </row>
    <row spans="1:3" r="9">
      <c s="4" r="A9" t="s">
        <v>469</v>
      </c>
    </row>
    <row spans="1:3" r="10">
      <c s="3" r="A10" t="s">
        <v>567</v>
      </c>
    </row>
    <row spans="1:3" r="11">
      <c s="4" r="A11" t="s">
        <v>552</v>
      </c>
      <c s="5" r="B11" t="n">
        <v>1117</v>
      </c>
      <c s="5" r="C11" t="n">
        <v>0</v>
      </c>
    </row>
    <row spans="1:3" r="12">
      <c s="4" r="A12" t="s">
        <v>553</v>
      </c>
      <c s="5" r="B12" t="n">
        <v>-9</v>
      </c>
      <c s="5" r="C12" t="n">
        <v>0</v>
      </c>
    </row>
    <row spans="1:3" r="13">
      <c s="4" r="A13" t="s">
        <v>554</v>
      </c>
      <c s="5" r="B13" t="n">
        <v>0</v>
      </c>
      <c s="5" r="C13" t="n">
        <v>1127</v>
      </c>
    </row>
    <row spans="1:3" r="14">
      <c s="4" r="A14" t="s">
        <v>555</v>
      </c>
      <c s="5" r="B14" t="n">
        <v>0</v>
      </c>
      <c s="5" r="C14" t="n">
        <v>-19</v>
      </c>
    </row>
    <row spans="1:3" r="15">
      <c s="4" r="A15" t="s">
        <v>556</v>
      </c>
      <c s="5" r="B15" t="n">
        <v>1117</v>
      </c>
      <c s="5" r="C15" t="n">
        <v>1127</v>
      </c>
    </row>
    <row spans="1:3" r="16">
      <c s="4" r="A16" t="s">
        <v>557</v>
      </c>
      <c s="5" r="B16" t="n">
        <v>-9</v>
      </c>
      <c s="5" r="C16" t="n">
        <v>-19</v>
      </c>
    </row>
    <row spans="1:3" r="17">
      <c s="4" r="A17" t="s">
        <v>470</v>
      </c>
    </row>
    <row spans="1:3" r="18">
      <c s="3" r="A18" t="s">
        <v>567</v>
      </c>
    </row>
    <row spans="1:3" r="19">
      <c s="4" r="A19" t="s">
        <v>552</v>
      </c>
      <c s="5" r="B19" t="n">
        <v>19650</v>
      </c>
      <c s="5" r="C19" t="n">
        <v>9821</v>
      </c>
    </row>
    <row spans="1:3" r="20">
      <c s="4" r="A20" t="s">
        <v>553</v>
      </c>
      <c s="5" r="B20" t="n">
        <v>-381</v>
      </c>
      <c s="5" r="C20" t="n">
        <v>-44</v>
      </c>
    </row>
    <row spans="1:3" r="21">
      <c s="4" r="A21" t="s">
        <v>554</v>
      </c>
      <c s="5" r="B21" t="n">
        <v>255</v>
      </c>
      <c s="5" r="C21" t="n">
        <v>592</v>
      </c>
    </row>
    <row spans="1:3" r="22">
      <c s="4" r="A22" t="s">
        <v>555</v>
      </c>
      <c s="5" r="B22" t="n">
        <v>-5</v>
      </c>
      <c s="5" r="C22" t="n">
        <v>-4</v>
      </c>
    </row>
    <row spans="1:3" r="23">
      <c s="4" r="A23" t="s">
        <v>556</v>
      </c>
      <c s="5" r="B23" t="n">
        <v>19905</v>
      </c>
      <c s="5" r="C23" t="n">
        <v>10413</v>
      </c>
    </row>
    <row spans="1:3" r="24">
      <c s="4" r="A24" t="s">
        <v>557</v>
      </c>
      <c s="5" r="B24" t="n">
        <v>-386</v>
      </c>
      <c s="5" r="C24" t="n">
        <v>-48</v>
      </c>
    </row>
    <row spans="1:3" r="25">
      <c s="4" r="A25" t="s">
        <v>471</v>
      </c>
    </row>
    <row spans="1:3" r="26">
      <c s="3" r="A26" t="s">
        <v>567</v>
      </c>
    </row>
    <row spans="1:3" r="27">
      <c s="4" r="A27" t="s">
        <v>552</v>
      </c>
      <c s="5" r="B27" t="n">
        <v>2653</v>
      </c>
      <c s="5" r="C27" t="n">
        <v>724</v>
      </c>
    </row>
    <row spans="1:3" r="28">
      <c s="4" r="A28" t="s">
        <v>553</v>
      </c>
      <c s="5" r="B28" t="n">
        <v>-36</v>
      </c>
      <c s="5" r="C28" t="n">
        <v>-1</v>
      </c>
    </row>
    <row spans="1:3" r="29">
      <c s="4" r="A29" t="s">
        <v>554</v>
      </c>
      <c s="5" r="B29" t="n">
        <v>0</v>
      </c>
      <c s="5" r="C29" t="n">
        <v>0</v>
      </c>
    </row>
    <row spans="1:3" r="30">
      <c s="4" r="A30" t="s">
        <v>555</v>
      </c>
      <c s="5" r="B30" t="n">
        <v>0</v>
      </c>
      <c s="5" r="C30" t="n">
        <v>0</v>
      </c>
    </row>
    <row spans="1:3" r="31">
      <c s="4" r="A31" t="s">
        <v>556</v>
      </c>
      <c s="5" r="B31" t="n">
        <v>2653</v>
      </c>
      <c s="5" r="C31" t="n">
        <v>724</v>
      </c>
    </row>
    <row spans="1:3" r="32">
      <c s="4" r="A32" t="s">
        <v>557</v>
      </c>
      <c s="5" r="B32" t="n">
        <v>-36</v>
      </c>
      <c s="5" r="C32" t="n">
        <v>-1</v>
      </c>
    </row>
    <row spans="1:3" r="33">
      <c s="4" r="A33" t="s">
        <v>472</v>
      </c>
    </row>
    <row spans="1:3" r="34">
      <c s="3" r="A34" t="s">
        <v>567</v>
      </c>
    </row>
    <row spans="1:3" r="35">
      <c s="4" r="A35" t="s">
        <v>552</v>
      </c>
      <c s="5" r="B35" t="n">
        <v>16997</v>
      </c>
      <c s="5" r="C35" t="n">
        <v>9097</v>
      </c>
    </row>
    <row spans="1:3" r="36">
      <c s="4" r="A36" t="s">
        <v>553</v>
      </c>
      <c s="5" r="B36" t="n">
        <v>-345</v>
      </c>
      <c s="5" r="C36" t="n">
        <v>-43</v>
      </c>
    </row>
    <row spans="1:3" r="37">
      <c s="4" r="A37" t="s">
        <v>554</v>
      </c>
      <c s="5" r="B37" t="n">
        <v>255</v>
      </c>
      <c s="5" r="C37" t="n">
        <v>592</v>
      </c>
    </row>
    <row spans="1:3" r="38">
      <c s="4" r="A38" t="s">
        <v>555</v>
      </c>
      <c s="5" r="B38" t="n">
        <v>-5</v>
      </c>
      <c s="5" r="C38" t="n">
        <v>-4</v>
      </c>
    </row>
    <row spans="1:3" r="39">
      <c s="4" r="A39" t="s">
        <v>556</v>
      </c>
      <c s="5" r="B39" t="n">
        <v>17252</v>
      </c>
      <c s="5" r="C39" t="n">
        <v>9689</v>
      </c>
    </row>
    <row spans="1:3" r="40">
      <c s="4" r="A40" t="s">
        <v>557</v>
      </c>
      <c s="5" r="B40" t="n">
        <v>-350</v>
      </c>
      <c s="5" r="C40" t="n">
        <v>-47</v>
      </c>
    </row>
    <row spans="1:3" r="41">
      <c s="4" r="A41" t="s">
        <v>475</v>
      </c>
    </row>
    <row spans="1:3" r="42">
      <c s="3" r="A42" t="s">
        <v>567</v>
      </c>
    </row>
    <row spans="1:3" r="43">
      <c s="4" r="A43" t="s">
        <v>552</v>
      </c>
      <c s="5" r="B43" t="n">
        <v>417</v>
      </c>
      <c s="5" r="C43" t="n">
        <v>1018</v>
      </c>
    </row>
    <row spans="1:3" r="44">
      <c s="4" r="A44" t="s">
        <v>553</v>
      </c>
      <c s="5" r="B44" t="n">
        <v>-2</v>
      </c>
      <c s="5" r="C44" t="n">
        <v>-7</v>
      </c>
    </row>
    <row spans="1:3" r="45">
      <c s="4" r="A45" t="s">
        <v>554</v>
      </c>
      <c s="5" r="B45" t="n">
        <v>326</v>
      </c>
      <c s="5" r="C45" t="n">
        <v>0</v>
      </c>
    </row>
    <row spans="1:3" r="46">
      <c s="4" r="A46" t="s">
        <v>555</v>
      </c>
      <c s="5" r="B46" t="n">
        <v>-2</v>
      </c>
      <c s="5" r="C46" t="n">
        <v>0</v>
      </c>
    </row>
    <row spans="1:3" r="47">
      <c s="4" r="A47" t="s">
        <v>556</v>
      </c>
      <c s="5" r="B47" t="n">
        <v>743</v>
      </c>
      <c s="5" r="C47" t="n">
        <v>1018</v>
      </c>
    </row>
    <row spans="1:3" r="48">
      <c s="4" r="A48" t="s">
        <v>557</v>
      </c>
      <c s="7" r="B48" t="n">
        <v>-4</v>
      </c>
      <c s="7" r="C48" t="n">
        <v>-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0</v>
      </c>
      <c s="2" r="B1" t="s">
        <v>2</v>
      </c>
      <c s="2" r="C1" t="s">
        <v>28</v>
      </c>
    </row>
    <row spans="1:3" r="2">
      <c s="3" r="A2" t="s">
        <v>581</v>
      </c>
    </row>
    <row spans="1:3" r="3">
      <c s="4" r="A3" t="s">
        <v>505</v>
      </c>
      <c s="7" r="B3" t="n">
        <v>1246</v>
      </c>
      <c s="7" r="C3" t="n">
        <v>767</v>
      </c>
    </row>
    <row spans="1:3" r="4">
      <c s="4" r="A4" t="s">
        <v>506</v>
      </c>
      <c s="5" r="B4" t="n">
        <v>15126</v>
      </c>
      <c s="5" r="C4" t="n">
        <v>14962</v>
      </c>
    </row>
    <row spans="1:3" r="5">
      <c s="4" r="A5" t="s">
        <v>507</v>
      </c>
      <c s="5" r="B5" t="n">
        <v>23392</v>
      </c>
      <c s="5" r="C5" t="n">
        <v>24233</v>
      </c>
    </row>
    <row spans="1:3" r="6">
      <c s="4" r="A6" t="s">
        <v>508</v>
      </c>
      <c s="5" r="B6" t="n">
        <v>79263</v>
      </c>
      <c s="5" r="C6" t="n">
        <v>76029</v>
      </c>
    </row>
    <row spans="1:3" r="7">
      <c s="4" r="A7" t="s">
        <v>561</v>
      </c>
      <c s="5" r="B7" t="n">
        <v>13170</v>
      </c>
      <c s="5" r="C7" t="n">
        <v>15267</v>
      </c>
    </row>
    <row spans="1:3" r="8">
      <c s="4" r="A8" t="s">
        <v>582</v>
      </c>
      <c s="5" r="B8" t="n">
        <v>132197</v>
      </c>
      <c s="5" r="C8" t="n">
        <v>131258</v>
      </c>
    </row>
    <row spans="1:3" r="9">
      <c s="3" r="A9" t="s">
        <v>583</v>
      </c>
    </row>
    <row spans="1:3" r="10">
      <c s="4" r="A10" t="s">
        <v>514</v>
      </c>
      <c s="5" r="B10" t="n">
        <v>1263</v>
      </c>
      <c s="5" r="C10" t="n">
        <v>771</v>
      </c>
    </row>
    <row spans="1:3" r="11">
      <c s="4" r="A11" t="s">
        <v>515</v>
      </c>
      <c s="5" r="B11" t="n">
        <v>15293</v>
      </c>
      <c s="5" r="C11" t="n">
        <v>15184</v>
      </c>
    </row>
    <row spans="1:3" r="12">
      <c s="4" r="A12" t="s">
        <v>565</v>
      </c>
      <c s="5" r="B12" t="n">
        <v>23827</v>
      </c>
      <c s="5" r="C12" t="n">
        <v>24678</v>
      </c>
    </row>
    <row spans="1:3" r="13">
      <c s="4" r="A13" t="s">
        <v>517</v>
      </c>
      <c s="5" r="B13" t="n">
        <v>83593</v>
      </c>
      <c s="5" r="C13" t="n">
        <v>81361</v>
      </c>
    </row>
    <row spans="1:3" r="14">
      <c s="4" r="A14" t="s">
        <v>518</v>
      </c>
      <c s="5" r="B14" t="n">
        <v>13291</v>
      </c>
      <c s="5" r="C14" t="n">
        <v>15614</v>
      </c>
    </row>
    <row spans="1:3" r="15">
      <c s="4" r="A15" t="s">
        <v>521</v>
      </c>
      <c s="7" r="B15" t="n">
        <v>137267</v>
      </c>
      <c s="7" r="C15" t="n">
        <v>13760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584</v>
      </c>
      <c s="2" r="B1" t="s">
        <v>406</v>
      </c>
    </row>
    <row spans="1:2" r="2">
      <c s="3" r="A2" t="s">
        <v>585</v>
      </c>
    </row>
    <row spans="1:2" r="3">
      <c s="4" r="A3" t="s">
        <v>586</v>
      </c>
      <c s="7" r="B3" t="n">
        <v>117642</v>
      </c>
    </row>
    <row spans="1:2" r="4">
      <c s="4" r="A4" t="s">
        <v>587</v>
      </c>
      <c s="5" r="B4" t="n">
        <v>15064</v>
      </c>
    </row>
    <row spans="1:2" r="5">
      <c s="4" r="A5" t="s">
        <v>588</v>
      </c>
      <c s="5" r="B5" t="n">
        <v>111931</v>
      </c>
    </row>
    <row spans="1:2" r="6">
      <c s="4" r="A6" t="s">
        <v>205</v>
      </c>
      <c s="5" r="B6" t="n">
        <v>248</v>
      </c>
    </row>
    <row spans="1:2" r="7">
      <c s="4" r="A7" t="s">
        <v>589</v>
      </c>
      <c s="5" r="B7" t="n">
        <v>244885</v>
      </c>
    </row>
    <row spans="1:2" r="8">
      <c s="4" r="A8" t="s">
        <v>590</v>
      </c>
      <c s="5" r="B8" t="n">
        <v>117659</v>
      </c>
    </row>
    <row spans="1:2" r="9">
      <c s="4" r="A9" t="s">
        <v>591</v>
      </c>
      <c s="5" r="B9" t="n">
        <v>14563</v>
      </c>
    </row>
    <row spans="1:2" r="10">
      <c s="4" r="A10" t="s">
        <v>592</v>
      </c>
      <c s="5" r="B10" t="n">
        <v>111466</v>
      </c>
    </row>
    <row spans="1:2" r="11">
      <c s="4" r="A11" t="s">
        <v>593</v>
      </c>
      <c s="5" r="B11" t="n">
        <v>248</v>
      </c>
    </row>
    <row spans="1:2" r="12">
      <c s="4" r="A12" t="s">
        <v>594</v>
      </c>
      <c s="5" r="B12" t="n">
        <v>243936</v>
      </c>
    </row>
    <row spans="1:2" r="13">
      <c s="4" r="A13" t="s">
        <v>595</v>
      </c>
      <c s="5" r="B13" t="n">
        <v>122516</v>
      </c>
    </row>
    <row spans="1:2" r="14">
      <c s="4" r="A14" t="s">
        <v>596</v>
      </c>
      <c s="5" r="B14" t="n">
        <v>15064</v>
      </c>
    </row>
    <row spans="1:2" r="15">
      <c s="4" r="A15" t="s">
        <v>597</v>
      </c>
      <c s="5" r="B15" t="n">
        <v>111931</v>
      </c>
    </row>
    <row spans="1:2" r="16">
      <c s="4" r="A16" t="s">
        <v>598</v>
      </c>
      <c s="5" r="B16" t="n">
        <v>248</v>
      </c>
    </row>
    <row spans="1:2" r="17">
      <c s="4" r="A17" t="s">
        <v>599</v>
      </c>
      <c s="7" r="B17" t="n">
        <v>24975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2"/>
  </cols>
  <sheetData>
    <row spans="1:4" r="1">
      <c s="1" r="A1" t="s">
        <v>600</v>
      </c>
      <c s="2" r="B1" t="s">
        <v>1</v>
      </c>
    </row>
    <row spans="1:4" r="2">
      <c s="2" r="B2" t="s">
        <v>601</v>
      </c>
      <c s="2" r="C2" t="s">
        <v>602</v>
      </c>
      <c s="2" r="D2" t="s">
        <v>603</v>
      </c>
    </row>
    <row spans="1:4" r="3">
      <c s="3" r="A3" t="s">
        <v>604</v>
      </c>
    </row>
    <row spans="1:4" r="4">
      <c s="4" r="A4" t="s">
        <v>605</v>
      </c>
      <c s="5" r="B4" t="n">
        <v>2</v>
      </c>
      <c s="5" r="C4" t="n">
        <v>3</v>
      </c>
    </row>
    <row spans="1:4" r="5">
      <c s="4" r="A5" t="s">
        <v>606</v>
      </c>
      <c s="7" r="B5" t="n">
        <v>2485000</v>
      </c>
      <c s="7" r="C5" t="n">
        <v>2387000</v>
      </c>
    </row>
    <row spans="1:4" r="6">
      <c s="4" r="A6" t="s">
        <v>607</v>
      </c>
      <c s="5" r="B6" t="n">
        <v>-690000</v>
      </c>
      <c s="5" r="C6" t="n">
        <v>1000</v>
      </c>
    </row>
    <row spans="1:4" r="7">
      <c s="4" r="A7" t="s">
        <v>608</v>
      </c>
      <c s="7" r="B7" t="n">
        <v>0</v>
      </c>
      <c s="7" r="C7" t="n">
        <v>0</v>
      </c>
    </row>
    <row spans="1:4" r="8">
      <c s="4" r="A8" t="s">
        <v>609</v>
      </c>
      <c s="5" r="B8" t="n">
        <v>0</v>
      </c>
      <c s="5" r="C8" t="n">
        <v>0</v>
      </c>
    </row>
    <row spans="1:4" r="9">
      <c s="3" r="A9" t="s">
        <v>610</v>
      </c>
    </row>
    <row spans="1:4" r="10">
      <c s="4" r="A10" t="s">
        <v>611</v>
      </c>
      <c s="5" r="B10" t="n">
        <v>44</v>
      </c>
      <c s="5" r="C10" t="n">
        <v>6</v>
      </c>
    </row>
    <row spans="1:4" r="11">
      <c s="4" r="A11" t="s">
        <v>612</v>
      </c>
      <c s="7" r="B11" t="n">
        <v>40300000</v>
      </c>
      <c s="7" r="C11" t="n">
        <v>28200000</v>
      </c>
    </row>
    <row spans="1:4" r="12">
      <c s="4" r="A12" t="s">
        <v>613</v>
      </c>
      <c s="7" r="B12" t="n">
        <v>126000</v>
      </c>
      <c s="5" r="C12" t="n">
        <v>34000</v>
      </c>
    </row>
    <row spans="1:4" r="13">
      <c s="4" r="A13" t="s">
        <v>614</v>
      </c>
      <c s="5" r="B13" t="n">
        <v>88</v>
      </c>
      <c s="5" r="D13" t="n">
        <v>94</v>
      </c>
    </row>
    <row spans="1:4" r="14">
      <c s="4" r="A14" t="s">
        <v>615</v>
      </c>
      <c s="7" r="B14" t="n">
        <v>0</v>
      </c>
      <c s="7" r="C14" t="n">
        <v>0</v>
      </c>
    </row>
    <row spans="1:4" r="15">
      <c s="4" r="A15" t="s">
        <v>616</v>
      </c>
      <c s="5" r="B15" t="n">
        <v>0</v>
      </c>
      <c s="5" r="C15" t="n">
        <v>0</v>
      </c>
    </row>
    <row spans="1:4" r="16">
      <c s="3" r="A16" t="s">
        <v>617</v>
      </c>
    </row>
    <row spans="1:4" r="17">
      <c s="4" r="A17" t="s">
        <v>618</v>
      </c>
      <c s="5" r="B17" t="n">
        <v>0</v>
      </c>
      <c s="5" r="C17" t="n">
        <v>0</v>
      </c>
    </row>
    <row spans="1:4" r="18">
      <c s="4" r="A18" t="s">
        <v>619</v>
      </c>
      <c s="5" r="B18" t="n">
        <v>34</v>
      </c>
      <c s="5" r="D18" t="n">
        <v>25</v>
      </c>
    </row>
    <row spans="1:4" r="19">
      <c s="4" r="A19" t="s">
        <v>620</v>
      </c>
      <c s="7" r="B19" t="n">
        <v>0</v>
      </c>
      <c s="7" r="C19" t="n">
        <v>0</v>
      </c>
    </row>
    <row spans="1:4" r="20">
      <c s="4" r="A20" t="s">
        <v>621</v>
      </c>
      <c s="5" r="B20" t="n">
        <v>0</v>
      </c>
      <c s="5" r="C20"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622</v>
      </c>
      <c s="2" r="B1" t="s">
        <v>85</v>
      </c>
      <c s="2" r="D1" t="s">
        <v>1</v>
      </c>
    </row>
    <row spans="1:6" r="2">
      <c s="2" r="B2" t="s">
        <v>2</v>
      </c>
      <c s="2" r="C2" t="s">
        <v>86</v>
      </c>
      <c s="2" r="D2" t="s">
        <v>2</v>
      </c>
      <c s="2" r="E2" t="s">
        <v>86</v>
      </c>
      <c s="2" r="F2" t="s">
        <v>28</v>
      </c>
    </row>
    <row spans="1:6" r="3">
      <c s="3" r="A3" t="s">
        <v>623</v>
      </c>
    </row>
    <row spans="1:6" r="4">
      <c s="4" r="A4" t="s">
        <v>624</v>
      </c>
      <c s="7" r="B4" t="n">
        <v>100</v>
      </c>
      <c s="7" r="D4" t="n">
        <v>100</v>
      </c>
    </row>
    <row spans="1:6" r="5">
      <c s="4" r="A5" t="s">
        <v>36</v>
      </c>
      <c s="7" r="B5" t="n">
        <v>6120000</v>
      </c>
      <c s="7" r="D5" t="n">
        <v>6120000</v>
      </c>
      <c s="7" r="F5" t="n">
        <v>27036000</v>
      </c>
    </row>
    <row spans="1:6" r="6">
      <c s="4" r="A6" t="s">
        <v>625</v>
      </c>
      <c s="5" r="B6" t="n">
        <v>11000</v>
      </c>
      <c s="7" r="C6" t="n">
        <v>9000</v>
      </c>
      <c s="5" r="D6" t="n">
        <v>18000</v>
      </c>
      <c s="7" r="E6" t="n">
        <v>18000</v>
      </c>
    </row>
    <row spans="1:6" r="7">
      <c s="4" r="A7" t="s">
        <v>626</v>
      </c>
      <c s="7" r="B7" t="n">
        <v>20900000</v>
      </c>
    </row>
    <row spans="1:6" r="8">
      <c s="4" r="A8" t="s">
        <v>627</v>
      </c>
    </row>
    <row spans="1:6" r="9">
      <c s="3" r="A9" t="s">
        <v>623</v>
      </c>
    </row>
    <row spans="1:6" r="10">
      <c s="4" r="A10" t="s">
        <v>628</v>
      </c>
      <c s="7" r="D10"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629</v>
      </c>
      <c s="2" r="B1" t="s">
        <v>2</v>
      </c>
      <c s="2" r="C1" t="s">
        <v>630</v>
      </c>
      <c s="2" r="D1" t="s">
        <v>28</v>
      </c>
      <c s="2" r="E1" t="s">
        <v>86</v>
      </c>
      <c s="2" r="F1" t="s">
        <v>631</v>
      </c>
      <c s="2" r="G1" t="s">
        <v>431</v>
      </c>
    </row>
    <row spans="1:7" r="2">
      <c s="3" r="A2" t="s">
        <v>632</v>
      </c>
    </row>
    <row spans="1:7" r="3">
      <c s="4" r="A3" t="s">
        <v>633</v>
      </c>
      <c s="7" r="B3" t="n">
        <v>4246476</v>
      </c>
      <c s="7" r="D3" t="n">
        <v>3833820</v>
      </c>
      <c s="7" r="E3" t="n">
        <v>3762599</v>
      </c>
    </row>
    <row spans="1:7" r="4">
      <c s="4" r="A4" t="s">
        <v>40</v>
      </c>
      <c s="5" r="B4" t="n">
        <v>77329</v>
      </c>
      <c s="7" r="C4" t="n">
        <v>75365</v>
      </c>
      <c s="5" r="D4" t="n">
        <v>75907</v>
      </c>
      <c s="5" r="E4" t="n">
        <v>74310</v>
      </c>
      <c s="7" r="F4" t="n">
        <v>74371</v>
      </c>
      <c s="7" r="G4" t="n">
        <v>74258</v>
      </c>
    </row>
    <row spans="1:7" r="5">
      <c s="4" r="A5" t="s">
        <v>41</v>
      </c>
      <c s="7" r="B5" t="n">
        <v>4169147</v>
      </c>
      <c s="7" r="D5" t="n">
        <v>3757913</v>
      </c>
    </row>
    <row spans="1:7" r="6">
      <c s="4" r="A6" t="s">
        <v>634</v>
      </c>
      <c s="4" r="B6" t="s">
        <v>488</v>
      </c>
      <c s="4" r="D6" t="s">
        <v>488</v>
      </c>
    </row>
    <row spans="1:7" r="7">
      <c s="4" r="A7" t="s">
        <v>635</v>
      </c>
      <c s="7" r="B7" t="n">
        <v>10100</v>
      </c>
      <c s="7" r="D7" t="n">
        <v>5800</v>
      </c>
    </row>
    <row spans="1:7" r="8">
      <c s="4" r="A8" t="s">
        <v>636</v>
      </c>
      <c s="5" r="B8" t="n">
        <v>4600</v>
      </c>
      <c s="5" r="D8" t="n">
        <v>148</v>
      </c>
    </row>
    <row spans="1:7" r="9">
      <c s="4" r="A9" t="s">
        <v>637</v>
      </c>
    </row>
    <row spans="1:7" r="10">
      <c s="3" r="A10" t="s">
        <v>632</v>
      </c>
    </row>
    <row spans="1:7" r="11">
      <c s="4" r="A11" t="s">
        <v>633</v>
      </c>
      <c s="7" r="B11" t="n">
        <v>616324</v>
      </c>
      <c s="7" r="D11" t="n">
        <v>546783</v>
      </c>
    </row>
    <row spans="1:7" r="12">
      <c s="4" r="A12" t="s">
        <v>634</v>
      </c>
      <c s="4" r="B12" t="s">
        <v>638</v>
      </c>
      <c s="4" r="D12" t="s">
        <v>539</v>
      </c>
    </row>
    <row spans="1:7" r="13">
      <c s="4" r="A13" t="s">
        <v>639</v>
      </c>
    </row>
    <row spans="1:7" r="14">
      <c s="3" r="A14" t="s">
        <v>632</v>
      </c>
    </row>
    <row spans="1:7" r="15">
      <c s="4" r="A15" t="s">
        <v>633</v>
      </c>
      <c s="7" r="B15" t="n">
        <v>996714</v>
      </c>
      <c s="7" r="D15" t="n">
        <v>856942</v>
      </c>
    </row>
    <row spans="1:7" r="16">
      <c s="4" r="A16" t="s">
        <v>634</v>
      </c>
      <c s="4" r="B16" t="s">
        <v>640</v>
      </c>
      <c s="4" r="D16" t="s">
        <v>641</v>
      </c>
    </row>
    <row spans="1:7" r="17">
      <c s="4" r="A17" t="s">
        <v>642</v>
      </c>
    </row>
    <row spans="1:7" r="18">
      <c s="3" r="A18" t="s">
        <v>632</v>
      </c>
    </row>
    <row spans="1:7" r="19">
      <c s="4" r="A19" t="s">
        <v>633</v>
      </c>
      <c s="7" r="B19" t="n">
        <v>205276</v>
      </c>
      <c s="7" r="D19" t="n">
        <v>167524</v>
      </c>
      <c s="5" r="E19" t="n">
        <v>188792</v>
      </c>
    </row>
    <row spans="1:7" r="20">
      <c s="4" r="A20" t="s">
        <v>40</v>
      </c>
      <c s="7" r="B20" t="n">
        <v>4273</v>
      </c>
      <c s="5" r="C20" t="n">
        <v>4401</v>
      </c>
      <c s="7" r="D20" t="n">
        <v>4562</v>
      </c>
      <c s="5" r="E20" t="n">
        <v>5765</v>
      </c>
      <c s="5" r="F20" t="n">
        <v>5652</v>
      </c>
      <c s="5" r="G20" t="n">
        <v>5306</v>
      </c>
    </row>
    <row spans="1:7" r="21">
      <c s="4" r="A21" t="s">
        <v>634</v>
      </c>
      <c s="4" r="B21" t="s">
        <v>643</v>
      </c>
      <c s="4" r="D21" t="s">
        <v>491</v>
      </c>
    </row>
    <row spans="1:7" r="22">
      <c s="4" r="A22" t="s">
        <v>644</v>
      </c>
    </row>
    <row spans="1:7" r="23">
      <c s="3" r="A23" t="s">
        <v>632</v>
      </c>
    </row>
    <row spans="1:7" r="24">
      <c s="4" r="A24" t="s">
        <v>633</v>
      </c>
      <c s="7" r="B24" t="n">
        <v>45137</v>
      </c>
      <c s="7" r="D24" t="n">
        <v>17337</v>
      </c>
    </row>
    <row spans="1:7" r="25">
      <c s="4" r="A25" t="s">
        <v>634</v>
      </c>
      <c s="4" r="B25" t="s">
        <v>645</v>
      </c>
      <c s="4" r="D25" t="s">
        <v>646</v>
      </c>
    </row>
    <row spans="1:7" r="26">
      <c s="4" r="A26" t="s">
        <v>647</v>
      </c>
    </row>
    <row spans="1:7" r="27">
      <c s="3" r="A27" t="s">
        <v>632</v>
      </c>
    </row>
    <row spans="1:7" r="28">
      <c s="4" r="A28" t="s">
        <v>633</v>
      </c>
      <c s="7" r="B28" t="n">
        <v>60075</v>
      </c>
      <c s="7" r="D28" t="n">
        <v>60193</v>
      </c>
    </row>
    <row spans="1:7" r="29">
      <c s="4" r="A29" t="s">
        <v>634</v>
      </c>
      <c s="4" r="B29" t="s">
        <v>577</v>
      </c>
      <c s="4" r="D29" t="s">
        <v>570</v>
      </c>
    </row>
    <row spans="1:7" r="30">
      <c s="4" r="A30" t="s">
        <v>648</v>
      </c>
    </row>
    <row spans="1:7" r="31">
      <c s="3" r="A31" t="s">
        <v>632</v>
      </c>
    </row>
    <row spans="1:7" r="32">
      <c s="4" r="A32" t="s">
        <v>633</v>
      </c>
      <c s="7" r="B32" t="n">
        <v>230554</v>
      </c>
      <c s="7" r="D32" t="n">
        <v>219889</v>
      </c>
    </row>
    <row spans="1:7" r="33">
      <c s="4" r="A33" t="s">
        <v>634</v>
      </c>
      <c s="4" r="B33" t="s">
        <v>649</v>
      </c>
      <c s="4" r="D33" t="s">
        <v>650</v>
      </c>
    </row>
    <row spans="1:7" r="34">
      <c s="4" r="A34" t="s">
        <v>651</v>
      </c>
    </row>
    <row spans="1:7" r="35">
      <c s="3" r="A35" t="s">
        <v>632</v>
      </c>
    </row>
    <row spans="1:7" r="36">
      <c s="4" r="A36" t="s">
        <v>633</v>
      </c>
      <c s="7" r="B36" t="n">
        <v>105146</v>
      </c>
      <c s="7" r="D36" t="n">
        <v>102435</v>
      </c>
    </row>
    <row spans="1:7" r="37">
      <c s="4" r="A37" t="s">
        <v>634</v>
      </c>
      <c s="4" r="B37" t="s">
        <v>544</v>
      </c>
      <c s="4" r="D37" t="s">
        <v>543</v>
      </c>
    </row>
    <row spans="1:7" r="38">
      <c s="4" r="A38" t="s">
        <v>652</v>
      </c>
    </row>
    <row spans="1:7" r="39">
      <c s="3" r="A39" t="s">
        <v>632</v>
      </c>
    </row>
    <row spans="1:7" r="40">
      <c s="4" r="A40" t="s">
        <v>633</v>
      </c>
      <c s="7" r="B40" t="n">
        <v>16419</v>
      </c>
      <c s="7" r="D40" t="n">
        <v>11152</v>
      </c>
    </row>
    <row spans="1:7" r="41">
      <c s="4" r="A41" t="s">
        <v>634</v>
      </c>
      <c s="4" r="B41" t="s">
        <v>646</v>
      </c>
      <c s="4" r="D41" t="s">
        <v>653</v>
      </c>
    </row>
    <row spans="1:7" r="42">
      <c s="4" r="A42" t="s">
        <v>654</v>
      </c>
    </row>
    <row spans="1:7" r="43">
      <c s="3" r="A43" t="s">
        <v>632</v>
      </c>
    </row>
    <row spans="1:7" r="44">
      <c s="4" r="A44" t="s">
        <v>633</v>
      </c>
      <c s="7" r="B44" t="n">
        <v>811623</v>
      </c>
      <c s="7" r="D44" t="n">
        <v>723964</v>
      </c>
      <c s="5" r="E44" t="n">
        <v>735128</v>
      </c>
    </row>
    <row spans="1:7" r="45">
      <c s="4" r="A45" t="s">
        <v>40</v>
      </c>
      <c s="7" r="B45" t="n">
        <v>13184</v>
      </c>
      <c s="5" r="C45" t="n">
        <v>12892</v>
      </c>
      <c s="7" r="D45" t="n">
        <v>12043</v>
      </c>
      <c s="5" r="E45" t="n">
        <v>12014</v>
      </c>
      <c s="5" r="F45" t="n">
        <v>11363</v>
      </c>
      <c s="5" r="G45" t="n">
        <v>11773</v>
      </c>
    </row>
    <row spans="1:7" r="46">
      <c s="4" r="A46" t="s">
        <v>634</v>
      </c>
      <c s="4" r="B46" t="s">
        <v>655</v>
      </c>
      <c s="4" r="D46" t="s">
        <v>656</v>
      </c>
    </row>
    <row spans="1:7" r="47">
      <c s="4" r="A47" t="s">
        <v>657</v>
      </c>
    </row>
    <row spans="1:7" r="48">
      <c s="3" r="A48" t="s">
        <v>632</v>
      </c>
    </row>
    <row spans="1:7" r="49">
      <c s="4" r="A49" t="s">
        <v>633</v>
      </c>
      <c s="7" r="B49" t="n">
        <v>230964</v>
      </c>
      <c s="7" r="D49" t="n">
        <v>238499</v>
      </c>
      <c s="5" r="E49" t="n">
        <v>245742</v>
      </c>
    </row>
    <row spans="1:7" r="50">
      <c s="4" r="A50" t="s">
        <v>40</v>
      </c>
      <c s="7" r="B50" t="n">
        <v>2679</v>
      </c>
      <c s="5" r="C50" t="n">
        <v>3732</v>
      </c>
      <c s="7" r="D50" t="n">
        <v>2821</v>
      </c>
      <c s="5" r="E50" t="n">
        <v>2824</v>
      </c>
      <c s="5" r="F50" t="n">
        <v>2636</v>
      </c>
      <c s="5" r="G50" t="n">
        <v>2841</v>
      </c>
    </row>
    <row spans="1:7" r="51">
      <c s="4" r="A51" t="s">
        <v>634</v>
      </c>
      <c s="4" r="B51" t="s">
        <v>649</v>
      </c>
      <c s="4" r="D51" t="s">
        <v>546</v>
      </c>
    </row>
    <row spans="1:7" r="52">
      <c s="4" r="A52" t="s">
        <v>658</v>
      </c>
    </row>
    <row spans="1:7" r="53">
      <c s="3" r="A53" t="s">
        <v>632</v>
      </c>
    </row>
    <row spans="1:7" r="54">
      <c s="4" r="A54" t="s">
        <v>633</v>
      </c>
      <c s="7" r="B54" t="n">
        <v>542961</v>
      </c>
      <c s="7" r="D54" t="n">
        <v>539894</v>
      </c>
      <c s="5" r="E54" t="n">
        <v>558744</v>
      </c>
    </row>
    <row spans="1:7" r="55">
      <c s="4" r="A55" t="s">
        <v>40</v>
      </c>
      <c s="7" r="B55" t="n">
        <v>8542</v>
      </c>
      <c s="7" r="C55" t="n">
        <v>8141</v>
      </c>
      <c s="7" r="D55" t="n">
        <v>8447</v>
      </c>
      <c s="7" r="E55" t="n">
        <v>9270</v>
      </c>
      <c s="7" r="F55" t="n">
        <v>10913</v>
      </c>
      <c s="7" r="G55" t="n">
        <v>11486</v>
      </c>
    </row>
    <row spans="1:7" r="56">
      <c s="4" r="A56" t="s">
        <v>634</v>
      </c>
      <c s="4" r="B56" t="s">
        <v>659</v>
      </c>
      <c s="4" r="D56" t="s">
        <v>660</v>
      </c>
    </row>
    <row spans="1:7" r="57">
      <c s="4" r="A57" t="s">
        <v>661</v>
      </c>
    </row>
    <row spans="1:7" r="58">
      <c s="3" r="A58" t="s">
        <v>632</v>
      </c>
    </row>
    <row spans="1:7" r="59">
      <c s="4" r="A59" t="s">
        <v>633</v>
      </c>
      <c s="7" r="B59" t="n">
        <v>244216</v>
      </c>
      <c s="7" r="D59" t="n">
        <v>222205</v>
      </c>
    </row>
    <row spans="1:7" r="60">
      <c s="4" r="A60" t="s">
        <v>634</v>
      </c>
      <c s="4" r="B60" t="s">
        <v>662</v>
      </c>
      <c s="4" r="D60" t="s">
        <v>662</v>
      </c>
    </row>
    <row spans="1:7" r="61">
      <c s="4" r="A61" t="s">
        <v>663</v>
      </c>
    </row>
    <row spans="1:7" r="62">
      <c s="3" r="A62" t="s">
        <v>632</v>
      </c>
    </row>
    <row spans="1:7" r="63">
      <c s="4" r="A63" t="s">
        <v>633</v>
      </c>
      <c s="7" r="B63" t="n">
        <v>141067</v>
      </c>
      <c s="7" r="D63" t="n">
        <v>127003</v>
      </c>
    </row>
    <row spans="1:7" r="64">
      <c s="4" r="A64" t="s">
        <v>634</v>
      </c>
      <c s="4" r="B64" t="s">
        <v>664</v>
      </c>
      <c s="4" r="D64" t="s">
        <v>66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65</v>
      </c>
      <c s="2" r="B1" t="s">
        <v>2</v>
      </c>
      <c s="2" r="C1" t="s">
        <v>28</v>
      </c>
      <c s="2" r="D1" t="s">
        <v>86</v>
      </c>
    </row>
    <row spans="1:4" r="2">
      <c s="3" r="A2" t="s">
        <v>632</v>
      </c>
    </row>
    <row spans="1:4" r="3">
      <c s="4" r="A3" t="s">
        <v>633</v>
      </c>
      <c s="7" r="B3" t="n">
        <v>4246476</v>
      </c>
      <c s="7" r="C3" t="n">
        <v>3833820</v>
      </c>
      <c s="7" r="D3" t="n">
        <v>3762599</v>
      </c>
    </row>
    <row spans="1:4" r="4">
      <c s="4" r="A4" t="s">
        <v>634</v>
      </c>
      <c s="4" r="B4" t="s">
        <v>488</v>
      </c>
      <c s="4" r="C4" t="s">
        <v>488</v>
      </c>
    </row>
    <row spans="1:4" r="5">
      <c s="4" r="A5" t="s">
        <v>666</v>
      </c>
    </row>
    <row spans="1:4" r="6">
      <c s="3" r="A6" t="s">
        <v>632</v>
      </c>
    </row>
    <row spans="1:4" r="7">
      <c s="4" r="A7" t="s">
        <v>633</v>
      </c>
      <c s="7" r="B7" t="n">
        <v>2406284</v>
      </c>
    </row>
    <row spans="1:4" r="8">
      <c s="4" r="A8" t="s">
        <v>634</v>
      </c>
      <c s="4" r="B8" t="s">
        <v>667</v>
      </c>
    </row>
    <row spans="1:4" r="9">
      <c s="4" r="A9" t="s">
        <v>668</v>
      </c>
    </row>
    <row spans="1:4" r="10">
      <c s="3" r="A10" t="s">
        <v>632</v>
      </c>
    </row>
    <row spans="1:4" r="11">
      <c s="4" r="A11" t="s">
        <v>633</v>
      </c>
      <c s="7" r="B11" t="n">
        <v>1134003</v>
      </c>
    </row>
    <row spans="1:4" r="12">
      <c s="4" r="A12" t="s">
        <v>634</v>
      </c>
      <c s="4" r="B12" t="s">
        <v>669</v>
      </c>
    </row>
    <row spans="1:4" r="13">
      <c s="4" r="A13" t="s">
        <v>670</v>
      </c>
    </row>
    <row spans="1:4" r="14">
      <c s="3" r="A14" t="s">
        <v>632</v>
      </c>
    </row>
    <row spans="1:4" r="15">
      <c s="4" r="A15" t="s">
        <v>633</v>
      </c>
      <c s="7" r="B15" t="n">
        <v>339554</v>
      </c>
    </row>
    <row spans="1:4" r="16">
      <c s="4" r="A16" t="s">
        <v>634</v>
      </c>
      <c s="4" r="B16" t="s">
        <v>671</v>
      </c>
    </row>
    <row spans="1:4" r="17">
      <c s="4" r="A17" t="s">
        <v>672</v>
      </c>
    </row>
    <row spans="1:4" r="18">
      <c s="3" r="A18" t="s">
        <v>632</v>
      </c>
    </row>
    <row spans="1:4" r="19">
      <c s="4" r="A19" t="s">
        <v>633</v>
      </c>
      <c s="7" r="B19" t="n">
        <v>366635</v>
      </c>
    </row>
    <row spans="1:4" r="20">
      <c s="4" r="A20" t="s">
        <v>634</v>
      </c>
      <c s="4" r="B20" t="s">
        <v>673</v>
      </c>
    </row>
    <row spans="1:4" r="21">
      <c s="4" r="A21" t="s">
        <v>637</v>
      </c>
    </row>
    <row spans="1:4" r="22">
      <c s="3" r="A22" t="s">
        <v>632</v>
      </c>
    </row>
    <row spans="1:4" r="23">
      <c s="4" r="A23" t="s">
        <v>633</v>
      </c>
      <c s="7" r="B23" t="n">
        <v>616324</v>
      </c>
      <c s="7" r="C23" t="n">
        <v>546783</v>
      </c>
    </row>
    <row spans="1:4" r="24">
      <c s="4" r="A24" t="s">
        <v>634</v>
      </c>
      <c s="4" r="B24" t="s">
        <v>638</v>
      </c>
      <c s="4" r="C24" t="s">
        <v>539</v>
      </c>
    </row>
    <row spans="1:4" r="25">
      <c s="4" r="A25" t="s">
        <v>674</v>
      </c>
    </row>
    <row spans="1:4" r="26">
      <c s="3" r="A26" t="s">
        <v>632</v>
      </c>
    </row>
    <row spans="1:4" r="27">
      <c s="4" r="A27" t="s">
        <v>633</v>
      </c>
      <c s="7" r="B27" t="n">
        <v>385348</v>
      </c>
    </row>
    <row spans="1:4" r="28">
      <c s="4" r="A28" t="s">
        <v>675</v>
      </c>
    </row>
    <row spans="1:4" r="29">
      <c s="3" r="A29" t="s">
        <v>632</v>
      </c>
    </row>
    <row spans="1:4" r="30">
      <c s="4" r="A30" t="s">
        <v>633</v>
      </c>
      <c s="5" r="B30" t="n">
        <v>149324</v>
      </c>
    </row>
    <row spans="1:4" r="31">
      <c s="4" r="A31" t="s">
        <v>676</v>
      </c>
    </row>
    <row spans="1:4" r="32">
      <c s="3" r="A32" t="s">
        <v>632</v>
      </c>
    </row>
    <row spans="1:4" r="33">
      <c s="4" r="A33" t="s">
        <v>633</v>
      </c>
      <c s="5" r="B33" t="n">
        <v>60010</v>
      </c>
    </row>
    <row spans="1:4" r="34">
      <c s="4" r="A34" t="s">
        <v>677</v>
      </c>
    </row>
    <row spans="1:4" r="35">
      <c s="3" r="A35" t="s">
        <v>632</v>
      </c>
    </row>
    <row spans="1:4" r="36">
      <c s="4" r="A36" t="s">
        <v>633</v>
      </c>
      <c s="5" r="B36" t="n">
        <v>21642</v>
      </c>
    </row>
    <row spans="1:4" r="37">
      <c s="4" r="A37" t="s">
        <v>639</v>
      </c>
    </row>
    <row spans="1:4" r="38">
      <c s="3" r="A38" t="s">
        <v>632</v>
      </c>
    </row>
    <row spans="1:4" r="39">
      <c s="4" r="A39" t="s">
        <v>633</v>
      </c>
      <c s="7" r="B39" t="n">
        <v>996714</v>
      </c>
      <c s="7" r="C39" t="n">
        <v>856942</v>
      </c>
    </row>
    <row spans="1:4" r="40">
      <c s="4" r="A40" t="s">
        <v>634</v>
      </c>
      <c s="4" r="B40" t="s">
        <v>640</v>
      </c>
      <c s="4" r="C40" t="s">
        <v>641</v>
      </c>
    </row>
    <row spans="1:4" r="41">
      <c s="4" r="A41" t="s">
        <v>678</v>
      </c>
    </row>
    <row spans="1:4" r="42">
      <c s="3" r="A42" t="s">
        <v>632</v>
      </c>
    </row>
    <row spans="1:4" r="43">
      <c s="4" r="A43" t="s">
        <v>633</v>
      </c>
      <c s="7" r="B43" t="n">
        <v>527840</v>
      </c>
    </row>
    <row spans="1:4" r="44">
      <c s="4" r="A44" t="s">
        <v>679</v>
      </c>
    </row>
    <row spans="1:4" r="45">
      <c s="3" r="A45" t="s">
        <v>632</v>
      </c>
    </row>
    <row spans="1:4" r="46">
      <c s="4" r="A46" t="s">
        <v>633</v>
      </c>
      <c s="5" r="B46" t="n">
        <v>193605</v>
      </c>
    </row>
    <row spans="1:4" r="47">
      <c s="4" r="A47" t="s">
        <v>680</v>
      </c>
    </row>
    <row spans="1:4" r="48">
      <c s="3" r="A48" t="s">
        <v>632</v>
      </c>
    </row>
    <row spans="1:4" r="49">
      <c s="4" r="A49" t="s">
        <v>633</v>
      </c>
      <c s="5" r="B49" t="n">
        <v>60677</v>
      </c>
    </row>
    <row spans="1:4" r="50">
      <c s="4" r="A50" t="s">
        <v>681</v>
      </c>
    </row>
    <row spans="1:4" r="51">
      <c s="3" r="A51" t="s">
        <v>632</v>
      </c>
    </row>
    <row spans="1:4" r="52">
      <c s="4" r="A52" t="s">
        <v>633</v>
      </c>
      <c s="5" r="B52" t="n">
        <v>214592</v>
      </c>
    </row>
    <row spans="1:4" r="53">
      <c s="4" r="A53" t="s">
        <v>642</v>
      </c>
    </row>
    <row spans="1:4" r="54">
      <c s="3" r="A54" t="s">
        <v>632</v>
      </c>
    </row>
    <row spans="1:4" r="55">
      <c s="4" r="A55" t="s">
        <v>633</v>
      </c>
      <c s="7" r="B55" t="n">
        <v>205276</v>
      </c>
      <c s="7" r="C55" t="n">
        <v>167524</v>
      </c>
      <c s="5" r="D55" t="n">
        <v>188792</v>
      </c>
    </row>
    <row spans="1:4" r="56">
      <c s="4" r="A56" t="s">
        <v>634</v>
      </c>
      <c s="4" r="B56" t="s">
        <v>643</v>
      </c>
      <c s="4" r="C56" t="s">
        <v>491</v>
      </c>
    </row>
    <row spans="1:4" r="57">
      <c s="4" r="A57" t="s">
        <v>682</v>
      </c>
    </row>
    <row spans="1:4" r="58">
      <c s="3" r="A58" t="s">
        <v>632</v>
      </c>
    </row>
    <row spans="1:4" r="59">
      <c s="4" r="A59" t="s">
        <v>633</v>
      </c>
      <c s="7" r="B59" t="n">
        <v>116599</v>
      </c>
    </row>
    <row spans="1:4" r="60">
      <c s="4" r="A60" t="s">
        <v>683</v>
      </c>
    </row>
    <row spans="1:4" r="61">
      <c s="3" r="A61" t="s">
        <v>632</v>
      </c>
    </row>
    <row spans="1:4" r="62">
      <c s="4" r="A62" t="s">
        <v>633</v>
      </c>
      <c s="5" r="B62" t="n">
        <v>74095</v>
      </c>
    </row>
    <row spans="1:4" r="63">
      <c s="4" r="A63" t="s">
        <v>684</v>
      </c>
    </row>
    <row spans="1:4" r="64">
      <c s="3" r="A64" t="s">
        <v>632</v>
      </c>
    </row>
    <row spans="1:4" r="65">
      <c s="4" r="A65" t="s">
        <v>633</v>
      </c>
      <c s="5" r="B65" t="n">
        <v>14582</v>
      </c>
    </row>
    <row spans="1:4" r="66">
      <c s="4" r="A66" t="s">
        <v>685</v>
      </c>
    </row>
    <row spans="1:4" r="67">
      <c s="3" r="A67" t="s">
        <v>632</v>
      </c>
    </row>
    <row spans="1:4" r="68">
      <c s="4" r="A68" t="s">
        <v>633</v>
      </c>
      <c s="5" r="B68" t="n">
        <v>0</v>
      </c>
    </row>
    <row spans="1:4" r="69">
      <c s="4" r="A69" t="s">
        <v>644</v>
      </c>
    </row>
    <row spans="1:4" r="70">
      <c s="3" r="A70" t="s">
        <v>632</v>
      </c>
    </row>
    <row spans="1:4" r="71">
      <c s="4" r="A71" t="s">
        <v>633</v>
      </c>
      <c s="7" r="B71" t="n">
        <v>45137</v>
      </c>
      <c s="7" r="C71" t="n">
        <v>17337</v>
      </c>
    </row>
    <row spans="1:4" r="72">
      <c s="4" r="A72" t="s">
        <v>634</v>
      </c>
      <c s="4" r="B72" t="s">
        <v>645</v>
      </c>
      <c s="4" r="C72" t="s">
        <v>646</v>
      </c>
    </row>
    <row spans="1:4" r="73">
      <c s="4" r="A73" t="s">
        <v>686</v>
      </c>
    </row>
    <row spans="1:4" r="74">
      <c s="3" r="A74" t="s">
        <v>632</v>
      </c>
    </row>
    <row spans="1:4" r="75">
      <c s="4" r="A75" t="s">
        <v>633</v>
      </c>
      <c s="7" r="B75" t="n">
        <v>40030</v>
      </c>
    </row>
    <row spans="1:4" r="76">
      <c s="4" r="A76" t="s">
        <v>687</v>
      </c>
    </row>
    <row spans="1:4" r="77">
      <c s="3" r="A77" t="s">
        <v>632</v>
      </c>
    </row>
    <row spans="1:4" r="78">
      <c s="4" r="A78" t="s">
        <v>633</v>
      </c>
      <c s="5" r="B78" t="n">
        <v>1767</v>
      </c>
    </row>
    <row spans="1:4" r="79">
      <c s="4" r="A79" t="s">
        <v>688</v>
      </c>
    </row>
    <row spans="1:4" r="80">
      <c s="3" r="A80" t="s">
        <v>632</v>
      </c>
    </row>
    <row spans="1:4" r="81">
      <c s="4" r="A81" t="s">
        <v>633</v>
      </c>
      <c s="5" r="B81" t="n">
        <v>3340</v>
      </c>
    </row>
    <row spans="1:4" r="82">
      <c s="4" r="A82" t="s">
        <v>689</v>
      </c>
    </row>
    <row spans="1:4" r="83">
      <c s="3" r="A83" t="s">
        <v>632</v>
      </c>
    </row>
    <row spans="1:4" r="84">
      <c s="4" r="A84" t="s">
        <v>633</v>
      </c>
      <c s="5" r="B84" t="n">
        <v>0</v>
      </c>
    </row>
    <row spans="1:4" r="85">
      <c s="4" r="A85" t="s">
        <v>647</v>
      </c>
    </row>
    <row spans="1:4" r="86">
      <c s="3" r="A86" t="s">
        <v>632</v>
      </c>
    </row>
    <row spans="1:4" r="87">
      <c s="4" r="A87" t="s">
        <v>633</v>
      </c>
      <c s="7" r="B87" t="n">
        <v>60075</v>
      </c>
      <c s="7" r="C87" t="n">
        <v>60193</v>
      </c>
    </row>
    <row spans="1:4" r="88">
      <c s="4" r="A88" t="s">
        <v>634</v>
      </c>
      <c s="4" r="B88" t="s">
        <v>577</v>
      </c>
      <c s="4" r="C88" t="s">
        <v>570</v>
      </c>
    </row>
    <row spans="1:4" r="89">
      <c s="4" r="A89" t="s">
        <v>690</v>
      </c>
    </row>
    <row spans="1:4" r="90">
      <c s="3" r="A90" t="s">
        <v>632</v>
      </c>
    </row>
    <row spans="1:4" r="91">
      <c s="4" r="A91" t="s">
        <v>633</v>
      </c>
      <c s="7" r="B91" t="n">
        <v>43011</v>
      </c>
    </row>
    <row spans="1:4" r="92">
      <c s="4" r="A92" t="s">
        <v>691</v>
      </c>
    </row>
    <row spans="1:4" r="93">
      <c s="3" r="A93" t="s">
        <v>632</v>
      </c>
    </row>
    <row spans="1:4" r="94">
      <c s="4" r="A94" t="s">
        <v>633</v>
      </c>
      <c s="5" r="B94" t="n">
        <v>13265</v>
      </c>
    </row>
    <row spans="1:4" r="95">
      <c s="4" r="A95" t="s">
        <v>692</v>
      </c>
    </row>
    <row spans="1:4" r="96">
      <c s="3" r="A96" t="s">
        <v>632</v>
      </c>
    </row>
    <row spans="1:4" r="97">
      <c s="4" r="A97" t="s">
        <v>633</v>
      </c>
      <c s="5" r="B97" t="n">
        <v>3799</v>
      </c>
    </row>
    <row spans="1:4" r="98">
      <c s="4" r="A98" t="s">
        <v>693</v>
      </c>
    </row>
    <row spans="1:4" r="99">
      <c s="3" r="A99" t="s">
        <v>632</v>
      </c>
    </row>
    <row spans="1:4" r="100">
      <c s="4" r="A100" t="s">
        <v>633</v>
      </c>
      <c s="5" r="B100" t="n">
        <v>0</v>
      </c>
    </row>
    <row spans="1:4" r="101">
      <c s="4" r="A101" t="s">
        <v>648</v>
      </c>
    </row>
    <row spans="1:4" r="102">
      <c s="3" r="A102" t="s">
        <v>632</v>
      </c>
    </row>
    <row spans="1:4" r="103">
      <c s="4" r="A103" t="s">
        <v>633</v>
      </c>
      <c s="7" r="B103" t="n">
        <v>230554</v>
      </c>
      <c s="7" r="C103" t="n">
        <v>219889</v>
      </c>
    </row>
    <row spans="1:4" r="104">
      <c s="4" r="A104" t="s">
        <v>634</v>
      </c>
      <c s="4" r="B104" t="s">
        <v>649</v>
      </c>
      <c s="4" r="C104" t="s">
        <v>650</v>
      </c>
    </row>
    <row spans="1:4" r="105">
      <c s="4" r="A105" t="s">
        <v>694</v>
      </c>
    </row>
    <row spans="1:4" r="106">
      <c s="3" r="A106" t="s">
        <v>632</v>
      </c>
    </row>
    <row spans="1:4" r="107">
      <c s="4" r="A107" t="s">
        <v>633</v>
      </c>
      <c s="7" r="B107" t="n">
        <v>121261</v>
      </c>
    </row>
    <row spans="1:4" r="108">
      <c s="4" r="A108" t="s">
        <v>695</v>
      </c>
    </row>
    <row spans="1:4" r="109">
      <c s="3" r="A109" t="s">
        <v>632</v>
      </c>
    </row>
    <row spans="1:4" r="110">
      <c s="4" r="A110" t="s">
        <v>633</v>
      </c>
      <c s="5" r="B110" t="n">
        <v>105505</v>
      </c>
    </row>
    <row spans="1:4" r="111">
      <c s="4" r="A111" t="s">
        <v>696</v>
      </c>
    </row>
    <row spans="1:4" r="112">
      <c s="3" r="A112" t="s">
        <v>632</v>
      </c>
    </row>
    <row spans="1:4" r="113">
      <c s="4" r="A113" t="s">
        <v>633</v>
      </c>
      <c s="5" r="B113" t="n">
        <v>3191</v>
      </c>
    </row>
    <row spans="1:4" r="114">
      <c s="4" r="A114" t="s">
        <v>697</v>
      </c>
    </row>
    <row spans="1:4" r="115">
      <c s="3" r="A115" t="s">
        <v>632</v>
      </c>
    </row>
    <row spans="1:4" r="116">
      <c s="4" r="A116" t="s">
        <v>633</v>
      </c>
      <c s="5" r="B116" t="n">
        <v>597</v>
      </c>
    </row>
    <row spans="1:4" r="117">
      <c s="4" r="A117" t="s">
        <v>651</v>
      </c>
    </row>
    <row spans="1:4" r="118">
      <c s="3" r="A118" t="s">
        <v>632</v>
      </c>
    </row>
    <row spans="1:4" r="119">
      <c s="4" r="A119" t="s">
        <v>633</v>
      </c>
      <c s="7" r="B119" t="n">
        <v>105146</v>
      </c>
      <c s="7" r="C119" t="n">
        <v>102435</v>
      </c>
    </row>
    <row spans="1:4" r="120">
      <c s="4" r="A120" t="s">
        <v>634</v>
      </c>
      <c s="4" r="B120" t="s">
        <v>544</v>
      </c>
      <c s="4" r="C120" t="s">
        <v>543</v>
      </c>
    </row>
    <row spans="1:4" r="121">
      <c s="4" r="A121" t="s">
        <v>698</v>
      </c>
    </row>
    <row spans="1:4" r="122">
      <c s="3" r="A122" t="s">
        <v>632</v>
      </c>
    </row>
    <row spans="1:4" r="123">
      <c s="4" r="A123" t="s">
        <v>633</v>
      </c>
      <c s="7" r="B123" t="n">
        <v>57586</v>
      </c>
    </row>
    <row spans="1:4" r="124">
      <c s="4" r="A124" t="s">
        <v>699</v>
      </c>
    </row>
    <row spans="1:4" r="125">
      <c s="3" r="A125" t="s">
        <v>632</v>
      </c>
    </row>
    <row spans="1:4" r="126">
      <c s="4" r="A126" t="s">
        <v>633</v>
      </c>
      <c s="5" r="B126" t="n">
        <v>46094</v>
      </c>
    </row>
    <row spans="1:4" r="127">
      <c s="4" r="A127" t="s">
        <v>700</v>
      </c>
    </row>
    <row spans="1:4" r="128">
      <c s="3" r="A128" t="s">
        <v>632</v>
      </c>
    </row>
    <row spans="1:4" r="129">
      <c s="4" r="A129" t="s">
        <v>633</v>
      </c>
      <c s="5" r="B129" t="n">
        <v>1016</v>
      </c>
    </row>
    <row spans="1:4" r="130">
      <c s="4" r="A130" t="s">
        <v>701</v>
      </c>
    </row>
    <row spans="1:4" r="131">
      <c s="3" r="A131" t="s">
        <v>632</v>
      </c>
    </row>
    <row spans="1:4" r="132">
      <c s="4" r="A132" t="s">
        <v>633</v>
      </c>
      <c s="5" r="B132" t="n">
        <v>450</v>
      </c>
    </row>
    <row spans="1:4" r="133">
      <c s="4" r="A133" t="s">
        <v>652</v>
      </c>
    </row>
    <row spans="1:4" r="134">
      <c s="3" r="A134" t="s">
        <v>632</v>
      </c>
    </row>
    <row spans="1:4" r="135">
      <c s="4" r="A135" t="s">
        <v>633</v>
      </c>
      <c s="7" r="B135" t="n">
        <v>16419</v>
      </c>
      <c s="7" r="C135" t="n">
        <v>11152</v>
      </c>
    </row>
    <row spans="1:4" r="136">
      <c s="4" r="A136" t="s">
        <v>634</v>
      </c>
      <c s="4" r="B136" t="s">
        <v>646</v>
      </c>
      <c s="4" r="C136" t="s">
        <v>653</v>
      </c>
    </row>
    <row spans="1:4" r="137">
      <c s="4" r="A137" t="s">
        <v>702</v>
      </c>
    </row>
    <row spans="1:4" r="138">
      <c s="3" r="A138" t="s">
        <v>632</v>
      </c>
    </row>
    <row spans="1:4" r="139">
      <c s="4" r="A139" t="s">
        <v>633</v>
      </c>
      <c s="7" r="B139" t="n">
        <v>5590</v>
      </c>
    </row>
    <row spans="1:4" r="140">
      <c s="4" r="A140" t="s">
        <v>703</v>
      </c>
    </row>
    <row spans="1:4" r="141">
      <c s="3" r="A141" t="s">
        <v>632</v>
      </c>
    </row>
    <row spans="1:4" r="142">
      <c s="4" r="A142" t="s">
        <v>633</v>
      </c>
      <c s="5" r="B142" t="n">
        <v>8029</v>
      </c>
    </row>
    <row spans="1:4" r="143">
      <c s="4" r="A143" t="s">
        <v>704</v>
      </c>
    </row>
    <row spans="1:4" r="144">
      <c s="3" r="A144" t="s">
        <v>632</v>
      </c>
    </row>
    <row spans="1:4" r="145">
      <c s="4" r="A145" t="s">
        <v>633</v>
      </c>
      <c s="5" r="B145" t="n">
        <v>2800</v>
      </c>
    </row>
    <row spans="1:4" r="146">
      <c s="4" r="A146" t="s">
        <v>705</v>
      </c>
    </row>
    <row spans="1:4" r="147">
      <c s="3" r="A147" t="s">
        <v>632</v>
      </c>
    </row>
    <row spans="1:4" r="148">
      <c s="4" r="A148" t="s">
        <v>633</v>
      </c>
      <c s="5" r="B148" t="n">
        <v>0</v>
      </c>
    </row>
    <row spans="1:4" r="149">
      <c s="4" r="A149" t="s">
        <v>654</v>
      </c>
    </row>
    <row spans="1:4" r="150">
      <c s="3" r="A150" t="s">
        <v>632</v>
      </c>
    </row>
    <row spans="1:4" r="151">
      <c s="4" r="A151" t="s">
        <v>633</v>
      </c>
      <c s="7" r="B151" t="n">
        <v>811623</v>
      </c>
      <c s="7" r="C151" t="n">
        <v>723964</v>
      </c>
      <c s="5" r="D151" t="n">
        <v>735128</v>
      </c>
    </row>
    <row spans="1:4" r="152">
      <c s="4" r="A152" t="s">
        <v>634</v>
      </c>
      <c s="4" r="B152" t="s">
        <v>655</v>
      </c>
      <c s="4" r="C152" t="s">
        <v>656</v>
      </c>
    </row>
    <row spans="1:4" r="153">
      <c s="4" r="A153" t="s">
        <v>706</v>
      </c>
    </row>
    <row spans="1:4" r="154">
      <c s="3" r="A154" t="s">
        <v>632</v>
      </c>
    </row>
    <row spans="1:4" r="155">
      <c s="4" r="A155" t="s">
        <v>633</v>
      </c>
      <c s="7" r="B155" t="n">
        <v>431957</v>
      </c>
    </row>
    <row spans="1:4" r="156">
      <c s="4" r="A156" t="s">
        <v>707</v>
      </c>
    </row>
    <row spans="1:4" r="157">
      <c s="3" r="A157" t="s">
        <v>632</v>
      </c>
    </row>
    <row spans="1:4" r="158">
      <c s="4" r="A158" t="s">
        <v>633</v>
      </c>
      <c s="5" r="B158" t="n">
        <v>154264</v>
      </c>
    </row>
    <row spans="1:4" r="159">
      <c s="4" r="A159" t="s">
        <v>708</v>
      </c>
    </row>
    <row spans="1:4" r="160">
      <c s="3" r="A160" t="s">
        <v>632</v>
      </c>
    </row>
    <row spans="1:4" r="161">
      <c s="4" r="A161" t="s">
        <v>633</v>
      </c>
      <c s="5" r="B161" t="n">
        <v>98252</v>
      </c>
    </row>
    <row spans="1:4" r="162">
      <c s="4" r="A162" t="s">
        <v>709</v>
      </c>
    </row>
    <row spans="1:4" r="163">
      <c s="3" r="A163" t="s">
        <v>632</v>
      </c>
    </row>
    <row spans="1:4" r="164">
      <c s="4" r="A164" t="s">
        <v>633</v>
      </c>
      <c s="5" r="B164" t="n">
        <v>127150</v>
      </c>
    </row>
    <row spans="1:4" r="165">
      <c s="4" r="A165" t="s">
        <v>657</v>
      </c>
    </row>
    <row spans="1:4" r="166">
      <c s="3" r="A166" t="s">
        <v>632</v>
      </c>
    </row>
    <row spans="1:4" r="167">
      <c s="4" r="A167" t="s">
        <v>633</v>
      </c>
      <c s="7" r="B167" t="n">
        <v>230964</v>
      </c>
      <c s="7" r="C167" t="n">
        <v>238499</v>
      </c>
      <c s="5" r="D167" t="n">
        <v>245742</v>
      </c>
    </row>
    <row spans="1:4" r="168">
      <c s="4" r="A168" t="s">
        <v>634</v>
      </c>
      <c s="4" r="B168" t="s">
        <v>649</v>
      </c>
      <c s="4" r="C168" t="s">
        <v>546</v>
      </c>
    </row>
    <row spans="1:4" r="169">
      <c s="4" r="A169" t="s">
        <v>710</v>
      </c>
    </row>
    <row spans="1:4" r="170">
      <c s="3" r="A170" t="s">
        <v>632</v>
      </c>
    </row>
    <row spans="1:4" r="171">
      <c s="4" r="A171" t="s">
        <v>633</v>
      </c>
      <c s="7" r="B171" t="n">
        <v>111190</v>
      </c>
    </row>
    <row spans="1:4" r="172">
      <c s="4" r="A172" t="s">
        <v>711</v>
      </c>
    </row>
    <row spans="1:4" r="173">
      <c s="3" r="A173" t="s">
        <v>632</v>
      </c>
    </row>
    <row spans="1:4" r="174">
      <c s="4" r="A174" t="s">
        <v>633</v>
      </c>
      <c s="5" r="B174" t="n">
        <v>73630</v>
      </c>
    </row>
    <row spans="1:4" r="175">
      <c s="4" r="A175" t="s">
        <v>712</v>
      </c>
    </row>
    <row spans="1:4" r="176">
      <c s="3" r="A176" t="s">
        <v>632</v>
      </c>
    </row>
    <row spans="1:4" r="177">
      <c s="4" r="A177" t="s">
        <v>633</v>
      </c>
      <c s="5" r="B177" t="n">
        <v>46044</v>
      </c>
    </row>
    <row spans="1:4" r="178">
      <c s="4" r="A178" t="s">
        <v>713</v>
      </c>
    </row>
    <row spans="1:4" r="179">
      <c s="3" r="A179" t="s">
        <v>632</v>
      </c>
    </row>
    <row spans="1:4" r="180">
      <c s="4" r="A180" t="s">
        <v>633</v>
      </c>
      <c s="5" r="B180" t="n">
        <v>100</v>
      </c>
    </row>
    <row spans="1:4" r="181">
      <c s="4" r="A181" t="s">
        <v>658</v>
      </c>
    </row>
    <row spans="1:4" r="182">
      <c s="3" r="A182" t="s">
        <v>632</v>
      </c>
    </row>
    <row spans="1:4" r="183">
      <c s="4" r="A183" t="s">
        <v>633</v>
      </c>
      <c s="7" r="B183" t="n">
        <v>542961</v>
      </c>
      <c s="7" r="C183" t="n">
        <v>539894</v>
      </c>
      <c s="7" r="D183" t="n">
        <v>558744</v>
      </c>
    </row>
    <row spans="1:4" r="184">
      <c s="4" r="A184" t="s">
        <v>634</v>
      </c>
      <c s="4" r="B184" t="s">
        <v>659</v>
      </c>
      <c s="4" r="C184" t="s">
        <v>660</v>
      </c>
    </row>
    <row spans="1:4" r="185">
      <c s="4" r="A185" t="s">
        <v>714</v>
      </c>
    </row>
    <row spans="1:4" r="186">
      <c s="3" r="A186" t="s">
        <v>632</v>
      </c>
    </row>
    <row spans="1:4" r="187">
      <c s="4" r="A187" t="s">
        <v>633</v>
      </c>
      <c s="7" r="B187" t="n">
        <v>333172</v>
      </c>
    </row>
    <row spans="1:4" r="188">
      <c s="4" r="A188" t="s">
        <v>715</v>
      </c>
    </row>
    <row spans="1:4" r="189">
      <c s="3" r="A189" t="s">
        <v>632</v>
      </c>
    </row>
    <row spans="1:4" r="190">
      <c s="4" r="A190" t="s">
        <v>633</v>
      </c>
      <c s="5" r="B190" t="n">
        <v>186311</v>
      </c>
    </row>
    <row spans="1:4" r="191">
      <c s="4" r="A191" t="s">
        <v>716</v>
      </c>
    </row>
    <row spans="1:4" r="192">
      <c s="3" r="A192" t="s">
        <v>632</v>
      </c>
    </row>
    <row spans="1:4" r="193">
      <c s="4" r="A193" t="s">
        <v>633</v>
      </c>
      <c s="5" r="B193" t="n">
        <v>22749</v>
      </c>
    </row>
    <row spans="1:4" r="194">
      <c s="4" r="A194" t="s">
        <v>717</v>
      </c>
    </row>
    <row spans="1:4" r="195">
      <c s="3" r="A195" t="s">
        <v>632</v>
      </c>
    </row>
    <row spans="1:4" r="196">
      <c s="4" r="A196" t="s">
        <v>633</v>
      </c>
      <c s="5" r="B196" t="n">
        <v>729</v>
      </c>
    </row>
    <row spans="1:4" r="197">
      <c s="4" r="A197" t="s">
        <v>661</v>
      </c>
    </row>
    <row spans="1:4" r="198">
      <c s="3" r="A198" t="s">
        <v>632</v>
      </c>
    </row>
    <row spans="1:4" r="199">
      <c s="4" r="A199" t="s">
        <v>633</v>
      </c>
      <c s="7" r="B199" t="n">
        <v>244216</v>
      </c>
      <c s="7" r="C199" t="n">
        <v>222205</v>
      </c>
    </row>
    <row spans="1:4" r="200">
      <c s="4" r="A200" t="s">
        <v>634</v>
      </c>
      <c s="4" r="B200" t="s">
        <v>662</v>
      </c>
      <c s="4" r="C200" t="s">
        <v>662</v>
      </c>
    </row>
    <row spans="1:4" r="201">
      <c s="4" r="A201" t="s">
        <v>718</v>
      </c>
    </row>
    <row spans="1:4" r="202">
      <c s="3" r="A202" t="s">
        <v>632</v>
      </c>
    </row>
    <row spans="1:4" r="203">
      <c s="4" r="A203" t="s">
        <v>633</v>
      </c>
      <c s="7" r="B203" t="n">
        <v>149376</v>
      </c>
    </row>
    <row spans="1:4" r="204">
      <c s="4" r="A204" t="s">
        <v>719</v>
      </c>
    </row>
    <row spans="1:4" r="205">
      <c s="3" r="A205" t="s">
        <v>632</v>
      </c>
    </row>
    <row spans="1:4" r="206">
      <c s="4" r="A206" t="s">
        <v>633</v>
      </c>
      <c s="5" r="B206" t="n">
        <v>77119</v>
      </c>
    </row>
    <row spans="1:4" r="207">
      <c s="4" r="A207" t="s">
        <v>720</v>
      </c>
    </row>
    <row spans="1:4" r="208">
      <c s="3" r="A208" t="s">
        <v>632</v>
      </c>
    </row>
    <row spans="1:4" r="209">
      <c s="4" r="A209" t="s">
        <v>633</v>
      </c>
      <c s="5" r="B209" t="n">
        <v>16728</v>
      </c>
    </row>
    <row spans="1:4" r="210">
      <c s="4" r="A210" t="s">
        <v>721</v>
      </c>
    </row>
    <row spans="1:4" r="211">
      <c s="3" r="A211" t="s">
        <v>632</v>
      </c>
    </row>
    <row spans="1:4" r="212">
      <c s="4" r="A212" t="s">
        <v>633</v>
      </c>
      <c s="5" r="B212" t="n">
        <v>993</v>
      </c>
    </row>
    <row spans="1:4" r="213">
      <c s="4" r="A213" t="s">
        <v>663</v>
      </c>
    </row>
    <row spans="1:4" r="214">
      <c s="3" r="A214" t="s">
        <v>632</v>
      </c>
    </row>
    <row spans="1:4" r="215">
      <c s="4" r="A215" t="s">
        <v>633</v>
      </c>
      <c s="7" r="B215" t="n">
        <v>141067</v>
      </c>
      <c s="7" r="C215" t="n">
        <v>127003</v>
      </c>
    </row>
    <row spans="1:4" r="216">
      <c s="4" r="A216" t="s">
        <v>634</v>
      </c>
      <c s="4" r="B216" t="s">
        <v>664</v>
      </c>
      <c s="4" r="C216" t="s">
        <v>664</v>
      </c>
    </row>
    <row spans="1:4" r="217">
      <c s="4" r="A217" t="s">
        <v>722</v>
      </c>
    </row>
    <row spans="1:4" r="218">
      <c s="3" r="A218" t="s">
        <v>632</v>
      </c>
    </row>
    <row spans="1:4" r="219">
      <c s="4" r="A219" t="s">
        <v>633</v>
      </c>
      <c s="7" r="B219" t="n">
        <v>83324</v>
      </c>
    </row>
    <row spans="1:4" r="220">
      <c s="4" r="A220" t="s">
        <v>723</v>
      </c>
    </row>
    <row spans="1:4" r="221">
      <c s="3" r="A221" t="s">
        <v>632</v>
      </c>
    </row>
    <row spans="1:4" r="222">
      <c s="4" r="A222" t="s">
        <v>633</v>
      </c>
      <c s="5" r="B222" t="n">
        <v>50995</v>
      </c>
    </row>
    <row spans="1:4" r="223">
      <c s="4" r="A223" t="s">
        <v>724</v>
      </c>
    </row>
    <row spans="1:4" r="224">
      <c s="3" r="A224" t="s">
        <v>632</v>
      </c>
    </row>
    <row spans="1:4" r="225">
      <c s="4" r="A225" t="s">
        <v>633</v>
      </c>
      <c s="5" r="B225" t="n">
        <v>6366</v>
      </c>
    </row>
    <row spans="1:4" r="226">
      <c s="4" r="A226" t="s">
        <v>725</v>
      </c>
    </row>
    <row spans="1:4" r="227">
      <c s="3" r="A227" t="s">
        <v>632</v>
      </c>
    </row>
    <row spans="1:4" r="228">
      <c s="4" r="A228" t="s">
        <v>633</v>
      </c>
      <c s="7" r="B228" t="n">
        <v>38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26</v>
      </c>
      <c s="2" r="B1" t="s">
        <v>2</v>
      </c>
      <c s="2" r="C1" t="s">
        <v>28</v>
      </c>
      <c s="2" r="D1" t="s">
        <v>86</v>
      </c>
    </row>
    <row spans="1:4" r="2">
      <c s="3" r="A2" t="s">
        <v>632</v>
      </c>
    </row>
    <row spans="1:4" r="3">
      <c s="4" r="A3" t="s">
        <v>633</v>
      </c>
      <c s="7" r="B3" t="n">
        <v>4246476</v>
      </c>
      <c s="7" r="C3" t="n">
        <v>3833820</v>
      </c>
      <c s="7" r="D3" t="n">
        <v>3762599</v>
      </c>
    </row>
    <row spans="1:4" r="4">
      <c s="4" r="A4" t="s">
        <v>666</v>
      </c>
    </row>
    <row spans="1:4" r="5">
      <c s="3" r="A5" t="s">
        <v>632</v>
      </c>
    </row>
    <row spans="1:4" r="6">
      <c s="4" r="A6" t="s">
        <v>633</v>
      </c>
      <c s="5" r="B6" t="n">
        <v>2406284</v>
      </c>
    </row>
    <row spans="1:4" r="7">
      <c s="4" r="A7" t="s">
        <v>668</v>
      </c>
    </row>
    <row spans="1:4" r="8">
      <c s="3" r="A8" t="s">
        <v>632</v>
      </c>
    </row>
    <row spans="1:4" r="9">
      <c s="4" r="A9" t="s">
        <v>633</v>
      </c>
      <c s="5" r="B9" t="n">
        <v>1134003</v>
      </c>
    </row>
    <row spans="1:4" r="10">
      <c s="4" r="A10" t="s">
        <v>670</v>
      </c>
    </row>
    <row spans="1:4" r="11">
      <c s="3" r="A11" t="s">
        <v>632</v>
      </c>
    </row>
    <row spans="1:4" r="12">
      <c s="4" r="A12" t="s">
        <v>633</v>
      </c>
      <c s="5" r="B12" t="n">
        <v>339554</v>
      </c>
    </row>
    <row spans="1:4" r="13">
      <c s="4" r="A13" t="s">
        <v>672</v>
      </c>
    </row>
    <row spans="1:4" r="14">
      <c s="3" r="A14" t="s">
        <v>632</v>
      </c>
    </row>
    <row spans="1:4" r="15">
      <c s="4" r="A15" t="s">
        <v>633</v>
      </c>
      <c s="5" r="B15" t="n">
        <v>366635</v>
      </c>
    </row>
    <row spans="1:4" r="16">
      <c s="4" r="A16" t="s">
        <v>727</v>
      </c>
    </row>
    <row spans="1:4" r="17">
      <c s="3" r="A17" t="s">
        <v>632</v>
      </c>
    </row>
    <row spans="1:4" r="18">
      <c s="4" r="A18" t="s">
        <v>633</v>
      </c>
      <c s="7" r="B18" t="n">
        <v>121565</v>
      </c>
    </row>
    <row spans="1:4" r="19">
      <c s="4" r="A19" t="s">
        <v>728</v>
      </c>
      <c s="4" r="B19" t="s">
        <v>488</v>
      </c>
    </row>
    <row spans="1:4" r="20">
      <c s="4" r="A20" t="s">
        <v>729</v>
      </c>
    </row>
    <row spans="1:4" r="21">
      <c s="3" r="A21" t="s">
        <v>632</v>
      </c>
    </row>
    <row spans="1:4" r="22">
      <c s="4" r="A22" t="s">
        <v>633</v>
      </c>
      <c s="7" r="B22" t="n">
        <v>63176</v>
      </c>
    </row>
    <row spans="1:4" r="23">
      <c s="4" r="A23" t="s">
        <v>728</v>
      </c>
      <c s="4" r="B23" t="s">
        <v>494</v>
      </c>
    </row>
    <row spans="1:4" r="24">
      <c s="4" r="A24" t="s">
        <v>730</v>
      </c>
    </row>
    <row spans="1:4" r="25">
      <c s="3" r="A25" t="s">
        <v>632</v>
      </c>
    </row>
    <row spans="1:4" r="26">
      <c s="4" r="A26" t="s">
        <v>633</v>
      </c>
      <c s="7" r="B26" t="n">
        <v>54123</v>
      </c>
    </row>
    <row spans="1:4" r="27">
      <c s="4" r="A27" t="s">
        <v>728</v>
      </c>
      <c s="4" r="B27" t="s">
        <v>731</v>
      </c>
    </row>
    <row spans="1:4" r="28">
      <c s="4" r="A28" t="s">
        <v>732</v>
      </c>
    </row>
    <row spans="1:4" r="29">
      <c s="3" r="A29" t="s">
        <v>632</v>
      </c>
    </row>
    <row spans="1:4" r="30">
      <c s="4" r="A30" t="s">
        <v>633</v>
      </c>
      <c s="7" r="B30" t="n">
        <v>3816</v>
      </c>
    </row>
    <row spans="1:4" r="31">
      <c s="4" r="A31" t="s">
        <v>728</v>
      </c>
      <c s="4" r="B31" t="s">
        <v>733</v>
      </c>
    </row>
    <row spans="1:4" r="32">
      <c s="4" r="A32" t="s">
        <v>734</v>
      </c>
    </row>
    <row spans="1:4" r="33">
      <c s="3" r="A33" t="s">
        <v>632</v>
      </c>
    </row>
    <row spans="1:4" r="34">
      <c s="4" r="A34" t="s">
        <v>633</v>
      </c>
      <c s="7" r="B34" t="n">
        <v>450</v>
      </c>
    </row>
    <row spans="1:4" r="35">
      <c s="4" r="A35" t="s">
        <v>728</v>
      </c>
      <c s="4" r="B35" t="s">
        <v>646</v>
      </c>
    </row>
    <row spans="1:4" r="36">
      <c s="4" r="A36" t="s">
        <v>651</v>
      </c>
    </row>
    <row spans="1:4" r="37">
      <c s="3" r="A37" t="s">
        <v>632</v>
      </c>
    </row>
    <row spans="1:4" r="38">
      <c s="4" r="A38" t="s">
        <v>633</v>
      </c>
      <c s="7" r="B38" t="n">
        <v>105146</v>
      </c>
      <c s="5" r="C38" t="n">
        <v>102435</v>
      </c>
    </row>
    <row spans="1:4" r="39">
      <c s="4" r="A39" t="s">
        <v>698</v>
      </c>
    </row>
    <row spans="1:4" r="40">
      <c s="3" r="A40" t="s">
        <v>632</v>
      </c>
    </row>
    <row spans="1:4" r="41">
      <c s="4" r="A41" t="s">
        <v>633</v>
      </c>
      <c s="5" r="B41" t="n">
        <v>57586</v>
      </c>
    </row>
    <row spans="1:4" r="42">
      <c s="4" r="A42" t="s">
        <v>699</v>
      </c>
    </row>
    <row spans="1:4" r="43">
      <c s="3" r="A43" t="s">
        <v>632</v>
      </c>
    </row>
    <row spans="1:4" r="44">
      <c s="4" r="A44" t="s">
        <v>633</v>
      </c>
      <c s="5" r="B44" t="n">
        <v>46094</v>
      </c>
    </row>
    <row spans="1:4" r="45">
      <c s="4" r="A45" t="s">
        <v>700</v>
      </c>
    </row>
    <row spans="1:4" r="46">
      <c s="3" r="A46" t="s">
        <v>632</v>
      </c>
    </row>
    <row spans="1:4" r="47">
      <c s="4" r="A47" t="s">
        <v>633</v>
      </c>
      <c s="5" r="B47" t="n">
        <v>1016</v>
      </c>
    </row>
    <row spans="1:4" r="48">
      <c s="4" r="A48" t="s">
        <v>701</v>
      </c>
    </row>
    <row spans="1:4" r="49">
      <c s="3" r="A49" t="s">
        <v>632</v>
      </c>
    </row>
    <row spans="1:4" r="50">
      <c s="4" r="A50" t="s">
        <v>633</v>
      </c>
      <c s="5" r="B50" t="n">
        <v>450</v>
      </c>
    </row>
    <row spans="1:4" r="51">
      <c s="4" r="A51" t="s">
        <v>735</v>
      </c>
    </row>
    <row spans="1:4" r="52">
      <c s="3" r="A52" t="s">
        <v>632</v>
      </c>
    </row>
    <row spans="1:4" r="53">
      <c s="4" r="A53" t="s">
        <v>633</v>
      </c>
      <c s="5" r="B53" t="n">
        <v>57143</v>
      </c>
    </row>
    <row spans="1:4" r="54">
      <c s="4" r="A54" t="s">
        <v>736</v>
      </c>
    </row>
    <row spans="1:4" r="55">
      <c s="3" r="A55" t="s">
        <v>632</v>
      </c>
    </row>
    <row spans="1:4" r="56">
      <c s="4" r="A56" t="s">
        <v>633</v>
      </c>
      <c s="5" r="B56" t="n">
        <v>32047</v>
      </c>
    </row>
    <row spans="1:4" r="57">
      <c s="4" r="A57" t="s">
        <v>737</v>
      </c>
    </row>
    <row spans="1:4" r="58">
      <c s="3" r="A58" t="s">
        <v>632</v>
      </c>
    </row>
    <row spans="1:4" r="59">
      <c s="4" r="A59" t="s">
        <v>633</v>
      </c>
      <c s="5" r="B59" t="n">
        <v>24220</v>
      </c>
    </row>
    <row spans="1:4" r="60">
      <c s="4" r="A60" t="s">
        <v>738</v>
      </c>
    </row>
    <row spans="1:4" r="61">
      <c s="3" r="A61" t="s">
        <v>632</v>
      </c>
    </row>
    <row spans="1:4" r="62">
      <c s="4" r="A62" t="s">
        <v>633</v>
      </c>
      <c s="5" r="B62" t="n">
        <v>876</v>
      </c>
    </row>
    <row spans="1:4" r="63">
      <c s="4" r="A63" t="s">
        <v>739</v>
      </c>
    </row>
    <row spans="1:4" r="64">
      <c s="3" r="A64" t="s">
        <v>632</v>
      </c>
    </row>
    <row spans="1:4" r="65">
      <c s="4" r="A65" t="s">
        <v>633</v>
      </c>
      <c s="5" r="B65" t="n">
        <v>0</v>
      </c>
    </row>
    <row spans="1:4" r="66">
      <c s="4" r="A66" t="s">
        <v>740</v>
      </c>
    </row>
    <row spans="1:4" r="67">
      <c s="3" r="A67" t="s">
        <v>632</v>
      </c>
    </row>
    <row spans="1:4" r="68">
      <c s="4" r="A68" t="s">
        <v>633</v>
      </c>
      <c s="5" r="B68" t="n">
        <v>41155</v>
      </c>
    </row>
    <row spans="1:4" r="69">
      <c s="4" r="A69" t="s">
        <v>741</v>
      </c>
    </row>
    <row spans="1:4" r="70">
      <c s="3" r="A70" t="s">
        <v>632</v>
      </c>
    </row>
    <row spans="1:4" r="71">
      <c s="4" r="A71" t="s">
        <v>633</v>
      </c>
      <c s="5" r="B71" t="n">
        <v>22292</v>
      </c>
    </row>
    <row spans="1:4" r="72">
      <c s="4" r="A72" t="s">
        <v>742</v>
      </c>
    </row>
    <row spans="1:4" r="73">
      <c s="3" r="A73" t="s">
        <v>632</v>
      </c>
    </row>
    <row spans="1:4" r="74">
      <c s="4" r="A74" t="s">
        <v>633</v>
      </c>
      <c s="5" r="B74" t="n">
        <v>18273</v>
      </c>
    </row>
    <row spans="1:4" r="75">
      <c s="4" r="A75" t="s">
        <v>743</v>
      </c>
    </row>
    <row spans="1:4" r="76">
      <c s="3" r="A76" t="s">
        <v>632</v>
      </c>
    </row>
    <row spans="1:4" r="77">
      <c s="4" r="A77" t="s">
        <v>633</v>
      </c>
      <c s="5" r="B77" t="n">
        <v>140</v>
      </c>
    </row>
    <row spans="1:4" r="78">
      <c s="4" r="A78" t="s">
        <v>744</v>
      </c>
    </row>
    <row spans="1:4" r="79">
      <c s="3" r="A79" t="s">
        <v>632</v>
      </c>
    </row>
    <row spans="1:4" r="80">
      <c s="4" r="A80" t="s">
        <v>633</v>
      </c>
      <c s="5" r="B80" t="n">
        <v>450</v>
      </c>
    </row>
    <row spans="1:4" r="81">
      <c s="4" r="A81" t="s">
        <v>745</v>
      </c>
    </row>
    <row spans="1:4" r="82">
      <c s="3" r="A82" t="s">
        <v>632</v>
      </c>
    </row>
    <row spans="1:4" r="83">
      <c s="4" r="A83" t="s">
        <v>633</v>
      </c>
      <c s="5" r="B83" t="n">
        <v>6848</v>
      </c>
    </row>
    <row spans="1:4" r="84">
      <c s="4" r="A84" t="s">
        <v>746</v>
      </c>
    </row>
    <row spans="1:4" r="85">
      <c s="3" r="A85" t="s">
        <v>632</v>
      </c>
    </row>
    <row spans="1:4" r="86">
      <c s="4" r="A86" t="s">
        <v>633</v>
      </c>
      <c s="5" r="B86" t="n">
        <v>3247</v>
      </c>
    </row>
    <row spans="1:4" r="87">
      <c s="4" r="A87" t="s">
        <v>747</v>
      </c>
    </row>
    <row spans="1:4" r="88">
      <c s="3" r="A88" t="s">
        <v>632</v>
      </c>
    </row>
    <row spans="1:4" r="89">
      <c s="4" r="A89" t="s">
        <v>633</v>
      </c>
      <c s="5" r="B89" t="n">
        <v>3601</v>
      </c>
    </row>
    <row spans="1:4" r="90">
      <c s="4" r="A90" t="s">
        <v>748</v>
      </c>
    </row>
    <row spans="1:4" r="91">
      <c s="3" r="A91" t="s">
        <v>632</v>
      </c>
    </row>
    <row spans="1:4" r="92">
      <c s="4" r="A92" t="s">
        <v>633</v>
      </c>
      <c s="5" r="B92" t="n">
        <v>0</v>
      </c>
    </row>
    <row spans="1:4" r="93">
      <c s="4" r="A93" t="s">
        <v>749</v>
      </c>
    </row>
    <row spans="1:4" r="94">
      <c s="3" r="A94" t="s">
        <v>632</v>
      </c>
    </row>
    <row spans="1:4" r="95">
      <c s="4" r="A95" t="s">
        <v>633</v>
      </c>
      <c s="5" r="B95" t="n">
        <v>0</v>
      </c>
    </row>
    <row spans="1:4" r="96">
      <c s="4" r="A96" t="s">
        <v>750</v>
      </c>
    </row>
    <row spans="1:4" r="97">
      <c s="3" r="A97" t="s">
        <v>632</v>
      </c>
    </row>
    <row spans="1:4" r="98">
      <c s="4" r="A98" t="s">
        <v>633</v>
      </c>
      <c s="5" r="B98" t="n">
        <v>16419</v>
      </c>
      <c s="7" r="C98" t="n">
        <v>11152</v>
      </c>
    </row>
    <row spans="1:4" r="99">
      <c s="4" r="A99" t="s">
        <v>751</v>
      </c>
    </row>
    <row spans="1:4" r="100">
      <c s="3" r="A100" t="s">
        <v>632</v>
      </c>
    </row>
    <row spans="1:4" r="101">
      <c s="4" r="A101" t="s">
        <v>633</v>
      </c>
      <c s="5" r="B101" t="n">
        <v>5590</v>
      </c>
    </row>
    <row spans="1:4" r="102">
      <c s="4" r="A102" t="s">
        <v>752</v>
      </c>
    </row>
    <row spans="1:4" r="103">
      <c s="3" r="A103" t="s">
        <v>632</v>
      </c>
    </row>
    <row spans="1:4" r="104">
      <c s="4" r="A104" t="s">
        <v>633</v>
      </c>
      <c s="5" r="B104" t="n">
        <v>8029</v>
      </c>
    </row>
    <row spans="1:4" r="105">
      <c s="4" r="A105" t="s">
        <v>753</v>
      </c>
    </row>
    <row spans="1:4" r="106">
      <c s="3" r="A106" t="s">
        <v>632</v>
      </c>
    </row>
    <row spans="1:4" r="107">
      <c s="4" r="A107" t="s">
        <v>633</v>
      </c>
      <c s="5" r="B107" t="n">
        <v>2800</v>
      </c>
    </row>
    <row spans="1:4" r="108">
      <c s="4" r="A108" t="s">
        <v>754</v>
      </c>
    </row>
    <row spans="1:4" r="109">
      <c s="3" r="A109" t="s">
        <v>632</v>
      </c>
    </row>
    <row spans="1:4" r="110">
      <c s="4" r="A110" t="s">
        <v>633</v>
      </c>
      <c s="5" r="B110" t="n">
        <v>0</v>
      </c>
    </row>
    <row spans="1:4" r="111">
      <c s="4" r="A111" t="s">
        <v>755</v>
      </c>
    </row>
    <row spans="1:4" r="112">
      <c s="3" r="A112" t="s">
        <v>632</v>
      </c>
    </row>
    <row spans="1:4" r="113">
      <c s="4" r="A113" t="s">
        <v>633</v>
      </c>
      <c s="5" r="B113" t="n">
        <v>10909</v>
      </c>
    </row>
    <row spans="1:4" r="114">
      <c s="4" r="A114" t="s">
        <v>756</v>
      </c>
    </row>
    <row spans="1:4" r="115">
      <c s="3" r="A115" t="s">
        <v>632</v>
      </c>
    </row>
    <row spans="1:4" r="116">
      <c s="4" r="A116" t="s">
        <v>633</v>
      </c>
      <c s="5" r="B116" t="n">
        <v>3362</v>
      </c>
    </row>
    <row spans="1:4" r="117">
      <c s="4" r="A117" t="s">
        <v>757</v>
      </c>
    </row>
    <row spans="1:4" r="118">
      <c s="3" r="A118" t="s">
        <v>632</v>
      </c>
    </row>
    <row spans="1:4" r="119">
      <c s="4" r="A119" t="s">
        <v>633</v>
      </c>
      <c s="5" r="B119" t="n">
        <v>5742</v>
      </c>
    </row>
    <row spans="1:4" r="120">
      <c s="4" r="A120" t="s">
        <v>758</v>
      </c>
    </row>
    <row spans="1:4" r="121">
      <c s="3" r="A121" t="s">
        <v>632</v>
      </c>
    </row>
    <row spans="1:4" r="122">
      <c s="4" r="A122" t="s">
        <v>633</v>
      </c>
      <c s="5" r="B122" t="n">
        <v>1805</v>
      </c>
    </row>
    <row spans="1:4" r="123">
      <c s="4" r="A123" t="s">
        <v>759</v>
      </c>
    </row>
    <row spans="1:4" r="124">
      <c s="3" r="A124" t="s">
        <v>632</v>
      </c>
    </row>
    <row spans="1:4" r="125">
      <c s="4" r="A125" t="s">
        <v>633</v>
      </c>
      <c s="5" r="B125" t="n">
        <v>0</v>
      </c>
    </row>
    <row spans="1:4" r="126">
      <c s="4" r="A126" t="s">
        <v>760</v>
      </c>
    </row>
    <row spans="1:4" r="127">
      <c s="3" r="A127" t="s">
        <v>632</v>
      </c>
    </row>
    <row spans="1:4" r="128">
      <c s="4" r="A128" t="s">
        <v>633</v>
      </c>
      <c s="5" r="B128" t="n">
        <v>5510</v>
      </c>
    </row>
    <row spans="1:4" r="129">
      <c s="4" r="A129" t="s">
        <v>761</v>
      </c>
    </row>
    <row spans="1:4" r="130">
      <c s="3" r="A130" t="s">
        <v>632</v>
      </c>
    </row>
    <row spans="1:4" r="131">
      <c s="4" r="A131" t="s">
        <v>633</v>
      </c>
      <c s="5" r="B131" t="n">
        <v>2228</v>
      </c>
    </row>
    <row spans="1:4" r="132">
      <c s="4" r="A132" t="s">
        <v>762</v>
      </c>
    </row>
    <row spans="1:4" r="133">
      <c s="3" r="A133" t="s">
        <v>632</v>
      </c>
    </row>
    <row spans="1:4" r="134">
      <c s="4" r="A134" t="s">
        <v>633</v>
      </c>
      <c s="5" r="B134" t="n">
        <v>2287</v>
      </c>
    </row>
    <row spans="1:4" r="135">
      <c s="4" r="A135" t="s">
        <v>763</v>
      </c>
    </row>
    <row spans="1:4" r="136">
      <c s="3" r="A136" t="s">
        <v>632</v>
      </c>
    </row>
    <row spans="1:4" r="137">
      <c s="4" r="A137" t="s">
        <v>633</v>
      </c>
      <c s="5" r="B137" t="n">
        <v>995</v>
      </c>
    </row>
    <row spans="1:4" r="138">
      <c s="4" r="A138" t="s">
        <v>764</v>
      </c>
    </row>
    <row spans="1:4" r="139">
      <c s="3" r="A139" t="s">
        <v>632</v>
      </c>
    </row>
    <row spans="1:4" r="140">
      <c s="4" r="A140" t="s">
        <v>633</v>
      </c>
      <c s="7" r="B140"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65</v>
      </c>
      <c s="2" r="B1" t="s">
        <v>2</v>
      </c>
      <c s="2" r="C1" t="s">
        <v>28</v>
      </c>
      <c s="2" r="D1" t="s">
        <v>86</v>
      </c>
    </row>
    <row spans="1:4" r="2">
      <c s="3" r="A2" t="s">
        <v>766</v>
      </c>
    </row>
    <row spans="1:4" r="3">
      <c s="4" r="A3" t="s">
        <v>767</v>
      </c>
      <c s="7" r="B3" t="n">
        <v>142073</v>
      </c>
      <c s="7" r="C3" t="n">
        <v>115571</v>
      </c>
    </row>
    <row spans="1:4" r="4">
      <c s="4" r="A4" t="s">
        <v>768</v>
      </c>
      <c s="5" r="B4" t="n">
        <v>221958</v>
      </c>
      <c s="5" r="C4" t="n">
        <v>184707</v>
      </c>
    </row>
    <row spans="1:4" r="5">
      <c s="4" r="A5" t="s">
        <v>769</v>
      </c>
      <c s="5" r="B5" t="n">
        <v>175126</v>
      </c>
      <c s="5" r="C5" t="n">
        <v>180449</v>
      </c>
    </row>
    <row spans="1:4" r="6">
      <c s="4" r="A6" t="s">
        <v>770</v>
      </c>
      <c s="5" r="B6" t="n">
        <v>253935</v>
      </c>
      <c s="5" r="C6" t="n">
        <v>240742</v>
      </c>
    </row>
    <row spans="1:4" r="7">
      <c s="4" r="A7" t="s">
        <v>771</v>
      </c>
      <c s="5" r="B7" t="n">
        <v>495890</v>
      </c>
      <c s="5" r="C7" t="n">
        <v>572793</v>
      </c>
    </row>
    <row spans="1:4" r="8">
      <c s="4" r="A8" t="s">
        <v>772</v>
      </c>
      <c s="5" r="B8" t="n">
        <v>1288982</v>
      </c>
      <c s="5" r="C8" t="n">
        <v>1294262</v>
      </c>
    </row>
    <row spans="1:4" r="9">
      <c s="3" r="A9" t="s">
        <v>773</v>
      </c>
    </row>
    <row spans="1:4" r="10">
      <c s="4" r="A10" t="s">
        <v>774</v>
      </c>
      <c s="5" r="B10" t="n">
        <v>1596440</v>
      </c>
      <c s="5" r="C10" t="n">
        <v>1468316</v>
      </c>
    </row>
    <row spans="1:4" r="11">
      <c s="4" r="A11" t="s">
        <v>775</v>
      </c>
      <c s="5" r="B11" t="n">
        <v>569449</v>
      </c>
      <c s="5" r="C11" t="n">
        <v>416433</v>
      </c>
    </row>
    <row spans="1:4" r="12">
      <c s="4" r="A12" t="s">
        <v>776</v>
      </c>
      <c s="5" r="B12" t="n">
        <v>577185</v>
      </c>
      <c s="5" r="C12" t="n">
        <v>566371</v>
      </c>
    </row>
    <row spans="1:4" r="13">
      <c s="4" r="A13" t="s">
        <v>777</v>
      </c>
      <c s="5" r="B13" t="n">
        <v>158566</v>
      </c>
      <c s="5" r="C13" t="n">
        <v>87506</v>
      </c>
    </row>
    <row spans="1:4" r="14">
      <c s="4" r="A14" t="s">
        <v>778</v>
      </c>
      <c s="5" r="B14" t="n">
        <v>55854</v>
      </c>
      <c s="5" r="C14" t="n">
        <v>932</v>
      </c>
    </row>
    <row spans="1:4" r="15">
      <c s="4" r="A15" t="s">
        <v>779</v>
      </c>
      <c s="5" r="B15" t="n">
        <v>2957494</v>
      </c>
      <c s="5" r="C15" t="n">
        <v>2539558</v>
      </c>
    </row>
    <row spans="1:4" r="16">
      <c s="4" r="A16" t="s">
        <v>780</v>
      </c>
      <c s="7" r="B16" t="n">
        <v>4246476</v>
      </c>
      <c s="7" r="C16" t="n">
        <v>3833820</v>
      </c>
      <c s="7" r="D16" t="n">
        <v>376259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781</v>
      </c>
      <c s="2" r="B1" t="s">
        <v>85</v>
      </c>
      <c s="2" r="D1" t="s">
        <v>1</v>
      </c>
    </row>
    <row spans="1:6" r="2">
      <c s="2" r="B2" t="s">
        <v>2</v>
      </c>
      <c s="2" r="C2" t="s">
        <v>86</v>
      </c>
      <c s="2" r="D2" t="s">
        <v>2</v>
      </c>
      <c s="2" r="E2" t="s">
        <v>86</v>
      </c>
      <c s="2" r="F2" t="s">
        <v>28</v>
      </c>
    </row>
    <row spans="1:6" r="3">
      <c s="3" r="A3" t="s">
        <v>245</v>
      </c>
    </row>
    <row spans="1:6" r="4">
      <c s="4" r="A4" t="s">
        <v>782</v>
      </c>
      <c s="7" r="B4" t="n">
        <v>8900</v>
      </c>
      <c s="7" r="D4" t="n">
        <v>8900</v>
      </c>
      <c s="7" r="F4" t="n">
        <v>0</v>
      </c>
    </row>
    <row spans="1:6" r="5">
      <c s="4" r="A5" t="s">
        <v>783</v>
      </c>
      <c s="5" r="B5" t="n">
        <v>5500</v>
      </c>
      <c s="5" r="D5" t="n">
        <v>5500</v>
      </c>
    </row>
    <row spans="1:6" r="6">
      <c s="3" r="A6" t="s">
        <v>784</v>
      </c>
    </row>
    <row spans="1:6" r="7">
      <c s="4" r="A7" t="s">
        <v>785</v>
      </c>
      <c s="5" r="B7" t="n">
        <v>2204</v>
      </c>
      <c s="7" r="C7" t="n">
        <v>0</v>
      </c>
      <c s="5" r="D7" t="n">
        <v>0</v>
      </c>
      <c s="7" r="E7" t="n">
        <v>0</v>
      </c>
    </row>
    <row spans="1:6" r="8">
      <c s="4" r="A8" t="s">
        <v>786</v>
      </c>
      <c s="5" r="B8" t="n">
        <v>0</v>
      </c>
      <c s="5" r="C8" t="n">
        <v>0</v>
      </c>
      <c s="5" r="D8" t="n">
        <v>2239</v>
      </c>
      <c s="5" r="E8" t="n">
        <v>0</v>
      </c>
    </row>
    <row spans="1:6" r="9">
      <c s="4" r="A9" t="s">
        <v>787</v>
      </c>
      <c s="5" r="B9" t="n">
        <v>-55</v>
      </c>
      <c s="5" r="C9" t="n">
        <v>0</v>
      </c>
      <c s="5" r="D9" t="n">
        <v>-90</v>
      </c>
      <c s="5" r="E9" t="n">
        <v>0</v>
      </c>
    </row>
    <row spans="1:6" r="10">
      <c s="4" r="A10" t="s">
        <v>788</v>
      </c>
      <c s="5" r="B10" t="n">
        <v>0</v>
      </c>
      <c s="5" r="C10" t="n">
        <v>0</v>
      </c>
      <c s="5" r="D10" t="n">
        <v>0</v>
      </c>
      <c s="5" r="E10" t="n">
        <v>0</v>
      </c>
    </row>
    <row spans="1:6" r="11">
      <c s="4" r="A11" t="s">
        <v>789</v>
      </c>
      <c s="5" r="B11" t="n">
        <v>0</v>
      </c>
      <c s="5" r="C11" t="n">
        <v>0</v>
      </c>
      <c s="5" r="D11" t="n">
        <v>0</v>
      </c>
      <c s="5" r="E11" t="n">
        <v>0</v>
      </c>
    </row>
    <row spans="1:6" r="12">
      <c s="4" r="A12" t="s">
        <v>790</v>
      </c>
      <c s="5" r="B12" t="n">
        <v>2149</v>
      </c>
      <c s="7" r="C12" t="n">
        <v>0</v>
      </c>
      <c s="5" r="D12" t="n">
        <v>2149</v>
      </c>
      <c s="7" r="E12" t="n">
        <v>0</v>
      </c>
    </row>
    <row spans="1:6" r="13">
      <c s="4" r="A13" t="s">
        <v>791</v>
      </c>
      <c s="7" r="B13" t="n">
        <v>3200</v>
      </c>
      <c s="7" r="D13" t="n">
        <v>32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42"/>
    <col customWidth="1" max="5" min="5" width="49"/>
    <col customWidth="1" max="6" min="6" width="55"/>
    <col customWidth="1" max="7" min="7" width="41"/>
  </cols>
  <sheetData>
    <row spans="1:7" r="1">
      <c s="1" r="A1" t="s">
        <v>140</v>
      </c>
      <c s="2" r="B1" t="s">
        <v>141</v>
      </c>
      <c s="2" r="C1" t="s">
        <v>142</v>
      </c>
      <c s="2" r="D1" t="s">
        <v>143</v>
      </c>
      <c s="2" r="E1" t="s">
        <v>144</v>
      </c>
      <c s="2" r="F1" t="s">
        <v>145</v>
      </c>
      <c s="2" r="G1" t="s">
        <v>146</v>
      </c>
    </row>
    <row spans="1:7" r="2">
      <c s="4" r="A2" t="s">
        <v>147</v>
      </c>
      <c s="5" r="C2" t="n">
        <v>19543769</v>
      </c>
    </row>
    <row spans="1:7" r="3">
      <c s="4" r="A3" t="s">
        <v>148</v>
      </c>
      <c s="7" r="B3" t="n">
        <v>538331</v>
      </c>
      <c s="7" r="D3" t="n">
        <v>569028</v>
      </c>
      <c s="7" r="E3" t="n">
        <v>-25714</v>
      </c>
      <c s="7" r="F3" t="n">
        <v>-2996</v>
      </c>
      <c s="7" r="G3" t="n">
        <v>-1987</v>
      </c>
    </row>
    <row spans="1:7" r="4">
      <c s="3" r="A4" t="s">
        <v>149</v>
      </c>
    </row>
    <row spans="1:7" r="5">
      <c s="4" r="A5" t="s">
        <v>150</v>
      </c>
      <c s="5" r="B5" t="n">
        <v>54070</v>
      </c>
      <c s="5" r="E5" t="n">
        <v>54070</v>
      </c>
    </row>
    <row spans="1:7" r="6">
      <c s="4" r="A6" t="s">
        <v>151</v>
      </c>
      <c s="5" r="B6" t="n">
        <v>2738</v>
      </c>
      <c s="5" r="F6" t="n">
        <v>2738</v>
      </c>
    </row>
    <row spans="1:7" r="7">
      <c s="4" r="A7" t="s">
        <v>152</v>
      </c>
      <c s="5" r="B7" t="n">
        <v>-14092</v>
      </c>
      <c s="5" r="E7" t="n">
        <v>-14092</v>
      </c>
    </row>
    <row spans="1:7" r="8">
      <c s="4" r="A8" t="s">
        <v>153</v>
      </c>
      <c s="5" r="C8" t="n">
        <v>-34340</v>
      </c>
    </row>
    <row spans="1:7" r="9">
      <c s="4" r="A9" t="s">
        <v>154</v>
      </c>
      <c s="5" r="B9" t="n">
        <v>0</v>
      </c>
      <c s="5" r="D9" t="n">
        <v>-1987</v>
      </c>
      <c s="5" r="G9" t="n">
        <v>1987</v>
      </c>
    </row>
    <row spans="1:7" r="10">
      <c s="4" r="A10" t="s">
        <v>155</v>
      </c>
      <c s="5" r="C10" t="n">
        <v>-13550</v>
      </c>
    </row>
    <row spans="1:7" r="11">
      <c s="4" r="A11" t="s">
        <v>156</v>
      </c>
      <c s="5" r="B11" t="n">
        <v>-555</v>
      </c>
      <c s="5" r="D11" t="n">
        <v>-555</v>
      </c>
    </row>
    <row spans="1:7" r="12">
      <c s="4" r="A12" t="s">
        <v>157</v>
      </c>
      <c s="5" r="C12" t="n">
        <v>3170</v>
      </c>
    </row>
    <row spans="1:7" r="13">
      <c s="4" r="A13" t="s">
        <v>158</v>
      </c>
      <c s="5" r="B13" t="n">
        <v>127</v>
      </c>
      <c s="5" r="D13" t="n">
        <v>127</v>
      </c>
    </row>
    <row spans="1:7" r="14">
      <c s="4" r="A14" t="s">
        <v>159</v>
      </c>
      <c s="5" r="C14" t="n">
        <v>72499</v>
      </c>
    </row>
    <row spans="1:7" r="15">
      <c s="4" r="A15" t="s">
        <v>160</v>
      </c>
      <c s="5" r="B15" t="n">
        <v>2269</v>
      </c>
      <c s="5" r="D15" t="n">
        <v>2269</v>
      </c>
    </row>
    <row spans="1:7" r="16">
      <c s="4" r="A16" t="s">
        <v>161</v>
      </c>
      <c s="5" r="C16" t="n">
        <v>19571548</v>
      </c>
    </row>
    <row spans="1:7" r="17">
      <c s="4" r="A17" t="s">
        <v>162</v>
      </c>
      <c s="5" r="B17" t="n">
        <v>582888</v>
      </c>
      <c s="5" r="D17" t="n">
        <v>568882</v>
      </c>
      <c s="5" r="E17" t="n">
        <v>14264</v>
      </c>
      <c s="5" r="F17" t="n">
        <v>-258</v>
      </c>
      <c s="5" r="G17" t="n">
        <v>0</v>
      </c>
    </row>
    <row spans="1:7" r="18">
      <c s="3" r="A18" t="s">
        <v>149</v>
      </c>
    </row>
    <row spans="1:7" r="19">
      <c s="4" r="A19" t="s">
        <v>150</v>
      </c>
      <c s="5" r="B19" t="n">
        <v>25383</v>
      </c>
      <c s="5" r="E19" t="n">
        <v>25383</v>
      </c>
    </row>
    <row spans="1:7" r="20">
      <c s="4" r="A20" t="s">
        <v>151</v>
      </c>
      <c s="5" r="B20" t="n">
        <v>485</v>
      </c>
      <c s="5" r="F20" t="n">
        <v>485</v>
      </c>
    </row>
    <row spans="1:7" r="21">
      <c s="4" r="A21" t="s">
        <v>152</v>
      </c>
      <c s="5" r="B21" t="n">
        <v>-7551</v>
      </c>
      <c s="5" r="E21" t="n">
        <v>-7551</v>
      </c>
    </row>
    <row spans="1:7" r="22">
      <c s="4" r="A22" t="s">
        <v>157</v>
      </c>
      <c s="5" r="C22" t="n">
        <v>810</v>
      </c>
    </row>
    <row spans="1:7" r="23">
      <c s="4" r="A23" t="s">
        <v>158</v>
      </c>
      <c s="5" r="B23" t="n">
        <v>33</v>
      </c>
      <c s="5" r="D23" t="n">
        <v>33</v>
      </c>
    </row>
    <row spans="1:7" r="24">
      <c s="4" r="A24" t="s">
        <v>159</v>
      </c>
      <c s="5" r="C24" t="n">
        <v>78469</v>
      </c>
    </row>
    <row spans="1:7" r="25">
      <c s="4" r="A25" t="s">
        <v>160</v>
      </c>
      <c s="5" r="B25" t="n">
        <v>1313</v>
      </c>
      <c s="5" r="D25" t="n">
        <v>1313</v>
      </c>
    </row>
    <row spans="1:7" r="26">
      <c s="4" r="A26" t="s">
        <v>163</v>
      </c>
      <c s="5" r="C26" t="n">
        <v>1319854</v>
      </c>
    </row>
    <row spans="1:7" r="27">
      <c s="4" r="A27" t="s">
        <v>164</v>
      </c>
      <c s="5" r="B27" t="n">
        <v>58099</v>
      </c>
      <c s="5" r="D27" t="n">
        <v>58099</v>
      </c>
    </row>
    <row spans="1:7" r="28">
      <c s="4" r="A28" t="s">
        <v>165</v>
      </c>
      <c s="5" r="C28" t="n">
        <v>20970681</v>
      </c>
    </row>
    <row spans="1:7" r="29">
      <c s="4" r="A29" t="s">
        <v>166</v>
      </c>
      <c s="7" r="B29" t="n">
        <v>660650</v>
      </c>
      <c s="7" r="D29" t="n">
        <v>628327</v>
      </c>
      <c s="7" r="E29" t="n">
        <v>32096</v>
      </c>
      <c s="7" r="F29" t="n">
        <v>227</v>
      </c>
      <c s="7" r="G29"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2</v>
      </c>
      <c s="2" r="B1" t="s">
        <v>2</v>
      </c>
      <c s="2" r="C1" t="s">
        <v>28</v>
      </c>
    </row>
    <row spans="1:3" r="2">
      <c s="3" r="A2" t="s">
        <v>793</v>
      </c>
    </row>
    <row spans="1:3" r="3">
      <c s="4" r="A3" t="s">
        <v>794</v>
      </c>
      <c s="7" r="B3" t="n">
        <v>12487</v>
      </c>
      <c s="7" r="C3" t="n">
        <v>14562</v>
      </c>
    </row>
    <row spans="1:3" r="4">
      <c s="4" r="A4" t="s">
        <v>795</v>
      </c>
      <c s="5" r="B4" t="n">
        <v>10804</v>
      </c>
      <c s="5" r="C4" t="n">
        <v>2175</v>
      </c>
    </row>
    <row spans="1:3" r="5">
      <c s="4" r="A5" t="s">
        <v>796</v>
      </c>
      <c s="5" r="B5" t="n">
        <v>26114</v>
      </c>
      <c s="5" r="C5" t="n">
        <v>29154</v>
      </c>
    </row>
    <row spans="1:3" r="6">
      <c s="4" r="A6" t="s">
        <v>797</v>
      </c>
      <c s="5" r="B6" t="n">
        <v>49405</v>
      </c>
      <c s="5" r="C6" t="n">
        <v>45891</v>
      </c>
    </row>
    <row spans="1:3" r="7">
      <c s="4" r="A7" t="s">
        <v>798</v>
      </c>
      <c s="5" r="B7" t="n">
        <v>208</v>
      </c>
      <c s="5" r="C7" t="n">
        <v>179</v>
      </c>
    </row>
    <row spans="1:3" r="8">
      <c s="4" r="A8" t="s">
        <v>799</v>
      </c>
      <c s="5" r="B8" t="n">
        <v>152</v>
      </c>
      <c s="5" r="C8" t="n">
        <v>10</v>
      </c>
    </row>
    <row spans="1:3" r="9">
      <c s="4" r="A9" t="s">
        <v>800</v>
      </c>
      <c s="5" r="B9" t="n">
        <v>2218</v>
      </c>
      <c s="5" r="C9" t="n">
        <v>2903</v>
      </c>
    </row>
    <row spans="1:3" r="10">
      <c s="4" r="A10" t="s">
        <v>801</v>
      </c>
      <c s="5" r="B10" t="n">
        <v>2578</v>
      </c>
      <c s="5" r="C10" t="n">
        <v>3092</v>
      </c>
    </row>
    <row spans="1:3" r="11">
      <c s="4" r="A11" t="s">
        <v>802</v>
      </c>
      <c s="5" r="B11" t="n">
        <v>660</v>
      </c>
      <c s="5" r="C11" t="n">
        <v>2095</v>
      </c>
    </row>
    <row spans="1:3" r="12">
      <c s="4" r="A12" t="s">
        <v>637</v>
      </c>
    </row>
    <row spans="1:3" r="13">
      <c s="3" r="A13" t="s">
        <v>793</v>
      </c>
    </row>
    <row spans="1:3" r="14">
      <c s="4" r="A14" t="s">
        <v>794</v>
      </c>
      <c s="5" r="B14" t="n">
        <v>1052</v>
      </c>
      <c s="5" r="C14" t="n">
        <v>1365</v>
      </c>
    </row>
    <row spans="1:3" r="15">
      <c s="4" r="A15" t="s">
        <v>795</v>
      </c>
      <c s="5" r="B15" t="n">
        <v>1835</v>
      </c>
      <c s="5" r="C15" t="n">
        <v>0</v>
      </c>
    </row>
    <row spans="1:3" r="16">
      <c s="4" r="A16" t="s">
        <v>796</v>
      </c>
      <c s="5" r="B16" t="n">
        <v>183</v>
      </c>
      <c s="5" r="C16" t="n">
        <v>184</v>
      </c>
    </row>
    <row spans="1:3" r="17">
      <c s="4" r="A17" t="s">
        <v>797</v>
      </c>
      <c s="5" r="B17" t="n">
        <v>3071</v>
      </c>
      <c s="5" r="C17" t="n">
        <v>1548</v>
      </c>
    </row>
    <row spans="1:3" r="18">
      <c s="4" r="A18" t="s">
        <v>798</v>
      </c>
      <c s="5" r="B18" t="n">
        <v>32</v>
      </c>
      <c s="5" r="C18" t="n">
        <v>20</v>
      </c>
    </row>
    <row spans="1:3" r="19">
      <c s="4" r="A19" t="s">
        <v>799</v>
      </c>
      <c s="5" r="B19" t="n">
        <v>0</v>
      </c>
      <c s="5" r="C19" t="n">
        <v>0</v>
      </c>
    </row>
    <row spans="1:3" r="20">
      <c s="4" r="A20" t="s">
        <v>800</v>
      </c>
      <c s="5" r="B20" t="n">
        <v>4</v>
      </c>
      <c s="5" r="C20" t="n">
        <v>4</v>
      </c>
    </row>
    <row spans="1:3" r="21">
      <c s="4" r="A21" t="s">
        <v>801</v>
      </c>
      <c s="5" r="B21" t="n">
        <v>36</v>
      </c>
      <c s="5" r="C21" t="n">
        <v>24</v>
      </c>
    </row>
    <row spans="1:3" r="22">
      <c s="4" r="A22" t="s">
        <v>639</v>
      </c>
    </row>
    <row spans="1:3" r="23">
      <c s="3" r="A23" t="s">
        <v>793</v>
      </c>
    </row>
    <row spans="1:3" r="24">
      <c s="4" r="A24" t="s">
        <v>794</v>
      </c>
      <c s="5" r="B24" t="n">
        <v>19</v>
      </c>
      <c s="5" r="C24" t="n">
        <v>32</v>
      </c>
    </row>
    <row spans="1:3" r="25">
      <c s="4" r="A25" t="s">
        <v>795</v>
      </c>
      <c s="5" r="B25" t="n">
        <v>0</v>
      </c>
      <c s="5" r="C25" t="n">
        <v>0</v>
      </c>
    </row>
    <row spans="1:3" r="26">
      <c s="4" r="A26" t="s">
        <v>796</v>
      </c>
      <c s="5" r="B26" t="n">
        <v>5912</v>
      </c>
      <c s="5" r="C26" t="n">
        <v>6021</v>
      </c>
    </row>
    <row spans="1:3" r="27">
      <c s="4" r="A27" t="s">
        <v>797</v>
      </c>
      <c s="5" r="B27" t="n">
        <v>5931</v>
      </c>
      <c s="5" r="C27" t="n">
        <v>6054</v>
      </c>
    </row>
    <row spans="1:3" r="28">
      <c s="4" r="A28" t="s">
        <v>798</v>
      </c>
      <c s="5" r="B28" t="n">
        <v>3</v>
      </c>
      <c s="5" r="C28" t="n">
        <v>5</v>
      </c>
    </row>
    <row spans="1:3" r="29">
      <c s="4" r="A29" t="s">
        <v>800</v>
      </c>
      <c s="5" r="B29" t="n">
        <v>625</v>
      </c>
      <c s="5" r="C29" t="n">
        <v>724</v>
      </c>
    </row>
    <row spans="1:3" r="30">
      <c s="4" r="A30" t="s">
        <v>801</v>
      </c>
      <c s="5" r="B30" t="n">
        <v>629</v>
      </c>
      <c s="5" r="C30" t="n">
        <v>729</v>
      </c>
    </row>
    <row spans="1:3" r="31">
      <c s="4" r="A31" t="s">
        <v>642</v>
      </c>
    </row>
    <row spans="1:3" r="32">
      <c s="3" r="A32" t="s">
        <v>793</v>
      </c>
    </row>
    <row spans="1:3" r="33">
      <c s="4" r="A33" t="s">
        <v>795</v>
      </c>
      <c s="5" r="B33" t="n">
        <v>570</v>
      </c>
      <c s="5" r="C33" t="n">
        <v>0</v>
      </c>
    </row>
    <row spans="1:3" r="34">
      <c s="4" r="A34" t="s">
        <v>796</v>
      </c>
      <c s="5" r="B34" t="n">
        <v>776</v>
      </c>
      <c s="5" r="C34" t="n">
        <v>786</v>
      </c>
    </row>
    <row spans="1:3" r="35">
      <c s="4" r="A35" t="s">
        <v>797</v>
      </c>
      <c s="5" r="B35" t="n">
        <v>1346</v>
      </c>
      <c s="5" r="C35" t="n">
        <v>786</v>
      </c>
    </row>
    <row spans="1:3" r="36">
      <c s="4" r="A36" t="s">
        <v>799</v>
      </c>
      <c s="5" r="B36" t="n">
        <v>0</v>
      </c>
      <c s="5" r="C36" t="n">
        <v>0</v>
      </c>
    </row>
    <row spans="1:3" r="37">
      <c s="4" r="A37" t="s">
        <v>800</v>
      </c>
      <c s="5" r="B37" t="n">
        <v>82</v>
      </c>
      <c s="5" r="C37" t="n">
        <v>86</v>
      </c>
    </row>
    <row spans="1:3" r="38">
      <c s="4" r="A38" t="s">
        <v>801</v>
      </c>
      <c s="5" r="B38" t="n">
        <v>82</v>
      </c>
      <c s="5" r="C38" t="n">
        <v>86</v>
      </c>
    </row>
    <row spans="1:3" r="39">
      <c s="4" r="A39" t="s">
        <v>648</v>
      </c>
    </row>
    <row spans="1:3" r="40">
      <c s="3" r="A40" t="s">
        <v>793</v>
      </c>
    </row>
    <row spans="1:3" r="41">
      <c s="4" r="A41" t="s">
        <v>795</v>
      </c>
      <c s="5" r="B41" t="n">
        <v>1186</v>
      </c>
      <c s="5" r="C41" t="n">
        <v>0</v>
      </c>
    </row>
    <row spans="1:3" r="42">
      <c s="4" r="A42" t="s">
        <v>796</v>
      </c>
      <c s="5" r="B42" t="n">
        <v>2434</v>
      </c>
      <c s="5" r="C42" t="n">
        <v>3923</v>
      </c>
    </row>
    <row spans="1:3" r="43">
      <c s="4" r="A43" t="s">
        <v>797</v>
      </c>
      <c s="5" r="B43" t="n">
        <v>3620</v>
      </c>
      <c s="5" r="C43" t="n">
        <v>3923</v>
      </c>
    </row>
    <row spans="1:3" r="44">
      <c s="4" r="A44" t="s">
        <v>799</v>
      </c>
      <c s="5" r="B44" t="n">
        <v>0</v>
      </c>
      <c s="5" r="C44" t="n">
        <v>0</v>
      </c>
    </row>
    <row spans="1:3" r="45">
      <c s="4" r="A45" t="s">
        <v>800</v>
      </c>
      <c s="5" r="B45" t="n">
        <v>261</v>
      </c>
      <c s="5" r="C45" t="n">
        <v>640</v>
      </c>
    </row>
    <row spans="1:3" r="46">
      <c s="4" r="A46" t="s">
        <v>801</v>
      </c>
      <c s="5" r="B46" t="n">
        <v>262</v>
      </c>
      <c s="5" r="C46" t="n">
        <v>640</v>
      </c>
    </row>
    <row spans="1:3" r="47">
      <c s="4" r="A47" t="s">
        <v>651</v>
      </c>
    </row>
    <row spans="1:3" r="48">
      <c s="3" r="A48" t="s">
        <v>793</v>
      </c>
    </row>
    <row spans="1:3" r="49">
      <c s="4" r="A49" t="s">
        <v>794</v>
      </c>
      <c s="5" r="B49" t="n">
        <v>1254</v>
      </c>
      <c s="5" r="C49" t="n">
        <v>1275</v>
      </c>
    </row>
    <row spans="1:3" r="50">
      <c s="4" r="A50" t="s">
        <v>795</v>
      </c>
      <c s="5" r="B50" t="n">
        <v>0</v>
      </c>
      <c s="5" r="C50" t="n">
        <v>0</v>
      </c>
    </row>
    <row spans="1:3" r="51">
      <c s="4" r="A51" t="s">
        <v>796</v>
      </c>
      <c s="5" r="B51" t="n">
        <v>1227</v>
      </c>
      <c s="5" r="C51" t="n">
        <v>1279</v>
      </c>
    </row>
    <row spans="1:3" r="52">
      <c s="4" r="A52" t="s">
        <v>797</v>
      </c>
      <c s="5" r="B52" t="n">
        <v>2481</v>
      </c>
      <c s="5" r="C52" t="n">
        <v>2554</v>
      </c>
    </row>
    <row spans="1:3" r="53">
      <c s="4" r="A53" t="s">
        <v>798</v>
      </c>
      <c s="5" r="B53" t="n">
        <v>0</v>
      </c>
      <c s="5" r="C53" t="n">
        <v>0</v>
      </c>
    </row>
    <row spans="1:3" r="54">
      <c s="4" r="A54" t="s">
        <v>800</v>
      </c>
      <c s="5" r="B54" t="n">
        <v>257</v>
      </c>
      <c s="5" r="C54" t="n">
        <v>346</v>
      </c>
    </row>
    <row spans="1:3" r="55">
      <c s="4" r="A55" t="s">
        <v>801</v>
      </c>
      <c s="5" r="B55" t="n">
        <v>257</v>
      </c>
      <c s="5" r="C55" t="n">
        <v>346</v>
      </c>
    </row>
    <row spans="1:3" r="56">
      <c s="4" r="A56" t="s">
        <v>652</v>
      </c>
    </row>
    <row spans="1:3" r="57">
      <c s="3" r="A57" t="s">
        <v>793</v>
      </c>
    </row>
    <row spans="1:3" r="58">
      <c s="4" r="A58" t="s">
        <v>794</v>
      </c>
      <c s="5" r="B58" t="n">
        <v>1900</v>
      </c>
      <c s="5" r="C58" t="n">
        <v>0</v>
      </c>
    </row>
    <row spans="1:3" r="59">
      <c s="4" r="A59" t="s">
        <v>795</v>
      </c>
      <c s="5" r="B59" t="n">
        <v>4765</v>
      </c>
      <c s="5" r="C59" t="n">
        <v>0</v>
      </c>
    </row>
    <row spans="1:3" r="60">
      <c s="4" r="A60" t="s">
        <v>797</v>
      </c>
      <c s="5" r="B60" t="n">
        <v>6665</v>
      </c>
    </row>
    <row spans="1:3" r="61">
      <c s="4" r="A61" t="s">
        <v>798</v>
      </c>
      <c s="5" r="B61" t="n">
        <v>0</v>
      </c>
      <c s="5" r="C61" t="n">
        <v>0</v>
      </c>
    </row>
    <row spans="1:3" r="62">
      <c s="4" r="A62" t="s">
        <v>799</v>
      </c>
      <c s="5" r="B62" t="n">
        <v>0</v>
      </c>
      <c s="5" r="C62" t="n">
        <v>0</v>
      </c>
    </row>
    <row spans="1:3" r="63">
      <c s="4" r="A63" t="s">
        <v>801</v>
      </c>
      <c s="5" r="B63" t="n">
        <v>0</v>
      </c>
    </row>
    <row spans="1:3" r="64">
      <c s="4" r="A64" t="s">
        <v>654</v>
      </c>
    </row>
    <row spans="1:3" r="65">
      <c s="3" r="A65" t="s">
        <v>793</v>
      </c>
    </row>
    <row spans="1:3" r="66">
      <c s="4" r="A66" t="s">
        <v>794</v>
      </c>
      <c s="5" r="B66" t="n">
        <v>179</v>
      </c>
      <c s="5" r="C66" t="n">
        <v>537</v>
      </c>
    </row>
    <row spans="1:3" r="67">
      <c s="4" r="A67" t="s">
        <v>795</v>
      </c>
      <c s="5" r="B67" t="n">
        <v>0</v>
      </c>
      <c s="5" r="C67" t="n">
        <v>0</v>
      </c>
    </row>
    <row spans="1:3" r="68">
      <c s="4" r="A68" t="s">
        <v>796</v>
      </c>
      <c s="5" r="B68" t="n">
        <v>687</v>
      </c>
      <c s="5" r="C68" t="n">
        <v>739</v>
      </c>
    </row>
    <row spans="1:3" r="69">
      <c s="4" r="A69" t="s">
        <v>797</v>
      </c>
      <c s="5" r="B69" t="n">
        <v>866</v>
      </c>
      <c s="5" r="C69" t="n">
        <v>1276</v>
      </c>
    </row>
    <row spans="1:3" r="70">
      <c s="4" r="A70" t="s">
        <v>798</v>
      </c>
      <c s="5" r="B70" t="n">
        <v>9</v>
      </c>
      <c s="5" r="C70" t="n">
        <v>46</v>
      </c>
    </row>
    <row spans="1:3" r="71">
      <c s="4" r="A71" t="s">
        <v>800</v>
      </c>
      <c s="5" r="B71" t="n">
        <v>75</v>
      </c>
      <c s="5" r="C71" t="n">
        <v>82</v>
      </c>
    </row>
    <row spans="1:3" r="72">
      <c s="4" r="A72" t="s">
        <v>801</v>
      </c>
      <c s="5" r="B72" t="n">
        <v>84</v>
      </c>
      <c s="5" r="C72" t="n">
        <v>128</v>
      </c>
    </row>
    <row spans="1:3" r="73">
      <c s="4" r="A73" t="s">
        <v>657</v>
      </c>
    </row>
    <row spans="1:3" r="74">
      <c s="3" r="A74" t="s">
        <v>793</v>
      </c>
    </row>
    <row spans="1:3" r="75">
      <c s="4" r="A75" t="s">
        <v>794</v>
      </c>
      <c s="5" r="B75" t="n">
        <v>1560</v>
      </c>
      <c s="5" r="C75" t="n">
        <v>1597</v>
      </c>
    </row>
    <row spans="1:3" r="76">
      <c s="4" r="A76" t="s">
        <v>795</v>
      </c>
      <c s="5" r="B76" t="n">
        <v>0</v>
      </c>
      <c s="5" r="C76" t="n">
        <v>0</v>
      </c>
    </row>
    <row spans="1:3" r="77">
      <c s="4" r="A77" t="s">
        <v>796</v>
      </c>
      <c s="5" r="B77" t="n">
        <v>694</v>
      </c>
      <c s="5" r="C77" t="n">
        <v>0</v>
      </c>
    </row>
    <row spans="1:3" r="78">
      <c s="4" r="A78" t="s">
        <v>797</v>
      </c>
      <c s="5" r="B78" t="n">
        <v>2254</v>
      </c>
      <c s="5" r="C78" t="n">
        <v>1597</v>
      </c>
    </row>
    <row spans="1:3" r="79">
      <c s="4" r="A79" t="s">
        <v>798</v>
      </c>
      <c s="5" r="B79" t="n">
        <v>123</v>
      </c>
      <c s="5" r="C79" t="n">
        <v>26</v>
      </c>
    </row>
    <row spans="1:3" r="80">
      <c s="4" r="A80" t="s">
        <v>800</v>
      </c>
      <c s="5" r="B80" t="n">
        <v>16</v>
      </c>
      <c s="5" r="C80" t="n">
        <v>0</v>
      </c>
    </row>
    <row spans="1:3" r="81">
      <c s="4" r="A81" t="s">
        <v>801</v>
      </c>
      <c s="5" r="B81" t="n">
        <v>139</v>
      </c>
      <c s="5" r="C81" t="n">
        <v>26</v>
      </c>
    </row>
    <row spans="1:3" r="82">
      <c s="4" r="A82" t="s">
        <v>658</v>
      </c>
    </row>
    <row spans="1:3" r="83">
      <c s="3" r="A83" t="s">
        <v>793</v>
      </c>
    </row>
    <row spans="1:3" r="84">
      <c s="4" r="A84" t="s">
        <v>794</v>
      </c>
      <c s="5" r="B84" t="n">
        <v>5662</v>
      </c>
      <c s="5" r="C84" t="n">
        <v>8507</v>
      </c>
    </row>
    <row spans="1:3" r="85">
      <c s="4" r="A85" t="s">
        <v>795</v>
      </c>
      <c s="5" r="B85" t="n">
        <v>1976</v>
      </c>
      <c s="5" r="C85" t="n">
        <v>2095</v>
      </c>
    </row>
    <row spans="1:3" r="86">
      <c s="4" r="A86" t="s">
        <v>796</v>
      </c>
      <c s="5" r="B86" t="n">
        <v>13810</v>
      </c>
      <c s="5" r="C86" t="n">
        <v>15792</v>
      </c>
    </row>
    <row spans="1:3" r="87">
      <c s="4" r="A87" t="s">
        <v>797</v>
      </c>
      <c s="5" r="B87" t="n">
        <v>21447</v>
      </c>
      <c s="5" r="C87" t="n">
        <v>26394</v>
      </c>
    </row>
    <row spans="1:3" r="88">
      <c s="4" r="A88" t="s">
        <v>798</v>
      </c>
      <c s="5" r="B88" t="n">
        <v>4</v>
      </c>
      <c s="5" r="C88" t="n">
        <v>35</v>
      </c>
    </row>
    <row spans="1:3" r="89">
      <c s="4" r="A89" t="s">
        <v>799</v>
      </c>
      <c s="5" r="B89" t="n">
        <v>152</v>
      </c>
      <c s="5" r="C89" t="n">
        <v>10</v>
      </c>
    </row>
    <row spans="1:3" r="90">
      <c s="4" r="A90" t="s">
        <v>800</v>
      </c>
      <c s="5" r="B90" t="n">
        <v>869</v>
      </c>
      <c s="5" r="C90" t="n">
        <v>987</v>
      </c>
    </row>
    <row spans="1:3" r="91">
      <c s="4" r="A91" t="s">
        <v>801</v>
      </c>
      <c s="5" r="B91" t="n">
        <v>1024</v>
      </c>
      <c s="5" r="C91" t="n">
        <v>1032</v>
      </c>
    </row>
    <row spans="1:3" r="92">
      <c s="4" r="A92" t="s">
        <v>661</v>
      </c>
    </row>
    <row spans="1:3" r="93">
      <c s="3" r="A93" t="s">
        <v>793</v>
      </c>
    </row>
    <row spans="1:3" r="94">
      <c s="4" r="A94" t="s">
        <v>794</v>
      </c>
      <c s="5" r="B94" t="n">
        <v>742</v>
      </c>
      <c s="5" r="C94" t="n">
        <v>838</v>
      </c>
    </row>
    <row spans="1:3" r="95">
      <c s="4" r="A95" t="s">
        <v>795</v>
      </c>
      <c s="5" r="B95" t="n">
        <v>0</v>
      </c>
      <c s="5" r="C95" t="n">
        <v>80</v>
      </c>
    </row>
    <row spans="1:3" r="96">
      <c s="4" r="A96" t="s">
        <v>796</v>
      </c>
      <c s="5" r="B96" t="n">
        <v>211</v>
      </c>
      <c s="5" r="C96" t="n">
        <v>233</v>
      </c>
    </row>
    <row spans="1:3" r="97">
      <c s="4" r="A97" t="s">
        <v>797</v>
      </c>
      <c s="5" r="B97" t="n">
        <v>953</v>
      </c>
      <c s="5" r="C97" t="n">
        <v>1151</v>
      </c>
    </row>
    <row spans="1:3" r="98">
      <c s="4" r="A98" t="s">
        <v>798</v>
      </c>
      <c s="5" r="B98" t="n">
        <v>36</v>
      </c>
      <c s="5" r="C98" t="n">
        <v>47</v>
      </c>
    </row>
    <row spans="1:3" r="99">
      <c s="4" r="A99" t="s">
        <v>799</v>
      </c>
      <c s="5" r="B99" t="n">
        <v>0</v>
      </c>
      <c s="5" r="C99" t="n">
        <v>0</v>
      </c>
    </row>
    <row spans="1:3" r="100">
      <c s="4" r="A100" t="s">
        <v>800</v>
      </c>
      <c s="5" r="B100" t="n">
        <v>24</v>
      </c>
      <c s="5" r="C100" t="n">
        <v>28</v>
      </c>
    </row>
    <row spans="1:3" r="101">
      <c s="4" r="A101" t="s">
        <v>801</v>
      </c>
      <c s="5" r="B101" t="n">
        <v>59</v>
      </c>
      <c s="5" r="C101" t="n">
        <v>75</v>
      </c>
    </row>
    <row spans="1:3" r="102">
      <c s="4" r="A102" t="s">
        <v>663</v>
      </c>
    </row>
    <row spans="1:3" r="103">
      <c s="3" r="A103" t="s">
        <v>793</v>
      </c>
    </row>
    <row spans="1:3" r="104">
      <c s="4" r="A104" t="s">
        <v>794</v>
      </c>
      <c s="5" r="B104" t="n">
        <v>119</v>
      </c>
      <c s="5" r="C104" t="n">
        <v>411</v>
      </c>
    </row>
    <row spans="1:3" r="105">
      <c s="4" r="A105" t="s">
        <v>795</v>
      </c>
      <c s="5" r="B105" t="n">
        <v>472</v>
      </c>
      <c s="5" r="C105" t="n">
        <v>0</v>
      </c>
    </row>
    <row spans="1:3" r="106">
      <c s="4" r="A106" t="s">
        <v>796</v>
      </c>
      <c s="5" r="B106" t="n">
        <v>180</v>
      </c>
      <c s="5" r="C106" t="n">
        <v>197</v>
      </c>
    </row>
    <row spans="1:3" r="107">
      <c s="4" r="A107" t="s">
        <v>797</v>
      </c>
      <c s="5" r="B107" t="n">
        <v>771</v>
      </c>
      <c s="5" r="C107" t="n">
        <v>608</v>
      </c>
    </row>
    <row spans="1:3" r="108">
      <c s="4" r="A108" t="s">
        <v>798</v>
      </c>
      <c s="5" r="B108" t="n">
        <v>1</v>
      </c>
      <c s="5" r="C108" t="n">
        <v>0</v>
      </c>
    </row>
    <row spans="1:3" r="109">
      <c s="4" r="A109" t="s">
        <v>799</v>
      </c>
      <c s="5" r="B109" t="n">
        <v>0</v>
      </c>
      <c s="5" r="C109" t="n">
        <v>0</v>
      </c>
    </row>
    <row spans="1:3" r="110">
      <c s="4" r="A110" t="s">
        <v>800</v>
      </c>
      <c s="5" r="B110" t="n">
        <v>5</v>
      </c>
      <c s="5" r="C110" t="n">
        <v>6</v>
      </c>
    </row>
    <row spans="1:3" r="111">
      <c s="4" r="A111" t="s">
        <v>801</v>
      </c>
      <c s="7" r="B111" t="n">
        <v>6</v>
      </c>
      <c s="7" r="C111" t="n">
        <v>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s>
  <sheetData>
    <row spans="1:5" r="1">
      <c s="1" r="A1" t="s">
        <v>803</v>
      </c>
      <c s="2" r="C1" t="s">
        <v>1</v>
      </c>
      <c s="2" r="E1" t="s">
        <v>168</v>
      </c>
    </row>
    <row spans="1:5" r="2">
      <c s="2" r="C2" t="s">
        <v>2</v>
      </c>
      <c s="2" r="E2" t="s">
        <v>28</v>
      </c>
    </row>
    <row spans="1:5" r="3">
      <c s="3" r="A3" t="s">
        <v>793</v>
      </c>
    </row>
    <row spans="1:5" r="4">
      <c s="4" r="A4" t="s">
        <v>804</v>
      </c>
      <c s="7" r="C4" t="n">
        <v>-49405</v>
      </c>
      <c s="7" r="E4" t="n">
        <v>-45891</v>
      </c>
    </row>
    <row spans="1:5" r="5">
      <c s="4" r="A5" t="s">
        <v>805</v>
      </c>
      <c s="5" r="C5" t="n">
        <v>53620</v>
      </c>
      <c s="5" r="E5" t="n">
        <v>49319</v>
      </c>
    </row>
    <row spans="1:5" r="6">
      <c s="4" r="A6" t="s">
        <v>806</v>
      </c>
      <c s="5" r="C6" t="n">
        <v>2578</v>
      </c>
      <c s="5" r="E6" t="n">
        <v>3092</v>
      </c>
    </row>
    <row spans="1:5" r="7">
      <c s="4" r="A7" t="s">
        <v>807</v>
      </c>
      <c s="5" r="C7" t="n">
        <v>46527</v>
      </c>
      <c s="5" r="E7" t="n">
        <v>45440</v>
      </c>
    </row>
    <row spans="1:5" r="8">
      <c s="4" r="A8" t="s">
        <v>808</v>
      </c>
      <c s="5" r="C8" t="n">
        <v>858</v>
      </c>
      <c s="5" r="E8" t="n">
        <v>1528</v>
      </c>
    </row>
    <row spans="1:5" r="9">
      <c s="4" r="A9" t="s">
        <v>637</v>
      </c>
    </row>
    <row spans="1:5" r="10">
      <c s="3" r="A10" t="s">
        <v>793</v>
      </c>
    </row>
    <row spans="1:5" r="11">
      <c s="4" r="A11" t="s">
        <v>804</v>
      </c>
      <c s="5" r="C11" t="n">
        <v>-3071</v>
      </c>
      <c s="5" r="E11" t="n">
        <v>-1548</v>
      </c>
    </row>
    <row spans="1:5" r="12">
      <c s="4" r="A12" t="s">
        <v>805</v>
      </c>
      <c s="5" r="C12" t="n">
        <v>3121</v>
      </c>
      <c s="5" r="E12" t="n">
        <v>1598</v>
      </c>
    </row>
    <row spans="1:5" r="13">
      <c s="4" r="A13" t="s">
        <v>806</v>
      </c>
      <c s="5" r="C13" t="n">
        <v>36</v>
      </c>
      <c s="5" r="E13" t="n">
        <v>24</v>
      </c>
    </row>
    <row spans="1:5" r="14">
      <c s="4" r="A14" t="s">
        <v>807</v>
      </c>
      <c s="5" r="C14" t="n">
        <v>1648</v>
      </c>
      <c s="5" r="E14" t="n">
        <v>1841</v>
      </c>
    </row>
    <row spans="1:5" r="15">
      <c s="4" r="A15" t="s">
        <v>808</v>
      </c>
      <c s="5" r="C15" t="n">
        <v>39</v>
      </c>
      <c s="5" r="E15" t="n">
        <v>12</v>
      </c>
    </row>
    <row spans="1:5" r="16">
      <c s="4" r="A16" t="s">
        <v>639</v>
      </c>
    </row>
    <row spans="1:5" r="17">
      <c s="3" r="A17" t="s">
        <v>793</v>
      </c>
    </row>
    <row spans="1:5" r="18">
      <c s="4" r="A18" t="s">
        <v>804</v>
      </c>
      <c s="5" r="C18" t="n">
        <v>-5931</v>
      </c>
      <c s="5" r="E18" t="n">
        <v>-6054</v>
      </c>
    </row>
    <row spans="1:5" r="19">
      <c s="4" r="A19" t="s">
        <v>805</v>
      </c>
      <c s="5" r="C19" t="n">
        <v>6335</v>
      </c>
      <c s="5" r="E19" t="n">
        <v>6458</v>
      </c>
    </row>
    <row spans="1:5" r="20">
      <c s="4" r="A20" t="s">
        <v>806</v>
      </c>
      <c s="5" r="C20" t="n">
        <v>629</v>
      </c>
      <c s="5" r="E20" t="n">
        <v>729</v>
      </c>
    </row>
    <row spans="1:5" r="21">
      <c s="4" r="A21" t="s">
        <v>807</v>
      </c>
      <c s="5" r="C21" t="n">
        <v>5969</v>
      </c>
      <c s="5" r="E21" t="n">
        <v>6145</v>
      </c>
    </row>
    <row spans="1:5" r="22">
      <c s="4" r="A22" t="s">
        <v>808</v>
      </c>
      <c s="5" r="C22" t="n">
        <v>152</v>
      </c>
      <c s="5" r="E22" t="n">
        <v>315</v>
      </c>
    </row>
    <row spans="1:5" r="23">
      <c s="4" r="A23" t="s">
        <v>642</v>
      </c>
    </row>
    <row spans="1:5" r="24">
      <c s="3" r="A24" t="s">
        <v>793</v>
      </c>
    </row>
    <row spans="1:5" r="25">
      <c s="4" r="A25" t="s">
        <v>804</v>
      </c>
      <c s="5" r="C25" t="n">
        <v>-1346</v>
      </c>
      <c s="5" r="E25" t="n">
        <v>-786</v>
      </c>
    </row>
    <row spans="1:5" r="26">
      <c s="4" r="A26" t="s">
        <v>805</v>
      </c>
      <c s="5" r="C26" t="n">
        <v>1346</v>
      </c>
      <c s="5" r="E26" t="n">
        <v>786</v>
      </c>
    </row>
    <row spans="1:5" r="27">
      <c s="4" r="A27" t="s">
        <v>806</v>
      </c>
      <c s="5" r="C27" t="n">
        <v>82</v>
      </c>
      <c s="5" r="E27" t="n">
        <v>86</v>
      </c>
    </row>
    <row spans="1:5" r="28">
      <c s="4" r="A28" t="s">
        <v>807</v>
      </c>
      <c s="5" r="C28" t="n">
        <v>875</v>
      </c>
      <c s="5" r="E28" t="n">
        <v>795</v>
      </c>
    </row>
    <row spans="1:5" r="29">
      <c s="4" r="A29" t="s">
        <v>808</v>
      </c>
      <c s="5" r="C29" t="n">
        <v>29</v>
      </c>
      <c s="5" r="E29" t="n">
        <v>45</v>
      </c>
    </row>
    <row spans="1:5" r="30">
      <c s="4" r="A30" t="s">
        <v>648</v>
      </c>
    </row>
    <row spans="1:5" r="31">
      <c s="3" r="A31" t="s">
        <v>793</v>
      </c>
    </row>
    <row spans="1:5" r="32">
      <c s="4" r="A32" t="s">
        <v>804</v>
      </c>
      <c s="5" r="C32" t="n">
        <v>-3620</v>
      </c>
      <c s="5" r="E32" t="n">
        <v>-3923</v>
      </c>
    </row>
    <row spans="1:5" r="33">
      <c s="4" r="A33" t="s">
        <v>805</v>
      </c>
      <c s="5" r="C33" t="n">
        <v>3658</v>
      </c>
      <c s="5" r="E33" t="n">
        <v>3923</v>
      </c>
    </row>
    <row spans="1:5" r="34">
      <c s="4" r="A34" t="s">
        <v>806</v>
      </c>
      <c s="5" r="C34" t="n">
        <v>262</v>
      </c>
      <c s="5" r="E34" t="n">
        <v>640</v>
      </c>
    </row>
    <row spans="1:5" r="35">
      <c s="4" r="A35" t="s">
        <v>807</v>
      </c>
      <c s="5" r="C35" t="n">
        <v>3202</v>
      </c>
      <c s="5" r="E35" t="n">
        <v>2655</v>
      </c>
    </row>
    <row spans="1:5" r="36">
      <c s="4" r="A36" t="s">
        <v>808</v>
      </c>
      <c s="5" r="C36" t="n">
        <v>86</v>
      </c>
      <c s="5" r="E36" t="n">
        <v>118</v>
      </c>
    </row>
    <row spans="1:5" r="37">
      <c s="4" r="A37" t="s">
        <v>651</v>
      </c>
    </row>
    <row spans="1:5" r="38">
      <c s="3" r="A38" t="s">
        <v>793</v>
      </c>
    </row>
    <row spans="1:5" r="39">
      <c s="4" r="A39" t="s">
        <v>804</v>
      </c>
      <c s="5" r="C39" t="n">
        <v>-2481</v>
      </c>
      <c s="5" r="E39" t="n">
        <v>-2554</v>
      </c>
    </row>
    <row spans="1:5" r="40">
      <c s="4" r="A40" t="s">
        <v>805</v>
      </c>
      <c s="5" r="C40" t="n">
        <v>3637</v>
      </c>
      <c s="5" r="E40" t="n">
        <v>3710</v>
      </c>
    </row>
    <row spans="1:5" r="41">
      <c s="4" r="A41" t="s">
        <v>806</v>
      </c>
      <c s="5" r="C41" t="n">
        <v>257</v>
      </c>
      <c s="5" r="E41" t="n">
        <v>346</v>
      </c>
    </row>
    <row spans="1:5" r="42">
      <c s="4" r="A42" t="s">
        <v>807</v>
      </c>
      <c s="5" r="C42" t="n">
        <v>2524</v>
      </c>
      <c s="5" r="E42" t="n">
        <v>2872</v>
      </c>
    </row>
    <row spans="1:5" r="43">
      <c s="4" r="A43" t="s">
        <v>808</v>
      </c>
      <c s="5" r="C43" t="n">
        <v>31</v>
      </c>
      <c s="5" r="E43" t="n">
        <v>89</v>
      </c>
    </row>
    <row spans="1:5" r="44">
      <c s="4" r="A44" t="s">
        <v>652</v>
      </c>
    </row>
    <row spans="1:5" r="45">
      <c s="3" r="A45" t="s">
        <v>793</v>
      </c>
    </row>
    <row spans="1:5" r="46">
      <c s="4" r="A46" t="s">
        <v>804</v>
      </c>
      <c s="5" r="C46" t="n">
        <v>-6665</v>
      </c>
    </row>
    <row spans="1:5" r="47">
      <c s="4" r="A47" t="s">
        <v>805</v>
      </c>
      <c s="5" r="C47" t="n">
        <v>7240</v>
      </c>
    </row>
    <row spans="1:5" r="48">
      <c s="4" r="A48" t="s">
        <v>806</v>
      </c>
      <c s="5" r="C48" t="n">
        <v>0</v>
      </c>
    </row>
    <row spans="1:5" r="49">
      <c s="4" r="A49" t="s">
        <v>807</v>
      </c>
      <c s="5" r="C49" t="n">
        <v>5112</v>
      </c>
    </row>
    <row spans="1:5" r="50">
      <c s="4" r="A50" t="s">
        <v>808</v>
      </c>
      <c s="5" r="C50" t="n">
        <v>87</v>
      </c>
    </row>
    <row spans="1:5" r="51">
      <c s="4" r="A51" t="s">
        <v>654</v>
      </c>
    </row>
    <row spans="1:5" r="52">
      <c s="3" r="A52" t="s">
        <v>793</v>
      </c>
    </row>
    <row spans="1:5" r="53">
      <c s="4" r="A53" t="s">
        <v>804</v>
      </c>
      <c s="5" r="C53" t="n">
        <v>-866</v>
      </c>
      <c s="5" r="E53" t="n">
        <v>-1276</v>
      </c>
    </row>
    <row spans="1:5" r="54">
      <c s="4" r="A54" t="s">
        <v>805</v>
      </c>
      <c s="5" r="C54" t="n">
        <v>873</v>
      </c>
      <c s="5" r="E54" t="n">
        <v>1502</v>
      </c>
    </row>
    <row spans="1:5" r="55">
      <c s="4" r="A55" t="s">
        <v>806</v>
      </c>
      <c s="5" r="C55" t="n">
        <v>84</v>
      </c>
      <c s="5" r="E55" t="n">
        <v>128</v>
      </c>
    </row>
    <row spans="1:5" r="56">
      <c s="4" r="A56" t="s">
        <v>807</v>
      </c>
      <c s="5" r="C56" t="n">
        <v>913</v>
      </c>
      <c s="5" r="E56" t="n">
        <v>1328</v>
      </c>
    </row>
    <row spans="1:5" r="57">
      <c s="4" r="A57" t="s">
        <v>808</v>
      </c>
      <c s="5" r="C57" t="n">
        <v>19</v>
      </c>
      <c s="5" r="E57" t="n">
        <v>41</v>
      </c>
    </row>
    <row spans="1:5" r="58">
      <c s="4" r="A58" t="s">
        <v>657</v>
      </c>
    </row>
    <row spans="1:5" r="59">
      <c s="3" r="A59" t="s">
        <v>793</v>
      </c>
    </row>
    <row spans="1:5" r="60">
      <c s="4" r="A60" t="s">
        <v>804</v>
      </c>
      <c s="5" r="C60" t="n">
        <v>-2254</v>
      </c>
      <c s="5" r="E60" t="n">
        <v>-1597</v>
      </c>
    </row>
    <row spans="1:5" r="61">
      <c s="4" r="A61" t="s">
        <v>805</v>
      </c>
      <c s="5" r="C61" t="n">
        <v>2579</v>
      </c>
      <c s="5" r="E61" t="n">
        <v>1597</v>
      </c>
    </row>
    <row spans="1:5" r="62">
      <c s="4" r="A62" t="s">
        <v>806</v>
      </c>
      <c s="5" r="C62" t="n">
        <v>139</v>
      </c>
      <c s="5" r="E62" t="n">
        <v>26</v>
      </c>
    </row>
    <row spans="1:5" r="63">
      <c s="4" r="A63" t="s">
        <v>807</v>
      </c>
      <c s="5" r="C63" t="n">
        <v>2370</v>
      </c>
      <c s="5" r="E63" t="n">
        <v>1866</v>
      </c>
    </row>
    <row spans="1:5" r="64">
      <c s="4" r="A64" t="s">
        <v>808</v>
      </c>
      <c s="5" r="C64" t="n">
        <v>10</v>
      </c>
      <c s="5" r="E64" t="n">
        <v>0</v>
      </c>
    </row>
    <row spans="1:5" r="65">
      <c s="4" r="A65" t="s">
        <v>658</v>
      </c>
    </row>
    <row spans="1:5" r="66">
      <c s="3" r="A66" t="s">
        <v>793</v>
      </c>
    </row>
    <row spans="1:5" r="67">
      <c s="4" r="A67" t="s">
        <v>804</v>
      </c>
      <c s="5" r="C67" t="n">
        <v>-21447</v>
      </c>
      <c s="5" r="E67" t="n">
        <v>-26394</v>
      </c>
    </row>
    <row spans="1:5" r="68">
      <c s="4" r="A68" t="s">
        <v>805</v>
      </c>
      <c s="5" r="C68" t="n">
        <v>22827</v>
      </c>
      <c s="5" r="E68" t="n">
        <v>27855</v>
      </c>
    </row>
    <row spans="1:5" r="69">
      <c s="4" r="A69" t="s">
        <v>806</v>
      </c>
      <c s="5" r="C69" t="n">
        <v>1024</v>
      </c>
      <c s="5" r="E69" t="n">
        <v>1032</v>
      </c>
    </row>
    <row spans="1:5" r="70">
      <c s="4" r="A70" t="s">
        <v>807</v>
      </c>
      <c s="5" r="C70" t="n">
        <v>22253</v>
      </c>
      <c s="5" r="E70" t="n">
        <v>26093</v>
      </c>
    </row>
    <row spans="1:5" r="71">
      <c s="4" r="A71" t="s">
        <v>808</v>
      </c>
      <c s="5" r="C71" t="n">
        <v>380</v>
      </c>
      <c s="5" r="E71" t="n">
        <v>870</v>
      </c>
    </row>
    <row spans="1:5" r="72">
      <c s="4" r="A72" t="s">
        <v>661</v>
      </c>
    </row>
    <row spans="1:5" r="73">
      <c s="3" r="A73" t="s">
        <v>793</v>
      </c>
    </row>
    <row spans="1:5" r="74">
      <c s="4" r="A74" t="s">
        <v>804</v>
      </c>
      <c s="5" r="C74" t="n">
        <v>-953</v>
      </c>
      <c s="5" r="E74" t="n">
        <v>-1151</v>
      </c>
    </row>
    <row spans="1:5" r="75">
      <c s="4" r="A75" t="s">
        <v>805</v>
      </c>
      <c s="5" r="C75" t="n">
        <v>1028</v>
      </c>
      <c s="5" r="E75" t="n">
        <v>1256</v>
      </c>
    </row>
    <row spans="1:5" r="76">
      <c s="4" r="A76" t="s">
        <v>806</v>
      </c>
      <c s="5" r="C76" t="n">
        <v>59</v>
      </c>
      <c s="5" r="E76" t="n">
        <v>75</v>
      </c>
    </row>
    <row spans="1:5" r="77">
      <c s="4" r="A77" t="s">
        <v>807</v>
      </c>
      <c s="5" r="C77" t="n">
        <v>988</v>
      </c>
      <c s="5" r="E77" t="n">
        <v>1248</v>
      </c>
    </row>
    <row spans="1:5" r="78">
      <c s="4" r="A78" t="s">
        <v>808</v>
      </c>
      <c s="5" r="C78" t="n">
        <v>7</v>
      </c>
      <c s="5" r="E78" t="n">
        <v>19</v>
      </c>
    </row>
    <row spans="1:5" r="79">
      <c s="4" r="A79" t="s">
        <v>663</v>
      </c>
    </row>
    <row spans="1:5" r="80">
      <c s="3" r="A80" t="s">
        <v>793</v>
      </c>
    </row>
    <row spans="1:5" r="81">
      <c s="4" r="A81" t="s">
        <v>804</v>
      </c>
      <c s="5" r="C81" t="n">
        <v>-771</v>
      </c>
      <c s="5" r="E81" t="n">
        <v>-608</v>
      </c>
    </row>
    <row spans="1:5" r="82">
      <c s="4" r="A82" t="s">
        <v>805</v>
      </c>
      <c s="5" r="C82" t="n">
        <v>976</v>
      </c>
      <c s="5" r="E82" t="n">
        <v>634</v>
      </c>
    </row>
    <row spans="1:5" r="83">
      <c s="4" r="A83" t="s">
        <v>806</v>
      </c>
      <c s="5" r="C83" t="n">
        <v>6</v>
      </c>
      <c s="5" r="E83" t="n">
        <v>6</v>
      </c>
    </row>
    <row spans="1:5" r="84">
      <c s="4" r="A84" t="s">
        <v>807</v>
      </c>
      <c s="5" r="C84" t="n">
        <v>673</v>
      </c>
      <c s="5" r="E84" t="n">
        <v>597</v>
      </c>
    </row>
    <row spans="1:5" r="85">
      <c s="4" r="A85" t="s">
        <v>808</v>
      </c>
      <c s="5" r="C85" t="n">
        <v>18</v>
      </c>
      <c s="5" r="E85" t="n">
        <v>19</v>
      </c>
    </row>
    <row spans="1:5" r="86">
      <c s="4" r="A86" t="s">
        <v>809</v>
      </c>
    </row>
    <row spans="1:5" r="87">
      <c s="3" r="A87" t="s">
        <v>793</v>
      </c>
    </row>
    <row spans="1:5" r="88">
      <c s="4" r="A88" t="s">
        <v>804</v>
      </c>
      <c s="4" r="B88" t="s">
        <v>810</v>
      </c>
      <c s="5" r="C88" t="n">
        <v>-17623</v>
      </c>
      <c s="5" r="E88" t="n">
        <v>-11445</v>
      </c>
    </row>
    <row spans="1:5" r="89">
      <c s="4" r="A89" t="s">
        <v>805</v>
      </c>
      <c s="4" r="B89" t="s">
        <v>810</v>
      </c>
      <c s="5" r="C89" t="n">
        <v>19499</v>
      </c>
      <c s="5" r="E89" t="n">
        <v>12534</v>
      </c>
    </row>
    <row spans="1:5" r="90">
      <c s="4" r="A90" t="s">
        <v>806</v>
      </c>
      <c s="4" r="B90" t="s">
        <v>810</v>
      </c>
      <c s="5" r="C90" t="n">
        <v>183</v>
      </c>
      <c s="5" r="E90" t="n">
        <v>126</v>
      </c>
    </row>
    <row spans="1:5" r="91">
      <c s="4" r="A91" t="s">
        <v>807</v>
      </c>
      <c s="4" r="B91" t="s">
        <v>810</v>
      </c>
      <c s="5" r="C91" t="n">
        <v>14191</v>
      </c>
      <c s="5" r="E91" t="n">
        <v>10650</v>
      </c>
    </row>
    <row spans="1:5" r="92">
      <c s="4" r="A92" t="s">
        <v>808</v>
      </c>
      <c s="4" r="B92" t="s">
        <v>810</v>
      </c>
      <c s="5" r="C92" t="n">
        <v>177</v>
      </c>
      <c s="5" r="E92" t="n">
        <v>32</v>
      </c>
    </row>
    <row spans="1:5" r="93">
      <c s="4" r="A93" t="s">
        <v>811</v>
      </c>
    </row>
    <row spans="1:5" r="94">
      <c s="3" r="A94" t="s">
        <v>793</v>
      </c>
    </row>
    <row spans="1:5" r="95">
      <c s="4" r="A95" t="s">
        <v>804</v>
      </c>
      <c s="4" r="B95" t="s">
        <v>810</v>
      </c>
      <c s="5" r="C95" t="n">
        <v>-2759</v>
      </c>
      <c s="5" r="E95" t="n">
        <v>-399</v>
      </c>
    </row>
    <row spans="1:5" r="96">
      <c s="4" r="A96" t="s">
        <v>805</v>
      </c>
      <c s="4" r="B96" t="s">
        <v>810</v>
      </c>
      <c s="5" r="C96" t="n">
        <v>2809</v>
      </c>
      <c s="5" r="E96" t="n">
        <v>449</v>
      </c>
    </row>
    <row spans="1:5" r="97">
      <c s="4" r="A97" t="s">
        <v>806</v>
      </c>
      <c s="4" r="B97" t="s">
        <v>810</v>
      </c>
      <c s="5" r="C97" t="n">
        <v>32</v>
      </c>
      <c s="5" r="E97" t="n">
        <v>20</v>
      </c>
    </row>
    <row spans="1:5" r="98">
      <c s="4" r="A98" t="s">
        <v>807</v>
      </c>
      <c s="4" r="B98" t="s">
        <v>810</v>
      </c>
      <c s="5" r="C98" t="n">
        <v>1245</v>
      </c>
      <c s="5" r="E98" t="n">
        <v>526</v>
      </c>
    </row>
    <row spans="1:5" r="99">
      <c s="4" r="A99" t="s">
        <v>808</v>
      </c>
      <c s="4" r="B99" t="s">
        <v>810</v>
      </c>
      <c s="5" r="C99" t="n">
        <v>34</v>
      </c>
      <c s="5" r="E99" t="n">
        <v>0</v>
      </c>
    </row>
    <row spans="1:5" r="100">
      <c s="4" r="A100" t="s">
        <v>812</v>
      </c>
    </row>
    <row spans="1:5" r="101">
      <c s="3" r="A101" t="s">
        <v>793</v>
      </c>
    </row>
    <row spans="1:5" r="102">
      <c s="4" r="A102" t="s">
        <v>804</v>
      </c>
      <c s="4" r="B102" t="s">
        <v>810</v>
      </c>
      <c s="5" r="C102" t="n">
        <v>-19</v>
      </c>
      <c s="5" r="E102" t="n">
        <v>-32</v>
      </c>
    </row>
    <row spans="1:5" r="103">
      <c s="4" r="A103" t="s">
        <v>805</v>
      </c>
      <c s="4" r="B103" t="s">
        <v>810</v>
      </c>
      <c s="5" r="C103" t="n">
        <v>19</v>
      </c>
      <c s="5" r="E103" t="n">
        <v>32</v>
      </c>
    </row>
    <row spans="1:5" r="104">
      <c s="4" r="A104" t="s">
        <v>806</v>
      </c>
      <c s="4" r="B104" t="s">
        <v>810</v>
      </c>
      <c s="5" r="C104" t="n">
        <v>3</v>
      </c>
      <c s="5" r="E104" t="n">
        <v>5</v>
      </c>
    </row>
    <row spans="1:5" r="105">
      <c s="4" r="A105" t="s">
        <v>807</v>
      </c>
      <c s="4" r="B105" t="s">
        <v>810</v>
      </c>
      <c s="5" r="C105" t="n">
        <v>24</v>
      </c>
      <c s="5" r="E105" t="n">
        <v>44</v>
      </c>
    </row>
    <row spans="1:5" r="106">
      <c s="4" r="A106" t="s">
        <v>808</v>
      </c>
      <c s="4" r="B106" t="s">
        <v>810</v>
      </c>
      <c s="5" r="C106" t="n">
        <v>0</v>
      </c>
      <c s="5" r="E106" t="n">
        <v>0</v>
      </c>
    </row>
    <row spans="1:5" r="107">
      <c s="4" r="A107" t="s">
        <v>813</v>
      </c>
    </row>
    <row spans="1:5" r="108">
      <c s="3" r="A108" t="s">
        <v>793</v>
      </c>
    </row>
    <row spans="1:5" r="109">
      <c s="4" r="A109" t="s">
        <v>804</v>
      </c>
      <c s="4" r="B109" t="s">
        <v>810</v>
      </c>
      <c s="5" r="C109" t="n">
        <v>-570</v>
      </c>
    </row>
    <row spans="1:5" r="110">
      <c s="4" r="A110" t="s">
        <v>805</v>
      </c>
      <c s="4" r="B110" t="s">
        <v>810</v>
      </c>
      <c s="5" r="C110" t="n">
        <v>570</v>
      </c>
    </row>
    <row spans="1:5" r="111">
      <c s="4" r="A111" t="s">
        <v>806</v>
      </c>
      <c s="4" r="B111" t="s">
        <v>810</v>
      </c>
      <c s="5" r="C111" t="n">
        <v>0</v>
      </c>
    </row>
    <row spans="1:5" r="112">
      <c s="4" r="A112" t="s">
        <v>807</v>
      </c>
      <c s="4" r="B112" t="s">
        <v>810</v>
      </c>
      <c s="5" r="C112" t="n">
        <v>95</v>
      </c>
    </row>
    <row spans="1:5" r="113">
      <c s="4" r="A113" t="s">
        <v>808</v>
      </c>
      <c s="4" r="B113" t="s">
        <v>810</v>
      </c>
      <c s="5" r="C113" t="n">
        <v>18</v>
      </c>
    </row>
    <row spans="1:5" r="114">
      <c s="4" r="A114" t="s">
        <v>814</v>
      </c>
    </row>
    <row spans="1:5" r="115">
      <c s="3" r="A115" t="s">
        <v>793</v>
      </c>
    </row>
    <row spans="1:5" r="116">
      <c s="4" r="A116" t="s">
        <v>804</v>
      </c>
      <c s="5" r="C116" t="n">
        <v>-1186</v>
      </c>
    </row>
    <row spans="1:5" r="117">
      <c s="4" r="A117" t="s">
        <v>805</v>
      </c>
      <c s="5" r="C117" t="n">
        <v>1224</v>
      </c>
    </row>
    <row spans="1:5" r="118">
      <c s="4" r="A118" t="s">
        <v>806</v>
      </c>
      <c s="5" r="C118" t="n">
        <v>0</v>
      </c>
    </row>
    <row spans="1:5" r="119">
      <c s="4" r="A119" t="s">
        <v>807</v>
      </c>
      <c s="5" r="C119" t="n">
        <v>889</v>
      </c>
    </row>
    <row spans="1:5" r="120">
      <c s="4" r="A120" t="s">
        <v>808</v>
      </c>
      <c s="5" r="C120" t="n">
        <v>28</v>
      </c>
    </row>
    <row spans="1:5" r="121">
      <c s="4" r="A121" t="s">
        <v>815</v>
      </c>
    </row>
    <row spans="1:5" r="122">
      <c s="3" r="A122" t="s">
        <v>793</v>
      </c>
    </row>
    <row spans="1:5" r="123">
      <c s="4" r="A123" t="s">
        <v>804</v>
      </c>
      <c s="5" r="C123" t="n">
        <v>-4765</v>
      </c>
    </row>
    <row spans="1:5" r="124">
      <c s="4" r="A124" t="s">
        <v>805</v>
      </c>
      <c s="5" r="C124" t="n">
        <v>5340</v>
      </c>
    </row>
    <row spans="1:5" r="125">
      <c s="4" r="A125" t="s">
        <v>806</v>
      </c>
      <c s="5" r="C125" t="n">
        <v>0</v>
      </c>
    </row>
    <row spans="1:5" r="126">
      <c s="4" r="A126" t="s">
        <v>807</v>
      </c>
      <c s="5" r="C126" t="n">
        <v>3212</v>
      </c>
    </row>
    <row spans="1:5" r="127">
      <c s="4" r="A127" t="s">
        <v>808</v>
      </c>
      <c s="5" r="C127" t="n">
        <v>87</v>
      </c>
    </row>
    <row spans="1:5" r="128">
      <c s="4" r="A128" t="s">
        <v>816</v>
      </c>
    </row>
    <row spans="1:5" r="129">
      <c s="3" r="A129" t="s">
        <v>793</v>
      </c>
    </row>
    <row spans="1:5" r="130">
      <c s="4" r="A130" t="s">
        <v>804</v>
      </c>
      <c s="4" r="B130" t="s">
        <v>810</v>
      </c>
      <c s="5" r="C130" t="n">
        <v>-179</v>
      </c>
      <c s="5" r="E130" t="n">
        <v>-537</v>
      </c>
    </row>
    <row spans="1:5" r="131">
      <c s="4" r="A131" t="s">
        <v>805</v>
      </c>
      <c s="4" r="B131" t="s">
        <v>810</v>
      </c>
      <c s="5" r="C131" t="n">
        <v>186</v>
      </c>
      <c s="5" r="E131" t="n">
        <v>763</v>
      </c>
    </row>
    <row spans="1:5" r="132">
      <c s="4" r="A132" t="s">
        <v>806</v>
      </c>
      <c s="4" r="B132" t="s">
        <v>810</v>
      </c>
      <c s="5" r="C132" t="n">
        <v>9</v>
      </c>
      <c s="5" r="E132" t="n">
        <v>46</v>
      </c>
    </row>
    <row spans="1:5" r="133">
      <c s="4" r="A133" t="s">
        <v>807</v>
      </c>
      <c s="4" r="B133" t="s">
        <v>810</v>
      </c>
      <c s="5" r="C133" t="n">
        <v>215</v>
      </c>
      <c s="5" r="E133" t="n">
        <v>566</v>
      </c>
    </row>
    <row spans="1:5" r="134">
      <c s="4" r="A134" t="s">
        <v>808</v>
      </c>
      <c s="4" r="B134" t="s">
        <v>810</v>
      </c>
      <c s="5" r="C134" t="n">
        <v>0</v>
      </c>
      <c s="5" r="E134" t="n">
        <v>0</v>
      </c>
    </row>
    <row spans="1:5" r="135">
      <c s="4" r="A135" t="s">
        <v>817</v>
      </c>
    </row>
    <row spans="1:5" r="136">
      <c s="3" r="A136" t="s">
        <v>793</v>
      </c>
    </row>
    <row spans="1:5" r="137">
      <c s="4" r="A137" t="s">
        <v>804</v>
      </c>
      <c s="4" r="B137" t="s">
        <v>810</v>
      </c>
      <c s="5" r="C137" t="n">
        <v>-1008</v>
      </c>
      <c s="5" r="E137" t="n">
        <v>-853</v>
      </c>
    </row>
    <row spans="1:5" r="138">
      <c s="4" r="A138" t="s">
        <v>805</v>
      </c>
      <c s="4" r="B138" t="s">
        <v>810</v>
      </c>
      <c s="5" r="C138" t="n">
        <v>1333</v>
      </c>
      <c s="5" r="E138" t="n">
        <v>853</v>
      </c>
    </row>
    <row spans="1:5" r="139">
      <c s="4" r="A139" t="s">
        <v>806</v>
      </c>
      <c s="4" r="B139" t="s">
        <v>810</v>
      </c>
      <c s="5" r="C139" t="n">
        <v>123</v>
      </c>
      <c s="5" r="E139" t="n">
        <v>26</v>
      </c>
    </row>
    <row spans="1:5" r="140">
      <c s="4" r="A140" t="s">
        <v>807</v>
      </c>
      <c s="4" r="B140" t="s">
        <v>810</v>
      </c>
      <c s="5" r="C140" t="n">
        <v>1163</v>
      </c>
      <c s="5" r="E140" t="n">
        <v>1122</v>
      </c>
    </row>
    <row spans="1:5" r="141">
      <c s="4" r="A141" t="s">
        <v>808</v>
      </c>
      <c s="4" r="B141" t="s">
        <v>810</v>
      </c>
      <c s="5" r="C141" t="n">
        <v>0</v>
      </c>
      <c s="5" r="E141" t="n">
        <v>0</v>
      </c>
    </row>
    <row spans="1:5" r="142">
      <c s="4" r="A142" t="s">
        <v>818</v>
      </c>
    </row>
    <row spans="1:5" r="143">
      <c s="3" r="A143" t="s">
        <v>793</v>
      </c>
    </row>
    <row spans="1:5" r="144">
      <c s="4" r="A144" t="s">
        <v>804</v>
      </c>
      <c s="4" r="B144" t="s">
        <v>810</v>
      </c>
      <c s="5" r="C144" t="n">
        <v>-5936</v>
      </c>
      <c s="5" r="E144" t="n">
        <v>-8546</v>
      </c>
    </row>
    <row spans="1:5" r="145">
      <c s="4" r="A145" t="s">
        <v>805</v>
      </c>
      <c s="4" r="B145" t="s">
        <v>810</v>
      </c>
      <c s="5" r="C145" t="n">
        <v>6553</v>
      </c>
      <c s="5" r="E145" t="n">
        <v>9244</v>
      </c>
    </row>
    <row spans="1:5" r="146">
      <c s="4" r="A146" t="s">
        <v>806</v>
      </c>
      <c s="4" r="B146" t="s">
        <v>810</v>
      </c>
      <c s="5" r="C146" t="n">
        <v>13</v>
      </c>
      <c s="5" r="E146" t="n">
        <v>18</v>
      </c>
    </row>
    <row spans="1:5" r="147">
      <c s="4" r="A147" t="s">
        <v>807</v>
      </c>
      <c s="4" r="B147" t="s">
        <v>810</v>
      </c>
      <c s="5" r="C147" t="n">
        <v>6232</v>
      </c>
      <c s="5" r="E147" t="n">
        <v>7284</v>
      </c>
    </row>
    <row spans="1:5" r="148">
      <c s="4" r="A148" t="s">
        <v>808</v>
      </c>
      <c s="4" r="B148" t="s">
        <v>810</v>
      </c>
      <c s="5" r="C148" t="n">
        <v>1</v>
      </c>
      <c s="5" r="E148" t="n">
        <v>29</v>
      </c>
    </row>
    <row spans="1:5" r="149">
      <c s="4" r="A149" t="s">
        <v>819</v>
      </c>
    </row>
    <row spans="1:5" r="150">
      <c s="3" r="A150" t="s">
        <v>793</v>
      </c>
    </row>
    <row spans="1:5" r="151">
      <c s="4" r="A151" t="s">
        <v>804</v>
      </c>
      <c s="4" r="B151" t="s">
        <v>810</v>
      </c>
      <c s="5" r="C151" t="n">
        <v>-610</v>
      </c>
      <c s="5" r="E151" t="n">
        <v>-783</v>
      </c>
    </row>
    <row spans="1:5" r="152">
      <c s="4" r="A152" t="s">
        <v>805</v>
      </c>
      <c s="4" r="B152" t="s">
        <v>810</v>
      </c>
      <c s="5" r="C152" t="n">
        <v>685</v>
      </c>
      <c s="5" r="E152" t="n">
        <v>888</v>
      </c>
    </row>
    <row spans="1:5" r="153">
      <c s="4" r="A153" t="s">
        <v>806</v>
      </c>
      <c s="4" r="B153" t="s">
        <v>810</v>
      </c>
      <c s="5" r="C153" t="n">
        <v>2</v>
      </c>
      <c s="5" r="E153" t="n">
        <v>11</v>
      </c>
    </row>
    <row spans="1:5" r="154">
      <c s="4" r="A154" t="s">
        <v>807</v>
      </c>
      <c s="4" r="B154" t="s">
        <v>810</v>
      </c>
      <c s="5" r="C154" t="n">
        <v>626</v>
      </c>
      <c s="5" r="E154" t="n">
        <v>838</v>
      </c>
    </row>
    <row spans="1:5" r="155">
      <c s="4" r="A155" t="s">
        <v>808</v>
      </c>
      <c s="4" r="B155" t="s">
        <v>810</v>
      </c>
      <c s="5" r="C155" t="n">
        <v>0</v>
      </c>
      <c s="5" r="E155" t="n">
        <v>3</v>
      </c>
    </row>
    <row spans="1:5" r="156">
      <c s="4" r="A156" t="s">
        <v>820</v>
      </c>
    </row>
    <row spans="1:5" r="157">
      <c s="3" r="A157" t="s">
        <v>793</v>
      </c>
    </row>
    <row spans="1:5" r="158">
      <c s="4" r="A158" t="s">
        <v>804</v>
      </c>
      <c s="4" r="B158" t="s">
        <v>810</v>
      </c>
      <c s="5" r="C158" t="n">
        <v>-591</v>
      </c>
      <c s="5" r="E158" t="n">
        <v>-295</v>
      </c>
    </row>
    <row spans="1:5" r="159">
      <c s="4" r="A159" t="s">
        <v>805</v>
      </c>
      <c s="4" r="B159" t="s">
        <v>810</v>
      </c>
      <c s="5" r="C159" t="n">
        <v>780</v>
      </c>
      <c s="5" r="E159" t="n">
        <v>305</v>
      </c>
    </row>
    <row spans="1:5" r="160">
      <c s="4" r="A160" t="s">
        <v>806</v>
      </c>
      <c s="4" r="B160" t="s">
        <v>810</v>
      </c>
      <c s="5" r="C160" t="n">
        <v>1</v>
      </c>
      <c s="5" r="E160" t="n">
        <v>0</v>
      </c>
    </row>
    <row spans="1:5" r="161">
      <c s="4" r="A161" t="s">
        <v>807</v>
      </c>
      <c s="4" r="B161" t="s">
        <v>810</v>
      </c>
      <c s="5" r="C161" t="n">
        <v>490</v>
      </c>
      <c s="5" r="E161" t="n">
        <v>270</v>
      </c>
    </row>
    <row spans="1:5" r="162">
      <c s="4" r="A162" t="s">
        <v>808</v>
      </c>
      <c s="4" r="B162" t="s">
        <v>810</v>
      </c>
      <c s="5" r="C162" t="n">
        <v>9</v>
      </c>
      <c s="5" r="E162" t="n">
        <v>0</v>
      </c>
    </row>
    <row spans="1:5" r="163">
      <c s="4" r="A163" t="s">
        <v>821</v>
      </c>
    </row>
    <row spans="1:5" r="164">
      <c s="3" r="A164" t="s">
        <v>793</v>
      </c>
    </row>
    <row spans="1:5" r="165">
      <c s="4" r="A165" t="s">
        <v>804</v>
      </c>
      <c s="4" r="B165" t="s">
        <v>822</v>
      </c>
      <c s="5" r="C165" t="n">
        <v>-31782</v>
      </c>
      <c s="5" r="E165" t="n">
        <v>-34446</v>
      </c>
    </row>
    <row spans="1:5" r="166">
      <c s="4" r="A166" t="s">
        <v>805</v>
      </c>
      <c s="4" r="B166" t="s">
        <v>822</v>
      </c>
      <c s="5" r="C166" t="n">
        <v>34121</v>
      </c>
      <c s="5" r="E166" t="n">
        <v>36785</v>
      </c>
    </row>
    <row spans="1:5" r="167">
      <c s="4" r="A167" t="s">
        <v>806</v>
      </c>
      <c s="4" r="B167" t="s">
        <v>822</v>
      </c>
      <c s="5" r="C167" t="n">
        <v>2395</v>
      </c>
      <c s="5" r="E167" t="n">
        <v>2966</v>
      </c>
    </row>
    <row spans="1:5" r="168">
      <c s="4" r="A168" t="s">
        <v>807</v>
      </c>
      <c s="4" r="B168" t="s">
        <v>822</v>
      </c>
      <c s="5" r="C168" t="n">
        <v>32336</v>
      </c>
      <c s="5" r="E168" t="n">
        <v>34790</v>
      </c>
    </row>
    <row spans="1:5" r="169">
      <c s="4" r="A169" t="s">
        <v>808</v>
      </c>
      <c s="4" r="B169" t="s">
        <v>822</v>
      </c>
      <c s="5" r="C169" t="n">
        <v>681</v>
      </c>
      <c s="5" r="E169" t="n">
        <v>1496</v>
      </c>
    </row>
    <row spans="1:5" r="170">
      <c s="4" r="A170" t="s">
        <v>823</v>
      </c>
    </row>
    <row spans="1:5" r="171">
      <c s="3" r="A171" t="s">
        <v>793</v>
      </c>
    </row>
    <row spans="1:5" r="172">
      <c s="4" r="A172" t="s">
        <v>804</v>
      </c>
      <c s="4" r="B172" t="s">
        <v>822</v>
      </c>
      <c s="5" r="C172" t="n">
        <v>-312</v>
      </c>
      <c s="5" r="E172" t="n">
        <v>-1149</v>
      </c>
    </row>
    <row spans="1:5" r="173">
      <c s="4" r="A173" t="s">
        <v>805</v>
      </c>
      <c s="4" r="B173" t="s">
        <v>822</v>
      </c>
      <c s="5" r="C173" t="n">
        <v>312</v>
      </c>
      <c s="5" r="E173" t="n">
        <v>1149</v>
      </c>
    </row>
    <row spans="1:5" r="174">
      <c s="4" r="A174" t="s">
        <v>806</v>
      </c>
      <c s="4" r="B174" t="s">
        <v>822</v>
      </c>
      <c s="5" r="C174" t="n">
        <v>4</v>
      </c>
      <c s="5" r="E174" t="n">
        <v>4</v>
      </c>
    </row>
    <row spans="1:5" r="175">
      <c s="4" r="A175" t="s">
        <v>807</v>
      </c>
      <c s="4" r="B175" t="s">
        <v>822</v>
      </c>
      <c s="5" r="C175" t="n">
        <v>403</v>
      </c>
      <c s="5" r="E175" t="n">
        <v>1315</v>
      </c>
    </row>
    <row spans="1:5" r="176">
      <c s="4" r="A176" t="s">
        <v>808</v>
      </c>
      <c s="4" r="B176" t="s">
        <v>822</v>
      </c>
      <c s="5" r="C176" t="n">
        <v>5</v>
      </c>
      <c s="5" r="E176" t="n">
        <v>12</v>
      </c>
    </row>
    <row spans="1:5" r="177">
      <c s="4" r="A177" t="s">
        <v>824</v>
      </c>
    </row>
    <row spans="1:5" r="178">
      <c s="3" r="A178" t="s">
        <v>793</v>
      </c>
    </row>
    <row spans="1:5" r="179">
      <c s="4" r="A179" t="s">
        <v>804</v>
      </c>
      <c s="4" r="B179" t="s">
        <v>822</v>
      </c>
      <c s="5" r="C179" t="n">
        <v>-5912</v>
      </c>
      <c s="5" r="E179" t="n">
        <v>-6022</v>
      </c>
    </row>
    <row spans="1:5" r="180">
      <c s="4" r="A180" t="s">
        <v>805</v>
      </c>
      <c s="4" r="B180" t="s">
        <v>822</v>
      </c>
      <c s="5" r="C180" t="n">
        <v>6316</v>
      </c>
      <c s="5" r="E180" t="n">
        <v>6426</v>
      </c>
    </row>
    <row spans="1:5" r="181">
      <c s="4" r="A181" t="s">
        <v>806</v>
      </c>
      <c s="4" r="B181" t="s">
        <v>822</v>
      </c>
      <c s="5" r="C181" t="n">
        <v>626</v>
      </c>
      <c s="5" r="E181" t="n">
        <v>724</v>
      </c>
    </row>
    <row spans="1:5" r="182">
      <c s="4" r="A182" t="s">
        <v>807</v>
      </c>
      <c s="4" r="B182" t="s">
        <v>822</v>
      </c>
      <c s="5" r="C182" t="n">
        <v>5945</v>
      </c>
      <c s="5" r="E182" t="n">
        <v>6101</v>
      </c>
    </row>
    <row spans="1:5" r="183">
      <c s="4" r="A183" t="s">
        <v>808</v>
      </c>
      <c s="4" r="B183" t="s">
        <v>822</v>
      </c>
      <c s="5" r="C183" t="n">
        <v>152</v>
      </c>
      <c s="5" r="E183" t="n">
        <v>315</v>
      </c>
    </row>
    <row spans="1:5" r="184">
      <c s="4" r="A184" t="s">
        <v>825</v>
      </c>
    </row>
    <row spans="1:5" r="185">
      <c s="3" r="A185" t="s">
        <v>793</v>
      </c>
    </row>
    <row spans="1:5" r="186">
      <c s="4" r="A186" t="s">
        <v>804</v>
      </c>
      <c s="4" r="B186" t="s">
        <v>822</v>
      </c>
      <c s="5" r="C186" t="n">
        <v>-776</v>
      </c>
      <c s="5" r="E186" t="n">
        <v>-786</v>
      </c>
    </row>
    <row spans="1:5" r="187">
      <c s="4" r="A187" t="s">
        <v>805</v>
      </c>
      <c s="4" r="B187" t="s">
        <v>822</v>
      </c>
      <c s="5" r="C187" t="n">
        <v>776</v>
      </c>
      <c s="5" r="E187" t="n">
        <v>786</v>
      </c>
    </row>
    <row spans="1:5" r="188">
      <c s="4" r="A188" t="s">
        <v>806</v>
      </c>
      <c s="4" r="B188" t="s">
        <v>822</v>
      </c>
      <c s="5" r="C188" t="n">
        <v>82</v>
      </c>
      <c s="5" r="E188" t="n">
        <v>86</v>
      </c>
    </row>
    <row spans="1:5" r="189">
      <c s="4" r="A189" t="s">
        <v>807</v>
      </c>
      <c s="4" r="B189" t="s">
        <v>822</v>
      </c>
      <c s="5" r="C189" t="n">
        <v>780</v>
      </c>
      <c s="5" r="E189" t="n">
        <v>795</v>
      </c>
    </row>
    <row spans="1:5" r="190">
      <c s="4" r="A190" t="s">
        <v>808</v>
      </c>
      <c s="4" r="B190" t="s">
        <v>822</v>
      </c>
      <c s="5" r="C190" t="n">
        <v>11</v>
      </c>
      <c s="5" r="E190" t="n">
        <v>45</v>
      </c>
    </row>
    <row spans="1:5" r="191">
      <c s="4" r="A191" t="s">
        <v>826</v>
      </c>
    </row>
    <row spans="1:5" r="192">
      <c s="3" r="A192" t="s">
        <v>793</v>
      </c>
    </row>
    <row spans="1:5" r="193">
      <c s="4" r="A193" t="s">
        <v>804</v>
      </c>
      <c s="4" r="B193" t="s">
        <v>822</v>
      </c>
      <c s="5" r="C193" t="n">
        <v>-2434</v>
      </c>
      <c s="5" r="E193" t="n">
        <v>-3923</v>
      </c>
    </row>
    <row spans="1:5" r="194">
      <c s="4" r="A194" t="s">
        <v>805</v>
      </c>
      <c s="4" r="B194" t="s">
        <v>822</v>
      </c>
      <c s="5" r="C194" t="n">
        <v>2434</v>
      </c>
      <c s="5" r="E194" t="n">
        <v>3923</v>
      </c>
    </row>
    <row spans="1:5" r="195">
      <c s="4" r="A195" t="s">
        <v>806</v>
      </c>
      <c s="4" r="B195" t="s">
        <v>822</v>
      </c>
      <c s="5" r="C195" t="n">
        <v>262</v>
      </c>
      <c s="5" r="E195" t="n">
        <v>640</v>
      </c>
    </row>
    <row spans="1:5" r="196">
      <c s="4" r="A196" t="s">
        <v>807</v>
      </c>
      <c s="4" r="B196" t="s">
        <v>822</v>
      </c>
      <c s="5" r="C196" t="n">
        <v>2313</v>
      </c>
      <c s="5" r="E196" t="n">
        <v>2655</v>
      </c>
    </row>
    <row spans="1:5" r="197">
      <c s="4" r="A197" t="s">
        <v>808</v>
      </c>
      <c s="4" r="B197" t="s">
        <v>822</v>
      </c>
      <c s="5" r="C197" t="n">
        <v>58</v>
      </c>
      <c s="5" r="E197" t="n">
        <v>118</v>
      </c>
    </row>
    <row spans="1:5" r="198">
      <c s="4" r="A198" t="s">
        <v>827</v>
      </c>
    </row>
    <row spans="1:5" r="199">
      <c s="3" r="A199" t="s">
        <v>793</v>
      </c>
    </row>
    <row spans="1:5" r="200">
      <c s="4" r="A200" t="s">
        <v>804</v>
      </c>
      <c s="4" r="B200" t="s">
        <v>822</v>
      </c>
      <c s="5" r="C200" t="n">
        <v>-2481</v>
      </c>
      <c s="5" r="E200" t="n">
        <v>-2554</v>
      </c>
    </row>
    <row spans="1:5" r="201">
      <c s="4" r="A201" t="s">
        <v>805</v>
      </c>
      <c s="4" r="B201" t="s">
        <v>822</v>
      </c>
      <c s="5" r="C201" t="n">
        <v>3637</v>
      </c>
      <c s="5" r="E201" t="n">
        <v>3710</v>
      </c>
    </row>
    <row spans="1:5" r="202">
      <c s="4" r="A202" t="s">
        <v>806</v>
      </c>
      <c s="4" r="B202" t="s">
        <v>822</v>
      </c>
      <c s="5" r="C202" t="n">
        <v>257</v>
      </c>
      <c s="5" r="E202" t="n">
        <v>346</v>
      </c>
    </row>
    <row spans="1:5" r="203">
      <c s="4" r="A203" t="s">
        <v>807</v>
      </c>
      <c s="4" r="B203" t="s">
        <v>822</v>
      </c>
      <c s="5" r="C203" t="n">
        <v>2524</v>
      </c>
      <c s="5" r="E203" t="n">
        <v>2872</v>
      </c>
    </row>
    <row spans="1:5" r="204">
      <c s="4" r="A204" t="s">
        <v>808</v>
      </c>
      <c s="4" r="B204" t="s">
        <v>822</v>
      </c>
      <c s="5" r="C204" t="n">
        <v>31</v>
      </c>
      <c s="5" r="E204" t="n">
        <v>89</v>
      </c>
    </row>
    <row spans="1:5" r="205">
      <c s="4" r="A205" t="s">
        <v>828</v>
      </c>
    </row>
    <row spans="1:5" r="206">
      <c s="3" r="A206" t="s">
        <v>793</v>
      </c>
    </row>
    <row spans="1:5" r="207">
      <c s="4" r="A207" t="s">
        <v>804</v>
      </c>
      <c s="5" r="C207" t="n">
        <v>-1900</v>
      </c>
    </row>
    <row spans="1:5" r="208">
      <c s="4" r="A208" t="s">
        <v>805</v>
      </c>
      <c s="5" r="C208" t="n">
        <v>1900</v>
      </c>
    </row>
    <row spans="1:5" r="209">
      <c s="4" r="A209" t="s">
        <v>806</v>
      </c>
      <c s="5" r="C209" t="n">
        <v>0</v>
      </c>
    </row>
    <row spans="1:5" r="210">
      <c s="4" r="A210" t="s">
        <v>807</v>
      </c>
      <c s="5" r="C210" t="n">
        <v>1900</v>
      </c>
    </row>
    <row spans="1:5" r="211">
      <c s="4" r="A211" t="s">
        <v>808</v>
      </c>
      <c s="5" r="C211" t="n">
        <v>0</v>
      </c>
    </row>
    <row spans="1:5" r="212">
      <c s="4" r="A212" t="s">
        <v>829</v>
      </c>
    </row>
    <row spans="1:5" r="213">
      <c s="3" r="A213" t="s">
        <v>793</v>
      </c>
    </row>
    <row spans="1:5" r="214">
      <c s="4" r="A214" t="s">
        <v>804</v>
      </c>
      <c s="4" r="B214" t="s">
        <v>822</v>
      </c>
      <c s="5" r="C214" t="n">
        <v>-687</v>
      </c>
      <c s="5" r="E214" t="n">
        <v>-739</v>
      </c>
    </row>
    <row spans="1:5" r="215">
      <c s="4" r="A215" t="s">
        <v>805</v>
      </c>
      <c s="4" r="B215" t="s">
        <v>822</v>
      </c>
      <c s="5" r="C215" t="n">
        <v>687</v>
      </c>
      <c s="5" r="E215" t="n">
        <v>739</v>
      </c>
    </row>
    <row spans="1:5" r="216">
      <c s="4" r="A216" t="s">
        <v>806</v>
      </c>
      <c s="4" r="B216" t="s">
        <v>822</v>
      </c>
      <c s="5" r="C216" t="n">
        <v>75</v>
      </c>
      <c s="5" r="E216" t="n">
        <v>82</v>
      </c>
    </row>
    <row spans="1:5" r="217">
      <c s="4" r="A217" t="s">
        <v>807</v>
      </c>
      <c s="4" r="B217" t="s">
        <v>822</v>
      </c>
      <c s="5" r="C217" t="n">
        <v>698</v>
      </c>
      <c s="5" r="E217" t="n">
        <v>762</v>
      </c>
    </row>
    <row spans="1:5" r="218">
      <c s="4" r="A218" t="s">
        <v>808</v>
      </c>
      <c s="4" r="B218" t="s">
        <v>822</v>
      </c>
      <c s="5" r="C218" t="n">
        <v>19</v>
      </c>
      <c s="5" r="E218" t="n">
        <v>41</v>
      </c>
    </row>
    <row spans="1:5" r="219">
      <c s="4" r="A219" t="s">
        <v>830</v>
      </c>
    </row>
    <row spans="1:5" r="220">
      <c s="3" r="A220" t="s">
        <v>793</v>
      </c>
    </row>
    <row spans="1:5" r="221">
      <c s="4" r="A221" t="s">
        <v>804</v>
      </c>
      <c s="5" r="C221" t="n">
        <v>-1246</v>
      </c>
      <c s="5" r="E221" t="n">
        <v>-744</v>
      </c>
    </row>
    <row spans="1:5" r="222">
      <c s="4" r="A222" t="s">
        <v>805</v>
      </c>
      <c s="5" r="C222" t="n">
        <v>1246</v>
      </c>
      <c s="5" r="E222" t="n">
        <v>744</v>
      </c>
    </row>
    <row spans="1:5" r="223">
      <c s="4" r="A223" t="s">
        <v>806</v>
      </c>
      <c s="5" r="C223" t="n">
        <v>16</v>
      </c>
      <c s="5" r="E223" t="n">
        <v>0</v>
      </c>
    </row>
    <row spans="1:5" r="224">
      <c s="4" r="A224" t="s">
        <v>807</v>
      </c>
      <c s="5" r="C224" t="n">
        <v>1207</v>
      </c>
      <c s="5" r="E224" t="n">
        <v>744</v>
      </c>
    </row>
    <row spans="1:5" r="225">
      <c s="4" r="A225" t="s">
        <v>808</v>
      </c>
      <c s="5" r="C225" t="n">
        <v>10</v>
      </c>
      <c s="5" r="E225" t="n">
        <v>0</v>
      </c>
    </row>
    <row spans="1:5" r="226">
      <c s="4" r="A226" t="s">
        <v>831</v>
      </c>
    </row>
    <row spans="1:5" r="227">
      <c s="3" r="A227" t="s">
        <v>793</v>
      </c>
    </row>
    <row spans="1:5" r="228">
      <c s="4" r="A228" t="s">
        <v>804</v>
      </c>
      <c s="4" r="B228" t="s">
        <v>822</v>
      </c>
      <c s="5" r="C228" t="n">
        <v>-15511</v>
      </c>
      <c s="5" r="E228" t="n">
        <v>-17848</v>
      </c>
    </row>
    <row spans="1:5" r="229">
      <c s="4" r="A229" t="s">
        <v>805</v>
      </c>
      <c s="4" r="B229" t="s">
        <v>822</v>
      </c>
      <c s="5" r="C229" t="n">
        <v>16274</v>
      </c>
      <c s="5" r="E229" t="n">
        <v>18611</v>
      </c>
    </row>
    <row spans="1:5" r="230">
      <c s="4" r="A230" t="s">
        <v>806</v>
      </c>
      <c s="5" r="C230" t="n">
        <v>1011</v>
      </c>
      <c s="4" r="D230" t="s">
        <v>822</v>
      </c>
      <c s="5" r="E230" t="n">
        <v>1014</v>
      </c>
    </row>
    <row spans="1:5" r="231">
      <c s="4" r="A231" t="s">
        <v>807</v>
      </c>
      <c s="4" r="B231" t="s">
        <v>822</v>
      </c>
      <c s="5" r="C231" t="n">
        <v>16021</v>
      </c>
      <c s="5" r="E231" t="n">
        <v>18809</v>
      </c>
    </row>
    <row spans="1:5" r="232">
      <c s="4" r="A232" t="s">
        <v>808</v>
      </c>
      <c s="4" r="B232" t="s">
        <v>822</v>
      </c>
      <c s="5" r="C232" t="n">
        <v>379</v>
      </c>
      <c s="5" r="E232" t="n">
        <v>841</v>
      </c>
    </row>
    <row spans="1:5" r="233">
      <c s="4" r="A233" t="s">
        <v>832</v>
      </c>
    </row>
    <row spans="1:5" r="234">
      <c s="3" r="A234" t="s">
        <v>793</v>
      </c>
    </row>
    <row spans="1:5" r="235">
      <c s="4" r="A235" t="s">
        <v>804</v>
      </c>
      <c s="4" r="B235" t="s">
        <v>822</v>
      </c>
      <c s="5" r="C235" t="n">
        <v>-343</v>
      </c>
      <c s="5" r="E235" t="n">
        <v>-368</v>
      </c>
    </row>
    <row spans="1:5" r="236">
      <c s="4" r="A236" t="s">
        <v>805</v>
      </c>
      <c s="4" r="B236" t="s">
        <v>822</v>
      </c>
      <c s="5" r="C236" t="n">
        <v>343</v>
      </c>
      <c s="5" r="E236" t="n">
        <v>368</v>
      </c>
    </row>
    <row spans="1:5" r="237">
      <c s="4" r="A237" t="s">
        <v>806</v>
      </c>
      <c s="4" r="B237" t="s">
        <v>822</v>
      </c>
      <c s="5" r="C237" t="n">
        <v>57</v>
      </c>
      <c s="5" r="E237" t="n">
        <v>64</v>
      </c>
    </row>
    <row spans="1:5" r="238">
      <c s="4" r="A238" t="s">
        <v>807</v>
      </c>
      <c s="4" r="B238" t="s">
        <v>822</v>
      </c>
      <c s="5" r="C238" t="n">
        <v>362</v>
      </c>
      <c s="5" r="E238" t="n">
        <v>410</v>
      </c>
    </row>
    <row spans="1:5" r="239">
      <c s="4" r="A239" t="s">
        <v>808</v>
      </c>
      <c s="4" r="B239" t="s">
        <v>822</v>
      </c>
      <c s="5" r="C239" t="n">
        <v>7</v>
      </c>
      <c s="5" r="E239" t="n">
        <v>16</v>
      </c>
    </row>
    <row spans="1:5" r="240">
      <c s="4" r="A240" t="s">
        <v>833</v>
      </c>
    </row>
    <row spans="1:5" r="241">
      <c s="3" r="A241" t="s">
        <v>793</v>
      </c>
    </row>
    <row spans="1:5" r="242">
      <c s="4" r="A242" t="s">
        <v>804</v>
      </c>
      <c s="4" r="B242" t="s">
        <v>822</v>
      </c>
      <c s="5" r="C242" t="n">
        <v>-180</v>
      </c>
      <c s="5" r="E242" t="n">
        <v>-313</v>
      </c>
    </row>
    <row spans="1:5" r="243">
      <c s="4" r="A243" t="s">
        <v>805</v>
      </c>
      <c s="4" r="B243" t="s">
        <v>822</v>
      </c>
      <c s="5" r="C243" t="n">
        <v>196</v>
      </c>
      <c s="5" r="E243" t="n">
        <v>329</v>
      </c>
    </row>
    <row spans="1:5" r="244">
      <c s="4" r="A244" t="s">
        <v>806</v>
      </c>
      <c s="4" r="B244" t="s">
        <v>822</v>
      </c>
      <c s="5" r="C244" t="n">
        <v>5</v>
      </c>
      <c s="5" r="E244" t="n">
        <v>6</v>
      </c>
    </row>
    <row spans="1:5" r="245">
      <c s="4" r="A245" t="s">
        <v>807</v>
      </c>
      <c s="4" r="B245" t="s">
        <v>822</v>
      </c>
      <c s="5" r="C245" t="n">
        <v>183</v>
      </c>
      <c s="5" r="E245" t="n">
        <v>327</v>
      </c>
    </row>
    <row spans="1:5" r="246">
      <c s="4" r="A246" t="s">
        <v>808</v>
      </c>
      <c s="4" r="B246" t="s">
        <v>822</v>
      </c>
      <c s="7" r="C246" t="n">
        <v>9</v>
      </c>
      <c s="7" r="E246" t="n">
        <v>19</v>
      </c>
    </row>
    <row spans="1:5" r="247">
      <c r="A247" t="n"/>
    </row>
    <row spans="1:5" r="248">
      <c s="4" r="A248" t="s">
        <v>810</v>
      </c>
      <c s="4" r="B248" t="s">
        <v>834</v>
      </c>
    </row>
    <row spans="1:5" r="249">
      <c s="4" r="A249" t="s">
        <v>822</v>
      </c>
      <c s="4" r="B249" t="s">
        <v>835</v>
      </c>
    </row>
  </sheetData>
  <mergeCells count="6">
    <mergeCell ref="A1:B2"/>
    <mergeCell ref="C1:D1"/>
    <mergeCell ref="C2:D2"/>
    <mergeCell ref="A247:D247"/>
    <mergeCell ref="B248:D248"/>
    <mergeCell ref="B249:D24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6</v>
      </c>
      <c s="2" r="B1" t="s">
        <v>2</v>
      </c>
      <c s="2" r="C1" t="s">
        <v>28</v>
      </c>
    </row>
    <row spans="1:3" r="2">
      <c s="3" r="A2" t="s">
        <v>837</v>
      </c>
    </row>
    <row spans="1:3" r="3">
      <c s="4" r="A3" t="s">
        <v>838</v>
      </c>
      <c s="7" r="B3" t="n">
        <v>26705</v>
      </c>
      <c s="7" r="C3" t="n">
        <v>29154</v>
      </c>
    </row>
    <row spans="1:3" r="4">
      <c s="4" r="A4" t="s">
        <v>839</v>
      </c>
      <c s="5" r="B4" t="n">
        <v>1759</v>
      </c>
      <c s="5" r="C4" t="n">
        <v>2349</v>
      </c>
    </row>
    <row spans="1:3" r="5">
      <c s="4" r="A5" t="s">
        <v>840</v>
      </c>
      <c s="5" r="B5" t="n">
        <v>28464</v>
      </c>
      <c s="5" r="C5" t="n">
        <v>31503</v>
      </c>
    </row>
    <row spans="1:3" r="6">
      <c s="4" r="A6" t="s">
        <v>637</v>
      </c>
    </row>
    <row spans="1:3" r="7">
      <c s="3" r="A7" t="s">
        <v>837</v>
      </c>
    </row>
    <row spans="1:3" r="8">
      <c s="4" r="A8" t="s">
        <v>838</v>
      </c>
      <c s="5" r="B8" t="n">
        <v>183</v>
      </c>
      <c s="5" r="C8" t="n">
        <v>183</v>
      </c>
    </row>
    <row spans="1:3" r="9">
      <c s="4" r="A9" t="s">
        <v>839</v>
      </c>
      <c s="5" r="B9" t="n">
        <v>106</v>
      </c>
      <c s="5" r="C9" t="n">
        <v>109</v>
      </c>
    </row>
    <row spans="1:3" r="10">
      <c s="4" r="A10" t="s">
        <v>840</v>
      </c>
      <c s="5" r="B10" t="n">
        <v>289</v>
      </c>
      <c s="5" r="C10" t="n">
        <v>292</v>
      </c>
    </row>
    <row spans="1:3" r="11">
      <c s="4" r="A11" t="s">
        <v>639</v>
      </c>
    </row>
    <row spans="1:3" r="12">
      <c s="3" r="A12" t="s">
        <v>837</v>
      </c>
    </row>
    <row spans="1:3" r="13">
      <c s="4" r="A13" t="s">
        <v>838</v>
      </c>
      <c s="5" r="B13" t="n">
        <v>5912</v>
      </c>
      <c s="5" r="C13" t="n">
        <v>6021</v>
      </c>
    </row>
    <row spans="1:3" r="14">
      <c s="4" r="A14" t="s">
        <v>839</v>
      </c>
      <c s="5" r="B14" t="n">
        <v>19</v>
      </c>
      <c s="5" r="C14" t="n">
        <v>32</v>
      </c>
    </row>
    <row spans="1:3" r="15">
      <c s="4" r="A15" t="s">
        <v>840</v>
      </c>
      <c s="5" r="B15" t="n">
        <v>5931</v>
      </c>
      <c s="5" r="C15" t="n">
        <v>6053</v>
      </c>
    </row>
    <row spans="1:3" r="16">
      <c s="4" r="A16" t="s">
        <v>642</v>
      </c>
    </row>
    <row spans="1:3" r="17">
      <c s="3" r="A17" t="s">
        <v>837</v>
      </c>
    </row>
    <row spans="1:3" r="18">
      <c s="4" r="A18" t="s">
        <v>838</v>
      </c>
      <c s="5" r="B18" t="n">
        <v>776</v>
      </c>
      <c s="5" r="C18" t="n">
        <v>786</v>
      </c>
    </row>
    <row spans="1:3" r="19">
      <c s="4" r="A19" t="s">
        <v>839</v>
      </c>
      <c s="5" r="B19" t="n">
        <v>0</v>
      </c>
      <c s="5" r="C19" t="n">
        <v>0</v>
      </c>
    </row>
    <row spans="1:3" r="20">
      <c s="4" r="A20" t="s">
        <v>840</v>
      </c>
      <c s="5" r="B20" t="n">
        <v>776</v>
      </c>
      <c s="5" r="C20" t="n">
        <v>786</v>
      </c>
    </row>
    <row spans="1:3" r="21">
      <c s="4" r="A21" t="s">
        <v>648</v>
      </c>
    </row>
    <row spans="1:3" r="22">
      <c s="3" r="A22" t="s">
        <v>837</v>
      </c>
    </row>
    <row spans="1:3" r="23">
      <c s="4" r="A23" t="s">
        <v>838</v>
      </c>
      <c s="5" r="B23" t="n">
        <v>2434</v>
      </c>
      <c s="5" r="C23" t="n">
        <v>3923</v>
      </c>
    </row>
    <row spans="1:3" r="24">
      <c s="4" r="A24" t="s">
        <v>839</v>
      </c>
      <c s="5" r="B24" t="n">
        <v>0</v>
      </c>
      <c s="5" r="C24" t="n">
        <v>0</v>
      </c>
    </row>
    <row spans="1:3" r="25">
      <c s="4" r="A25" t="s">
        <v>840</v>
      </c>
      <c s="5" r="B25" t="n">
        <v>2434</v>
      </c>
      <c s="5" r="C25" t="n">
        <v>3923</v>
      </c>
    </row>
    <row spans="1:3" r="26">
      <c s="4" r="A26" t="s">
        <v>651</v>
      </c>
    </row>
    <row spans="1:3" r="27">
      <c s="3" r="A27" t="s">
        <v>837</v>
      </c>
    </row>
    <row spans="1:3" r="28">
      <c s="4" r="A28" t="s">
        <v>838</v>
      </c>
      <c s="5" r="B28" t="n">
        <v>1227</v>
      </c>
      <c s="5" r="C28" t="n">
        <v>1279</v>
      </c>
    </row>
    <row spans="1:3" r="29">
      <c s="4" r="A29" t="s">
        <v>839</v>
      </c>
      <c s="5" r="B29" t="n">
        <v>504</v>
      </c>
      <c s="5" r="C29" t="n">
        <v>525</v>
      </c>
    </row>
    <row spans="1:3" r="30">
      <c s="4" r="A30" t="s">
        <v>840</v>
      </c>
      <c s="5" r="B30" t="n">
        <v>1731</v>
      </c>
      <c s="5" r="C30" t="n">
        <v>1804</v>
      </c>
    </row>
    <row spans="1:3" r="31">
      <c s="4" r="A31" t="s">
        <v>654</v>
      </c>
    </row>
    <row spans="1:3" r="32">
      <c s="3" r="A32" t="s">
        <v>837</v>
      </c>
    </row>
    <row spans="1:3" r="33">
      <c s="4" r="A33" t="s">
        <v>838</v>
      </c>
      <c s="5" r="B33" t="n">
        <v>687</v>
      </c>
      <c s="5" r="C33" t="n">
        <v>739</v>
      </c>
    </row>
    <row spans="1:3" r="34">
      <c s="4" r="A34" t="s">
        <v>839</v>
      </c>
      <c s="5" r="B34" t="n">
        <v>0</v>
      </c>
      <c s="5" r="C34" t="n">
        <v>87</v>
      </c>
    </row>
    <row spans="1:3" r="35">
      <c s="4" r="A35" t="s">
        <v>840</v>
      </c>
      <c s="5" r="B35" t="n">
        <v>687</v>
      </c>
      <c s="5" r="C35" t="n">
        <v>826</v>
      </c>
    </row>
    <row spans="1:3" r="36">
      <c s="4" r="A36" t="s">
        <v>841</v>
      </c>
    </row>
    <row spans="1:3" r="37">
      <c s="3" r="A37" t="s">
        <v>837</v>
      </c>
    </row>
    <row spans="1:3" r="38">
      <c s="4" r="A38" t="s">
        <v>838</v>
      </c>
      <c s="5" r="B38" t="n">
        <v>694</v>
      </c>
    </row>
    <row spans="1:3" r="39">
      <c s="4" r="A39" t="s">
        <v>839</v>
      </c>
      <c s="5" r="B39" t="n">
        <v>0</v>
      </c>
    </row>
    <row spans="1:3" r="40">
      <c s="4" r="A40" t="s">
        <v>840</v>
      </c>
      <c s="5" r="B40" t="n">
        <v>694</v>
      </c>
    </row>
    <row spans="1:3" r="41">
      <c s="4" r="A41" t="s">
        <v>658</v>
      </c>
    </row>
    <row spans="1:3" r="42">
      <c s="3" r="A42" t="s">
        <v>837</v>
      </c>
    </row>
    <row spans="1:3" r="43">
      <c s="4" r="A43" t="s">
        <v>838</v>
      </c>
      <c s="5" r="B43" t="n">
        <v>14401</v>
      </c>
      <c s="5" r="C43" t="n">
        <v>15793</v>
      </c>
    </row>
    <row spans="1:3" r="44">
      <c s="4" r="A44" t="s">
        <v>839</v>
      </c>
      <c s="5" r="B44" t="n">
        <v>1069</v>
      </c>
      <c s="5" r="C44" t="n">
        <v>1363</v>
      </c>
    </row>
    <row spans="1:3" r="45">
      <c s="4" r="A45" t="s">
        <v>840</v>
      </c>
      <c s="5" r="B45" t="n">
        <v>15470</v>
      </c>
      <c s="5" r="C45" t="n">
        <v>17156</v>
      </c>
    </row>
    <row spans="1:3" r="46">
      <c s="4" r="A46" t="s">
        <v>661</v>
      </c>
    </row>
    <row spans="1:3" r="47">
      <c s="3" r="A47" t="s">
        <v>837</v>
      </c>
    </row>
    <row spans="1:3" r="48">
      <c s="4" r="A48" t="s">
        <v>838</v>
      </c>
      <c s="5" r="B48" t="n">
        <v>211</v>
      </c>
      <c s="5" r="C48" t="n">
        <v>233</v>
      </c>
    </row>
    <row spans="1:3" r="49">
      <c s="4" r="A49" t="s">
        <v>839</v>
      </c>
      <c s="5" r="B49" t="n">
        <v>59</v>
      </c>
      <c s="5" r="C49" t="n">
        <v>117</v>
      </c>
    </row>
    <row spans="1:3" r="50">
      <c s="4" r="A50" t="s">
        <v>840</v>
      </c>
      <c s="5" r="B50" t="n">
        <v>270</v>
      </c>
      <c s="5" r="C50" t="n">
        <v>350</v>
      </c>
    </row>
    <row spans="1:3" r="51">
      <c s="4" r="A51" t="s">
        <v>663</v>
      </c>
    </row>
    <row spans="1:3" r="52">
      <c s="3" r="A52" t="s">
        <v>837</v>
      </c>
    </row>
    <row spans="1:3" r="53">
      <c s="4" r="A53" t="s">
        <v>838</v>
      </c>
      <c s="5" r="B53" t="n">
        <v>180</v>
      </c>
      <c s="5" r="C53" t="n">
        <v>197</v>
      </c>
    </row>
    <row spans="1:3" r="54">
      <c s="4" r="A54" t="s">
        <v>839</v>
      </c>
      <c s="5" r="B54" t="n">
        <v>2</v>
      </c>
      <c s="5" r="C54" t="n">
        <v>116</v>
      </c>
    </row>
    <row spans="1:3" r="55">
      <c s="4" r="A55" t="s">
        <v>840</v>
      </c>
      <c s="7" r="B55" t="n">
        <v>182</v>
      </c>
      <c s="7" r="C55" t="n">
        <v>31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8"/>
    <col customWidth="1" max="5" min="5" width="29"/>
    <col customWidth="1" max="6" min="6" width="29"/>
    <col customWidth="1" max="7" min="7" width="29"/>
  </cols>
  <sheetData>
    <row spans="1:7" r="1">
      <c s="1" r="A1" t="s">
        <v>842</v>
      </c>
      <c s="2" r="C1" t="s">
        <v>85</v>
      </c>
      <c s="2" r="F1" t="s">
        <v>1</v>
      </c>
    </row>
    <row spans="1:7" r="2">
      <c s="2" r="C2" t="s">
        <v>843</v>
      </c>
      <c s="2" r="E2" t="s">
        <v>844</v>
      </c>
      <c s="2" r="F2" t="s">
        <v>843</v>
      </c>
      <c s="2" r="G2" t="s">
        <v>844</v>
      </c>
    </row>
    <row spans="1:7" r="3">
      <c s="3" r="A3" t="s">
        <v>837</v>
      </c>
    </row>
    <row spans="1:7" r="4">
      <c s="4" r="A4" t="s">
        <v>845</v>
      </c>
      <c s="4" r="B4" t="s">
        <v>846</v>
      </c>
      <c s="5" r="C4" t="n">
        <v>3</v>
      </c>
      <c s="5" r="E4" t="n">
        <v>4</v>
      </c>
      <c s="5" r="F4" t="n">
        <v>7</v>
      </c>
      <c s="5" r="G4" t="n">
        <v>6</v>
      </c>
    </row>
    <row spans="1:7" r="5">
      <c s="4" r="A5" t="s">
        <v>847</v>
      </c>
      <c s="4" r="B5" t="s">
        <v>846</v>
      </c>
      <c s="7" r="C5" t="n">
        <v>920</v>
      </c>
      <c s="7" r="E5" t="n">
        <v>980</v>
      </c>
      <c s="7" r="F5" t="n">
        <v>1790</v>
      </c>
      <c s="7" r="G5" t="n">
        <v>1174</v>
      </c>
    </row>
    <row spans="1:7" r="6">
      <c s="4" r="A6" t="s">
        <v>848</v>
      </c>
      <c s="4" r="B6" t="s">
        <v>846</v>
      </c>
      <c s="7" r="C6" t="n">
        <v>920</v>
      </c>
      <c s="7" r="E6" t="n">
        <v>980</v>
      </c>
      <c s="7" r="F6" t="n">
        <v>1790</v>
      </c>
      <c s="7" r="G6" t="n">
        <v>1174</v>
      </c>
    </row>
    <row spans="1:7" r="7">
      <c s="4" r="A7" t="s">
        <v>637</v>
      </c>
    </row>
    <row spans="1:7" r="8">
      <c s="3" r="A8" t="s">
        <v>837</v>
      </c>
    </row>
    <row spans="1:7" r="9">
      <c s="4" r="A9" t="s">
        <v>845</v>
      </c>
      <c s="4" r="B9" t="s">
        <v>846</v>
      </c>
      <c s="5" r="E9" t="n">
        <v>0</v>
      </c>
      <c s="5" r="G9" t="n">
        <v>1</v>
      </c>
    </row>
    <row spans="1:7" r="10">
      <c s="4" r="A10" t="s">
        <v>847</v>
      </c>
      <c s="4" r="B10" t="s">
        <v>846</v>
      </c>
      <c s="7" r="E10" t="n">
        <v>0</v>
      </c>
      <c s="7" r="G10" t="n">
        <v>94</v>
      </c>
    </row>
    <row spans="1:7" r="11">
      <c s="4" r="A11" t="s">
        <v>848</v>
      </c>
      <c s="4" r="B11" t="s">
        <v>846</v>
      </c>
      <c s="7" r="E11" t="n">
        <v>0</v>
      </c>
      <c s="7" r="G11" t="n">
        <v>94</v>
      </c>
    </row>
    <row spans="1:7" r="12">
      <c s="4" r="A12" t="s">
        <v>648</v>
      </c>
    </row>
    <row spans="1:7" r="13">
      <c s="3" r="A13" t="s">
        <v>837</v>
      </c>
    </row>
    <row spans="1:7" r="14">
      <c s="4" r="A14" t="s">
        <v>845</v>
      </c>
      <c s="4" r="B14" t="s">
        <v>846</v>
      </c>
      <c s="5" r="E14" t="n">
        <v>4</v>
      </c>
      <c s="5" r="G14" t="n">
        <v>4</v>
      </c>
    </row>
    <row spans="1:7" r="15">
      <c s="4" r="A15" t="s">
        <v>847</v>
      </c>
      <c s="4" r="B15" t="s">
        <v>846</v>
      </c>
      <c s="7" r="E15" t="n">
        <v>980</v>
      </c>
      <c s="7" r="G15" t="n">
        <v>980</v>
      </c>
    </row>
    <row spans="1:7" r="16">
      <c s="4" r="A16" t="s">
        <v>848</v>
      </c>
      <c s="4" r="B16" t="s">
        <v>846</v>
      </c>
      <c s="7" r="E16" t="n">
        <v>980</v>
      </c>
      <c s="7" r="G16" t="n">
        <v>980</v>
      </c>
    </row>
    <row spans="1:7" r="17">
      <c s="4" r="A17" t="s">
        <v>651</v>
      </c>
    </row>
    <row spans="1:7" r="18">
      <c s="3" r="A18" t="s">
        <v>837</v>
      </c>
    </row>
    <row spans="1:7" r="19">
      <c s="4" r="A19" t="s">
        <v>845</v>
      </c>
      <c s="4" r="B19" t="s">
        <v>846</v>
      </c>
      <c s="5" r="C19" t="n">
        <v>2</v>
      </c>
      <c s="5" r="F19" t="n">
        <v>2</v>
      </c>
    </row>
    <row spans="1:7" r="20">
      <c s="4" r="A20" t="s">
        <v>847</v>
      </c>
      <c s="4" r="B20" t="s">
        <v>846</v>
      </c>
      <c s="7" r="C20" t="n">
        <v>504</v>
      </c>
      <c s="7" r="F20" t="n">
        <v>504</v>
      </c>
    </row>
    <row spans="1:7" r="21">
      <c s="4" r="A21" t="s">
        <v>848</v>
      </c>
      <c s="4" r="B21" t="s">
        <v>846</v>
      </c>
      <c s="7" r="C21" t="n">
        <v>504</v>
      </c>
      <c s="7" r="F21" t="n">
        <v>504</v>
      </c>
    </row>
    <row spans="1:7" r="22">
      <c s="4" r="A22" t="s">
        <v>654</v>
      </c>
    </row>
    <row spans="1:7" r="23">
      <c s="3" r="A23" t="s">
        <v>837</v>
      </c>
    </row>
    <row spans="1:7" r="24">
      <c s="4" r="A24" t="s">
        <v>845</v>
      </c>
      <c s="4" r="B24" t="s">
        <v>846</v>
      </c>
      <c s="5" r="E24" t="n">
        <v>0</v>
      </c>
      <c s="5" r="G24" t="n">
        <v>1</v>
      </c>
    </row>
    <row spans="1:7" r="25">
      <c s="4" r="A25" t="s">
        <v>847</v>
      </c>
      <c s="4" r="B25" t="s">
        <v>846</v>
      </c>
      <c s="7" r="E25" t="n">
        <v>0</v>
      </c>
      <c s="7" r="G25" t="n">
        <v>100</v>
      </c>
    </row>
    <row spans="1:7" r="26">
      <c s="4" r="A26" t="s">
        <v>848</v>
      </c>
      <c s="4" r="B26" t="s">
        <v>846</v>
      </c>
      <c s="7" r="E26" t="n">
        <v>0</v>
      </c>
      <c s="7" r="G26" t="n">
        <v>100</v>
      </c>
    </row>
    <row spans="1:7" r="27">
      <c s="4" r="A27" t="s">
        <v>841</v>
      </c>
    </row>
    <row spans="1:7" r="28">
      <c s="3" r="A28" t="s">
        <v>837</v>
      </c>
    </row>
    <row spans="1:7" r="29">
      <c s="4" r="A29" t="s">
        <v>845</v>
      </c>
      <c s="5" r="C29" t="n">
        <v>1</v>
      </c>
      <c s="4" r="D29" t="s">
        <v>846</v>
      </c>
      <c s="5" r="F29" t="n">
        <v>3</v>
      </c>
    </row>
    <row spans="1:7" r="30">
      <c s="4" r="A30" t="s">
        <v>847</v>
      </c>
      <c s="7" r="C30" t="n">
        <v>416</v>
      </c>
      <c s="4" r="D30" t="s">
        <v>846</v>
      </c>
      <c s="7" r="F30" t="n">
        <v>694</v>
      </c>
    </row>
    <row spans="1:7" r="31">
      <c s="4" r="A31" t="s">
        <v>848</v>
      </c>
      <c s="7" r="C31" t="n">
        <v>416</v>
      </c>
      <c s="4" r="D31" t="s">
        <v>846</v>
      </c>
      <c s="7" r="F31" t="n">
        <v>694</v>
      </c>
    </row>
    <row spans="1:7" r="32">
      <c s="4" r="A32" t="s">
        <v>658</v>
      </c>
    </row>
    <row spans="1:7" r="33">
      <c s="3" r="A33" t="s">
        <v>837</v>
      </c>
    </row>
    <row spans="1:7" r="34">
      <c s="4" r="A34" t="s">
        <v>845</v>
      </c>
      <c s="4" r="B34" t="s">
        <v>846</v>
      </c>
      <c s="5" r="C34" t="n">
        <v>0</v>
      </c>
      <c s="5" r="F34" t="n">
        <v>2</v>
      </c>
    </row>
    <row spans="1:7" r="35">
      <c s="4" r="A35" t="s">
        <v>847</v>
      </c>
      <c s="4" r="B35" t="s">
        <v>846</v>
      </c>
      <c s="7" r="C35" t="n">
        <v>0</v>
      </c>
      <c s="7" r="F35" t="n">
        <v>592</v>
      </c>
    </row>
    <row spans="1:7" r="36">
      <c s="4" r="A36" t="s">
        <v>848</v>
      </c>
      <c s="4" r="B36" t="s">
        <v>846</v>
      </c>
      <c s="7" r="C36" t="n">
        <v>0</v>
      </c>
      <c s="7" r="F36" t="n">
        <v>592</v>
      </c>
    </row>
    <row spans="1:7" r="37">
      <c r="A37" t="n"/>
    </row>
    <row spans="1:7" r="38">
      <c s="4" r="A38" t="s">
        <v>810</v>
      </c>
      <c s="4" r="B38" t="s">
        <v>849</v>
      </c>
    </row>
    <row spans="1:7" r="39">
      <c s="4" r="A39" t="s">
        <v>822</v>
      </c>
      <c s="4" r="B39" t="s">
        <v>850</v>
      </c>
    </row>
  </sheetData>
  <mergeCells count="7">
    <mergeCell ref="A1:B2"/>
    <mergeCell ref="C1:E1"/>
    <mergeCell ref="F1:G1"/>
    <mergeCell ref="C2:D2"/>
    <mergeCell ref="A37:F37"/>
    <mergeCell ref="B38:F38"/>
    <mergeCell ref="B39:F3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51</v>
      </c>
      <c s="2" r="B1" t="s">
        <v>85</v>
      </c>
      <c s="2" r="D1" t="s">
        <v>1</v>
      </c>
    </row>
    <row spans="1:5" r="2">
      <c s="2" r="B2" t="s">
        <v>2</v>
      </c>
      <c s="2" r="C2" t="s">
        <v>86</v>
      </c>
      <c s="2" r="D2" t="s">
        <v>2</v>
      </c>
      <c s="2" r="E2" t="s">
        <v>86</v>
      </c>
    </row>
    <row spans="1:5" r="3">
      <c s="3" r="A3" t="s">
        <v>632</v>
      </c>
    </row>
    <row spans="1:5" r="4">
      <c s="4" r="A4" t="s">
        <v>852</v>
      </c>
      <c s="5" r="B4" t="n">
        <v>0</v>
      </c>
      <c s="5" r="C4" t="n">
        <v>0</v>
      </c>
      <c s="5" r="D4" t="n">
        <v>0</v>
      </c>
      <c s="5" r="E4" t="n">
        <v>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9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853</v>
      </c>
      <c s="2" r="C1" t="s">
        <v>2</v>
      </c>
      <c s="2" r="D1" t="s">
        <v>28</v>
      </c>
    </row>
    <row spans="1:4" r="2">
      <c s="3" r="A2" t="s">
        <v>854</v>
      </c>
    </row>
    <row spans="1:4" r="3">
      <c s="4" r="A3" t="s">
        <v>633</v>
      </c>
      <c s="7" r="C3" t="n">
        <v>4246476</v>
      </c>
      <c s="7" r="D3" t="n">
        <v>3833820</v>
      </c>
    </row>
    <row spans="1:4" r="4">
      <c s="4" r="A4" t="s">
        <v>855</v>
      </c>
    </row>
    <row spans="1:4" r="5">
      <c s="3" r="A5" t="s">
        <v>854</v>
      </c>
    </row>
    <row spans="1:4" r="6">
      <c s="4" r="A6" t="s">
        <v>633</v>
      </c>
      <c s="5" r="C6" t="n">
        <v>1613038</v>
      </c>
      <c s="5" r="D6" t="n">
        <v>1403725</v>
      </c>
    </row>
    <row spans="1:4" r="7">
      <c s="4" r="A7" t="s">
        <v>642</v>
      </c>
    </row>
    <row spans="1:4" r="8">
      <c s="3" r="A8" t="s">
        <v>854</v>
      </c>
    </row>
    <row spans="1:4" r="9">
      <c s="4" r="A9" t="s">
        <v>633</v>
      </c>
      <c s="5" r="C9" t="n">
        <v>205276</v>
      </c>
      <c s="5" r="D9" t="n">
        <v>167524</v>
      </c>
    </row>
    <row spans="1:4" r="10">
      <c s="4" r="A10" t="s">
        <v>856</v>
      </c>
    </row>
    <row spans="1:4" r="11">
      <c s="3" r="A11" t="s">
        <v>854</v>
      </c>
    </row>
    <row spans="1:4" r="12">
      <c s="4" r="A12" t="s">
        <v>633</v>
      </c>
      <c s="5" r="C12" t="n">
        <v>457331</v>
      </c>
      <c s="5" r="D12" t="n">
        <v>411006</v>
      </c>
    </row>
    <row spans="1:4" r="13">
      <c s="4" r="A13" t="s">
        <v>654</v>
      </c>
    </row>
    <row spans="1:4" r="14">
      <c s="3" r="A14" t="s">
        <v>854</v>
      </c>
    </row>
    <row spans="1:4" r="15">
      <c s="4" r="A15" t="s">
        <v>633</v>
      </c>
      <c s="5" r="C15" t="n">
        <v>811623</v>
      </c>
      <c s="5" r="D15" t="n">
        <v>723964</v>
      </c>
    </row>
    <row spans="1:4" r="16">
      <c s="4" r="A16" t="s">
        <v>841</v>
      </c>
    </row>
    <row spans="1:4" r="17">
      <c s="3" r="A17" t="s">
        <v>854</v>
      </c>
    </row>
    <row spans="1:4" r="18">
      <c s="4" r="A18" t="s">
        <v>633</v>
      </c>
      <c s="5" r="C18" t="n">
        <v>230964</v>
      </c>
      <c s="5" r="D18" t="n">
        <v>238499</v>
      </c>
    </row>
    <row spans="1:4" r="19">
      <c s="4" r="A19" t="s">
        <v>857</v>
      </c>
    </row>
    <row spans="1:4" r="20">
      <c s="3" r="A20" t="s">
        <v>854</v>
      </c>
    </row>
    <row spans="1:4" r="21">
      <c s="4" r="A21" t="s">
        <v>633</v>
      </c>
      <c s="5" r="C21" t="n">
        <v>542961</v>
      </c>
      <c s="5" r="D21" t="n">
        <v>539894</v>
      </c>
    </row>
    <row spans="1:4" r="22">
      <c s="4" r="A22" t="s">
        <v>858</v>
      </c>
    </row>
    <row spans="1:4" r="23">
      <c s="3" r="A23" t="s">
        <v>854</v>
      </c>
    </row>
    <row spans="1:4" r="24">
      <c s="4" r="A24" t="s">
        <v>633</v>
      </c>
      <c s="5" r="C24" t="n">
        <v>385283</v>
      </c>
      <c s="5" r="D24" t="n">
        <v>349208</v>
      </c>
    </row>
    <row spans="1:4" r="25">
      <c s="4" r="A25" t="s">
        <v>859</v>
      </c>
    </row>
    <row spans="1:4" r="26">
      <c s="3" r="A26" t="s">
        <v>854</v>
      </c>
    </row>
    <row spans="1:4" r="27">
      <c s="4" r="A27" t="s">
        <v>633</v>
      </c>
      <c s="4" r="B27" t="s">
        <v>810</v>
      </c>
      <c s="5" r="C27" t="n">
        <v>4154070</v>
      </c>
      <c s="5" r="D27" t="n">
        <v>3737037</v>
      </c>
    </row>
    <row spans="1:4" r="28">
      <c s="4" r="A28" t="s">
        <v>860</v>
      </c>
    </row>
    <row spans="1:4" r="29">
      <c s="3" r="A29" t="s">
        <v>854</v>
      </c>
    </row>
    <row spans="1:4" r="30">
      <c s="4" r="A30" t="s">
        <v>633</v>
      </c>
      <c s="4" r="B30" t="s">
        <v>810</v>
      </c>
      <c s="5" r="C30" t="n">
        <v>1585198</v>
      </c>
      <c s="5" r="D30" t="n">
        <v>1375885</v>
      </c>
    </row>
    <row spans="1:4" r="31">
      <c s="4" r="A31" t="s">
        <v>861</v>
      </c>
    </row>
    <row spans="1:4" r="32">
      <c s="3" r="A32" t="s">
        <v>854</v>
      </c>
    </row>
    <row spans="1:4" r="33">
      <c s="4" r="A33" t="s">
        <v>633</v>
      </c>
      <c s="4" r="B33" t="s">
        <v>810</v>
      </c>
      <c s="5" r="C33" t="n">
        <v>203580</v>
      </c>
      <c s="5" r="D33" t="n">
        <v>166712</v>
      </c>
    </row>
    <row spans="1:4" r="34">
      <c s="4" r="A34" t="s">
        <v>862</v>
      </c>
    </row>
    <row spans="1:4" r="35">
      <c s="3" r="A35" t="s">
        <v>854</v>
      </c>
    </row>
    <row spans="1:4" r="36">
      <c s="4" r="A36" t="s">
        <v>633</v>
      </c>
      <c s="4" r="B36" t="s">
        <v>810</v>
      </c>
      <c s="5" r="C36" t="n">
        <v>440657</v>
      </c>
      <c s="5" r="D36" t="n">
        <v>395356</v>
      </c>
    </row>
    <row spans="1:4" r="37">
      <c s="4" r="A37" t="s">
        <v>863</v>
      </c>
    </row>
    <row spans="1:4" r="38">
      <c s="3" r="A38" t="s">
        <v>854</v>
      </c>
    </row>
    <row spans="1:4" r="39">
      <c s="4" r="A39" t="s">
        <v>633</v>
      </c>
      <c s="4" r="B39" t="s">
        <v>810</v>
      </c>
      <c s="5" r="C39" t="n">
        <v>789478</v>
      </c>
      <c s="5" r="D39" t="n">
        <v>691143</v>
      </c>
    </row>
    <row spans="1:4" r="40">
      <c s="4" r="A40" t="s">
        <v>864</v>
      </c>
    </row>
    <row spans="1:4" r="41">
      <c s="3" r="A41" t="s">
        <v>854</v>
      </c>
    </row>
    <row spans="1:4" r="42">
      <c s="4" r="A42" t="s">
        <v>633</v>
      </c>
      <c s="5" r="C42" t="n">
        <v>138000</v>
      </c>
      <c s="5" r="D42" t="n">
        <v>115000</v>
      </c>
    </row>
    <row spans="1:4" r="43">
      <c s="4" r="A43" t="s">
        <v>865</v>
      </c>
    </row>
    <row spans="1:4" r="44">
      <c s="3" r="A44" t="s">
        <v>854</v>
      </c>
    </row>
    <row spans="1:4" r="45">
      <c s="4" r="A45" t="s">
        <v>633</v>
      </c>
      <c s="4" r="B45" t="s">
        <v>810</v>
      </c>
      <c s="5" r="C45" t="n">
        <v>219667</v>
      </c>
      <c s="5" r="D45" t="n">
        <v>234101</v>
      </c>
    </row>
    <row spans="1:4" r="46">
      <c s="4" r="A46" t="s">
        <v>866</v>
      </c>
    </row>
    <row spans="1:4" r="47">
      <c s="3" r="A47" t="s">
        <v>854</v>
      </c>
    </row>
    <row spans="1:4" r="48">
      <c s="4" r="A48" t="s">
        <v>633</v>
      </c>
      <c s="4" r="B48" t="s">
        <v>810</v>
      </c>
      <c s="5" r="C48" t="n">
        <v>533293</v>
      </c>
      <c s="5" r="D48" t="n">
        <v>527384</v>
      </c>
    </row>
    <row spans="1:4" r="49">
      <c s="4" r="A49" t="s">
        <v>867</v>
      </c>
    </row>
    <row spans="1:4" r="50">
      <c s="3" r="A50" t="s">
        <v>854</v>
      </c>
    </row>
    <row spans="1:4" r="51">
      <c s="4" r="A51" t="s">
        <v>633</v>
      </c>
      <c s="4" r="B51" t="s">
        <v>810</v>
      </c>
      <c s="5" r="C51" t="n">
        <v>382197</v>
      </c>
      <c s="5" r="D51" t="n">
        <v>346456</v>
      </c>
    </row>
    <row spans="1:4" r="52">
      <c s="4" r="A52" t="s">
        <v>868</v>
      </c>
    </row>
    <row spans="1:4" r="53">
      <c s="3" r="A53" t="s">
        <v>854</v>
      </c>
    </row>
    <row spans="1:4" r="54">
      <c s="4" r="A54" t="s">
        <v>633</v>
      </c>
      <c s="5" r="C54" t="n">
        <v>29760</v>
      </c>
      <c s="5" r="D54" t="n">
        <v>32428</v>
      </c>
    </row>
    <row spans="1:4" r="55">
      <c s="4" r="A55" t="s">
        <v>869</v>
      </c>
    </row>
    <row spans="1:4" r="56">
      <c s="3" r="A56" t="s">
        <v>854</v>
      </c>
    </row>
    <row spans="1:4" r="57">
      <c s="4" r="A57" t="s">
        <v>633</v>
      </c>
      <c s="5" r="C57" t="n">
        <v>6122</v>
      </c>
      <c s="5" r="D57" t="n">
        <v>3717</v>
      </c>
    </row>
    <row spans="1:4" r="58">
      <c s="4" r="A58" t="s">
        <v>870</v>
      </c>
    </row>
    <row spans="1:4" r="59">
      <c s="3" r="A59" t="s">
        <v>854</v>
      </c>
    </row>
    <row spans="1:4" r="60">
      <c s="4" r="A60" t="s">
        <v>633</v>
      </c>
      <c s="5" r="C60" t="n">
        <v>0</v>
      </c>
      <c s="5" r="D60" t="n">
        <v>0</v>
      </c>
    </row>
    <row spans="1:4" r="61">
      <c s="4" r="A61" t="s">
        <v>871</v>
      </c>
    </row>
    <row spans="1:4" r="62">
      <c s="3" r="A62" t="s">
        <v>854</v>
      </c>
    </row>
    <row spans="1:4" r="63">
      <c s="4" r="A63" t="s">
        <v>633</v>
      </c>
      <c s="5" r="C63" t="n">
        <v>0</v>
      </c>
      <c s="5" r="D63" t="n">
        <v>0</v>
      </c>
    </row>
    <row spans="1:4" r="64">
      <c s="4" r="A64" t="s">
        <v>872</v>
      </c>
    </row>
    <row spans="1:4" r="65">
      <c s="3" r="A65" t="s">
        <v>854</v>
      </c>
    </row>
    <row spans="1:4" r="66">
      <c s="4" r="A66" t="s">
        <v>633</v>
      </c>
      <c s="5" r="C66" t="n">
        <v>15468</v>
      </c>
      <c s="5" r="D66" t="n">
        <v>27453</v>
      </c>
    </row>
    <row spans="1:4" r="67">
      <c s="4" r="A67" t="s">
        <v>873</v>
      </c>
    </row>
    <row spans="1:4" r="68">
      <c s="3" r="A68" t="s">
        <v>854</v>
      </c>
    </row>
    <row spans="1:4" r="69">
      <c s="4" r="A69" t="s">
        <v>633</v>
      </c>
      <c s="5" r="C69" t="n">
        <v>7935</v>
      </c>
      <c s="5" r="D69" t="n">
        <v>1055</v>
      </c>
    </row>
    <row spans="1:4" r="70">
      <c s="4" r="A70" t="s">
        <v>874</v>
      </c>
    </row>
    <row spans="1:4" r="71">
      <c s="3" r="A71" t="s">
        <v>854</v>
      </c>
    </row>
    <row spans="1:4" r="72">
      <c s="4" r="A72" t="s">
        <v>633</v>
      </c>
      <c s="5" r="C72" t="n">
        <v>150</v>
      </c>
      <c s="5" r="D72" t="n">
        <v>63</v>
      </c>
    </row>
    <row spans="1:4" r="73">
      <c s="4" r="A73" t="s">
        <v>875</v>
      </c>
    </row>
    <row spans="1:4" r="74">
      <c s="3" r="A74" t="s">
        <v>854</v>
      </c>
    </row>
    <row spans="1:4" r="75">
      <c s="4" r="A75" t="s">
        <v>633</v>
      </c>
      <c s="5" r="C75" t="n">
        <v>85</v>
      </c>
      <c s="5" r="D75" t="n">
        <v>140</v>
      </c>
    </row>
    <row spans="1:4" r="76">
      <c s="4" r="A76" t="s">
        <v>876</v>
      </c>
    </row>
    <row spans="1:4" r="77">
      <c s="3" r="A77" t="s">
        <v>854</v>
      </c>
    </row>
    <row spans="1:4" r="78">
      <c s="4" r="A78" t="s">
        <v>633</v>
      </c>
      <c s="5" r="C78" t="n">
        <v>62634</v>
      </c>
      <c s="5" r="D78" t="n">
        <v>64344</v>
      </c>
    </row>
    <row spans="1:4" r="79">
      <c s="4" r="A79" t="s">
        <v>877</v>
      </c>
    </row>
    <row spans="1:4" r="80">
      <c s="3" r="A80" t="s">
        <v>854</v>
      </c>
    </row>
    <row spans="1:4" r="81">
      <c s="4" r="A81" t="s">
        <v>633</v>
      </c>
      <c s="5" r="C81" t="n">
        <v>21718</v>
      </c>
      <c s="5" r="D81" t="n">
        <v>24123</v>
      </c>
    </row>
    <row spans="1:4" r="82">
      <c s="4" r="A82" t="s">
        <v>878</v>
      </c>
    </row>
    <row spans="1:4" r="83">
      <c s="3" r="A83" t="s">
        <v>854</v>
      </c>
    </row>
    <row spans="1:4" r="84">
      <c s="4" r="A84" t="s">
        <v>633</v>
      </c>
      <c s="5" r="C84" t="n">
        <v>1696</v>
      </c>
      <c s="5" r="D84" t="n">
        <v>812</v>
      </c>
    </row>
    <row spans="1:4" r="85">
      <c s="4" r="A85" t="s">
        <v>879</v>
      </c>
    </row>
    <row spans="1:4" r="86">
      <c s="3" r="A86" t="s">
        <v>854</v>
      </c>
    </row>
    <row spans="1:4" r="87">
      <c s="4" r="A87" t="s">
        <v>633</v>
      </c>
      <c s="5" r="C87" t="n">
        <v>16674</v>
      </c>
      <c s="5" r="D87" t="n">
        <v>15650</v>
      </c>
    </row>
    <row spans="1:4" r="88">
      <c s="4" r="A88" t="s">
        <v>880</v>
      </c>
    </row>
    <row spans="1:4" r="89">
      <c s="3" r="A89" t="s">
        <v>854</v>
      </c>
    </row>
    <row spans="1:4" r="90">
      <c s="4" r="A90" t="s">
        <v>633</v>
      </c>
      <c s="5" r="C90" t="n">
        <v>6677</v>
      </c>
      <c s="5" r="D90" t="n">
        <v>5368</v>
      </c>
    </row>
    <row spans="1:4" r="91">
      <c s="4" r="A91" t="s">
        <v>881</v>
      </c>
    </row>
    <row spans="1:4" r="92">
      <c s="3" r="A92" t="s">
        <v>854</v>
      </c>
    </row>
    <row spans="1:4" r="93">
      <c s="4" r="A93" t="s">
        <v>633</v>
      </c>
      <c s="5" r="C93" t="n">
        <v>3362</v>
      </c>
      <c s="5" r="D93" t="n">
        <v>3343</v>
      </c>
    </row>
    <row spans="1:4" r="94">
      <c s="4" r="A94" t="s">
        <v>882</v>
      </c>
    </row>
    <row spans="1:4" r="95">
      <c s="3" r="A95" t="s">
        <v>854</v>
      </c>
    </row>
    <row spans="1:4" r="96">
      <c s="4" r="A96" t="s">
        <v>633</v>
      </c>
      <c s="5" r="C96" t="n">
        <v>9518</v>
      </c>
      <c s="5" r="D96" t="n">
        <v>12447</v>
      </c>
    </row>
    <row spans="1:4" r="97">
      <c s="4" r="A97" t="s">
        <v>883</v>
      </c>
    </row>
    <row spans="1:4" r="98">
      <c s="3" r="A98" t="s">
        <v>854</v>
      </c>
    </row>
    <row spans="1:4" r="99">
      <c s="4" r="A99" t="s">
        <v>633</v>
      </c>
      <c s="5" r="C99" t="n">
        <v>2989</v>
      </c>
      <c s="5" r="D99" t="n">
        <v>2601</v>
      </c>
    </row>
    <row spans="1:4" r="100">
      <c s="4" r="A100" t="s">
        <v>884</v>
      </c>
    </row>
    <row spans="1:4" r="101">
      <c s="3" r="A101" t="s">
        <v>854</v>
      </c>
    </row>
    <row spans="1:4" r="102">
      <c s="4" r="A102" t="s">
        <v>633</v>
      </c>
      <c s="5" r="C102" t="n">
        <v>12</v>
      </c>
      <c s="5" r="D102" t="n">
        <v>11</v>
      </c>
    </row>
    <row spans="1:4" r="103">
      <c s="4" r="A103" t="s">
        <v>885</v>
      </c>
    </row>
    <row spans="1:4" r="104">
      <c s="3" r="A104" t="s">
        <v>854</v>
      </c>
    </row>
    <row spans="1:4" r="105">
      <c s="4" r="A105" t="s">
        <v>633</v>
      </c>
      <c s="5" r="C105" t="n">
        <v>0</v>
      </c>
      <c s="5" r="D105" t="n">
        <v>0</v>
      </c>
    </row>
    <row spans="1:4" r="106">
      <c s="4" r="A106" t="s">
        <v>886</v>
      </c>
    </row>
    <row spans="1:4" r="107">
      <c s="3" r="A107" t="s">
        <v>854</v>
      </c>
    </row>
    <row spans="1:4" r="108">
      <c s="4" r="A108" t="s">
        <v>633</v>
      </c>
      <c s="5" r="C108" t="n">
        <v>0</v>
      </c>
      <c s="5" r="D108" t="n">
        <v>0</v>
      </c>
    </row>
    <row spans="1:4" r="109">
      <c s="4" r="A109" t="s">
        <v>887</v>
      </c>
    </row>
    <row spans="1:4" r="110">
      <c s="3" r="A110" t="s">
        <v>854</v>
      </c>
    </row>
    <row spans="1:4" r="111">
      <c s="4" r="A111" t="s">
        <v>633</v>
      </c>
      <c s="5" r="C111" t="n">
        <v>0</v>
      </c>
      <c s="5" r="D111" t="n">
        <v>0</v>
      </c>
    </row>
    <row spans="1:4" r="112">
      <c s="4" r="A112" t="s">
        <v>888</v>
      </c>
    </row>
    <row spans="1:4" r="113">
      <c s="3" r="A113" t="s">
        <v>854</v>
      </c>
    </row>
    <row spans="1:4" r="114">
      <c s="4" r="A114" t="s">
        <v>633</v>
      </c>
      <c s="5" r="C114" t="n">
        <v>0</v>
      </c>
      <c s="5" r="D114" t="n">
        <v>0</v>
      </c>
    </row>
    <row spans="1:4" r="115">
      <c s="4" r="A115" t="s">
        <v>889</v>
      </c>
    </row>
    <row spans="1:4" r="116">
      <c s="3" r="A116" t="s">
        <v>854</v>
      </c>
    </row>
    <row spans="1:4" r="117">
      <c s="4" r="A117" t="s">
        <v>633</v>
      </c>
      <c s="5" r="C117" t="n">
        <v>0</v>
      </c>
      <c s="5" r="D117" t="n">
        <v>0</v>
      </c>
    </row>
    <row spans="1:4" r="118">
      <c s="4" r="A118" t="s">
        <v>890</v>
      </c>
    </row>
    <row spans="1:4" r="119">
      <c s="3" r="A119" t="s">
        <v>854</v>
      </c>
    </row>
    <row spans="1:4" r="120">
      <c s="4" r="A120" t="s">
        <v>633</v>
      </c>
      <c s="5" r="C120" t="n">
        <v>0</v>
      </c>
      <c s="5" r="D120" t="n">
        <v>0</v>
      </c>
    </row>
    <row spans="1:4" r="121">
      <c s="4" r="A121" t="s">
        <v>891</v>
      </c>
    </row>
    <row spans="1:4" r="122">
      <c s="3" r="A122" t="s">
        <v>854</v>
      </c>
    </row>
    <row spans="1:4" r="123">
      <c s="4" r="A123" t="s">
        <v>633</v>
      </c>
      <c s="5" r="C123" t="n">
        <v>12</v>
      </c>
      <c s="5" r="D123" t="n">
        <v>11</v>
      </c>
    </row>
    <row spans="1:4" r="124">
      <c s="4" r="A124" t="s">
        <v>892</v>
      </c>
    </row>
    <row spans="1:4" r="125">
      <c s="3" r="A125" t="s">
        <v>854</v>
      </c>
    </row>
    <row spans="1:4" r="126">
      <c s="4" r="A126" t="s">
        <v>633</v>
      </c>
      <c s="5" r="C126" t="n">
        <v>0</v>
      </c>
      <c s="5" r="D126" t="n">
        <v>0</v>
      </c>
    </row>
    <row spans="1:4" r="127">
      <c s="4" r="A127" t="s">
        <v>893</v>
      </c>
    </row>
    <row spans="1:4" r="128">
      <c s="3" r="A128" t="s">
        <v>854</v>
      </c>
    </row>
    <row spans="1:4" r="129">
      <c s="4" r="A129" t="s">
        <v>633</v>
      </c>
      <c s="5" r="C129" t="n">
        <v>0</v>
      </c>
      <c s="5" r="D129" t="n">
        <v>0</v>
      </c>
    </row>
    <row spans="1:4" r="130">
      <c s="4" r="A130" t="s">
        <v>894</v>
      </c>
    </row>
    <row spans="1:4" r="131">
      <c s="3" r="A131" t="s">
        <v>854</v>
      </c>
    </row>
    <row spans="1:4" r="132">
      <c s="4" r="A132" t="s">
        <v>633</v>
      </c>
      <c s="5" r="C132" t="n">
        <v>0</v>
      </c>
      <c s="5" r="D132" t="n">
        <v>0</v>
      </c>
    </row>
    <row spans="1:4" r="133">
      <c s="4" r="A133" t="s">
        <v>895</v>
      </c>
    </row>
    <row spans="1:4" r="134">
      <c s="3" r="A134" t="s">
        <v>854</v>
      </c>
    </row>
    <row spans="1:4" r="135">
      <c s="4" r="A135" t="s">
        <v>633</v>
      </c>
      <c s="5" r="C135" t="n">
        <v>0</v>
      </c>
      <c s="5" r="D135" t="n">
        <v>0</v>
      </c>
    </row>
    <row spans="1:4" r="136">
      <c s="4" r="A136" t="s">
        <v>896</v>
      </c>
    </row>
    <row spans="1:4" r="137">
      <c s="3" r="A137" t="s">
        <v>854</v>
      </c>
    </row>
    <row spans="1:4" r="138">
      <c s="4" r="A138" t="s">
        <v>633</v>
      </c>
      <c s="5" r="C138" t="n">
        <v>0</v>
      </c>
      <c s="5" r="D138" t="n">
        <v>0</v>
      </c>
    </row>
    <row spans="1:4" r="139">
      <c s="4" r="A139" t="s">
        <v>897</v>
      </c>
    </row>
    <row spans="1:4" r="140">
      <c s="3" r="A140" t="s">
        <v>854</v>
      </c>
    </row>
    <row spans="1:4" r="141">
      <c s="4" r="A141" t="s">
        <v>633</v>
      </c>
      <c s="5" r="C141" t="n">
        <v>0</v>
      </c>
      <c s="5" r="D141" t="n">
        <v>0</v>
      </c>
    </row>
    <row spans="1:4" r="142">
      <c s="4" r="A142" t="s">
        <v>898</v>
      </c>
    </row>
    <row spans="1:4" r="143">
      <c s="3" r="A143" t="s">
        <v>854</v>
      </c>
    </row>
    <row spans="1:4" r="144">
      <c s="4" r="A144" t="s">
        <v>633</v>
      </c>
      <c s="5" r="C144" t="n">
        <v>0</v>
      </c>
      <c s="5" r="D144" t="n">
        <v>0</v>
      </c>
    </row>
    <row spans="1:4" r="145">
      <c s="4" r="A145" t="s">
        <v>899</v>
      </c>
    </row>
    <row spans="1:4" r="146">
      <c s="3" r="A146" t="s">
        <v>854</v>
      </c>
    </row>
    <row spans="1:4" r="147">
      <c s="4" r="A147" t="s">
        <v>633</v>
      </c>
      <c s="5" r="C147" t="n">
        <v>0</v>
      </c>
      <c s="5" r="D147" t="n">
        <v>0</v>
      </c>
    </row>
    <row spans="1:4" r="148">
      <c s="4" r="A148" t="s">
        <v>900</v>
      </c>
    </row>
    <row spans="1:4" r="149">
      <c s="3" r="A149" t="s">
        <v>854</v>
      </c>
    </row>
    <row spans="1:4" r="150">
      <c s="4" r="A150" t="s">
        <v>633</v>
      </c>
      <c s="5" r="C150" t="n">
        <v>4223185</v>
      </c>
      <c s="5" r="D150" t="n">
        <v>3817083</v>
      </c>
    </row>
    <row spans="1:4" r="151">
      <c s="4" r="A151" t="s">
        <v>901</v>
      </c>
    </row>
    <row spans="1:4" r="152">
      <c s="3" r="A152" t="s">
        <v>854</v>
      </c>
    </row>
    <row spans="1:4" r="153">
      <c s="4" r="A153" t="s">
        <v>633</v>
      </c>
      <c s="5" r="C153" t="n">
        <v>1610132</v>
      </c>
      <c s="5" r="D153" t="n">
        <v>1402328</v>
      </c>
    </row>
    <row spans="1:4" r="154">
      <c s="4" r="A154" t="s">
        <v>902</v>
      </c>
    </row>
    <row spans="1:4" r="155">
      <c s="3" r="A155" t="s">
        <v>854</v>
      </c>
    </row>
    <row spans="1:4" r="156">
      <c s="4" r="A156" t="s">
        <v>633</v>
      </c>
      <c s="5" r="C156" t="n">
        <v>204706</v>
      </c>
      <c s="5" r="D156" t="n">
        <v>167524</v>
      </c>
    </row>
    <row spans="1:4" r="157">
      <c s="4" r="A157" t="s">
        <v>903</v>
      </c>
    </row>
    <row spans="1:4" r="158">
      <c s="3" r="A158" t="s">
        <v>854</v>
      </c>
    </row>
    <row spans="1:4" r="159">
      <c s="4" r="A159" t="s">
        <v>633</v>
      </c>
      <c s="5" r="C159" t="n">
        <v>448226</v>
      </c>
      <c s="5" r="D159" t="n">
        <v>409731</v>
      </c>
    </row>
    <row spans="1:4" r="160">
      <c s="4" r="A160" t="s">
        <v>904</v>
      </c>
    </row>
    <row spans="1:4" r="161">
      <c s="3" r="A161" t="s">
        <v>854</v>
      </c>
    </row>
    <row spans="1:4" r="162">
      <c s="4" r="A162" t="s">
        <v>633</v>
      </c>
      <c s="5" r="C162" t="n">
        <v>811444</v>
      </c>
      <c s="5" r="D162" t="n">
        <v>723427</v>
      </c>
    </row>
    <row spans="1:4" r="163">
      <c s="4" r="A163" t="s">
        <v>905</v>
      </c>
    </row>
    <row spans="1:4" r="164">
      <c s="3" r="A164" t="s">
        <v>854</v>
      </c>
    </row>
    <row spans="1:4" r="165">
      <c s="4" r="A165" t="s">
        <v>633</v>
      </c>
      <c s="5" r="C165" t="n">
        <v>229404</v>
      </c>
      <c s="5" r="D165" t="n">
        <v>236902</v>
      </c>
    </row>
    <row spans="1:4" r="166">
      <c s="4" r="A166" t="s">
        <v>906</v>
      </c>
    </row>
    <row spans="1:4" r="167">
      <c s="3" r="A167" t="s">
        <v>854</v>
      </c>
    </row>
    <row spans="1:4" r="168">
      <c s="4" r="A168" t="s">
        <v>633</v>
      </c>
      <c s="5" r="C168" t="n">
        <v>535323</v>
      </c>
      <c s="5" r="D168" t="n">
        <v>529292</v>
      </c>
    </row>
    <row spans="1:4" r="169">
      <c s="4" r="A169" t="s">
        <v>907</v>
      </c>
    </row>
    <row spans="1:4" r="170">
      <c s="3" r="A170" t="s">
        <v>854</v>
      </c>
    </row>
    <row spans="1:4" r="171">
      <c s="4" r="A171" t="s">
        <v>633</v>
      </c>
      <c s="5" r="C171" t="n">
        <v>383950</v>
      </c>
      <c s="5" r="D171" t="n">
        <v>347879</v>
      </c>
    </row>
    <row spans="1:4" r="172">
      <c s="4" r="A172" t="s">
        <v>908</v>
      </c>
    </row>
    <row spans="1:4" r="173">
      <c s="3" r="A173" t="s">
        <v>854</v>
      </c>
    </row>
    <row spans="1:4" r="174">
      <c s="4" r="A174" t="s">
        <v>633</v>
      </c>
      <c s="4" r="B174" t="s">
        <v>822</v>
      </c>
      <c s="5" r="C174" t="n">
        <v>23291</v>
      </c>
      <c s="5" r="D174" t="n">
        <v>16737</v>
      </c>
    </row>
    <row spans="1:4" r="175">
      <c s="4" r="A175" t="s">
        <v>909</v>
      </c>
    </row>
    <row spans="1:4" r="176">
      <c s="3" r="A176" t="s">
        <v>854</v>
      </c>
    </row>
    <row spans="1:4" r="177">
      <c s="4" r="A177" t="s">
        <v>633</v>
      </c>
      <c s="4" r="B177" t="s">
        <v>822</v>
      </c>
      <c s="5" r="C177" t="n">
        <v>2906</v>
      </c>
      <c s="5" r="D177" t="n">
        <v>1397</v>
      </c>
    </row>
    <row spans="1:4" r="178">
      <c s="4" r="A178" t="s">
        <v>910</v>
      </c>
    </row>
    <row spans="1:4" r="179">
      <c s="3" r="A179" t="s">
        <v>854</v>
      </c>
    </row>
    <row spans="1:4" r="180">
      <c s="4" r="A180" t="s">
        <v>633</v>
      </c>
      <c s="4" r="B180" t="s">
        <v>822</v>
      </c>
      <c s="5" r="C180" t="n">
        <v>570</v>
      </c>
      <c s="5" r="D180" t="n">
        <v>0</v>
      </c>
    </row>
    <row spans="1:4" r="181">
      <c s="4" r="A181" t="s">
        <v>911</v>
      </c>
    </row>
    <row spans="1:4" r="182">
      <c s="3" r="A182" t="s">
        <v>854</v>
      </c>
    </row>
    <row spans="1:4" r="183">
      <c s="4" r="A183" t="s">
        <v>633</v>
      </c>
      <c s="4" r="B183" t="s">
        <v>822</v>
      </c>
      <c s="5" r="C183" t="n">
        <v>9105</v>
      </c>
      <c s="5" r="D183" t="n">
        <v>1275</v>
      </c>
    </row>
    <row spans="1:4" r="184">
      <c s="4" r="A184" t="s">
        <v>912</v>
      </c>
    </row>
    <row spans="1:4" r="185">
      <c s="3" r="A185" t="s">
        <v>854</v>
      </c>
    </row>
    <row spans="1:4" r="186">
      <c s="4" r="A186" t="s">
        <v>633</v>
      </c>
      <c s="4" r="B186" t="s">
        <v>822</v>
      </c>
      <c s="5" r="C186" t="n">
        <v>179</v>
      </c>
      <c s="5" r="D186" t="n">
        <v>537</v>
      </c>
    </row>
    <row spans="1:4" r="187">
      <c s="4" r="A187" t="s">
        <v>913</v>
      </c>
    </row>
    <row spans="1:4" r="188">
      <c s="3" r="A188" t="s">
        <v>854</v>
      </c>
    </row>
    <row spans="1:4" r="189">
      <c s="4" r="A189" t="s">
        <v>633</v>
      </c>
      <c s="4" r="B189" t="s">
        <v>822</v>
      </c>
      <c s="5" r="C189" t="n">
        <v>1560</v>
      </c>
      <c s="5" r="D189" t="n">
        <v>1597</v>
      </c>
    </row>
    <row spans="1:4" r="190">
      <c s="4" r="A190" t="s">
        <v>914</v>
      </c>
    </row>
    <row spans="1:4" r="191">
      <c s="3" r="A191" t="s">
        <v>854</v>
      </c>
    </row>
    <row spans="1:4" r="192">
      <c s="4" r="A192" t="s">
        <v>633</v>
      </c>
      <c s="4" r="B192" t="s">
        <v>822</v>
      </c>
      <c s="5" r="C192" t="n">
        <v>7638</v>
      </c>
      <c s="5" r="D192" t="n">
        <v>10602</v>
      </c>
    </row>
    <row spans="1:4" r="193">
      <c s="4" r="A193" t="s">
        <v>915</v>
      </c>
    </row>
    <row spans="1:4" r="194">
      <c s="3" r="A194" t="s">
        <v>854</v>
      </c>
    </row>
    <row spans="1:4" r="195">
      <c s="4" r="A195" t="s">
        <v>633</v>
      </c>
      <c s="4" r="B195" t="s">
        <v>822</v>
      </c>
      <c s="7" r="C195" t="n">
        <v>1333</v>
      </c>
      <c s="7" r="D195" t="n">
        <v>1329</v>
      </c>
    </row>
    <row spans="1:4" r="196">
      <c r="A196" t="n"/>
    </row>
    <row spans="1:4" r="197">
      <c s="4" r="A197" t="s">
        <v>810</v>
      </c>
      <c s="4" r="B197" t="s">
        <v>916</v>
      </c>
    </row>
    <row spans="1:4" r="198">
      <c s="4" r="A198" t="s">
        <v>822</v>
      </c>
      <c s="4" r="B198" t="s">
        <v>917</v>
      </c>
    </row>
  </sheetData>
  <mergeCells count="4">
    <mergeCell ref="A1:B1"/>
    <mergeCell ref="A196:C196"/>
    <mergeCell ref="B197:C197"/>
    <mergeCell ref="B198:C19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18</v>
      </c>
      <c s="2" r="B1" t="s">
        <v>2</v>
      </c>
      <c s="2" r="C1" t="s">
        <v>28</v>
      </c>
      <c s="2" r="D1" t="s">
        <v>86</v>
      </c>
    </row>
    <row spans="1:4" r="2">
      <c s="3" r="A2" t="s">
        <v>919</v>
      </c>
    </row>
    <row spans="1:4" r="3">
      <c s="4" r="A3" t="s">
        <v>920</v>
      </c>
      <c s="7" r="B3" t="n">
        <v>2016</v>
      </c>
      <c s="7" r="C3" t="n">
        <v>5037</v>
      </c>
    </row>
    <row spans="1:4" r="4">
      <c s="4" r="A4" t="s">
        <v>921</v>
      </c>
      <c s="5" r="B4" t="n">
        <v>3222</v>
      </c>
      <c s="5" r="C4" t="n">
        <v>4256</v>
      </c>
    </row>
    <row spans="1:4" r="5">
      <c s="4" r="A5" t="s">
        <v>922</v>
      </c>
      <c s="5" r="B5" t="n">
        <v>18715</v>
      </c>
      <c s="5" r="C5" t="n">
        <v>9552</v>
      </c>
    </row>
    <row spans="1:4" r="6">
      <c s="4" r="A6" t="s">
        <v>923</v>
      </c>
      <c s="5" r="B6" t="n">
        <v>23953</v>
      </c>
      <c s="5" r="C6" t="n">
        <v>18845</v>
      </c>
    </row>
    <row spans="1:4" r="7">
      <c s="4" r="A7" t="s">
        <v>924</v>
      </c>
      <c s="5" r="B7" t="n">
        <v>4222523</v>
      </c>
      <c s="5" r="C7" t="n">
        <v>3814975</v>
      </c>
    </row>
    <row spans="1:4" r="8">
      <c s="4" r="A8" t="s">
        <v>780</v>
      </c>
      <c s="5" r="B8" t="n">
        <v>4246476</v>
      </c>
      <c s="5" r="C8" t="n">
        <v>3833820</v>
      </c>
      <c s="7" r="D8" t="n">
        <v>3762599</v>
      </c>
    </row>
    <row spans="1:4" r="9">
      <c s="4" r="A9" t="s">
        <v>925</v>
      </c>
      <c s="5" r="B9" t="n">
        <v>10804</v>
      </c>
      <c s="5" r="C9" t="n">
        <v>2175</v>
      </c>
    </row>
    <row spans="1:4" r="10">
      <c s="4" r="A10" t="s">
        <v>637</v>
      </c>
    </row>
    <row spans="1:4" r="11">
      <c s="3" r="A11" t="s">
        <v>919</v>
      </c>
    </row>
    <row spans="1:4" r="12">
      <c s="4" r="A12" t="s">
        <v>920</v>
      </c>
      <c s="5" r="B12" t="n">
        <v>139</v>
      </c>
      <c s="5" r="C12" t="n">
        <v>0</v>
      </c>
    </row>
    <row spans="1:4" r="13">
      <c s="4" r="A13" t="s">
        <v>921</v>
      </c>
      <c s="5" r="B13" t="n">
        <v>0</v>
      </c>
      <c s="5" r="C13" t="n">
        <v>1984</v>
      </c>
    </row>
    <row spans="1:4" r="14">
      <c s="4" r="A14" t="s">
        <v>922</v>
      </c>
      <c s="5" r="B14" t="n">
        <v>2507</v>
      </c>
      <c s="5" r="C14" t="n">
        <v>0</v>
      </c>
    </row>
    <row spans="1:4" r="15">
      <c s="4" r="A15" t="s">
        <v>923</v>
      </c>
      <c s="5" r="B15" t="n">
        <v>2646</v>
      </c>
      <c s="5" r="C15" t="n">
        <v>1984</v>
      </c>
    </row>
    <row spans="1:4" r="16">
      <c s="4" r="A16" t="s">
        <v>924</v>
      </c>
      <c s="5" r="B16" t="n">
        <v>613678</v>
      </c>
      <c s="5" r="C16" t="n">
        <v>544799</v>
      </c>
    </row>
    <row spans="1:4" r="17">
      <c s="4" r="A17" t="s">
        <v>780</v>
      </c>
      <c s="5" r="B17" t="n">
        <v>616324</v>
      </c>
      <c s="5" r="C17" t="n">
        <v>546783</v>
      </c>
    </row>
    <row spans="1:4" r="18">
      <c s="4" r="A18" t="s">
        <v>925</v>
      </c>
      <c s="5" r="B18" t="n">
        <v>1835</v>
      </c>
      <c s="5" r="C18" t="n">
        <v>0</v>
      </c>
    </row>
    <row spans="1:4" r="19">
      <c s="4" r="A19" t="s">
        <v>639</v>
      </c>
    </row>
    <row spans="1:4" r="20">
      <c s="3" r="A20" t="s">
        <v>919</v>
      </c>
    </row>
    <row spans="1:4" r="21">
      <c s="4" r="A21" t="s">
        <v>920</v>
      </c>
      <c s="5" r="B21" t="n">
        <v>0</v>
      </c>
      <c s="5" r="C21" t="n">
        <v>639</v>
      </c>
    </row>
    <row spans="1:4" r="22">
      <c s="4" r="A22" t="s">
        <v>921</v>
      </c>
      <c s="5" r="B22" t="n">
        <v>0</v>
      </c>
      <c s="5" r="C22" t="n">
        <v>0</v>
      </c>
    </row>
    <row spans="1:4" r="23">
      <c s="4" r="A23" t="s">
        <v>922</v>
      </c>
      <c s="5" r="B23" t="n">
        <v>0</v>
      </c>
      <c s="5" r="C23" t="n">
        <v>0</v>
      </c>
    </row>
    <row spans="1:4" r="24">
      <c s="4" r="A24" t="s">
        <v>923</v>
      </c>
      <c s="5" r="B24" t="n">
        <v>0</v>
      </c>
      <c s="5" r="C24" t="n">
        <v>639</v>
      </c>
    </row>
    <row spans="1:4" r="25">
      <c s="4" r="A25" t="s">
        <v>924</v>
      </c>
      <c s="5" r="B25" t="n">
        <v>996714</v>
      </c>
      <c s="5" r="C25" t="n">
        <v>856303</v>
      </c>
    </row>
    <row spans="1:4" r="26">
      <c s="4" r="A26" t="s">
        <v>780</v>
      </c>
      <c s="5" r="B26" t="n">
        <v>996714</v>
      </c>
      <c s="5" r="C26" t="n">
        <v>856942</v>
      </c>
    </row>
    <row spans="1:4" r="27">
      <c s="4" r="A27" t="s">
        <v>925</v>
      </c>
      <c s="5" r="B27" t="n">
        <v>0</v>
      </c>
      <c s="5" r="C27" t="n">
        <v>0</v>
      </c>
    </row>
    <row spans="1:4" r="28">
      <c s="4" r="A28" t="s">
        <v>642</v>
      </c>
    </row>
    <row spans="1:4" r="29">
      <c s="3" r="A29" t="s">
        <v>919</v>
      </c>
    </row>
    <row spans="1:4" r="30">
      <c s="4" r="A30" t="s">
        <v>920</v>
      </c>
      <c s="5" r="B30" t="n">
        <v>0</v>
      </c>
      <c s="5" r="C30" t="n">
        <v>0</v>
      </c>
    </row>
    <row spans="1:4" r="31">
      <c s="4" r="A31" t="s">
        <v>921</v>
      </c>
      <c s="5" r="B31" t="n">
        <v>0</v>
      </c>
      <c s="5" r="C31" t="n">
        <v>0</v>
      </c>
    </row>
    <row spans="1:4" r="32">
      <c s="4" r="A32" t="s">
        <v>922</v>
      </c>
      <c s="5" r="B32" t="n">
        <v>570</v>
      </c>
      <c s="5" r="C32" t="n">
        <v>0</v>
      </c>
    </row>
    <row spans="1:4" r="33">
      <c s="4" r="A33" t="s">
        <v>923</v>
      </c>
      <c s="5" r="B33" t="n">
        <v>570</v>
      </c>
      <c s="5" r="C33" t="n">
        <v>0</v>
      </c>
    </row>
    <row spans="1:4" r="34">
      <c s="4" r="A34" t="s">
        <v>924</v>
      </c>
      <c s="5" r="B34" t="n">
        <v>204706</v>
      </c>
      <c s="5" r="C34" t="n">
        <v>167524</v>
      </c>
    </row>
    <row spans="1:4" r="35">
      <c s="4" r="A35" t="s">
        <v>780</v>
      </c>
      <c s="5" r="B35" t="n">
        <v>205276</v>
      </c>
      <c s="5" r="C35" t="n">
        <v>167524</v>
      </c>
      <c s="5" r="D35" t="n">
        <v>188792</v>
      </c>
    </row>
    <row spans="1:4" r="36">
      <c s="4" r="A36" t="s">
        <v>925</v>
      </c>
      <c s="5" r="B36" t="n">
        <v>570</v>
      </c>
      <c s="5" r="C36" t="n">
        <v>0</v>
      </c>
    </row>
    <row spans="1:4" r="37">
      <c s="4" r="A37" t="s">
        <v>644</v>
      </c>
    </row>
    <row spans="1:4" r="38">
      <c s="3" r="A38" t="s">
        <v>919</v>
      </c>
    </row>
    <row spans="1:4" r="39">
      <c s="4" r="A39" t="s">
        <v>920</v>
      </c>
      <c s="5" r="B39" t="n">
        <v>0</v>
      </c>
      <c s="5" r="C39" t="n">
        <v>0</v>
      </c>
    </row>
    <row spans="1:4" r="40">
      <c s="4" r="A40" t="s">
        <v>921</v>
      </c>
      <c s="5" r="B40" t="n">
        <v>0</v>
      </c>
      <c s="5" r="C40" t="n">
        <v>0</v>
      </c>
    </row>
    <row spans="1:4" r="41">
      <c s="4" r="A41" t="s">
        <v>922</v>
      </c>
      <c s="5" r="B41" t="n">
        <v>0</v>
      </c>
      <c s="5" r="C41" t="n">
        <v>0</v>
      </c>
    </row>
    <row spans="1:4" r="42">
      <c s="4" r="A42" t="s">
        <v>923</v>
      </c>
      <c s="5" r="B42" t="n">
        <v>0</v>
      </c>
      <c s="5" r="C42" t="n">
        <v>0</v>
      </c>
    </row>
    <row spans="1:4" r="43">
      <c s="4" r="A43" t="s">
        <v>924</v>
      </c>
      <c s="5" r="B43" t="n">
        <v>45137</v>
      </c>
      <c s="5" r="C43" t="n">
        <v>17337</v>
      </c>
    </row>
    <row spans="1:4" r="44">
      <c s="4" r="A44" t="s">
        <v>780</v>
      </c>
      <c s="5" r="B44" t="n">
        <v>45137</v>
      </c>
      <c s="5" r="C44" t="n">
        <v>17337</v>
      </c>
    </row>
    <row spans="1:4" r="45">
      <c s="4" r="A45" t="s">
        <v>925</v>
      </c>
      <c s="5" r="B45" t="n">
        <v>0</v>
      </c>
      <c s="5" r="C45" t="n">
        <v>0</v>
      </c>
    </row>
    <row spans="1:4" r="46">
      <c s="4" r="A46" t="s">
        <v>647</v>
      </c>
    </row>
    <row spans="1:4" r="47">
      <c s="3" r="A47" t="s">
        <v>919</v>
      </c>
    </row>
    <row spans="1:4" r="48">
      <c s="4" r="A48" t="s">
        <v>920</v>
      </c>
      <c s="5" r="B48" t="n">
        <v>0</v>
      </c>
      <c s="5" r="C48" t="n">
        <v>0</v>
      </c>
    </row>
    <row spans="1:4" r="49">
      <c s="4" r="A49" t="s">
        <v>921</v>
      </c>
      <c s="5" r="B49" t="n">
        <v>0</v>
      </c>
      <c s="5" r="C49" t="n">
        <v>0</v>
      </c>
    </row>
    <row spans="1:4" r="50">
      <c s="4" r="A50" t="s">
        <v>922</v>
      </c>
      <c s="5" r="B50" t="n">
        <v>0</v>
      </c>
      <c s="5" r="C50" t="n">
        <v>0</v>
      </c>
    </row>
    <row spans="1:4" r="51">
      <c s="4" r="A51" t="s">
        <v>923</v>
      </c>
      <c s="5" r="B51" t="n">
        <v>0</v>
      </c>
      <c s="5" r="C51" t="n">
        <v>0</v>
      </c>
    </row>
    <row spans="1:4" r="52">
      <c s="4" r="A52" t="s">
        <v>924</v>
      </c>
      <c s="5" r="B52" t="n">
        <v>60075</v>
      </c>
      <c s="5" r="C52" t="n">
        <v>60193</v>
      </c>
    </row>
    <row spans="1:4" r="53">
      <c s="4" r="A53" t="s">
        <v>780</v>
      </c>
      <c s="5" r="B53" t="n">
        <v>60075</v>
      </c>
      <c s="5" r="C53" t="n">
        <v>60193</v>
      </c>
    </row>
    <row spans="1:4" r="54">
      <c s="4" r="A54" t="s">
        <v>925</v>
      </c>
      <c s="5" r="B54" t="n">
        <v>0</v>
      </c>
      <c s="5" r="C54" t="n">
        <v>0</v>
      </c>
    </row>
    <row spans="1:4" r="55">
      <c s="4" r="A55" t="s">
        <v>648</v>
      </c>
    </row>
    <row spans="1:4" r="56">
      <c s="3" r="A56" t="s">
        <v>919</v>
      </c>
    </row>
    <row spans="1:4" r="57">
      <c s="4" r="A57" t="s">
        <v>920</v>
      </c>
      <c s="5" r="B57" t="n">
        <v>0</v>
      </c>
      <c s="5" r="C57" t="n">
        <v>840</v>
      </c>
    </row>
    <row spans="1:4" r="58">
      <c s="4" r="A58" t="s">
        <v>921</v>
      </c>
      <c s="5" r="B58" t="n">
        <v>0</v>
      </c>
      <c s="5" r="C58" t="n">
        <v>0</v>
      </c>
    </row>
    <row spans="1:4" r="59">
      <c s="4" r="A59" t="s">
        <v>922</v>
      </c>
      <c s="5" r="B59" t="n">
        <v>1186</v>
      </c>
      <c s="5" r="C59" t="n">
        <v>0</v>
      </c>
    </row>
    <row spans="1:4" r="60">
      <c s="4" r="A60" t="s">
        <v>923</v>
      </c>
      <c s="5" r="B60" t="n">
        <v>1186</v>
      </c>
      <c s="5" r="C60" t="n">
        <v>840</v>
      </c>
    </row>
    <row spans="1:4" r="61">
      <c s="4" r="A61" t="s">
        <v>924</v>
      </c>
      <c s="5" r="B61" t="n">
        <v>229368</v>
      </c>
      <c s="5" r="C61" t="n">
        <v>219049</v>
      </c>
    </row>
    <row spans="1:4" r="62">
      <c s="4" r="A62" t="s">
        <v>780</v>
      </c>
      <c s="5" r="B62" t="n">
        <v>230554</v>
      </c>
      <c s="5" r="C62" t="n">
        <v>219889</v>
      </c>
    </row>
    <row spans="1:4" r="63">
      <c s="4" r="A63" t="s">
        <v>925</v>
      </c>
      <c s="5" r="B63" t="n">
        <v>1186</v>
      </c>
      <c s="5" r="C63" t="n">
        <v>0</v>
      </c>
    </row>
    <row spans="1:4" r="64">
      <c s="4" r="A64" t="s">
        <v>651</v>
      </c>
    </row>
    <row spans="1:4" r="65">
      <c s="3" r="A65" t="s">
        <v>919</v>
      </c>
    </row>
    <row spans="1:4" r="66">
      <c s="4" r="A66" t="s">
        <v>920</v>
      </c>
      <c s="5" r="B66" t="n">
        <v>0</v>
      </c>
      <c s="5" r="C66" t="n">
        <v>759</v>
      </c>
    </row>
    <row spans="1:4" r="67">
      <c s="4" r="A67" t="s">
        <v>921</v>
      </c>
      <c s="5" r="B67" t="n">
        <v>0</v>
      </c>
      <c s="5" r="C67" t="n">
        <v>0</v>
      </c>
    </row>
    <row spans="1:4" r="68">
      <c s="4" r="A68" t="s">
        <v>922</v>
      </c>
      <c s="5" r="B68" t="n">
        <v>750</v>
      </c>
      <c s="5" r="C68" t="n">
        <v>750</v>
      </c>
    </row>
    <row spans="1:4" r="69">
      <c s="4" r="A69" t="s">
        <v>923</v>
      </c>
      <c s="5" r="B69" t="n">
        <v>750</v>
      </c>
      <c s="5" r="C69" t="n">
        <v>1509</v>
      </c>
    </row>
    <row spans="1:4" r="70">
      <c s="4" r="A70" t="s">
        <v>924</v>
      </c>
      <c s="5" r="B70" t="n">
        <v>104396</v>
      </c>
      <c s="5" r="C70" t="n">
        <v>100926</v>
      </c>
    </row>
    <row spans="1:4" r="71">
      <c s="4" r="A71" t="s">
        <v>780</v>
      </c>
      <c s="5" r="B71" t="n">
        <v>105146</v>
      </c>
      <c s="5" r="C71" t="n">
        <v>102435</v>
      </c>
    </row>
    <row spans="1:4" r="72">
      <c s="4" r="A72" t="s">
        <v>925</v>
      </c>
      <c s="5" r="B72" t="n">
        <v>0</v>
      </c>
      <c s="5" r="C72" t="n">
        <v>0</v>
      </c>
    </row>
    <row spans="1:4" r="73">
      <c s="4" r="A73" t="s">
        <v>652</v>
      </c>
    </row>
    <row spans="1:4" r="74">
      <c s="3" r="A74" t="s">
        <v>919</v>
      </c>
    </row>
    <row spans="1:4" r="75">
      <c s="4" r="A75" t="s">
        <v>920</v>
      </c>
      <c s="5" r="B75" t="n">
        <v>0</v>
      </c>
      <c s="5" r="C75" t="n">
        <v>0</v>
      </c>
    </row>
    <row spans="1:4" r="76">
      <c s="4" r="A76" t="s">
        <v>921</v>
      </c>
      <c s="5" r="B76" t="n">
        <v>0</v>
      </c>
      <c s="5" r="C76" t="n">
        <v>0</v>
      </c>
    </row>
    <row spans="1:4" r="77">
      <c s="4" r="A77" t="s">
        <v>922</v>
      </c>
      <c s="5" r="B77" t="n">
        <v>6664</v>
      </c>
      <c s="5" r="C77" t="n">
        <v>0</v>
      </c>
    </row>
    <row spans="1:4" r="78">
      <c s="4" r="A78" t="s">
        <v>923</v>
      </c>
      <c s="5" r="B78" t="n">
        <v>6664</v>
      </c>
      <c s="5" r="C78" t="n">
        <v>0</v>
      </c>
    </row>
    <row spans="1:4" r="79">
      <c s="4" r="A79" t="s">
        <v>924</v>
      </c>
      <c s="5" r="B79" t="n">
        <v>9755</v>
      </c>
      <c s="5" r="C79" t="n">
        <v>11152</v>
      </c>
    </row>
    <row spans="1:4" r="80">
      <c s="4" r="A80" t="s">
        <v>780</v>
      </c>
      <c s="5" r="B80" t="n">
        <v>16419</v>
      </c>
      <c s="5" r="C80" t="n">
        <v>11152</v>
      </c>
    </row>
    <row spans="1:4" r="81">
      <c s="4" r="A81" t="s">
        <v>925</v>
      </c>
      <c s="5" r="B81" t="n">
        <v>4765</v>
      </c>
      <c s="5" r="C81" t="n">
        <v>0</v>
      </c>
    </row>
    <row spans="1:4" r="82">
      <c s="4" r="A82" t="s">
        <v>654</v>
      </c>
    </row>
    <row spans="1:4" r="83">
      <c s="3" r="A83" t="s">
        <v>919</v>
      </c>
    </row>
    <row spans="1:4" r="84">
      <c s="4" r="A84" t="s">
        <v>920</v>
      </c>
      <c s="5" r="B84" t="n">
        <v>830</v>
      </c>
      <c s="5" r="C84" t="n">
        <v>775</v>
      </c>
    </row>
    <row spans="1:4" r="85">
      <c s="4" r="A85" t="s">
        <v>921</v>
      </c>
      <c s="5" r="B85" t="n">
        <v>455</v>
      </c>
      <c s="5" r="C85" t="n">
        <v>35</v>
      </c>
    </row>
    <row spans="1:4" r="86">
      <c s="4" r="A86" t="s">
        <v>922</v>
      </c>
      <c s="5" r="B86" t="n">
        <v>7</v>
      </c>
      <c s="5" r="C86" t="n">
        <v>100</v>
      </c>
    </row>
    <row spans="1:4" r="87">
      <c s="4" r="A87" t="s">
        <v>923</v>
      </c>
      <c s="5" r="B87" t="n">
        <v>1292</v>
      </c>
      <c s="5" r="C87" t="n">
        <v>910</v>
      </c>
    </row>
    <row spans="1:4" r="88">
      <c s="4" r="A88" t="s">
        <v>924</v>
      </c>
      <c s="5" r="B88" t="n">
        <v>810331</v>
      </c>
      <c s="5" r="C88" t="n">
        <v>723054</v>
      </c>
    </row>
    <row spans="1:4" r="89">
      <c s="4" r="A89" t="s">
        <v>780</v>
      </c>
      <c s="5" r="B89" t="n">
        <v>811623</v>
      </c>
      <c s="5" r="C89" t="n">
        <v>723964</v>
      </c>
      <c s="5" r="D89" t="n">
        <v>735128</v>
      </c>
    </row>
    <row spans="1:4" r="90">
      <c s="4" r="A90" t="s">
        <v>925</v>
      </c>
      <c s="5" r="B90" t="n">
        <v>0</v>
      </c>
      <c s="5" r="C90" t="n">
        <v>0</v>
      </c>
    </row>
    <row spans="1:4" r="91">
      <c s="4" r="A91" t="s">
        <v>657</v>
      </c>
    </row>
    <row spans="1:4" r="92">
      <c s="3" r="A92" t="s">
        <v>919</v>
      </c>
    </row>
    <row spans="1:4" r="93">
      <c s="4" r="A93" t="s">
        <v>920</v>
      </c>
      <c s="5" r="B93" t="n">
        <v>156</v>
      </c>
      <c s="5" r="C93" t="n">
        <v>597</v>
      </c>
    </row>
    <row spans="1:4" r="94">
      <c s="4" r="A94" t="s">
        <v>921</v>
      </c>
      <c s="5" r="B94" t="n">
        <v>0</v>
      </c>
      <c s="5" r="C94" t="n">
        <v>466</v>
      </c>
    </row>
    <row spans="1:4" r="95">
      <c s="4" r="A95" t="s">
        <v>922</v>
      </c>
      <c s="5" r="B95" t="n">
        <v>1417</v>
      </c>
      <c s="5" r="C95" t="n">
        <v>744</v>
      </c>
    </row>
    <row spans="1:4" r="96">
      <c s="4" r="A96" t="s">
        <v>923</v>
      </c>
      <c s="5" r="B96" t="n">
        <v>1573</v>
      </c>
      <c s="5" r="C96" t="n">
        <v>1807</v>
      </c>
    </row>
    <row spans="1:4" r="97">
      <c s="4" r="A97" t="s">
        <v>924</v>
      </c>
      <c s="5" r="B97" t="n">
        <v>229391</v>
      </c>
      <c s="5" r="C97" t="n">
        <v>236692</v>
      </c>
    </row>
    <row spans="1:4" r="98">
      <c s="4" r="A98" t="s">
        <v>780</v>
      </c>
      <c s="5" r="B98" t="n">
        <v>230964</v>
      </c>
      <c s="5" r="C98" t="n">
        <v>238499</v>
      </c>
      <c s="5" r="D98" t="n">
        <v>245742</v>
      </c>
    </row>
    <row spans="1:4" r="99">
      <c s="4" r="A99" t="s">
        <v>925</v>
      </c>
      <c s="5" r="B99" t="n">
        <v>0</v>
      </c>
      <c s="5" r="C99" t="n">
        <v>0</v>
      </c>
    </row>
    <row spans="1:4" r="100">
      <c s="4" r="A100" t="s">
        <v>658</v>
      </c>
    </row>
    <row spans="1:4" r="101">
      <c s="3" r="A101" t="s">
        <v>919</v>
      </c>
    </row>
    <row spans="1:4" r="102">
      <c s="4" r="A102" t="s">
        <v>920</v>
      </c>
      <c s="5" r="B102" t="n">
        <v>474</v>
      </c>
      <c s="5" r="C102" t="n">
        <v>877</v>
      </c>
    </row>
    <row spans="1:4" r="103">
      <c s="4" r="A103" t="s">
        <v>921</v>
      </c>
      <c s="5" r="B103" t="n">
        <v>2607</v>
      </c>
      <c s="5" r="C103" t="n">
        <v>1623</v>
      </c>
    </row>
    <row spans="1:4" r="104">
      <c s="4" r="A104" t="s">
        <v>922</v>
      </c>
      <c s="5" r="B104" t="n">
        <v>4904</v>
      </c>
      <c s="5" r="C104" t="n">
        <v>7526</v>
      </c>
    </row>
    <row spans="1:4" r="105">
      <c s="4" r="A105" t="s">
        <v>923</v>
      </c>
      <c s="5" r="B105" t="n">
        <v>7985</v>
      </c>
      <c s="5" r="C105" t="n">
        <v>10026</v>
      </c>
    </row>
    <row spans="1:4" r="106">
      <c s="4" r="A106" t="s">
        <v>924</v>
      </c>
      <c s="5" r="B106" t="n">
        <v>534976</v>
      </c>
      <c s="5" r="C106" t="n">
        <v>529868</v>
      </c>
    </row>
    <row spans="1:4" r="107">
      <c s="4" r="A107" t="s">
        <v>780</v>
      </c>
      <c s="5" r="B107" t="n">
        <v>542961</v>
      </c>
      <c s="5" r="C107" t="n">
        <v>539894</v>
      </c>
      <c s="7" r="D107" t="n">
        <v>558744</v>
      </c>
    </row>
    <row spans="1:4" r="108">
      <c s="4" r="A108" t="s">
        <v>925</v>
      </c>
      <c s="5" r="B108" t="n">
        <v>1976</v>
      </c>
      <c s="5" r="C108" t="n">
        <v>2095</v>
      </c>
    </row>
    <row spans="1:4" r="109">
      <c s="4" r="A109" t="s">
        <v>661</v>
      </c>
    </row>
    <row spans="1:4" r="110">
      <c s="3" r="A110" t="s">
        <v>919</v>
      </c>
    </row>
    <row spans="1:4" r="111">
      <c s="4" r="A111" t="s">
        <v>920</v>
      </c>
      <c s="5" r="B111" t="n">
        <v>150</v>
      </c>
      <c s="5" r="C111" t="n">
        <v>59</v>
      </c>
    </row>
    <row spans="1:4" r="112">
      <c s="4" r="A112" t="s">
        <v>921</v>
      </c>
      <c s="5" r="B112" t="n">
        <v>41</v>
      </c>
      <c s="5" r="C112" t="n">
        <v>60</v>
      </c>
    </row>
    <row spans="1:4" r="113">
      <c s="4" r="A113" t="s">
        <v>922</v>
      </c>
      <c s="5" r="B113" t="n">
        <v>163</v>
      </c>
      <c s="5" r="C113" t="n">
        <v>139</v>
      </c>
    </row>
    <row spans="1:4" r="114">
      <c s="4" r="A114" t="s">
        <v>923</v>
      </c>
      <c s="5" r="B114" t="n">
        <v>354</v>
      </c>
      <c s="5" r="C114" t="n">
        <v>258</v>
      </c>
    </row>
    <row spans="1:4" r="115">
      <c s="4" r="A115" t="s">
        <v>924</v>
      </c>
      <c s="5" r="B115" t="n">
        <v>243862</v>
      </c>
      <c s="5" r="C115" t="n">
        <v>221947</v>
      </c>
    </row>
    <row spans="1:4" r="116">
      <c s="4" r="A116" t="s">
        <v>780</v>
      </c>
      <c s="5" r="B116" t="n">
        <v>244216</v>
      </c>
      <c s="5" r="C116" t="n">
        <v>222205</v>
      </c>
    </row>
    <row spans="1:4" r="117">
      <c s="4" r="A117" t="s">
        <v>925</v>
      </c>
      <c s="5" r="B117" t="n">
        <v>0</v>
      </c>
      <c s="5" r="C117" t="n">
        <v>80</v>
      </c>
    </row>
    <row spans="1:4" r="118">
      <c s="4" r="A118" t="s">
        <v>663</v>
      </c>
    </row>
    <row spans="1:4" r="119">
      <c s="3" r="A119" t="s">
        <v>919</v>
      </c>
    </row>
    <row spans="1:4" r="120">
      <c s="4" r="A120" t="s">
        <v>920</v>
      </c>
      <c s="5" r="B120" t="n">
        <v>267</v>
      </c>
      <c s="5" r="C120" t="n">
        <v>491</v>
      </c>
    </row>
    <row spans="1:4" r="121">
      <c s="4" r="A121" t="s">
        <v>921</v>
      </c>
      <c s="5" r="B121" t="n">
        <v>119</v>
      </c>
      <c s="5" r="C121" t="n">
        <v>88</v>
      </c>
    </row>
    <row spans="1:4" r="122">
      <c s="4" r="A122" t="s">
        <v>922</v>
      </c>
      <c s="5" r="B122" t="n">
        <v>547</v>
      </c>
      <c s="5" r="C122" t="n">
        <v>293</v>
      </c>
    </row>
    <row spans="1:4" r="123">
      <c s="4" r="A123" t="s">
        <v>923</v>
      </c>
      <c s="5" r="B123" t="n">
        <v>933</v>
      </c>
      <c s="5" r="C123" t="n">
        <v>872</v>
      </c>
    </row>
    <row spans="1:4" r="124">
      <c s="4" r="A124" t="s">
        <v>924</v>
      </c>
      <c s="5" r="B124" t="n">
        <v>140134</v>
      </c>
      <c s="5" r="C124" t="n">
        <v>126131</v>
      </c>
    </row>
    <row spans="1:4" r="125">
      <c s="4" r="A125" t="s">
        <v>780</v>
      </c>
      <c s="5" r="B125" t="n">
        <v>141067</v>
      </c>
      <c s="5" r="C125" t="n">
        <v>127003</v>
      </c>
    </row>
    <row spans="1:4" r="126">
      <c s="4" r="A126" t="s">
        <v>925</v>
      </c>
      <c s="7" r="B126" t="n">
        <v>472</v>
      </c>
      <c s="7" r="C126"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H1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s="1" r="A1" t="s">
        <v>926</v>
      </c>
      <c s="2" r="B1" t="s">
        <v>85</v>
      </c>
      <c s="2" r="D1" t="s">
        <v>1</v>
      </c>
    </row>
    <row spans="1:8" r="2">
      <c s="2" r="B2" t="s">
        <v>2</v>
      </c>
      <c s="2" r="C2" t="s">
        <v>86</v>
      </c>
      <c s="2" r="D2" t="s">
        <v>2</v>
      </c>
      <c s="2" r="E2" t="s">
        <v>86</v>
      </c>
      <c s="2" r="F2" t="s">
        <v>2</v>
      </c>
      <c s="2" r="G2" t="s">
        <v>28</v>
      </c>
      <c s="2" r="H2" t="s">
        <v>86</v>
      </c>
    </row>
    <row spans="1:8" r="3">
      <c s="3" r="A3" t="s">
        <v>927</v>
      </c>
    </row>
    <row spans="1:8" r="4">
      <c s="4" r="A4" t="s">
        <v>928</v>
      </c>
      <c s="7" r="B4" t="n">
        <v>75365</v>
      </c>
      <c s="7" r="C4" t="n">
        <v>74371</v>
      </c>
      <c s="7" r="D4" t="n">
        <v>75907</v>
      </c>
      <c s="7" r="E4" t="n">
        <v>74258</v>
      </c>
    </row>
    <row spans="1:8" r="5">
      <c s="4" r="A5" t="s">
        <v>98</v>
      </c>
      <c s="5" r="B5" t="n">
        <v>0</v>
      </c>
      <c s="5" r="C5" t="n">
        <v>0</v>
      </c>
      <c s="5" r="D5" t="n">
        <v>0</v>
      </c>
      <c s="5" r="E5" t="n">
        <v>0</v>
      </c>
    </row>
    <row spans="1:8" r="6">
      <c s="4" r="A6" t="s">
        <v>929</v>
      </c>
      <c s="5" r="B6" t="n">
        <v>3206</v>
      </c>
      <c s="5" r="C6" t="n">
        <v>1605</v>
      </c>
      <c s="5" r="D6" t="n">
        <v>3853</v>
      </c>
      <c s="5" r="E6" t="n">
        <v>3246</v>
      </c>
    </row>
    <row spans="1:8" r="7">
      <c s="4" r="A7" t="s">
        <v>930</v>
      </c>
      <c s="5" r="B7" t="n">
        <v>-1242</v>
      </c>
      <c s="5" r="C7" t="n">
        <v>-1666</v>
      </c>
      <c s="5" r="D7" t="n">
        <v>-2431</v>
      </c>
      <c s="5" r="E7" t="n">
        <v>-3194</v>
      </c>
    </row>
    <row spans="1:8" r="8">
      <c s="4" r="A8" t="s">
        <v>931</v>
      </c>
      <c s="5" r="B8" t="n">
        <v>77329</v>
      </c>
      <c s="5" r="C8" t="n">
        <v>74310</v>
      </c>
      <c s="5" r="D8" t="n">
        <v>77329</v>
      </c>
      <c s="5" r="E8" t="n">
        <v>74310</v>
      </c>
    </row>
    <row spans="1:8" r="9">
      <c s="3" r="A9" t="s">
        <v>932</v>
      </c>
    </row>
    <row spans="1:8" r="10">
      <c s="4" r="A10" t="s">
        <v>933</v>
      </c>
      <c s="7" r="F10" t="n">
        <v>2395</v>
      </c>
      <c s="7" r="H10" t="n">
        <v>4323</v>
      </c>
    </row>
    <row spans="1:8" r="11">
      <c s="4" r="A11" t="s">
        <v>934</v>
      </c>
      <c s="5" r="F11" t="n">
        <v>74934</v>
      </c>
      <c s="5" r="H11" t="n">
        <v>69987</v>
      </c>
    </row>
    <row spans="1:8" r="12">
      <c s="4" r="A12" t="s">
        <v>935</v>
      </c>
      <c s="5" r="B12" t="n">
        <v>75365</v>
      </c>
      <c s="5" r="C12" t="n">
        <v>74371</v>
      </c>
      <c s="5" r="D12" t="n">
        <v>75907</v>
      </c>
      <c s="5" r="E12" t="n">
        <v>74258</v>
      </c>
      <c s="5" r="F12" t="n">
        <v>77329</v>
      </c>
      <c s="7" r="G12" t="n">
        <v>75907</v>
      </c>
      <c s="5" r="H12" t="n">
        <v>74310</v>
      </c>
    </row>
    <row spans="1:8" r="13">
      <c s="4" r="A13" t="s">
        <v>936</v>
      </c>
      <c s="5" r="F13" t="n">
        <v>31782</v>
      </c>
      <c s="5" r="H13" t="n">
        <v>44631</v>
      </c>
    </row>
    <row spans="1:8" r="14">
      <c s="4" r="A14" t="s">
        <v>937</v>
      </c>
      <c s="5" r="F14" t="n">
        <v>4209266</v>
      </c>
      <c s="5" r="H14" t="n">
        <v>3717968</v>
      </c>
    </row>
    <row spans="1:8" r="15">
      <c s="4" r="A15" t="s">
        <v>938</v>
      </c>
      <c s="5" r="F15" t="n">
        <v>5428</v>
      </c>
    </row>
    <row spans="1:8" r="16">
      <c s="4" r="A16" t="s">
        <v>780</v>
      </c>
      <c s="5" r="F16" t="n">
        <v>4246476</v>
      </c>
      <c s="5" r="G16" t="n">
        <v>3833820</v>
      </c>
      <c s="5" r="H16" t="n">
        <v>3762599</v>
      </c>
    </row>
    <row spans="1:8" r="17">
      <c s="4" r="A17" t="s">
        <v>855</v>
      </c>
    </row>
    <row spans="1:8" r="18">
      <c s="3" r="A18" t="s">
        <v>927</v>
      </c>
    </row>
    <row spans="1:8" r="19">
      <c s="4" r="A19" t="s">
        <v>928</v>
      </c>
      <c s="5" r="B19" t="n">
        <v>19103</v>
      </c>
      <c s="5" r="C19" t="n">
        <v>17412</v>
      </c>
      <c s="5" r="D19" t="n">
        <v>18784</v>
      </c>
      <c s="5" r="E19" t="n">
        <v>16759</v>
      </c>
    </row>
    <row spans="1:8" r="20">
      <c s="4" r="A20" t="s">
        <v>98</v>
      </c>
      <c s="5" r="B20" t="n">
        <v>-288</v>
      </c>
      <c s="5" r="C20" t="n">
        <v>2199</v>
      </c>
      <c s="5" r="D20" t="n">
        <v>17</v>
      </c>
      <c s="5" r="E20" t="n">
        <v>2794</v>
      </c>
    </row>
    <row spans="1:8" r="21">
      <c s="4" r="A21" t="s">
        <v>929</v>
      </c>
      <c s="5" r="B21" t="n">
        <v>197</v>
      </c>
      <c s="5" r="C21" t="n">
        <v>274</v>
      </c>
      <c s="5" r="D21" t="n">
        <v>211</v>
      </c>
      <c s="5" r="E21" t="n">
        <v>570</v>
      </c>
    </row>
    <row spans="1:8" r="22">
      <c s="4" r="A22" t="s">
        <v>930</v>
      </c>
      <c s="5" r="B22" t="n">
        <v>-64</v>
      </c>
      <c s="5" r="C22" t="n">
        <v>-1001</v>
      </c>
      <c s="5" r="D22" t="n">
        <v>-64</v>
      </c>
      <c s="5" r="E22" t="n">
        <v>-1239</v>
      </c>
    </row>
    <row spans="1:8" r="23">
      <c s="4" r="A23" t="s">
        <v>931</v>
      </c>
      <c s="5" r="B23" t="n">
        <v>18948</v>
      </c>
      <c s="5" r="C23" t="n">
        <v>18884</v>
      </c>
      <c s="5" r="D23" t="n">
        <v>18948</v>
      </c>
      <c s="5" r="E23" t="n">
        <v>18884</v>
      </c>
    </row>
    <row spans="1:8" r="24">
      <c s="3" r="A24" t="s">
        <v>932</v>
      </c>
    </row>
    <row spans="1:8" r="25">
      <c s="4" r="A25" t="s">
        <v>933</v>
      </c>
      <c s="5" r="F25" t="n">
        <v>630</v>
      </c>
      <c s="5" r="H25" t="n">
        <v>751</v>
      </c>
    </row>
    <row spans="1:8" r="26">
      <c s="4" r="A26" t="s">
        <v>934</v>
      </c>
      <c s="5" r="F26" t="n">
        <v>18318</v>
      </c>
      <c s="5" r="H26" t="n">
        <v>18133</v>
      </c>
    </row>
    <row spans="1:8" r="27">
      <c s="4" r="A27" t="s">
        <v>935</v>
      </c>
      <c s="5" r="B27" t="n">
        <v>19103</v>
      </c>
      <c s="5" r="C27" t="n">
        <v>17412</v>
      </c>
      <c s="5" r="D27" t="n">
        <v>18784</v>
      </c>
      <c s="5" r="E27" t="n">
        <v>16759</v>
      </c>
      <c s="5" r="F27" t="n">
        <v>18948</v>
      </c>
      <c s="5" r="G27" t="n">
        <v>18784</v>
      </c>
      <c s="5" r="H27" t="n">
        <v>18884</v>
      </c>
    </row>
    <row spans="1:8" r="28">
      <c s="4" r="A28" t="s">
        <v>936</v>
      </c>
      <c s="5" r="F28" t="n">
        <v>6224</v>
      </c>
      <c s="5" r="H28" t="n">
        <v>8060</v>
      </c>
    </row>
    <row spans="1:8" r="29">
      <c s="4" r="A29" t="s">
        <v>937</v>
      </c>
      <c s="5" r="F29" t="n">
        <v>1602294</v>
      </c>
      <c s="5" r="H29" t="n">
        <v>1340997</v>
      </c>
    </row>
    <row spans="1:8" r="30">
      <c s="4" r="A30" t="s">
        <v>938</v>
      </c>
      <c s="5" r="F30" t="n">
        <v>4520</v>
      </c>
    </row>
    <row spans="1:8" r="31">
      <c s="4" r="A31" t="s">
        <v>780</v>
      </c>
      <c s="5" r="F31" t="n">
        <v>1613038</v>
      </c>
      <c s="5" r="H31" t="n">
        <v>1349057</v>
      </c>
    </row>
    <row spans="1:8" r="32">
      <c s="4" r="A32" t="s">
        <v>642</v>
      </c>
    </row>
    <row spans="1:8" r="33">
      <c s="3" r="A33" t="s">
        <v>927</v>
      </c>
    </row>
    <row spans="1:8" r="34">
      <c s="4" r="A34" t="s">
        <v>928</v>
      </c>
      <c s="5" r="B34" t="n">
        <v>4401</v>
      </c>
      <c s="5" r="C34" t="n">
        <v>5652</v>
      </c>
      <c s="5" r="D34" t="n">
        <v>4562</v>
      </c>
      <c s="5" r="E34" t="n">
        <v>5306</v>
      </c>
    </row>
    <row spans="1:8" r="35">
      <c s="4" r="A35" t="s">
        <v>98</v>
      </c>
      <c s="5" r="B35" t="n">
        <v>-241</v>
      </c>
      <c s="5" r="C35" t="n">
        <v>113</v>
      </c>
      <c s="5" r="D35" t="n">
        <v>-402</v>
      </c>
      <c s="5" r="E35" t="n">
        <v>459</v>
      </c>
    </row>
    <row spans="1:8" r="36">
      <c s="4" r="A36" t="s">
        <v>929</v>
      </c>
      <c s="5" r="B36" t="n">
        <v>113</v>
      </c>
      <c s="5" r="C36" t="n">
        <v>0</v>
      </c>
      <c s="5" r="D36" t="n">
        <v>113</v>
      </c>
      <c s="5" r="E36" t="n">
        <v>0</v>
      </c>
    </row>
    <row spans="1:8" r="37">
      <c s="4" r="A37" t="s">
        <v>930</v>
      </c>
      <c s="5" r="B37" t="n">
        <v>0</v>
      </c>
      <c s="5" r="C37" t="n">
        <v>0</v>
      </c>
      <c s="5" r="D37" t="n">
        <v>0</v>
      </c>
      <c s="5" r="E37" t="n">
        <v>0</v>
      </c>
    </row>
    <row spans="1:8" r="38">
      <c s="4" r="A38" t="s">
        <v>931</v>
      </c>
      <c s="5" r="B38" t="n">
        <v>4273</v>
      </c>
      <c s="5" r="C38" t="n">
        <v>5765</v>
      </c>
      <c s="5" r="D38" t="n">
        <v>4273</v>
      </c>
      <c s="5" r="E38" t="n">
        <v>5765</v>
      </c>
    </row>
    <row spans="1:8" r="39">
      <c s="3" r="A39" t="s">
        <v>932</v>
      </c>
    </row>
    <row spans="1:8" r="40">
      <c s="4" r="A40" t="s">
        <v>933</v>
      </c>
      <c s="5" r="F40" t="n">
        <v>82</v>
      </c>
      <c s="5" r="H40" t="n">
        <v>850</v>
      </c>
    </row>
    <row spans="1:8" r="41">
      <c s="4" r="A41" t="s">
        <v>934</v>
      </c>
      <c s="5" r="F41" t="n">
        <v>4191</v>
      </c>
      <c s="5" r="H41" t="n">
        <v>4915</v>
      </c>
    </row>
    <row spans="1:8" r="42">
      <c s="4" r="A42" t="s">
        <v>935</v>
      </c>
      <c s="5" r="B42" t="n">
        <v>4401</v>
      </c>
      <c s="5" r="C42" t="n">
        <v>5652</v>
      </c>
      <c s="5" r="D42" t="n">
        <v>4562</v>
      </c>
      <c s="5" r="E42" t="n">
        <v>5306</v>
      </c>
      <c s="5" r="F42" t="n">
        <v>4273</v>
      </c>
      <c s="5" r="G42" t="n">
        <v>4562</v>
      </c>
      <c s="5" r="H42" t="n">
        <v>5765</v>
      </c>
    </row>
    <row spans="1:8" r="43">
      <c s="4" r="A43" t="s">
        <v>936</v>
      </c>
      <c s="5" r="F43" t="n">
        <v>776</v>
      </c>
      <c s="5" r="H43" t="n">
        <v>5705</v>
      </c>
    </row>
    <row spans="1:8" r="44">
      <c s="4" r="A44" t="s">
        <v>937</v>
      </c>
      <c s="5" r="F44" t="n">
        <v>204500</v>
      </c>
      <c s="5" r="H44" t="n">
        <v>183087</v>
      </c>
    </row>
    <row spans="1:8" r="45">
      <c s="4" r="A45" t="s">
        <v>938</v>
      </c>
      <c s="5" r="F45" t="n">
        <v>0</v>
      </c>
    </row>
    <row spans="1:8" r="46">
      <c s="4" r="A46" t="s">
        <v>780</v>
      </c>
      <c s="5" r="F46" t="n">
        <v>205276</v>
      </c>
      <c s="5" r="G46" t="n">
        <v>167524</v>
      </c>
      <c s="5" r="H46" t="n">
        <v>188792</v>
      </c>
    </row>
    <row spans="1:8" r="47">
      <c s="4" r="A47" t="s">
        <v>856</v>
      </c>
    </row>
    <row spans="1:8" r="48">
      <c s="3" r="A48" t="s">
        <v>927</v>
      </c>
    </row>
    <row spans="1:8" r="49">
      <c s="4" r="A49" t="s">
        <v>928</v>
      </c>
      <c s="5" r="B49" t="n">
        <v>24398</v>
      </c>
      <c s="5" r="C49" t="n">
        <v>18620</v>
      </c>
      <c s="5" r="D49" t="n">
        <v>23545</v>
      </c>
      <c s="5" r="E49" t="n">
        <v>17640</v>
      </c>
    </row>
    <row spans="1:8" r="50">
      <c s="4" r="A50" t="s">
        <v>98</v>
      </c>
      <c s="5" r="B50" t="n">
        <v>176</v>
      </c>
      <c s="5" r="C50" t="n">
        <v>-1048</v>
      </c>
      <c s="5" r="D50" t="n">
        <v>921</v>
      </c>
      <c s="5" r="E50" t="n">
        <v>-300</v>
      </c>
    </row>
    <row spans="1:8" r="51">
      <c s="4" r="A51" t="s">
        <v>929</v>
      </c>
      <c s="5" r="B51" t="n">
        <v>843</v>
      </c>
      <c s="5" r="C51" t="n">
        <v>472</v>
      </c>
      <c s="5" r="D51" t="n">
        <v>951</v>
      </c>
      <c s="5" r="E51" t="n">
        <v>704</v>
      </c>
    </row>
    <row spans="1:8" r="52">
      <c s="4" r="A52" t="s">
        <v>930</v>
      </c>
      <c s="5" r="B52" t="n">
        <v>-2</v>
      </c>
      <c s="5" r="C52" t="n">
        <v>-207</v>
      </c>
      <c s="5" r="D52" t="n">
        <v>-2</v>
      </c>
      <c s="5" r="E52" t="n">
        <v>-207</v>
      </c>
    </row>
    <row spans="1:8" r="53">
      <c s="4" r="A53" t="s">
        <v>931</v>
      </c>
      <c s="5" r="B53" t="n">
        <v>25415</v>
      </c>
      <c s="5" r="C53" t="n">
        <v>17837</v>
      </c>
      <c s="5" r="D53" t="n">
        <v>25415</v>
      </c>
      <c s="5" r="E53" t="n">
        <v>17837</v>
      </c>
    </row>
    <row spans="1:8" r="54">
      <c s="3" r="A54" t="s">
        <v>932</v>
      </c>
    </row>
    <row spans="1:8" r="55">
      <c s="4" r="A55" t="s">
        <v>933</v>
      </c>
      <c s="5" r="F55" t="n">
        <v>519</v>
      </c>
      <c s="5" r="H55" t="n">
        <v>1291</v>
      </c>
    </row>
    <row spans="1:8" r="56">
      <c s="4" r="A56" t="s">
        <v>934</v>
      </c>
      <c s="5" r="F56" t="n">
        <v>24896</v>
      </c>
      <c s="5" r="H56" t="n">
        <v>16546</v>
      </c>
    </row>
    <row spans="1:8" r="57">
      <c s="4" r="A57" t="s">
        <v>935</v>
      </c>
      <c s="5" r="B57" t="n">
        <v>24398</v>
      </c>
      <c s="5" r="C57" t="n">
        <v>18620</v>
      </c>
      <c s="5" r="D57" t="n">
        <v>23545</v>
      </c>
      <c s="5" r="E57" t="n">
        <v>17640</v>
      </c>
      <c s="5" r="F57" t="n">
        <v>25415</v>
      </c>
      <c s="5" r="G57" t="n">
        <v>23545</v>
      </c>
      <c s="5" r="H57" t="n">
        <v>17837</v>
      </c>
    </row>
    <row spans="1:8" r="58">
      <c s="4" r="A58" t="s">
        <v>936</v>
      </c>
      <c s="5" r="F58" t="n">
        <v>6815</v>
      </c>
      <c s="5" r="H58" t="n">
        <v>7765</v>
      </c>
    </row>
    <row spans="1:8" r="59">
      <c s="4" r="A59" t="s">
        <v>937</v>
      </c>
      <c s="5" r="F59" t="n">
        <v>450516</v>
      </c>
      <c s="5" r="H59" t="n">
        <v>341860</v>
      </c>
    </row>
    <row spans="1:8" r="60">
      <c s="4" r="A60" t="s">
        <v>938</v>
      </c>
      <c s="5" r="F60" t="n">
        <v>0</v>
      </c>
    </row>
    <row spans="1:8" r="61">
      <c s="4" r="A61" t="s">
        <v>780</v>
      </c>
      <c s="5" r="F61" t="n">
        <v>457331</v>
      </c>
      <c s="5" r="H61" t="n">
        <v>349625</v>
      </c>
    </row>
    <row spans="1:8" r="62">
      <c s="4" r="A62" t="s">
        <v>654</v>
      </c>
    </row>
    <row spans="1:8" r="63">
      <c s="3" r="A63" t="s">
        <v>927</v>
      </c>
    </row>
    <row spans="1:8" r="64">
      <c s="4" r="A64" t="s">
        <v>928</v>
      </c>
      <c s="5" r="B64" t="n">
        <v>12892</v>
      </c>
      <c s="5" r="C64" t="n">
        <v>11363</v>
      </c>
      <c s="5" r="D64" t="n">
        <v>12043</v>
      </c>
      <c s="5" r="E64" t="n">
        <v>11773</v>
      </c>
    </row>
    <row spans="1:8" r="65">
      <c s="4" r="A65" t="s">
        <v>98</v>
      </c>
      <c s="5" r="B65" t="n">
        <v>120</v>
      </c>
      <c s="5" r="C65" t="n">
        <v>625</v>
      </c>
      <c s="5" r="D65" t="n">
        <v>898</v>
      </c>
      <c s="5" r="E65" t="n">
        <v>660</v>
      </c>
    </row>
    <row spans="1:8" r="66">
      <c s="4" r="A66" t="s">
        <v>929</v>
      </c>
      <c s="5" r="B66" t="n">
        <v>499</v>
      </c>
      <c s="5" r="C66" t="n">
        <v>286</v>
      </c>
      <c s="5" r="D66" t="n">
        <v>677</v>
      </c>
      <c s="5" r="E66" t="n">
        <v>579</v>
      </c>
    </row>
    <row spans="1:8" r="67">
      <c s="4" r="A67" t="s">
        <v>930</v>
      </c>
      <c s="5" r="B67" t="n">
        <v>-327</v>
      </c>
      <c s="5" r="C67" t="n">
        <v>-260</v>
      </c>
      <c s="5" r="D67" t="n">
        <v>-434</v>
      </c>
      <c s="5" r="E67" t="n">
        <v>-998</v>
      </c>
    </row>
    <row spans="1:8" r="68">
      <c s="4" r="A68" t="s">
        <v>931</v>
      </c>
      <c s="5" r="B68" t="n">
        <v>13184</v>
      </c>
      <c s="5" r="C68" t="n">
        <v>12014</v>
      </c>
      <c s="5" r="D68" t="n">
        <v>13184</v>
      </c>
      <c s="5" r="E68" t="n">
        <v>12014</v>
      </c>
    </row>
    <row spans="1:8" r="69">
      <c s="3" r="A69" t="s">
        <v>932</v>
      </c>
    </row>
    <row spans="1:8" r="70">
      <c s="4" r="A70" t="s">
        <v>933</v>
      </c>
      <c s="5" r="F70" t="n">
        <v>75</v>
      </c>
      <c s="5" r="H70" t="n">
        <v>162</v>
      </c>
    </row>
    <row spans="1:8" r="71">
      <c s="4" r="A71" t="s">
        <v>934</v>
      </c>
      <c s="5" r="F71" t="n">
        <v>13109</v>
      </c>
      <c s="5" r="H71" t="n">
        <v>11852</v>
      </c>
    </row>
    <row spans="1:8" r="72">
      <c s="4" r="A72" t="s">
        <v>935</v>
      </c>
      <c s="5" r="B72" t="n">
        <v>12892</v>
      </c>
      <c s="5" r="C72" t="n">
        <v>11363</v>
      </c>
      <c s="5" r="D72" t="n">
        <v>12043</v>
      </c>
      <c s="5" r="E72" t="n">
        <v>11773</v>
      </c>
      <c s="5" r="F72" t="n">
        <v>13184</v>
      </c>
      <c s="5" r="G72" t="n">
        <v>12043</v>
      </c>
      <c s="5" r="H72" t="n">
        <v>12014</v>
      </c>
    </row>
    <row spans="1:8" r="73">
      <c s="4" r="A73" t="s">
        <v>936</v>
      </c>
      <c s="5" r="F73" t="n">
        <v>687</v>
      </c>
      <c s="5" r="H73" t="n">
        <v>989</v>
      </c>
    </row>
    <row spans="1:8" r="74">
      <c s="4" r="A74" t="s">
        <v>937</v>
      </c>
      <c s="5" r="F74" t="n">
        <v>810936</v>
      </c>
      <c s="5" r="H74" t="n">
        <v>734139</v>
      </c>
    </row>
    <row spans="1:8" r="75">
      <c s="4" r="A75" t="s">
        <v>938</v>
      </c>
      <c s="5" r="F75" t="n">
        <v>0</v>
      </c>
    </row>
    <row spans="1:8" r="76">
      <c s="4" r="A76" t="s">
        <v>780</v>
      </c>
      <c s="5" r="F76" t="n">
        <v>811623</v>
      </c>
      <c s="5" r="G76" t="n">
        <v>723964</v>
      </c>
      <c s="5" r="H76" t="n">
        <v>735128</v>
      </c>
    </row>
    <row spans="1:8" r="77">
      <c s="4" r="A77" t="s">
        <v>841</v>
      </c>
    </row>
    <row spans="1:8" r="78">
      <c s="3" r="A78" t="s">
        <v>927</v>
      </c>
    </row>
    <row spans="1:8" r="79">
      <c s="4" r="A79" t="s">
        <v>928</v>
      </c>
      <c s="5" r="B79" t="n">
        <v>3732</v>
      </c>
      <c s="5" r="C79" t="n">
        <v>2636</v>
      </c>
      <c s="5" r="D79" t="n">
        <v>2821</v>
      </c>
      <c s="5" r="E79" t="n">
        <v>2841</v>
      </c>
    </row>
    <row spans="1:8" r="80">
      <c s="4" r="A80" t="s">
        <v>98</v>
      </c>
      <c s="5" r="B80" t="n">
        <v>-2032</v>
      </c>
      <c s="5" r="C80" t="n">
        <v>-123</v>
      </c>
      <c s="5" r="D80" t="n">
        <v>-598</v>
      </c>
      <c s="5" r="E80" t="n">
        <v>-678</v>
      </c>
    </row>
    <row spans="1:8" r="81">
      <c s="4" r="A81" t="s">
        <v>929</v>
      </c>
      <c s="5" r="B81" t="n">
        <v>1225</v>
      </c>
      <c s="5" r="C81" t="n">
        <v>311</v>
      </c>
      <c s="5" r="D81" t="n">
        <v>1520</v>
      </c>
      <c s="5" r="E81" t="n">
        <v>661</v>
      </c>
    </row>
    <row spans="1:8" r="82">
      <c s="4" r="A82" t="s">
        <v>930</v>
      </c>
      <c s="5" r="B82" t="n">
        <v>-246</v>
      </c>
      <c s="5" r="C82" t="n">
        <v>0</v>
      </c>
      <c s="5" r="D82" t="n">
        <v>-1064</v>
      </c>
      <c s="5" r="E82" t="n">
        <v>0</v>
      </c>
    </row>
    <row spans="1:8" r="83">
      <c s="4" r="A83" t="s">
        <v>931</v>
      </c>
      <c s="5" r="B83" t="n">
        <v>2679</v>
      </c>
      <c s="5" r="C83" t="n">
        <v>2824</v>
      </c>
      <c s="5" r="D83" t="n">
        <v>2679</v>
      </c>
      <c s="5" r="E83" t="n">
        <v>2824</v>
      </c>
    </row>
    <row spans="1:8" r="84">
      <c s="3" r="A84" t="s">
        <v>932</v>
      </c>
    </row>
    <row spans="1:8" r="85">
      <c s="4" r="A85" t="s">
        <v>933</v>
      </c>
      <c s="5" r="F85" t="n">
        <v>16</v>
      </c>
      <c s="5" r="H85" t="n">
        <v>0</v>
      </c>
    </row>
    <row spans="1:8" r="86">
      <c s="4" r="A86" t="s">
        <v>934</v>
      </c>
      <c s="5" r="F86" t="n">
        <v>2663</v>
      </c>
      <c s="5" r="H86" t="n">
        <v>2824</v>
      </c>
    </row>
    <row spans="1:8" r="87">
      <c s="4" r="A87" t="s">
        <v>935</v>
      </c>
      <c s="5" r="B87" t="n">
        <v>3732</v>
      </c>
      <c s="5" r="C87" t="n">
        <v>2636</v>
      </c>
      <c s="5" r="D87" t="n">
        <v>2821</v>
      </c>
      <c s="5" r="E87" t="n">
        <v>2841</v>
      </c>
      <c s="5" r="F87" t="n">
        <v>2679</v>
      </c>
      <c s="5" r="G87" t="n">
        <v>2821</v>
      </c>
      <c s="5" r="H87" t="n">
        <v>2824</v>
      </c>
    </row>
    <row spans="1:8" r="88">
      <c s="4" r="A88" t="s">
        <v>936</v>
      </c>
      <c s="5" r="F88" t="n">
        <v>1246</v>
      </c>
      <c s="5" r="H88" t="n">
        <v>0</v>
      </c>
    </row>
    <row spans="1:8" r="89">
      <c s="4" r="A89" t="s">
        <v>937</v>
      </c>
      <c s="5" r="F89" t="n">
        <v>229718</v>
      </c>
      <c s="5" r="H89" t="n">
        <v>245742</v>
      </c>
    </row>
    <row spans="1:8" r="90">
      <c s="4" r="A90" t="s">
        <v>938</v>
      </c>
      <c s="5" r="F90" t="n">
        <v>0</v>
      </c>
    </row>
    <row spans="1:8" r="91">
      <c s="4" r="A91" t="s">
        <v>780</v>
      </c>
      <c s="5" r="F91" t="n">
        <v>230964</v>
      </c>
      <c s="5" r="G91" t="n">
        <v>238499</v>
      </c>
      <c s="5" r="H91" t="n">
        <v>245742</v>
      </c>
    </row>
    <row spans="1:8" r="92">
      <c s="4" r="A92" t="s">
        <v>857</v>
      </c>
    </row>
    <row spans="1:8" r="93">
      <c s="3" r="A93" t="s">
        <v>927</v>
      </c>
    </row>
    <row spans="1:8" r="94">
      <c s="4" r="A94" t="s">
        <v>928</v>
      </c>
      <c s="5" r="B94" t="n">
        <v>8141</v>
      </c>
      <c s="5" r="C94" t="n">
        <v>10913</v>
      </c>
      <c s="5" r="D94" t="n">
        <v>8447</v>
      </c>
      <c s="5" r="E94" t="n">
        <v>11486</v>
      </c>
    </row>
    <row spans="1:8" r="95">
      <c s="4" r="A95" t="s">
        <v>98</v>
      </c>
      <c s="5" r="B95" t="n">
        <v>348</v>
      </c>
      <c s="5" r="C95" t="n">
        <v>-1833</v>
      </c>
      <c s="5" r="D95" t="n">
        <v>111</v>
      </c>
      <c s="5" r="E95" t="n">
        <v>-2215</v>
      </c>
    </row>
    <row spans="1:8" r="96">
      <c s="4" r="A96" t="s">
        <v>929</v>
      </c>
      <c s="5" r="B96" t="n">
        <v>93</v>
      </c>
      <c s="5" r="C96" t="n">
        <v>204</v>
      </c>
      <c s="5" r="D96" t="n">
        <v>99</v>
      </c>
      <c s="5" r="E96" t="n">
        <v>392</v>
      </c>
    </row>
    <row spans="1:8" r="97">
      <c s="4" r="A97" t="s">
        <v>930</v>
      </c>
      <c s="5" r="B97" t="n">
        <v>-40</v>
      </c>
      <c s="5" r="C97" t="n">
        <v>-14</v>
      </c>
      <c s="5" r="D97" t="n">
        <v>-115</v>
      </c>
      <c s="5" r="E97" t="n">
        <v>-393</v>
      </c>
    </row>
    <row spans="1:8" r="98">
      <c s="4" r="A98" t="s">
        <v>931</v>
      </c>
      <c s="5" r="B98" t="n">
        <v>8542</v>
      </c>
      <c s="5" r="C98" t="n">
        <v>9270</v>
      </c>
      <c s="5" r="D98" t="n">
        <v>8542</v>
      </c>
      <c s="5" r="E98" t="n">
        <v>9270</v>
      </c>
    </row>
    <row spans="1:8" r="99">
      <c s="3" r="A99" t="s">
        <v>932</v>
      </c>
    </row>
    <row spans="1:8" r="100">
      <c s="4" r="A100" t="s">
        <v>933</v>
      </c>
      <c s="5" r="F100" t="n">
        <v>1011</v>
      </c>
      <c s="5" r="H100" t="n">
        <v>1170</v>
      </c>
    </row>
    <row spans="1:8" r="101">
      <c s="4" r="A101" t="s">
        <v>934</v>
      </c>
      <c s="5" r="F101" t="n">
        <v>7531</v>
      </c>
      <c s="5" r="H101" t="n">
        <v>8100</v>
      </c>
    </row>
    <row spans="1:8" r="102">
      <c s="4" r="A102" t="s">
        <v>935</v>
      </c>
      <c s="5" r="B102" t="n">
        <v>8141</v>
      </c>
      <c s="5" r="C102" t="n">
        <v>10913</v>
      </c>
      <c s="5" r="D102" t="n">
        <v>8447</v>
      </c>
      <c s="5" r="E102" t="n">
        <v>11486</v>
      </c>
      <c s="5" r="F102" t="n">
        <v>8542</v>
      </c>
      <c s="5" r="G102" t="n">
        <v>8447</v>
      </c>
      <c s="5" r="H102" t="n">
        <v>9270</v>
      </c>
    </row>
    <row spans="1:8" r="103">
      <c s="4" r="A103" t="s">
        <v>936</v>
      </c>
      <c s="5" r="F103" t="n">
        <v>15511</v>
      </c>
      <c s="5" r="H103" t="n">
        <v>21133</v>
      </c>
    </row>
    <row spans="1:8" r="104">
      <c s="4" r="A104" t="s">
        <v>937</v>
      </c>
      <c s="5" r="F104" t="n">
        <v>526548</v>
      </c>
      <c s="5" r="H104" t="n">
        <v>537611</v>
      </c>
    </row>
    <row spans="1:8" r="105">
      <c s="4" r="A105" t="s">
        <v>938</v>
      </c>
      <c s="5" r="F105" t="n">
        <v>902</v>
      </c>
    </row>
    <row spans="1:8" r="106">
      <c s="4" r="A106" t="s">
        <v>780</v>
      </c>
      <c s="5" r="F106" t="n">
        <v>542961</v>
      </c>
      <c s="5" r="G106" t="n">
        <v>539894</v>
      </c>
      <c s="5" r="H106" t="n">
        <v>558744</v>
      </c>
    </row>
    <row spans="1:8" r="107">
      <c s="4" r="A107" t="s">
        <v>858</v>
      </c>
    </row>
    <row spans="1:8" r="108">
      <c s="3" r="A108" t="s">
        <v>927</v>
      </c>
    </row>
    <row spans="1:8" r="109">
      <c s="4" r="A109" t="s">
        <v>928</v>
      </c>
      <c s="5" r="B109" t="n">
        <v>585</v>
      </c>
      <c s="5" r="C109" t="n">
        <v>912</v>
      </c>
      <c s="5" r="D109" t="n">
        <v>483</v>
      </c>
      <c s="5" r="E109" t="n">
        <v>1335</v>
      </c>
    </row>
    <row spans="1:8" r="110">
      <c s="4" r="A110" t="s">
        <v>98</v>
      </c>
      <c s="5" r="B110" t="n">
        <v>522</v>
      </c>
      <c s="5" r="C110" t="n">
        <v>-38</v>
      </c>
      <c s="5" r="D110" t="n">
        <v>767</v>
      </c>
      <c s="5" r="E110" t="n">
        <v>-570</v>
      </c>
    </row>
    <row spans="1:8" r="111">
      <c s="4" r="A111" t="s">
        <v>929</v>
      </c>
      <c s="5" r="B111" t="n">
        <v>236</v>
      </c>
      <c s="5" r="C111" t="n">
        <v>58</v>
      </c>
      <c s="5" r="D111" t="n">
        <v>282</v>
      </c>
      <c s="5" r="E111" t="n">
        <v>340</v>
      </c>
    </row>
    <row spans="1:8" r="112">
      <c s="4" r="A112" t="s">
        <v>930</v>
      </c>
      <c s="5" r="B112" t="n">
        <v>-563</v>
      </c>
      <c s="5" r="C112" t="n">
        <v>-184</v>
      </c>
      <c s="5" r="D112" t="n">
        <v>-752</v>
      </c>
      <c s="5" r="E112" t="n">
        <v>-357</v>
      </c>
    </row>
    <row spans="1:8" r="113">
      <c s="4" r="A113" t="s">
        <v>931</v>
      </c>
      <c s="5" r="B113" t="n">
        <v>780</v>
      </c>
      <c s="5" r="C113" t="n">
        <v>748</v>
      </c>
      <c s="5" r="D113" t="n">
        <v>780</v>
      </c>
      <c s="5" r="E113" t="n">
        <v>748</v>
      </c>
    </row>
    <row spans="1:8" r="114">
      <c s="3" r="A114" t="s">
        <v>932</v>
      </c>
    </row>
    <row spans="1:8" r="115">
      <c s="4" r="A115" t="s">
        <v>933</v>
      </c>
      <c s="5" r="F115" t="n">
        <v>62</v>
      </c>
      <c s="5" r="H115" t="n">
        <v>99</v>
      </c>
    </row>
    <row spans="1:8" r="116">
      <c s="4" r="A116" t="s">
        <v>934</v>
      </c>
      <c s="5" r="F116" t="n">
        <v>718</v>
      </c>
      <c s="5" r="H116" t="n">
        <v>649</v>
      </c>
    </row>
    <row spans="1:8" r="117">
      <c s="4" r="A117" t="s">
        <v>935</v>
      </c>
      <c s="5" r="B117" t="n">
        <v>585</v>
      </c>
      <c s="5" r="C117" t="n">
        <v>912</v>
      </c>
      <c s="5" r="D117" t="n">
        <v>483</v>
      </c>
      <c s="5" r="E117" t="n">
        <v>1335</v>
      </c>
      <c s="5" r="F117" t="n">
        <v>780</v>
      </c>
      <c s="5" r="G117" t="n">
        <v>483</v>
      </c>
      <c s="5" r="H117" t="n">
        <v>748</v>
      </c>
    </row>
    <row spans="1:8" r="118">
      <c s="4" r="A118" t="s">
        <v>936</v>
      </c>
      <c s="5" r="F118" t="n">
        <v>523</v>
      </c>
      <c s="5" r="H118" t="n">
        <v>979</v>
      </c>
    </row>
    <row spans="1:8" r="119">
      <c s="4" r="A119" t="s">
        <v>937</v>
      </c>
      <c s="5" r="F119" t="n">
        <v>384754</v>
      </c>
      <c s="5" r="H119" t="n">
        <v>334532</v>
      </c>
    </row>
    <row spans="1:8" r="120">
      <c s="4" r="A120" t="s">
        <v>938</v>
      </c>
      <c s="5" r="F120" t="n">
        <v>6</v>
      </c>
    </row>
    <row spans="1:8" r="121">
      <c s="4" r="A121" t="s">
        <v>780</v>
      </c>
      <c s="5" r="F121" t="n">
        <v>385283</v>
      </c>
      <c s="5" r="H121" t="n">
        <v>335511</v>
      </c>
    </row>
    <row spans="1:8" r="122">
      <c s="4" r="A122" t="s">
        <v>939</v>
      </c>
    </row>
    <row spans="1:8" r="123">
      <c s="3" r="A123" t="s">
        <v>927</v>
      </c>
    </row>
    <row spans="1:8" r="124">
      <c s="4" r="A124" t="s">
        <v>928</v>
      </c>
      <c s="5" r="B124" t="n">
        <v>2113</v>
      </c>
      <c s="5" r="C124" t="n">
        <v>6863</v>
      </c>
      <c s="5" r="D124" t="n">
        <v>5222</v>
      </c>
      <c s="5" r="E124" t="n">
        <v>7118</v>
      </c>
    </row>
    <row spans="1:8" r="125">
      <c s="4" r="A125" t="s">
        <v>98</v>
      </c>
      <c s="5" r="B125" t="n">
        <v>1395</v>
      </c>
      <c s="5" r="C125" t="n">
        <v>105</v>
      </c>
      <c s="5" r="D125" t="n">
        <v>-1714</v>
      </c>
      <c s="5" r="E125" t="n">
        <v>-150</v>
      </c>
    </row>
    <row spans="1:8" r="126">
      <c s="4" r="A126" t="s">
        <v>929</v>
      </c>
      <c s="5" r="B126" t="n">
        <v>0</v>
      </c>
      <c s="5" r="C126" t="n">
        <v>0</v>
      </c>
      <c s="5" r="D126" t="n">
        <v>0</v>
      </c>
      <c s="5" r="E126" t="n">
        <v>0</v>
      </c>
    </row>
    <row spans="1:8" r="127">
      <c s="4" r="A127" t="s">
        <v>930</v>
      </c>
      <c s="5" r="B127" t="n">
        <v>0</v>
      </c>
      <c s="5" r="C127" t="n">
        <v>0</v>
      </c>
      <c s="5" r="D127" t="n">
        <v>0</v>
      </c>
      <c s="5" r="E127" t="n">
        <v>0</v>
      </c>
    </row>
    <row spans="1:8" r="128">
      <c s="4" r="A128" t="s">
        <v>931</v>
      </c>
      <c s="5" r="B128" t="n">
        <v>3508</v>
      </c>
      <c s="5" r="C128" t="n">
        <v>6968</v>
      </c>
      <c s="5" r="D128" t="n">
        <v>3508</v>
      </c>
      <c s="5" r="E128" t="n">
        <v>6968</v>
      </c>
    </row>
    <row spans="1:8" r="129">
      <c s="3" r="A129" t="s">
        <v>932</v>
      </c>
    </row>
    <row spans="1:8" r="130">
      <c s="4" r="A130" t="s">
        <v>933</v>
      </c>
      <c s="5" r="F130" t="n">
        <v>0</v>
      </c>
      <c s="5" r="H130" t="n">
        <v>0</v>
      </c>
    </row>
    <row spans="1:8" r="131">
      <c s="4" r="A131" t="s">
        <v>934</v>
      </c>
      <c s="5" r="F131" t="n">
        <v>3508</v>
      </c>
      <c s="5" r="H131" t="n">
        <v>6968</v>
      </c>
    </row>
    <row spans="1:8" r="132">
      <c s="4" r="A132" t="s">
        <v>935</v>
      </c>
      <c s="7" r="B132" t="n">
        <v>2113</v>
      </c>
      <c s="7" r="C132" t="n">
        <v>6863</v>
      </c>
      <c s="7" r="D132" t="n">
        <v>5222</v>
      </c>
      <c s="7" r="E132" t="n">
        <v>7118</v>
      </c>
      <c s="5" r="F132" t="n">
        <v>3508</v>
      </c>
      <c s="7" r="G132" t="n">
        <v>5222</v>
      </c>
      <c s="5" r="H132" t="n">
        <v>6968</v>
      </c>
    </row>
    <row spans="1:8" r="133">
      <c s="4" r="A133" t="s">
        <v>936</v>
      </c>
      <c s="5" r="F133" t="n">
        <v>0</v>
      </c>
      <c s="5" r="H133" t="n">
        <v>0</v>
      </c>
    </row>
    <row spans="1:8" r="134">
      <c s="4" r="A134" t="s">
        <v>937</v>
      </c>
      <c s="5" r="F134" t="n">
        <v>0</v>
      </c>
      <c s="5" r="H134" t="n">
        <v>0</v>
      </c>
    </row>
    <row spans="1:8" r="135">
      <c s="4" r="A135" t="s">
        <v>938</v>
      </c>
      <c s="5" r="F135" t="n">
        <v>0</v>
      </c>
    </row>
    <row spans="1:8" r="136">
      <c s="4" r="A136" t="s">
        <v>780</v>
      </c>
      <c s="7" r="F136" t="n">
        <v>0</v>
      </c>
      <c s="7" r="H136"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940</v>
      </c>
      <c s="2" r="B1" t="s">
        <v>85</v>
      </c>
      <c s="2" r="D1" t="s">
        <v>1</v>
      </c>
    </row>
    <row spans="1:5" r="2">
      <c s="2" r="B2" t="s">
        <v>2</v>
      </c>
      <c s="2" r="C2" t="s">
        <v>86</v>
      </c>
      <c s="2" r="D2" t="s">
        <v>2</v>
      </c>
      <c s="2" r="E2" t="s">
        <v>86</v>
      </c>
    </row>
    <row spans="1:5" r="3">
      <c s="3" r="A3" t="s">
        <v>941</v>
      </c>
    </row>
    <row spans="1:5" r="4">
      <c s="4" r="A4" t="s">
        <v>942</v>
      </c>
      <c s="7" r="B4" t="n">
        <v>4922</v>
      </c>
      <c s="7" r="C4" t="n">
        <v>3236</v>
      </c>
      <c s="7" r="D4" t="n">
        <v>3352</v>
      </c>
      <c s="7" r="E4" t="n">
        <v>4044</v>
      </c>
    </row>
    <row spans="1:5" r="5">
      <c s="4" r="A5" t="s">
        <v>943</v>
      </c>
      <c s="5" r="B5" t="n">
        <v>1473</v>
      </c>
      <c s="5" r="C5" t="n">
        <v>1996</v>
      </c>
      <c s="5" r="D5" t="n">
        <v>2141</v>
      </c>
      <c s="5" r="E5" t="n">
        <v>2703</v>
      </c>
    </row>
    <row spans="1:5" r="6">
      <c s="4" r="A6" t="s">
        <v>944</v>
      </c>
      <c s="5" r="B6" t="n">
        <v>0</v>
      </c>
      <c s="5" r="C6" t="n">
        <v>0</v>
      </c>
      <c s="5" r="D6" t="n">
        <v>2525</v>
      </c>
      <c s="5" r="E6" t="n">
        <v>0</v>
      </c>
    </row>
    <row spans="1:5" r="7">
      <c s="4" r="A7" t="s">
        <v>945</v>
      </c>
      <c s="5" r="B7" t="n">
        <v>298</v>
      </c>
      <c s="5" r="C7" t="n">
        <v>33</v>
      </c>
      <c s="5" r="D7" t="n">
        <v>298</v>
      </c>
      <c s="5" r="E7" t="n">
        <v>34</v>
      </c>
    </row>
    <row spans="1:5" r="8">
      <c s="4" r="A8" t="s">
        <v>946</v>
      </c>
      <c s="5" r="B8" t="n">
        <v>-511</v>
      </c>
      <c s="5" r="C8" t="n">
        <v>-1034</v>
      </c>
      <c s="5" r="D8" t="n">
        <v>-2249</v>
      </c>
      <c s="5" r="E8" t="n">
        <v>-2672</v>
      </c>
    </row>
    <row spans="1:5" r="9">
      <c s="4" r="A9" t="s">
        <v>947</v>
      </c>
      <c s="5" r="B9" t="n">
        <v>105</v>
      </c>
      <c s="5" r="C9" t="n">
        <v>157</v>
      </c>
      <c s="5" r="D9" t="n">
        <v>220</v>
      </c>
      <c s="5" r="E9" t="n">
        <v>316</v>
      </c>
    </row>
    <row spans="1:5" r="10">
      <c s="4" r="A10" t="s">
        <v>948</v>
      </c>
      <c s="5" r="B10" t="n">
        <v>-182</v>
      </c>
      <c s="5" r="C10" t="n">
        <v>0</v>
      </c>
      <c s="5" r="D10" t="n">
        <v>-182</v>
      </c>
      <c s="5" r="E10" t="n">
        <v>-37</v>
      </c>
    </row>
    <row spans="1:5" r="11">
      <c s="4" r="A11" t="s">
        <v>949</v>
      </c>
      <c s="7" r="B11" t="n">
        <v>6105</v>
      </c>
      <c s="7" r="C11" t="n">
        <v>4388</v>
      </c>
      <c s="7" r="D11" t="n">
        <v>6105</v>
      </c>
      <c s="7" r="E11" t="n">
        <v>438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950</v>
      </c>
      <c s="2" r="B1" t="s">
        <v>2</v>
      </c>
      <c s="2" r="C1" t="s">
        <v>630</v>
      </c>
      <c s="2" r="D1" t="s">
        <v>28</v>
      </c>
      <c s="2" r="E1" t="s">
        <v>86</v>
      </c>
      <c s="2" r="F1" t="s">
        <v>631</v>
      </c>
      <c s="2" r="G1" t="s">
        <v>431</v>
      </c>
    </row>
    <row spans="1:7" r="2">
      <c s="3" r="A2" t="s">
        <v>951</v>
      </c>
    </row>
    <row spans="1:7" r="3">
      <c s="4" r="A3" t="s">
        <v>952</v>
      </c>
      <c s="7" r="B3" t="n">
        <v>6105</v>
      </c>
      <c s="7" r="C3" t="n">
        <v>4922</v>
      </c>
      <c s="7" r="D3" t="n">
        <v>3352</v>
      </c>
      <c s="7" r="E3" t="n">
        <v>4388</v>
      </c>
      <c s="7" r="F3" t="n">
        <v>3236</v>
      </c>
      <c s="7" r="G3" t="n">
        <v>4044</v>
      </c>
    </row>
    <row spans="1:7" r="4">
      <c s="4" r="A4" t="s">
        <v>666</v>
      </c>
    </row>
    <row spans="1:7" r="5">
      <c s="3" r="A5" t="s">
        <v>951</v>
      </c>
    </row>
    <row spans="1:7" r="6">
      <c s="4" r="A6" t="s">
        <v>952</v>
      </c>
      <c s="5" r="B6" t="n">
        <v>1638</v>
      </c>
    </row>
    <row spans="1:7" r="7">
      <c s="4" r="A7" t="s">
        <v>668</v>
      </c>
    </row>
    <row spans="1:7" r="8">
      <c s="3" r="A8" t="s">
        <v>951</v>
      </c>
    </row>
    <row spans="1:7" r="9">
      <c s="4" r="A9" t="s">
        <v>952</v>
      </c>
      <c s="5" r="B9" t="n">
        <v>4434</v>
      </c>
    </row>
    <row spans="1:7" r="10">
      <c s="4" r="A10" t="s">
        <v>670</v>
      </c>
    </row>
    <row spans="1:7" r="11">
      <c s="3" r="A11" t="s">
        <v>951</v>
      </c>
    </row>
    <row spans="1:7" r="12">
      <c s="4" r="A12" t="s">
        <v>952</v>
      </c>
      <c s="5" r="B12" t="n">
        <v>33</v>
      </c>
    </row>
    <row spans="1:7" r="13">
      <c s="4" r="A13" t="s">
        <v>855</v>
      </c>
    </row>
    <row spans="1:7" r="14">
      <c s="3" r="A14" t="s">
        <v>951</v>
      </c>
    </row>
    <row spans="1:7" r="15">
      <c s="4" r="A15" t="s">
        <v>952</v>
      </c>
      <c s="5" r="B15" t="n">
        <v>1641</v>
      </c>
    </row>
    <row spans="1:7" r="16">
      <c s="4" r="A16" t="s">
        <v>953</v>
      </c>
    </row>
    <row spans="1:7" r="17">
      <c s="3" r="A17" t="s">
        <v>951</v>
      </c>
    </row>
    <row spans="1:7" r="18">
      <c s="4" r="A18" t="s">
        <v>952</v>
      </c>
      <c s="5" r="B18" t="n">
        <v>0</v>
      </c>
    </row>
    <row spans="1:7" r="19">
      <c s="4" r="A19" t="s">
        <v>954</v>
      </c>
    </row>
    <row spans="1:7" r="20">
      <c s="3" r="A20" t="s">
        <v>951</v>
      </c>
    </row>
    <row spans="1:7" r="21">
      <c s="4" r="A21" t="s">
        <v>952</v>
      </c>
      <c s="5" r="B21" t="n">
        <v>1641</v>
      </c>
    </row>
    <row spans="1:7" r="22">
      <c s="4" r="A22" t="s">
        <v>955</v>
      </c>
    </row>
    <row spans="1:7" r="23">
      <c s="3" r="A23" t="s">
        <v>951</v>
      </c>
    </row>
    <row spans="1:7" r="24">
      <c s="4" r="A24" t="s">
        <v>952</v>
      </c>
      <c s="5" r="B24" t="n">
        <v>0</v>
      </c>
    </row>
    <row spans="1:7" r="25">
      <c s="4" r="A25" t="s">
        <v>956</v>
      </c>
    </row>
    <row spans="1:7" r="26">
      <c s="3" r="A26" t="s">
        <v>951</v>
      </c>
    </row>
    <row spans="1:7" r="27">
      <c s="4" r="A27" t="s">
        <v>952</v>
      </c>
      <c s="5" r="B27" t="n">
        <v>1402</v>
      </c>
    </row>
    <row spans="1:7" r="28">
      <c s="4" r="A28" t="s">
        <v>957</v>
      </c>
    </row>
    <row spans="1:7" r="29">
      <c s="3" r="A29" t="s">
        <v>951</v>
      </c>
    </row>
    <row spans="1:7" r="30">
      <c s="4" r="A30" t="s">
        <v>952</v>
      </c>
      <c s="5" r="B30" t="n">
        <v>144</v>
      </c>
    </row>
    <row spans="1:7" r="31">
      <c s="4" r="A31" t="s">
        <v>958</v>
      </c>
    </row>
    <row spans="1:7" r="32">
      <c s="3" r="A32" t="s">
        <v>951</v>
      </c>
    </row>
    <row spans="1:7" r="33">
      <c s="4" r="A33" t="s">
        <v>952</v>
      </c>
      <c s="5" r="B33" t="n">
        <v>1225</v>
      </c>
    </row>
    <row spans="1:7" r="34">
      <c s="4" r="A34" t="s">
        <v>959</v>
      </c>
    </row>
    <row spans="1:7" r="35">
      <c s="3" r="A35" t="s">
        <v>951</v>
      </c>
    </row>
    <row spans="1:7" r="36">
      <c s="4" r="A36" t="s">
        <v>952</v>
      </c>
      <c s="5" r="B36" t="n">
        <v>33</v>
      </c>
    </row>
    <row spans="1:7" r="37">
      <c s="4" r="A37" t="s">
        <v>960</v>
      </c>
    </row>
    <row spans="1:7" r="38">
      <c s="3" r="A38" t="s">
        <v>951</v>
      </c>
    </row>
    <row spans="1:7" r="39">
      <c s="4" r="A39" t="s">
        <v>952</v>
      </c>
      <c s="5" r="B39" t="n">
        <v>3062</v>
      </c>
    </row>
    <row spans="1:7" r="40">
      <c s="4" r="A40" t="s">
        <v>961</v>
      </c>
    </row>
    <row spans="1:7" r="41">
      <c s="3" r="A41" t="s">
        <v>951</v>
      </c>
    </row>
    <row spans="1:7" r="42">
      <c s="4" r="A42" t="s">
        <v>952</v>
      </c>
      <c s="5" r="B42" t="n">
        <v>1494</v>
      </c>
    </row>
    <row spans="1:7" r="43">
      <c s="4" r="A43" t="s">
        <v>962</v>
      </c>
    </row>
    <row spans="1:7" r="44">
      <c s="3" r="A44" t="s">
        <v>951</v>
      </c>
    </row>
    <row spans="1:7" r="45">
      <c s="4" r="A45" t="s">
        <v>952</v>
      </c>
      <c s="5" r="B45" t="n">
        <v>1568</v>
      </c>
    </row>
    <row spans="1:7" r="46">
      <c s="4" r="A46" t="s">
        <v>963</v>
      </c>
    </row>
    <row spans="1:7" r="47">
      <c s="3" r="A47" t="s">
        <v>951</v>
      </c>
    </row>
    <row spans="1:7" r="48">
      <c s="4" r="A48" t="s">
        <v>952</v>
      </c>
      <c s="7" r="B48"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167</v>
      </c>
      <c s="2" r="B1" t="s">
        <v>85</v>
      </c>
      <c s="2" r="D1" t="s">
        <v>1</v>
      </c>
      <c s="2" r="F1" t="s">
        <v>168</v>
      </c>
    </row>
    <row spans="1:6" r="2">
      <c s="2" r="B2" t="s">
        <v>2</v>
      </c>
      <c s="2" r="C2" t="s">
        <v>86</v>
      </c>
      <c s="2" r="D2" t="s">
        <v>2</v>
      </c>
      <c s="2" r="E2" t="s">
        <v>86</v>
      </c>
      <c s="2" r="F2" t="s">
        <v>28</v>
      </c>
    </row>
    <row spans="1:6" r="3">
      <c s="3" r="A3" t="s">
        <v>169</v>
      </c>
    </row>
    <row spans="1:6" r="4">
      <c s="4" r="A4" t="s">
        <v>130</v>
      </c>
      <c s="8" r="B4" t="n">
        <v>0.18</v>
      </c>
      <c s="8" r="C4" t="n">
        <v>0.18</v>
      </c>
      <c s="8" r="D4" t="n">
        <v>0.36</v>
      </c>
      <c s="8" r="E4" t="n">
        <v>0.36</v>
      </c>
      <c s="8" r="F4" t="n">
        <v>0.54</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964</v>
      </c>
      <c s="2" r="B1" t="s">
        <v>1</v>
      </c>
      <c s="2" r="C1" t="s">
        <v>168</v>
      </c>
    </row>
    <row spans="1:3" r="2">
      <c s="2" r="B2" t="s">
        <v>2</v>
      </c>
      <c s="2" r="C2" t="s">
        <v>28</v>
      </c>
    </row>
    <row spans="1:3" r="3">
      <c s="3" r="A3" t="s">
        <v>965</v>
      </c>
    </row>
    <row spans="1:3" r="4">
      <c s="4" r="A4" t="s">
        <v>966</v>
      </c>
      <c s="7" r="B4" t="n">
        <v>0</v>
      </c>
      <c s="7" r="C4" t="n">
        <v>0</v>
      </c>
    </row>
    <row spans="1:3" r="5">
      <c s="4" r="A5" t="s">
        <v>967</v>
      </c>
      <c s="5" r="B5" t="n">
        <v>2831</v>
      </c>
      <c s="5" r="C5" t="n">
        <v>2449</v>
      </c>
    </row>
    <row spans="1:3" r="6">
      <c s="4" r="A6" t="s">
        <v>968</v>
      </c>
      <c s="5" r="B6" t="n">
        <v>21148</v>
      </c>
      <c s="5" r="C6" t="n">
        <v>0</v>
      </c>
    </row>
    <row spans="1:3" r="7">
      <c s="4" r="A7" t="s">
        <v>969</v>
      </c>
      <c s="5" r="B7" t="n">
        <v>25043</v>
      </c>
      <c s="5" r="C7" t="n">
        <v>2372</v>
      </c>
    </row>
    <row spans="1:3" r="8">
      <c s="4" r="A8" t="s">
        <v>970</v>
      </c>
      <c s="5" r="B8" t="n">
        <v>-983</v>
      </c>
      <c s="5" r="C8" t="n">
        <v>-1990</v>
      </c>
    </row>
    <row spans="1:3" r="9">
      <c s="4" r="A9" t="s">
        <v>971</v>
      </c>
      <c s="5" r="B9" t="n">
        <v>21148</v>
      </c>
      <c s="5" r="C9" t="n">
        <v>0</v>
      </c>
    </row>
    <row spans="1:3" r="10">
      <c s="4" r="A10" t="s">
        <v>972</v>
      </c>
      <c s="5" r="B10" t="n">
        <v>26891</v>
      </c>
      <c s="5" r="C10" t="n">
        <v>2831</v>
      </c>
    </row>
    <row spans="1:3" r="11">
      <c s="4" r="A11" t="s">
        <v>973</v>
      </c>
    </row>
    <row spans="1:3" r="12">
      <c s="3" r="A12" t="s">
        <v>965</v>
      </c>
    </row>
    <row spans="1:3" r="13">
      <c s="4" r="A13" t="s">
        <v>974</v>
      </c>
      <c s="5" r="B13" t="n">
        <v>2831</v>
      </c>
      <c s="5" r="C13" t="n">
        <v>2449</v>
      </c>
    </row>
    <row spans="1:3" r="14">
      <c s="4" r="A14" t="s">
        <v>975</v>
      </c>
      <c s="5" r="B14" t="n">
        <v>3895</v>
      </c>
      <c s="5" r="C14" t="n">
        <v>2372</v>
      </c>
    </row>
    <row spans="1:3" r="15">
      <c s="4" r="A15" t="s">
        <v>970</v>
      </c>
      <c s="5" r="B15" t="n">
        <v>-983</v>
      </c>
      <c s="5" r="C15" t="n">
        <v>-1990</v>
      </c>
    </row>
    <row spans="1:3" r="16">
      <c s="4" r="A16" t="s">
        <v>976</v>
      </c>
      <c s="7" r="B16" t="n">
        <v>5743</v>
      </c>
      <c s="7" r="C16" t="n">
        <v>2831</v>
      </c>
    </row>
    <row spans="1:3" r="17">
      <c s="4" r="A17" t="s">
        <v>977</v>
      </c>
    </row>
    <row spans="1:3" r="18">
      <c s="3" r="A18" t="s">
        <v>978</v>
      </c>
    </row>
    <row spans="1:3" r="19">
      <c s="4" r="A19" t="s">
        <v>979</v>
      </c>
      <c s="4" r="B19" t="s">
        <v>980</v>
      </c>
    </row>
    <row spans="1:3" r="20">
      <c s="4" r="A20" t="s">
        <v>981</v>
      </c>
    </row>
    <row spans="1:3" r="21">
      <c s="3" r="A21" t="s">
        <v>978</v>
      </c>
    </row>
    <row spans="1:3" r="22">
      <c s="4" r="A22" t="s">
        <v>979</v>
      </c>
      <c s="4" r="C22" t="s">
        <v>41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82</v>
      </c>
      <c s="2" r="B1" t="s">
        <v>2</v>
      </c>
      <c s="2" r="C1" t="s">
        <v>28</v>
      </c>
      <c s="2" r="D1" t="s">
        <v>431</v>
      </c>
    </row>
    <row spans="1:4" r="2">
      <c s="3" r="A2" t="s">
        <v>978</v>
      </c>
    </row>
    <row spans="1:4" r="3">
      <c s="4" r="A3" t="s">
        <v>983</v>
      </c>
      <c s="7" r="B3" t="n">
        <v>543</v>
      </c>
    </row>
    <row spans="1:4" r="4">
      <c s="5" r="A4" t="n">
        <v>2016</v>
      </c>
      <c s="5" r="B4" t="n">
        <v>944</v>
      </c>
    </row>
    <row spans="1:4" r="5">
      <c s="5" r="A5" t="n">
        <v>2017</v>
      </c>
      <c s="5" r="B5" t="n">
        <v>872</v>
      </c>
    </row>
    <row spans="1:4" r="6">
      <c s="5" r="A6" t="n">
        <v>2018</v>
      </c>
      <c s="5" r="B6" t="n">
        <v>809</v>
      </c>
    </row>
    <row spans="1:4" r="7">
      <c s="5" r="A7" t="n">
        <v>2019</v>
      </c>
      <c s="5" r="B7" t="n">
        <v>746</v>
      </c>
    </row>
    <row spans="1:4" r="8">
      <c s="4" r="A8" t="s">
        <v>984</v>
      </c>
      <c s="5" r="B8" t="n">
        <v>1829</v>
      </c>
    </row>
    <row spans="1:4" r="9">
      <c s="4" r="A9" t="s">
        <v>985</v>
      </c>
      <c s="7" r="B9" t="n">
        <v>5743</v>
      </c>
      <c s="7" r="C9" t="n">
        <v>2831</v>
      </c>
      <c s="7" r="D9" t="n">
        <v>244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r="A1" t="s">
        <v>986</v>
      </c>
      <c s="2" r="C1" t="s">
        <v>85</v>
      </c>
      <c s="2" r="E1" t="s">
        <v>1</v>
      </c>
    </row>
    <row spans="1:7" r="2">
      <c s="2" r="C2" t="s">
        <v>2</v>
      </c>
      <c s="2" r="D2" t="s">
        <v>86</v>
      </c>
      <c s="2" r="E2" t="s">
        <v>2</v>
      </c>
      <c s="2" r="F2" t="s">
        <v>86</v>
      </c>
      <c s="2" r="G2" t="s">
        <v>28</v>
      </c>
    </row>
    <row spans="1:7" r="3">
      <c s="3" r="A3" t="s">
        <v>987</v>
      </c>
    </row>
    <row spans="1:7" r="4">
      <c s="4" r="A4" t="s">
        <v>988</v>
      </c>
      <c s="7" r="C4" t="n">
        <v>0</v>
      </c>
      <c s="7" r="D4" t="n">
        <v>0</v>
      </c>
      <c s="7" r="E4" t="n">
        <v>2172</v>
      </c>
      <c s="7" r="F4" t="n">
        <v>0</v>
      </c>
    </row>
    <row spans="1:7" r="5">
      <c s="4" r="A5" t="s">
        <v>948</v>
      </c>
      <c s="5" r="E5" t="n">
        <v>0</v>
      </c>
      <c s="5" r="F5" t="n">
        <v>0</v>
      </c>
    </row>
    <row spans="1:7" r="6">
      <c s="4" r="A6" t="s">
        <v>989</v>
      </c>
    </row>
    <row spans="1:7" r="7">
      <c s="3" r="A7" t="s">
        <v>990</v>
      </c>
    </row>
    <row spans="1:7" r="8">
      <c s="4" r="A8" t="s">
        <v>991</v>
      </c>
      <c s="5" r="C8" t="n">
        <v>2176000</v>
      </c>
      <c s="5" r="E8" t="n">
        <v>2176000</v>
      </c>
      <c s="7" r="G8" t="n">
        <v>1391000</v>
      </c>
    </row>
    <row spans="1:7" r="9">
      <c s="4" r="A9" t="s">
        <v>992</v>
      </c>
      <c s="5" r="C9" t="n">
        <v>14500</v>
      </c>
      <c s="5" r="E9" t="n">
        <v>14500</v>
      </c>
      <c s="7" r="G9" t="n">
        <v>6700</v>
      </c>
    </row>
    <row spans="1:7" r="10">
      <c s="3" r="A10" t="s">
        <v>987</v>
      </c>
    </row>
    <row spans="1:7" r="11">
      <c s="4" r="A11" t="s">
        <v>993</v>
      </c>
      <c s="5" r="C11" t="n">
        <v>11709</v>
      </c>
      <c s="5" r="D11" t="n">
        <v>8199</v>
      </c>
      <c s="5" r="E11" t="n">
        <v>9030</v>
      </c>
      <c s="5" r="F11" t="n">
        <v>8086</v>
      </c>
    </row>
    <row spans="1:7" r="12">
      <c s="4" r="A12" t="s">
        <v>994</v>
      </c>
      <c s="5" r="C12" t="n">
        <v>1476</v>
      </c>
      <c s="5" r="D12" t="n">
        <v>794</v>
      </c>
      <c s="5" r="E12" t="n">
        <v>2692</v>
      </c>
      <c s="5" r="F12" t="n">
        <v>1369</v>
      </c>
    </row>
    <row spans="1:7" r="13">
      <c s="4" r="A13" t="s">
        <v>970</v>
      </c>
      <c s="4" r="B13" t="s">
        <v>810</v>
      </c>
      <c s="5" r="C13" t="n">
        <v>-856</v>
      </c>
      <c s="5" r="D13" t="n">
        <v>-512</v>
      </c>
      <c s="5" r="E13" t="n">
        <v>-1565</v>
      </c>
      <c s="5" r="F13" t="n">
        <v>-974</v>
      </c>
    </row>
    <row spans="1:7" r="14">
      <c s="4" r="A14" t="s">
        <v>948</v>
      </c>
      <c s="5" r="C14" t="n">
        <v>0</v>
      </c>
      <c s="5" r="D14" t="n">
        <v>0</v>
      </c>
      <c s="5" r="E14" t="n">
        <v>0</v>
      </c>
      <c s="5" r="F14" t="n">
        <v>0</v>
      </c>
    </row>
    <row spans="1:7" r="15">
      <c s="4" r="A15" t="s">
        <v>995</v>
      </c>
      <c s="4" r="B15" t="s">
        <v>822</v>
      </c>
      <c s="5" r="C15" t="n">
        <v>12329</v>
      </c>
      <c s="7" r="D15" t="n">
        <v>8481</v>
      </c>
      <c s="5" r="E15" t="n">
        <v>12329</v>
      </c>
      <c s="7" r="F15" t="n">
        <v>8481</v>
      </c>
    </row>
    <row spans="1:7" r="16">
      <c s="4" r="A16" t="s">
        <v>996</v>
      </c>
      <c s="4" r="B16" t="s">
        <v>822</v>
      </c>
      <c s="7" r="C16" t="n">
        <v>0</v>
      </c>
      <c s="7" r="E16" t="n">
        <v>0</v>
      </c>
    </row>
    <row spans="1:7" r="17">
      <c r="A17" t="n"/>
    </row>
    <row spans="1:7" r="18">
      <c s="4" r="A18" t="s">
        <v>810</v>
      </c>
      <c s="4" r="B18" t="s">
        <v>997</v>
      </c>
    </row>
    <row spans="1:7" r="19">
      <c s="4" r="A19" t="s">
        <v>822</v>
      </c>
      <c s="4" r="B19" t="s">
        <v>998</v>
      </c>
    </row>
  </sheetData>
  <mergeCells count="6">
    <mergeCell ref="A1:B2"/>
    <mergeCell ref="C1:D1"/>
    <mergeCell ref="E1:F1"/>
    <mergeCell ref="A17:F17"/>
    <mergeCell ref="B18:F18"/>
    <mergeCell ref="B19:F1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99</v>
      </c>
      <c s="2" r="B1" t="s">
        <v>2</v>
      </c>
      <c s="2" r="C1" t="s">
        <v>28</v>
      </c>
    </row>
    <row spans="1:3" r="2">
      <c s="3" r="A2" t="s">
        <v>50</v>
      </c>
    </row>
    <row spans="1:3" r="3">
      <c s="4" r="A3" t="s">
        <v>1000</v>
      </c>
      <c s="7" r="B3" t="n">
        <v>1484315</v>
      </c>
      <c s="7" r="C3" t="n">
        <v>1298866</v>
      </c>
    </row>
    <row spans="1:3" r="4">
      <c s="4" r="A4" t="s">
        <v>1001</v>
      </c>
      <c s="5" r="B4" t="n">
        <v>477492</v>
      </c>
      <c s="5" r="C4" t="n">
        <v>439480</v>
      </c>
    </row>
    <row spans="1:3" r="5">
      <c s="4" r="A5" t="s">
        <v>1002</v>
      </c>
      <c s="5" r="B5" t="n">
        <v>1003189</v>
      </c>
      <c s="5" r="C5" t="n">
        <v>901142</v>
      </c>
    </row>
    <row spans="1:3" r="6">
      <c s="4" r="A6" t="s">
        <v>1003</v>
      </c>
      <c s="5" r="B6" t="n">
        <v>566369</v>
      </c>
      <c s="5" r="C6" t="n">
        <v>488946</v>
      </c>
    </row>
    <row spans="1:3" r="7">
      <c s="4" r="A7" t="s">
        <v>1004</v>
      </c>
      <c s="5" r="B7" t="n">
        <v>3531365</v>
      </c>
      <c s="5" r="C7" t="n">
        <v>3128434</v>
      </c>
    </row>
    <row spans="1:3" r="8">
      <c s="4" r="A8" t="s">
        <v>1005</v>
      </c>
      <c s="5" r="B8" t="n">
        <v>765780</v>
      </c>
      <c s="5" r="C8" t="n">
        <v>770516</v>
      </c>
    </row>
    <row spans="1:3" r="9">
      <c s="4" r="A9" t="s">
        <v>1006</v>
      </c>
      <c s="7" r="B9" t="n">
        <v>4297145</v>
      </c>
      <c s="7" r="C9" t="n">
        <v>3898950</v>
      </c>
    </row>
    <row spans="1:3" r="10">
      <c s="4" r="A10" t="s">
        <v>1007</v>
      </c>
      <c s="4" r="B10" t="s">
        <v>1008</v>
      </c>
      <c s="4" r="C10" t="s">
        <v>1009</v>
      </c>
    </row>
    <row spans="1:3" r="11">
      <c s="4" r="A11" t="s">
        <v>1010</v>
      </c>
      <c s="4" r="B11" t="s">
        <v>1011</v>
      </c>
      <c s="4" r="C11" t="s">
        <v>1012</v>
      </c>
    </row>
    <row spans="1:3" r="12">
      <c s="4" r="A12" t="s">
        <v>1013</v>
      </c>
      <c s="4" r="B12" t="s">
        <v>499</v>
      </c>
      <c s="4" r="C12" t="s">
        <v>1014</v>
      </c>
    </row>
    <row spans="1:3" r="13">
      <c s="4" r="A13" t="s">
        <v>1015</v>
      </c>
      <c s="4" r="B13" t="s">
        <v>1016</v>
      </c>
      <c s="4" r="C13" t="s">
        <v>1017</v>
      </c>
    </row>
    <row spans="1:3" r="14">
      <c s="4" r="A14" t="s">
        <v>1018</v>
      </c>
      <c s="4" r="B14" t="s">
        <v>1019</v>
      </c>
      <c s="4" r="C14" t="s">
        <v>1020</v>
      </c>
    </row>
    <row spans="1:3" r="15">
      <c s="4" r="A15" t="s">
        <v>1021</v>
      </c>
      <c s="4" r="B15" t="s">
        <v>1022</v>
      </c>
      <c s="4" r="C15" t="s">
        <v>1023</v>
      </c>
    </row>
    <row spans="1:3" r="16">
      <c s="4" r="A16" t="s">
        <v>1024</v>
      </c>
      <c s="4" r="B16" t="s">
        <v>488</v>
      </c>
      <c s="4" r="C16" t="s">
        <v>488</v>
      </c>
    </row>
    <row spans="1:3" r="17">
      <c s="3" r="A17" t="s">
        <v>1025</v>
      </c>
    </row>
    <row spans="1:3" r="18">
      <c s="4" r="A18" t="s">
        <v>1026</v>
      </c>
      <c s="7" r="B18" t="n">
        <v>116030</v>
      </c>
      <c s="7" r="C18" t="n">
        <v>102854</v>
      </c>
    </row>
    <row spans="1:3" r="19">
      <c s="4" r="A19" t="s">
        <v>1027</v>
      </c>
      <c s="5" r="B19" t="n">
        <v>33577</v>
      </c>
      <c s="5" r="C19" t="n">
        <v>35346</v>
      </c>
    </row>
    <row spans="1:3" r="20">
      <c s="4" r="A20" t="s">
        <v>1028</v>
      </c>
      <c s="5" r="B20" t="n">
        <v>149607</v>
      </c>
      <c s="5" r="C20" t="n">
        <v>138200</v>
      </c>
    </row>
    <row spans="1:3" r="21">
      <c s="4" r="A21" t="s">
        <v>1029</v>
      </c>
      <c s="7" r="B21" t="n">
        <v>9646</v>
      </c>
      <c s="7" r="C21" t="n">
        <v>4799</v>
      </c>
    </row>
    <row spans="1:3" r="22">
      <c s="4" r="A22" t="s">
        <v>1030</v>
      </c>
      <c s="4" r="B22" t="s">
        <v>543</v>
      </c>
      <c s="4" r="C22" t="s">
        <v>1031</v>
      </c>
    </row>
    <row spans="1:3" r="23">
      <c s="4" r="A23" t="s">
        <v>1032</v>
      </c>
      <c s="4" r="B23" t="s">
        <v>1033</v>
      </c>
      <c s="4" r="C23" t="s">
        <v>569</v>
      </c>
    </row>
    <row spans="1:3" r="24">
      <c s="4" r="A24" t="s">
        <v>1034</v>
      </c>
      <c s="4" r="B24" t="s">
        <v>1035</v>
      </c>
      <c s="4" r="C24" t="s">
        <v>1035</v>
      </c>
    </row>
    <row spans="1:3" r="25">
      <c s="4" r="A25" t="s">
        <v>1036</v>
      </c>
      <c s="4" r="B25" t="s">
        <v>501</v>
      </c>
      <c s="4" r="C25" t="s">
        <v>50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37</v>
      </c>
      <c s="2" r="B1" t="s">
        <v>2</v>
      </c>
      <c s="2" r="C1" t="s">
        <v>28</v>
      </c>
    </row>
    <row spans="1:3" r="2">
      <c s="3" r="A2" t="s">
        <v>1038</v>
      </c>
    </row>
    <row spans="1:3" r="3">
      <c s="4" r="A3" t="s">
        <v>1039</v>
      </c>
      <c s="7" r="B3" t="n">
        <v>626675</v>
      </c>
      <c s="7" r="C3" t="n">
        <v>633345</v>
      </c>
    </row>
    <row spans="1:3" r="4">
      <c s="4" r="A4" t="s">
        <v>1040</v>
      </c>
      <c s="5" r="B4" t="n">
        <v>139105</v>
      </c>
      <c s="5" r="C4" t="n">
        <v>137171</v>
      </c>
    </row>
    <row spans="1:3" r="5">
      <c s="4" r="A5" t="s">
        <v>1041</v>
      </c>
      <c s="7" r="B5" t="n">
        <v>765780</v>
      </c>
      <c s="7" r="C5" t="n">
        <v>77051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42</v>
      </c>
      <c s="2" r="B1" t="s">
        <v>2</v>
      </c>
      <c s="2" r="C1" t="s">
        <v>28</v>
      </c>
    </row>
    <row spans="1:3" r="2">
      <c s="3" r="A2" t="s">
        <v>1043</v>
      </c>
    </row>
    <row spans="1:3" r="3">
      <c s="4" r="A3" t="s">
        <v>1044</v>
      </c>
      <c s="7" r="B3" t="n">
        <v>575372</v>
      </c>
      <c s="7" r="C3" t="n">
        <v>564501</v>
      </c>
    </row>
    <row spans="1:3" r="4">
      <c s="4" r="A4" t="s">
        <v>1045</v>
      </c>
      <c s="5" r="B4" t="n">
        <v>103562</v>
      </c>
      <c s="5" r="C4" t="n">
        <v>117724</v>
      </c>
    </row>
    <row spans="1:3" r="5">
      <c s="4" r="A5" t="s">
        <v>1046</v>
      </c>
      <c s="5" r="B5" t="n">
        <v>44112</v>
      </c>
      <c s="5" r="C5" t="n">
        <v>46378</v>
      </c>
    </row>
    <row spans="1:3" r="6">
      <c s="4" r="A6" t="s">
        <v>1047</v>
      </c>
      <c s="5" r="B6" t="n">
        <v>17177</v>
      </c>
      <c s="5" r="C6" t="n">
        <v>20016</v>
      </c>
    </row>
    <row spans="1:3" r="7">
      <c s="4" r="A7" t="s">
        <v>1048</v>
      </c>
      <c s="5" r="B7" t="n">
        <v>21414</v>
      </c>
      <c s="5" r="C7" t="n">
        <v>17338</v>
      </c>
    </row>
    <row spans="1:3" r="8">
      <c s="4" r="A8" t="s">
        <v>1049</v>
      </c>
      <c s="5" r="B8" t="n">
        <v>4143</v>
      </c>
      <c s="5" r="C8" t="n">
        <v>4559</v>
      </c>
    </row>
    <row spans="1:3" r="9">
      <c s="4" r="A9" t="s">
        <v>1041</v>
      </c>
      <c s="7" r="B9" t="n">
        <v>765780</v>
      </c>
      <c s="7" r="C9" t="n">
        <v>77051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50</v>
      </c>
      <c s="2" r="B1" t="s">
        <v>2</v>
      </c>
      <c s="2" r="C1" t="s">
        <v>28</v>
      </c>
    </row>
    <row spans="1:3" r="2">
      <c s="3" r="A2" t="s">
        <v>1051</v>
      </c>
    </row>
    <row spans="1:3" r="3">
      <c s="4" r="A3" t="s">
        <v>1006</v>
      </c>
      <c s="7" r="B3" t="n">
        <v>4297145</v>
      </c>
      <c s="7" r="C3" t="n">
        <v>3898950</v>
      </c>
    </row>
    <row spans="1:3" r="4">
      <c s="4" r="A4" t="s">
        <v>1052</v>
      </c>
      <c s="4" r="B4" t="s">
        <v>488</v>
      </c>
      <c s="4" r="C4" t="s">
        <v>488</v>
      </c>
    </row>
    <row spans="1:3" r="5">
      <c s="4" r="A5" t="s">
        <v>666</v>
      </c>
    </row>
    <row spans="1:3" r="6">
      <c s="3" r="A6" t="s">
        <v>1051</v>
      </c>
    </row>
    <row spans="1:3" r="7">
      <c s="4" r="A7" t="s">
        <v>1006</v>
      </c>
      <c s="7" r="B7" t="n">
        <v>2858101</v>
      </c>
    </row>
    <row spans="1:3" r="8">
      <c s="4" r="A8" t="s">
        <v>1052</v>
      </c>
      <c s="4" r="B8" t="s">
        <v>1053</v>
      </c>
    </row>
    <row spans="1:3" r="9">
      <c s="4" r="A9" t="s">
        <v>668</v>
      </c>
    </row>
    <row spans="1:3" r="10">
      <c s="3" r="A10" t="s">
        <v>1051</v>
      </c>
    </row>
    <row spans="1:3" r="11">
      <c s="4" r="A11" t="s">
        <v>1006</v>
      </c>
      <c s="7" r="B11" t="n">
        <v>1195413</v>
      </c>
    </row>
    <row spans="1:3" r="12">
      <c s="4" r="A12" t="s">
        <v>1052</v>
      </c>
      <c s="4" r="B12" t="s">
        <v>1054</v>
      </c>
    </row>
    <row spans="1:3" r="13">
      <c s="4" r="A13" t="s">
        <v>670</v>
      </c>
    </row>
    <row spans="1:3" r="14">
      <c s="3" r="A14" t="s">
        <v>1051</v>
      </c>
    </row>
    <row spans="1:3" r="15">
      <c s="4" r="A15" t="s">
        <v>1006</v>
      </c>
      <c s="7" r="B15" t="n">
        <v>243631</v>
      </c>
    </row>
    <row spans="1:3" r="16">
      <c s="4" r="A16" t="s">
        <v>1052</v>
      </c>
      <c s="4" r="B16" t="s">
        <v>65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55</v>
      </c>
      <c s="2" r="B1" t="s">
        <v>2</v>
      </c>
      <c s="2" r="C1" t="s">
        <v>28</v>
      </c>
    </row>
    <row spans="1:3" r="2">
      <c s="3" r="A2" t="s">
        <v>242</v>
      </c>
    </row>
    <row spans="1:3" r="3">
      <c s="4" r="A3" t="s">
        <v>588</v>
      </c>
      <c s="7" r="B3" t="n">
        <v>94523</v>
      </c>
      <c s="7" r="C3" t="n">
        <v>7718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spans="1:5" r="1">
      <c s="1" r="A1" t="s">
        <v>1056</v>
      </c>
      <c s="2" r="B1" t="s">
        <v>85</v>
      </c>
      <c s="2" r="E1" t="s">
        <v>1</v>
      </c>
    </row>
    <row spans="1:5" r="2">
      <c s="2" r="B2" t="s">
        <v>2</v>
      </c>
      <c s="2" r="C2" t="s">
        <v>630</v>
      </c>
      <c s="2" r="D2" t="s">
        <v>28</v>
      </c>
      <c s="2" r="E2" t="s">
        <v>2</v>
      </c>
    </row>
    <row spans="1:5" r="3">
      <c s="3" r="A3" t="s">
        <v>1057</v>
      </c>
    </row>
    <row spans="1:5" r="4">
      <c s="4" r="A4" t="s">
        <v>486</v>
      </c>
      <c s="7" r="B4" t="n">
        <v>32404000</v>
      </c>
      <c s="7" r="D4" t="n">
        <v>40258000</v>
      </c>
      <c s="7" r="E4" t="n">
        <v>32404000</v>
      </c>
    </row>
    <row spans="1:5" r="5">
      <c s="4" r="A5" t="s">
        <v>485</v>
      </c>
      <c s="5" r="B5" t="n">
        <v>37055000</v>
      </c>
      <c s="5" r="D5" t="n">
        <v>47480000</v>
      </c>
      <c s="5" r="E5" t="n">
        <v>37055000</v>
      </c>
    </row>
    <row spans="1:5" r="6">
      <c s="4" r="A6" t="s">
        <v>1058</v>
      </c>
      <c s="5" r="B6" t="n">
        <v>387521000</v>
      </c>
      <c s="5" r="D6" t="n">
        <v>411424000</v>
      </c>
      <c s="5" r="E6" t="n">
        <v>387521000</v>
      </c>
    </row>
    <row spans="1:5" r="7">
      <c s="4" r="A7" t="s">
        <v>1059</v>
      </c>
    </row>
    <row spans="1:5" r="8">
      <c s="3" r="A8" t="s">
        <v>1057</v>
      </c>
    </row>
    <row spans="1:5" r="9">
      <c s="4" r="A9" t="s">
        <v>486</v>
      </c>
      <c s="5" r="B9" t="n">
        <v>0</v>
      </c>
      <c s="7" r="D9" t="n">
        <v>10000000</v>
      </c>
      <c s="5" r="E9" t="n">
        <v>0</v>
      </c>
    </row>
    <row spans="1:5" r="10">
      <c s="4" r="A10" t="s">
        <v>1060</v>
      </c>
    </row>
    <row spans="1:5" r="11">
      <c s="3" r="A11" t="s">
        <v>1057</v>
      </c>
    </row>
    <row spans="1:5" r="12">
      <c s="4" r="A12" t="s">
        <v>1061</v>
      </c>
      <c s="5" r="B12" t="n">
        <v>-41000</v>
      </c>
      <c s="5" r="E12" t="n">
        <v>-84000</v>
      </c>
    </row>
    <row spans="1:5" r="13">
      <c s="4" r="A13" t="s">
        <v>485</v>
      </c>
      <c s="7" r="B13" t="n">
        <v>19000000</v>
      </c>
      <c s="7" r="E13" t="n">
        <v>19000000</v>
      </c>
    </row>
    <row spans="1:5" r="14">
      <c s="4" r="A14" t="s">
        <v>1062</v>
      </c>
    </row>
    <row spans="1:5" r="15">
      <c s="4" r="A15" t="s">
        <v>1063</v>
      </c>
      <c s="4" r="B15" t="s">
        <v>1064</v>
      </c>
      <c s="4" r="D15" t="s">
        <v>1065</v>
      </c>
      <c s="4" r="E15" t="s">
        <v>1064</v>
      </c>
    </row>
    <row spans="1:5" r="16">
      <c s="4" r="A16" t="s">
        <v>1066</v>
      </c>
    </row>
    <row spans="1:5" r="17">
      <c s="3" r="A17" t="s">
        <v>1057</v>
      </c>
    </row>
    <row spans="1:5" r="18">
      <c s="4" r="A18" t="s">
        <v>486</v>
      </c>
      <c s="7" r="B18" t="n">
        <v>32404000</v>
      </c>
      <c s="7" r="D18" t="n">
        <v>40258000</v>
      </c>
      <c s="7" r="E18" t="n">
        <v>32404000</v>
      </c>
    </row>
    <row spans="1:5" r="19">
      <c s="4" r="A19" t="s">
        <v>1067</v>
      </c>
    </row>
    <row spans="1:5" r="20">
      <c s="3" r="A20" t="s">
        <v>1057</v>
      </c>
    </row>
    <row spans="1:5" r="21">
      <c s="4" r="A21" t="s">
        <v>1068</v>
      </c>
      <c s="5" r="E21" t="n">
        <v>2300000</v>
      </c>
    </row>
    <row spans="1:5" r="22">
      <c s="4" r="A22" t="s">
        <v>1058</v>
      </c>
      <c s="5" r="B22" t="n">
        <v>2900000</v>
      </c>
      <c s="5" r="E22" t="n">
        <v>2900000</v>
      </c>
    </row>
    <row spans="1:5" r="23">
      <c s="4" r="A23" t="s">
        <v>1069</v>
      </c>
      <c s="5" r="E23" t="n">
        <v>555000</v>
      </c>
    </row>
    <row spans="1:5" r="24">
      <c s="4" r="A24" t="s">
        <v>1070</v>
      </c>
      <c s="5" r="E24" t="n">
        <v>1200000</v>
      </c>
    </row>
    <row spans="1:5" r="25">
      <c s="4" r="A25" t="s">
        <v>1071</v>
      </c>
    </row>
    <row spans="1:5" r="26">
      <c s="3" r="A26" t="s">
        <v>1057</v>
      </c>
    </row>
    <row spans="1:5" r="27">
      <c s="4" r="A27" t="s">
        <v>1072</v>
      </c>
      <c s="5" r="B27" t="n">
        <v>1700000</v>
      </c>
      <c s="5" r="E27" t="n">
        <v>1700000</v>
      </c>
    </row>
    <row spans="1:5" r="28">
      <c s="4" r="A28" t="s">
        <v>1069</v>
      </c>
      <c s="5" r="E28" t="n">
        <v>-642000</v>
      </c>
    </row>
    <row spans="1:5" r="29">
      <c s="4" r="A29" t="s">
        <v>1073</v>
      </c>
    </row>
    <row spans="1:5" r="30">
      <c s="3" r="A30" t="s">
        <v>1057</v>
      </c>
    </row>
    <row spans="1:5" r="31">
      <c s="4" r="A31" t="s">
        <v>1068</v>
      </c>
      <c s="5" r="E31" t="n">
        <v>109000</v>
      </c>
    </row>
    <row spans="1:5" r="32">
      <c s="4" r="A32" t="s">
        <v>1058</v>
      </c>
      <c s="5" r="B32" t="n">
        <v>0</v>
      </c>
      <c s="5" r="E32" t="n">
        <v>0</v>
      </c>
    </row>
    <row spans="1:5" r="33">
      <c s="4" r="A33" t="s">
        <v>1070</v>
      </c>
      <c s="7" r="E33" t="n">
        <v>109000</v>
      </c>
    </row>
    <row spans="1:5" r="34">
      <c s="4" r="A34" t="s">
        <v>1074</v>
      </c>
    </row>
    <row spans="1:5" r="35">
      <c s="3" r="A35" t="s">
        <v>1057</v>
      </c>
    </row>
    <row spans="1:5" r="36">
      <c s="4" r="A36" t="s">
        <v>1069</v>
      </c>
      <c s="7" r="B36" t="n">
        <v>1300000</v>
      </c>
      <c s="7" r="C36" t="n">
        <v>665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8"/>
    <col customWidth="1" max="6" min="6" width="14"/>
  </cols>
  <sheetData>
    <row spans="1:6" r="1">
      <c s="1" r="A1" t="s">
        <v>1075</v>
      </c>
      <c s="2" r="B1" t="s">
        <v>85</v>
      </c>
      <c s="2" r="E1" t="s">
        <v>1</v>
      </c>
    </row>
    <row spans="1:6" r="2">
      <c s="2" r="B2" t="s">
        <v>2</v>
      </c>
      <c s="2" r="C2" t="s">
        <v>28</v>
      </c>
      <c s="2" r="D2" t="s">
        <v>86</v>
      </c>
      <c s="2" r="E2" t="s">
        <v>2</v>
      </c>
      <c s="2" r="F2" t="s">
        <v>86</v>
      </c>
    </row>
    <row spans="1:6" r="3">
      <c s="3" r="A3" t="s">
        <v>1076</v>
      </c>
    </row>
    <row spans="1:6" r="4">
      <c s="4" r="A4" t="s">
        <v>1077</v>
      </c>
      <c s="7" r="B4" t="n">
        <v>368</v>
      </c>
      <c s="7" r="D4" t="n">
        <v>3178</v>
      </c>
      <c s="7" r="E4" t="n">
        <v>734</v>
      </c>
      <c s="7" r="F4" t="n">
        <v>3385</v>
      </c>
    </row>
    <row spans="1:6" r="5">
      <c s="4" r="A5" t="s">
        <v>1078</v>
      </c>
    </row>
    <row spans="1:6" r="6">
      <c s="3" r="A6" t="s">
        <v>1076</v>
      </c>
    </row>
    <row spans="1:6" r="7">
      <c s="4" r="A7" t="s">
        <v>1062</v>
      </c>
    </row>
    <row spans="1:6" r="8">
      <c s="4" r="A8" t="s">
        <v>1063</v>
      </c>
      <c s="4" r="B8" t="s">
        <v>1064</v>
      </c>
      <c s="4" r="C8" t="s">
        <v>1065</v>
      </c>
      <c s="4" r="E8" t="s">
        <v>1064</v>
      </c>
    </row>
    <row spans="1:6" r="9">
      <c s="4" r="A9" t="s">
        <v>1077</v>
      </c>
      <c s="7" r="B9" t="n">
        <v>368</v>
      </c>
      <c s="7" r="E9" t="n">
        <v>734</v>
      </c>
    </row>
    <row spans="1:6" r="10">
      <c s="4" r="A10" t="s">
        <v>1079</v>
      </c>
    </row>
    <row spans="1:6" r="11">
      <c s="3" r="A11" t="s">
        <v>1076</v>
      </c>
    </row>
    <row spans="1:6" r="12">
      <c s="4" r="A12" t="s">
        <v>1080</v>
      </c>
      <c s="4" r="E12" t="s">
        <v>1081</v>
      </c>
    </row>
    <row spans="1:6" r="13">
      <c s="4" r="A13" t="s">
        <v>1082</v>
      </c>
    </row>
    <row spans="1:6" r="14">
      <c s="3" r="A14" t="s">
        <v>1076</v>
      </c>
    </row>
    <row spans="1:6" r="15">
      <c s="4" r="A15" t="s">
        <v>1083</v>
      </c>
      <c s="4" r="E15" t="s">
        <v>1084</v>
      </c>
    </row>
    <row spans="1:6" r="16">
      <c s="4" r="A16" t="s">
        <v>1085</v>
      </c>
    </row>
    <row spans="1:6" r="17">
      <c s="3" r="A17" t="s">
        <v>1076</v>
      </c>
    </row>
    <row spans="1:6" r="18">
      <c s="4" r="A18" t="s">
        <v>1083</v>
      </c>
      <c s="4" r="E18" t="s">
        <v>1086</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70</v>
      </c>
      <c s="2" r="B1" t="s">
        <v>1</v>
      </c>
    </row>
    <row spans="1:3" r="2">
      <c s="2" r="B2" t="s">
        <v>2</v>
      </c>
      <c s="2" r="C2" t="s">
        <v>86</v>
      </c>
    </row>
    <row spans="1:3" r="3">
      <c s="3" r="A3" t="s">
        <v>171</v>
      </c>
    </row>
    <row spans="1:3" r="4">
      <c s="4" r="A4" t="s">
        <v>150</v>
      </c>
      <c s="7" r="B4" t="n">
        <v>25383</v>
      </c>
      <c s="7" r="C4" t="n">
        <v>27537</v>
      </c>
    </row>
    <row spans="1:3" r="5">
      <c s="3" r="A5" t="s">
        <v>172</v>
      </c>
    </row>
    <row spans="1:3" r="6">
      <c s="4" r="A6" t="s">
        <v>173</v>
      </c>
      <c s="5" r="B6" t="n">
        <v>4098</v>
      </c>
      <c s="5" r="C6" t="n">
        <v>4053</v>
      </c>
    </row>
    <row spans="1:3" r="7">
      <c s="4" r="A7" t="s">
        <v>174</v>
      </c>
      <c s="5" r="B7" t="n">
        <v>1307</v>
      </c>
      <c s="5" r="C7" t="n">
        <v>1883</v>
      </c>
    </row>
    <row spans="1:3" r="8">
      <c s="4" r="A8" t="s">
        <v>120</v>
      </c>
      <c s="5" r="B8" t="n">
        <v>983</v>
      </c>
      <c s="5" r="C8" t="n">
        <v>929</v>
      </c>
    </row>
    <row spans="1:3" r="9">
      <c s="4" r="A9" t="s">
        <v>175</v>
      </c>
      <c s="5" r="B9" t="n">
        <v>537</v>
      </c>
      <c s="5" r="C9" t="n">
        <v>-35</v>
      </c>
    </row>
    <row spans="1:3" r="10">
      <c s="4" r="A10" t="s">
        <v>106</v>
      </c>
      <c s="5" r="B10" t="n">
        <v>-1847</v>
      </c>
      <c s="5" r="C10" t="n">
        <v>-209</v>
      </c>
    </row>
    <row spans="1:3" r="11">
      <c s="4" r="A11" t="s">
        <v>176</v>
      </c>
      <c s="5" r="B11" t="n">
        <v>0</v>
      </c>
      <c s="5" r="C11" t="n">
        <v>-2387</v>
      </c>
    </row>
    <row spans="1:3" r="12">
      <c s="4" r="A12" t="s">
        <v>177</v>
      </c>
      <c s="5" r="B12" t="n">
        <v>2485</v>
      </c>
      <c s="5" r="C12" t="n">
        <v>2387</v>
      </c>
    </row>
    <row spans="1:3" r="13">
      <c s="4" r="A13" t="s">
        <v>178</v>
      </c>
      <c s="5" r="B13" t="n">
        <v>7263</v>
      </c>
      <c s="5" r="C13" t="n">
        <v>4702</v>
      </c>
    </row>
    <row spans="1:3" r="14">
      <c s="4" r="A14" t="s">
        <v>179</v>
      </c>
      <c s="5" r="B14" t="n">
        <v>0</v>
      </c>
      <c s="5" r="C14" t="n">
        <v>-9079</v>
      </c>
    </row>
    <row spans="1:3" r="15">
      <c s="4" r="A15" t="s">
        <v>180</v>
      </c>
      <c s="5" r="B15" t="n">
        <v>-46</v>
      </c>
      <c s="5" r="C15" t="n">
        <v>5455</v>
      </c>
    </row>
    <row spans="1:3" r="16">
      <c s="4" r="A16" t="s">
        <v>181</v>
      </c>
      <c s="5" r="B16" t="n">
        <v>-982</v>
      </c>
      <c s="5" r="C16" t="n">
        <v>9562</v>
      </c>
    </row>
    <row spans="1:3" r="17">
      <c s="4" r="A17" t="s">
        <v>182</v>
      </c>
      <c s="5" r="B17" t="n">
        <v>1313</v>
      </c>
      <c s="5" r="C17" t="n">
        <v>818</v>
      </c>
    </row>
    <row spans="1:3" r="18">
      <c s="4" r="A18" t="s">
        <v>183</v>
      </c>
      <c s="5" r="B18" t="n">
        <v>-880</v>
      </c>
      <c s="5" r="C18" t="n">
        <v>-858</v>
      </c>
    </row>
    <row spans="1:3" r="19">
      <c s="4" r="A19" t="s">
        <v>184</v>
      </c>
      <c s="5" r="B19" t="n">
        <v>-5548</v>
      </c>
      <c s="5" r="C19" t="n">
        <v>-2528</v>
      </c>
    </row>
    <row spans="1:3" r="20">
      <c s="4" r="A20" t="s">
        <v>185</v>
      </c>
      <c s="5" r="B20" t="n">
        <v>-225</v>
      </c>
      <c s="5" r="C20" t="n">
        <v>-453</v>
      </c>
    </row>
    <row spans="1:3" r="21">
      <c s="4" r="A21" t="s">
        <v>186</v>
      </c>
      <c s="5" r="B21" t="n">
        <v>182</v>
      </c>
      <c s="5" r="C21" t="n">
        <v>37</v>
      </c>
    </row>
    <row spans="1:3" r="22">
      <c s="4" r="A22" t="s">
        <v>187</v>
      </c>
      <c s="5" r="B22" t="n">
        <v>-289311</v>
      </c>
      <c s="5" r="C22" t="n">
        <v>-160625</v>
      </c>
    </row>
    <row spans="1:3" r="23">
      <c s="4" r="A23" t="s">
        <v>188</v>
      </c>
      <c s="5" r="B23" t="n">
        <v>296490</v>
      </c>
      <c s="5" r="C23" t="n">
        <v>158565</v>
      </c>
    </row>
    <row spans="1:3" r="24">
      <c s="3" r="A24" t="s">
        <v>189</v>
      </c>
    </row>
    <row spans="1:3" r="25">
      <c s="4" r="A25" t="s">
        <v>48</v>
      </c>
      <c s="5" r="B25" t="n">
        <v>-3024</v>
      </c>
      <c s="5" r="C25" t="n">
        <v>-1967</v>
      </c>
    </row>
    <row spans="1:3" r="26">
      <c s="4" r="A26" t="s">
        <v>190</v>
      </c>
      <c s="5" r="B26" t="n">
        <v>-1394</v>
      </c>
      <c s="5" r="C26" t="n">
        <v>2946</v>
      </c>
    </row>
    <row spans="1:3" r="27">
      <c s="4" r="A27" t="s">
        <v>191</v>
      </c>
      <c s="5" r="B27" t="n">
        <v>36784</v>
      </c>
      <c s="5" r="C27" t="n">
        <v>40733</v>
      </c>
    </row>
    <row spans="1:3" r="28">
      <c s="3" r="A28" t="s">
        <v>192</v>
      </c>
    </row>
    <row spans="1:3" r="29">
      <c s="4" r="A29" t="s">
        <v>193</v>
      </c>
      <c s="5" r="B29" t="n">
        <v>-51600</v>
      </c>
      <c s="5" r="C29" t="n">
        <v>-30272</v>
      </c>
    </row>
    <row spans="1:3" r="30">
      <c s="4" r="A30" t="s">
        <v>194</v>
      </c>
      <c s="5" r="B30" t="n">
        <v>45548</v>
      </c>
      <c s="5" r="C30" t="n">
        <v>20085</v>
      </c>
    </row>
    <row spans="1:3" r="31">
      <c s="4" r="A31" t="s">
        <v>195</v>
      </c>
      <c s="5" r="B31" t="n">
        <v>40293</v>
      </c>
      <c s="5" r="C31" t="n">
        <v>28207</v>
      </c>
    </row>
    <row spans="1:3" r="32">
      <c s="4" r="A32" t="s">
        <v>196</v>
      </c>
      <c s="5" r="B32" t="n">
        <v>-10765</v>
      </c>
      <c s="5" r="C32" t="n">
        <v>-33686</v>
      </c>
    </row>
    <row spans="1:3" r="33">
      <c s="4" r="A33" t="s">
        <v>197</v>
      </c>
      <c s="5" r="B33" t="n">
        <v>9188</v>
      </c>
      <c s="5" r="C33" t="n">
        <v>2603</v>
      </c>
    </row>
    <row spans="1:3" r="34">
      <c s="4" r="A34" t="s">
        <v>198</v>
      </c>
      <c s="5" r="B34" t="n">
        <v>-64249</v>
      </c>
      <c s="5" r="C34" t="n">
        <v>-155279</v>
      </c>
    </row>
    <row spans="1:3" r="35">
      <c s="4" r="A35" t="s">
        <v>199</v>
      </c>
      <c s="5" r="B35" t="n">
        <v>-120563</v>
      </c>
      <c s="5" r="C35" t="n">
        <v>-101840</v>
      </c>
    </row>
    <row spans="1:3" r="36">
      <c s="4" r="A36" t="s">
        <v>200</v>
      </c>
      <c s="5" r="B36" t="n">
        <v>17212</v>
      </c>
      <c s="5" r="C36" t="n">
        <v>2491</v>
      </c>
    </row>
    <row spans="1:3" r="37">
      <c s="4" r="A37" t="s">
        <v>201</v>
      </c>
      <c s="5" r="B37" t="n">
        <v>78599</v>
      </c>
      <c s="5" r="C37" t="n">
        <v>127557</v>
      </c>
    </row>
    <row spans="1:3" r="38">
      <c s="4" r="A38" t="s">
        <v>202</v>
      </c>
      <c s="5" r="B38" t="n">
        <v>-5927</v>
      </c>
      <c s="5" r="C38" t="n">
        <v>-2617</v>
      </c>
    </row>
    <row spans="1:3" r="39">
      <c s="4" r="A39" t="s">
        <v>203</v>
      </c>
      <c s="5" r="B39" t="n">
        <v>2249</v>
      </c>
      <c s="5" r="C39" t="n">
        <v>2672</v>
      </c>
    </row>
    <row spans="1:3" r="40">
      <c s="4" r="A40" t="s">
        <v>204</v>
      </c>
      <c s="5" r="B40" t="n">
        <v>21453</v>
      </c>
      <c s="5" r="C40" t="n">
        <v>4199</v>
      </c>
    </row>
    <row spans="1:3" r="41">
      <c s="4" r="A41" t="s">
        <v>205</v>
      </c>
      <c s="5" r="B41" t="n">
        <v>-206</v>
      </c>
      <c s="5" r="C41" t="n">
        <v>-2054</v>
      </c>
    </row>
    <row spans="1:3" r="42">
      <c s="4" r="A42" t="s">
        <v>206</v>
      </c>
      <c s="5" r="B42" t="n">
        <v>-38768</v>
      </c>
      <c s="5" r="C42" t="n">
        <v>-137934</v>
      </c>
    </row>
    <row spans="1:3" r="43">
      <c s="3" r="A43" t="s">
        <v>207</v>
      </c>
    </row>
    <row spans="1:3" r="44">
      <c s="4" r="A44" t="s">
        <v>208</v>
      </c>
      <c s="5" r="B44" t="n">
        <v>81790</v>
      </c>
      <c s="5" r="C44" t="n">
        <v>88907</v>
      </c>
    </row>
    <row spans="1:3" r="45">
      <c s="4" r="A45" t="s">
        <v>209</v>
      </c>
      <c s="5" r="B45" t="n">
        <v>-32004</v>
      </c>
      <c s="5" r="C45" t="n">
        <v>17996</v>
      </c>
    </row>
    <row spans="1:3" r="46">
      <c s="4" r="A46" t="s">
        <v>210</v>
      </c>
      <c s="5" r="B46" t="n">
        <v>17338</v>
      </c>
      <c s="5" r="C46" t="n">
        <v>5889</v>
      </c>
    </row>
    <row spans="1:3" r="47">
      <c s="4" r="A47" t="s">
        <v>211</v>
      </c>
      <c s="5" r="B47" t="n">
        <v>-7272</v>
      </c>
      <c s="5" r="C47" t="n">
        <v>-6439</v>
      </c>
    </row>
    <row spans="1:3" r="48">
      <c s="4" r="A48" t="s">
        <v>212</v>
      </c>
      <c s="5" r="B48" t="n">
        <v>34</v>
      </c>
      <c s="5" r="C48" t="n">
        <v>60</v>
      </c>
    </row>
    <row spans="1:3" r="49">
      <c s="4" r="A49" t="s">
        <v>213</v>
      </c>
      <c s="5" r="B49" t="n">
        <v>59886</v>
      </c>
      <c s="5" r="C49" t="n">
        <v>106413</v>
      </c>
    </row>
    <row spans="1:3" r="50">
      <c s="4" r="A50" t="s">
        <v>214</v>
      </c>
      <c s="5" r="B50" t="n">
        <v>57902</v>
      </c>
      <c s="5" r="C50" t="n">
        <v>9212</v>
      </c>
    </row>
    <row spans="1:3" r="51">
      <c s="4" r="A51" t="s">
        <v>215</v>
      </c>
      <c s="5" r="B51" t="n">
        <v>126072</v>
      </c>
      <c s="5" r="C51" t="n">
        <v>137349</v>
      </c>
    </row>
    <row spans="1:3" r="52">
      <c s="4" r="A52" t="s">
        <v>216</v>
      </c>
      <c s="5" r="B52" t="n">
        <v>183974</v>
      </c>
      <c s="5" r="C52" t="n">
        <v>146561</v>
      </c>
    </row>
    <row spans="1:3" r="53">
      <c s="3" r="A53" t="s">
        <v>217</v>
      </c>
    </row>
    <row spans="1:3" r="54">
      <c s="4" r="A54" t="s">
        <v>218</v>
      </c>
      <c s="5" r="B54" t="n">
        <v>5192</v>
      </c>
      <c s="5" r="C54" t="n">
        <v>5527</v>
      </c>
    </row>
    <row spans="1:3" r="55">
      <c s="4" r="A55" t="s">
        <v>219</v>
      </c>
      <c s="5" r="B55" t="n">
        <v>13610</v>
      </c>
      <c s="5" r="C55" t="n">
        <v>292</v>
      </c>
    </row>
    <row spans="1:3" r="56">
      <c s="3" r="A56" t="s">
        <v>220</v>
      </c>
    </row>
    <row spans="1:3" r="57">
      <c s="4" r="A57" t="s">
        <v>221</v>
      </c>
      <c s="5" r="B57" t="n">
        <v>2166</v>
      </c>
      <c s="5" r="C57" t="n">
        <v>2885</v>
      </c>
    </row>
    <row spans="1:3" r="58">
      <c s="3" r="A58" t="s">
        <v>222</v>
      </c>
    </row>
    <row spans="1:3" r="59">
      <c s="4" r="A59" t="s">
        <v>223</v>
      </c>
      <c s="5" r="B59" t="n">
        <v>370306</v>
      </c>
      <c s="5" r="C59" t="n">
        <v>221206</v>
      </c>
    </row>
    <row spans="1:3" r="60">
      <c s="4" r="A60" t="s">
        <v>224</v>
      </c>
      <c s="7" r="B60" t="n">
        <v>327548</v>
      </c>
      <c s="7" r="C60" t="n">
        <v>21212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87</v>
      </c>
      <c s="2" r="B1" t="s">
        <v>2</v>
      </c>
      <c s="2" r="C1" t="s">
        <v>28</v>
      </c>
    </row>
    <row spans="1:3" r="2">
      <c s="3" r="A2" t="s">
        <v>1088</v>
      </c>
    </row>
    <row spans="1:3" r="3">
      <c s="4" r="A3" t="s">
        <v>438</v>
      </c>
      <c s="7" r="B3" t="n">
        <v>387876</v>
      </c>
      <c s="7" r="C3" t="n">
        <v>411021</v>
      </c>
    </row>
    <row spans="1:3" r="4">
      <c s="4" r="A4" t="s">
        <v>486</v>
      </c>
      <c s="5" r="B4" t="n">
        <v>32404</v>
      </c>
      <c s="5" r="C4" t="n">
        <v>40258</v>
      </c>
    </row>
    <row spans="1:3" r="5">
      <c s="4" r="A5" t="s">
        <v>55</v>
      </c>
      <c s="5" r="B5" t="n">
        <v>236</v>
      </c>
      <c s="5" r="C5" t="n">
        <v>32250</v>
      </c>
    </row>
    <row spans="1:3" r="6">
      <c s="4" r="A6" t="s">
        <v>1089</v>
      </c>
    </row>
    <row spans="1:3" r="7">
      <c s="3" r="A7" t="s">
        <v>1088</v>
      </c>
    </row>
    <row spans="1:3" r="8">
      <c s="4" r="A8" t="s">
        <v>438</v>
      </c>
      <c s="5" r="B8" t="n">
        <v>387876</v>
      </c>
      <c s="5" r="C8" t="n">
        <v>411021</v>
      </c>
    </row>
    <row spans="1:3" r="9">
      <c s="4" r="A9" t="s">
        <v>486</v>
      </c>
      <c s="5" r="B9" t="n">
        <v>32404</v>
      </c>
      <c s="5" r="C9" t="n">
        <v>40258</v>
      </c>
    </row>
    <row spans="1:3" r="10">
      <c s="4" r="A10" t="s">
        <v>49</v>
      </c>
      <c s="5" r="B10" t="n">
        <v>427661</v>
      </c>
      <c s="5" r="C10" t="n">
        <v>457886</v>
      </c>
    </row>
    <row spans="1:3" r="11">
      <c s="4" r="A11" t="s">
        <v>55</v>
      </c>
      <c s="5" r="B11" t="n">
        <v>236</v>
      </c>
      <c s="5" r="C11" t="n">
        <v>32250</v>
      </c>
    </row>
    <row spans="1:3" r="12">
      <c s="4" r="A12" t="s">
        <v>1090</v>
      </c>
      <c s="5" r="B12" t="n">
        <v>84694</v>
      </c>
      <c s="5" r="C12" t="n">
        <v>78001</v>
      </c>
    </row>
    <row spans="1:3" r="13">
      <c s="4" r="A13" t="s">
        <v>60</v>
      </c>
      <c s="5" r="B13" t="n">
        <v>91705</v>
      </c>
      <c s="5" r="C13" t="n">
        <v>116739</v>
      </c>
    </row>
    <row spans="1:3" r="14">
      <c s="4" r="A14" t="s">
        <v>1091</v>
      </c>
    </row>
    <row spans="1:3" r="15">
      <c s="3" r="A15" t="s">
        <v>1088</v>
      </c>
    </row>
    <row spans="1:3" r="16">
      <c s="4" r="A16" t="s">
        <v>1092</v>
      </c>
      <c s="5" r="B16" t="n">
        <v>754</v>
      </c>
      <c s="5" r="C16" t="n">
        <v>317</v>
      </c>
    </row>
    <row spans="1:3" r="17">
      <c s="4" r="A17" t="s">
        <v>1093</v>
      </c>
      <c s="5" r="B17" t="n">
        <v>148</v>
      </c>
      <c s="5" r="C17" t="n">
        <v>198</v>
      </c>
    </row>
    <row spans="1:3" r="18">
      <c s="4" r="A18" t="s">
        <v>1094</v>
      </c>
    </row>
    <row spans="1:3" r="19">
      <c s="3" r="A19" t="s">
        <v>1088</v>
      </c>
    </row>
    <row spans="1:3" r="20">
      <c s="4" r="A20" t="s">
        <v>1092</v>
      </c>
      <c s="5" r="B20" t="n">
        <v>6627</v>
      </c>
      <c s="5" r="C20" t="n">
        <v>6290</v>
      </c>
    </row>
    <row spans="1:3" r="21">
      <c s="4" r="A21" t="s">
        <v>1093</v>
      </c>
      <c s="5" r="B21" t="n">
        <v>6627</v>
      </c>
      <c s="5" r="C21" t="n">
        <v>6290</v>
      </c>
    </row>
    <row spans="1:3" r="22">
      <c s="4" r="A22" t="s">
        <v>1095</v>
      </c>
    </row>
    <row spans="1:3" r="23">
      <c s="3" r="A23" t="s">
        <v>1088</v>
      </c>
    </row>
    <row spans="1:3" r="24">
      <c s="4" r="A24" t="s">
        <v>438</v>
      </c>
      <c s="5" r="B24" t="n">
        <v>11756</v>
      </c>
      <c s="5" r="C24" t="n">
        <v>29770</v>
      </c>
    </row>
    <row spans="1:3" r="25">
      <c s="4" r="A25" t="s">
        <v>486</v>
      </c>
      <c s="5" r="B25" t="n">
        <v>1492</v>
      </c>
      <c s="5" r="C25" t="n">
        <v>1505</v>
      </c>
    </row>
    <row spans="1:3" r="26">
      <c s="4" r="A26" t="s">
        <v>1096</v>
      </c>
    </row>
    <row spans="1:3" r="27">
      <c s="3" r="A27" t="s">
        <v>1088</v>
      </c>
    </row>
    <row spans="1:3" r="28">
      <c s="4" r="A28" t="s">
        <v>438</v>
      </c>
      <c s="5" r="B28" t="n">
        <v>59054</v>
      </c>
      <c s="5" r="C28" t="n">
        <v>50028</v>
      </c>
    </row>
    <row spans="1:3" r="29">
      <c s="4" r="A29" t="s">
        <v>486</v>
      </c>
      <c s="5" r="B29" t="n">
        <v>1426</v>
      </c>
      <c s="5" r="C29" t="n">
        <v>1440</v>
      </c>
    </row>
    <row spans="1:3" r="30">
      <c s="4" r="A30" t="s">
        <v>1097</v>
      </c>
    </row>
    <row spans="1:3" r="31">
      <c s="3" r="A31" t="s">
        <v>1088</v>
      </c>
    </row>
    <row spans="1:3" r="32">
      <c s="4" r="A32" t="s">
        <v>438</v>
      </c>
      <c s="5" r="B32" t="n">
        <v>5035</v>
      </c>
      <c s="5" r="C32" t="n">
        <v>5018</v>
      </c>
    </row>
    <row spans="1:3" r="33">
      <c s="4" r="A33" t="s">
        <v>1098</v>
      </c>
    </row>
    <row spans="1:3" r="34">
      <c s="3" r="A34" t="s">
        <v>1088</v>
      </c>
    </row>
    <row spans="1:3" r="35">
      <c s="4" r="A35" t="s">
        <v>486</v>
      </c>
      <c s="5" r="B35" t="n">
        <v>12571</v>
      </c>
      <c s="5" r="C35" t="n">
        <v>19118</v>
      </c>
    </row>
    <row spans="1:3" r="36">
      <c s="4" r="A36" t="s">
        <v>1099</v>
      </c>
    </row>
    <row spans="1:3" r="37">
      <c s="3" r="A37" t="s">
        <v>1088</v>
      </c>
    </row>
    <row spans="1:3" r="38">
      <c s="4" r="A38" t="s">
        <v>438</v>
      </c>
      <c s="5" r="B38" t="n">
        <v>280779</v>
      </c>
      <c s="5" r="C38" t="n">
        <v>300810</v>
      </c>
    </row>
    <row spans="1:3" r="39">
      <c s="4" r="A39" t="s">
        <v>486</v>
      </c>
      <c s="5" r="B39" t="n">
        <v>16855</v>
      </c>
      <c s="5" r="C39" t="n">
        <v>18136</v>
      </c>
    </row>
    <row spans="1:3" r="40">
      <c s="4" r="A40" t="s">
        <v>1100</v>
      </c>
    </row>
    <row spans="1:3" r="41">
      <c s="3" r="A41" t="s">
        <v>1088</v>
      </c>
    </row>
    <row spans="1:3" r="42">
      <c s="4" r="A42" t="s">
        <v>438</v>
      </c>
      <c s="5" r="B42" t="n">
        <v>31252</v>
      </c>
      <c s="5" r="C42" t="n">
        <v>25395</v>
      </c>
    </row>
    <row spans="1:3" r="43">
      <c s="4" r="A43" t="s">
        <v>1101</v>
      </c>
    </row>
    <row spans="1:3" r="44">
      <c s="3" r="A44" t="s">
        <v>1088</v>
      </c>
    </row>
    <row spans="1:3" r="45">
      <c s="4" r="A45" t="s">
        <v>486</v>
      </c>
      <c s="5" r="B45" t="n">
        <v>60</v>
      </c>
      <c s="5" r="C45" t="n">
        <v>59</v>
      </c>
    </row>
    <row spans="1:3" r="46">
      <c s="4" r="A46" t="s">
        <v>1102</v>
      </c>
    </row>
    <row spans="1:3" r="47">
      <c s="3" r="A47" t="s">
        <v>1088</v>
      </c>
    </row>
    <row spans="1:3" r="48">
      <c s="4" r="A48" t="s">
        <v>438</v>
      </c>
      <c s="5" r="B48" t="n">
        <v>0</v>
      </c>
      <c s="5" r="C48" t="n">
        <v>0</v>
      </c>
    </row>
    <row spans="1:3" r="49">
      <c s="4" r="A49" t="s">
        <v>486</v>
      </c>
      <c s="5" r="B49" t="n">
        <v>0</v>
      </c>
      <c s="5" r="C49" t="n">
        <v>0</v>
      </c>
    </row>
    <row spans="1:3" r="50">
      <c s="4" r="A50" t="s">
        <v>49</v>
      </c>
      <c s="5" r="B50" t="n">
        <v>0</v>
      </c>
      <c s="5" r="C50" t="n">
        <v>0</v>
      </c>
    </row>
    <row spans="1:3" r="51">
      <c s="4" r="A51" t="s">
        <v>55</v>
      </c>
      <c s="5" r="B51" t="n">
        <v>0</v>
      </c>
      <c s="5" r="C51" t="n">
        <v>0</v>
      </c>
    </row>
    <row spans="1:3" r="52">
      <c s="4" r="A52" t="s">
        <v>1090</v>
      </c>
      <c s="5" r="B52" t="n">
        <v>0</v>
      </c>
      <c s="5" r="C52" t="n">
        <v>0</v>
      </c>
    </row>
    <row spans="1:3" r="53">
      <c s="4" r="A53" t="s">
        <v>60</v>
      </c>
      <c s="5" r="B53" t="n">
        <v>0</v>
      </c>
      <c s="5" r="C53" t="n">
        <v>0</v>
      </c>
    </row>
    <row spans="1:3" r="54">
      <c s="4" r="A54" t="s">
        <v>1103</v>
      </c>
    </row>
    <row spans="1:3" r="55">
      <c s="3" r="A55" t="s">
        <v>1088</v>
      </c>
    </row>
    <row spans="1:3" r="56">
      <c s="4" r="A56" t="s">
        <v>1092</v>
      </c>
      <c s="5" r="B56" t="n">
        <v>0</v>
      </c>
      <c s="5" r="C56" t="n">
        <v>0</v>
      </c>
    </row>
    <row spans="1:3" r="57">
      <c s="4" r="A57" t="s">
        <v>1093</v>
      </c>
      <c s="5" r="B57" t="n">
        <v>0</v>
      </c>
      <c s="5" r="C57" t="n">
        <v>0</v>
      </c>
    </row>
    <row spans="1:3" r="58">
      <c s="4" r="A58" t="s">
        <v>1104</v>
      </c>
    </row>
    <row spans="1:3" r="59">
      <c s="3" r="A59" t="s">
        <v>1088</v>
      </c>
    </row>
    <row spans="1:3" r="60">
      <c s="4" r="A60" t="s">
        <v>1092</v>
      </c>
      <c s="5" r="B60" t="n">
        <v>0</v>
      </c>
      <c s="5" r="C60" t="n">
        <v>0</v>
      </c>
    </row>
    <row spans="1:3" r="61">
      <c s="4" r="A61" t="s">
        <v>1093</v>
      </c>
      <c s="5" r="B61" t="n">
        <v>0</v>
      </c>
      <c s="5" r="C61" t="n">
        <v>0</v>
      </c>
    </row>
    <row spans="1:3" r="62">
      <c s="4" r="A62" t="s">
        <v>1105</v>
      </c>
    </row>
    <row spans="1:3" r="63">
      <c s="3" r="A63" t="s">
        <v>1088</v>
      </c>
    </row>
    <row spans="1:3" r="64">
      <c s="4" r="A64" t="s">
        <v>438</v>
      </c>
      <c s="5" r="B64" t="n">
        <v>0</v>
      </c>
      <c s="5" r="C64" t="n">
        <v>0</v>
      </c>
    </row>
    <row spans="1:3" r="65">
      <c s="4" r="A65" t="s">
        <v>486</v>
      </c>
      <c s="5" r="B65" t="n">
        <v>0</v>
      </c>
      <c s="5" r="C65" t="n">
        <v>0</v>
      </c>
    </row>
    <row spans="1:3" r="66">
      <c s="4" r="A66" t="s">
        <v>1106</v>
      </c>
    </row>
    <row spans="1:3" r="67">
      <c s="3" r="A67" t="s">
        <v>1088</v>
      </c>
    </row>
    <row spans="1:3" r="68">
      <c s="4" r="A68" t="s">
        <v>438</v>
      </c>
      <c s="5" r="B68" t="n">
        <v>0</v>
      </c>
      <c s="5" r="C68" t="n">
        <v>0</v>
      </c>
    </row>
    <row spans="1:3" r="69">
      <c s="4" r="A69" t="s">
        <v>486</v>
      </c>
      <c s="5" r="B69" t="n">
        <v>0</v>
      </c>
      <c s="5" r="C69" t="n">
        <v>0</v>
      </c>
    </row>
    <row spans="1:3" r="70">
      <c s="4" r="A70" t="s">
        <v>1107</v>
      </c>
    </row>
    <row spans="1:3" r="71">
      <c s="3" r="A71" t="s">
        <v>1088</v>
      </c>
    </row>
    <row spans="1:3" r="72">
      <c s="4" r="A72" t="s">
        <v>438</v>
      </c>
      <c s="5" r="B72" t="n">
        <v>0</v>
      </c>
      <c s="5" r="C72" t="n">
        <v>0</v>
      </c>
    </row>
    <row spans="1:3" r="73">
      <c s="4" r="A73" t="s">
        <v>1108</v>
      </c>
    </row>
    <row spans="1:3" r="74">
      <c s="3" r="A74" t="s">
        <v>1088</v>
      </c>
    </row>
    <row spans="1:3" r="75">
      <c s="4" r="A75" t="s">
        <v>486</v>
      </c>
      <c s="5" r="B75" t="n">
        <v>0</v>
      </c>
      <c s="5" r="C75" t="n">
        <v>0</v>
      </c>
    </row>
    <row spans="1:3" r="76">
      <c s="4" r="A76" t="s">
        <v>1109</v>
      </c>
    </row>
    <row spans="1:3" r="77">
      <c s="3" r="A77" t="s">
        <v>1088</v>
      </c>
    </row>
    <row spans="1:3" r="78">
      <c s="4" r="A78" t="s">
        <v>438</v>
      </c>
      <c s="5" r="B78" t="n">
        <v>0</v>
      </c>
      <c s="5" r="C78" t="n">
        <v>0</v>
      </c>
    </row>
    <row spans="1:3" r="79">
      <c s="4" r="A79" t="s">
        <v>486</v>
      </c>
      <c s="5" r="B79" t="n">
        <v>0</v>
      </c>
      <c s="5" r="C79" t="n">
        <v>0</v>
      </c>
    </row>
    <row spans="1:3" r="80">
      <c s="4" r="A80" t="s">
        <v>1110</v>
      </c>
    </row>
    <row spans="1:3" r="81">
      <c s="3" r="A81" t="s">
        <v>1088</v>
      </c>
    </row>
    <row spans="1:3" r="82">
      <c s="4" r="A82" t="s">
        <v>438</v>
      </c>
      <c s="5" r="B82" t="n">
        <v>0</v>
      </c>
      <c s="5" r="C82" t="n">
        <v>0</v>
      </c>
    </row>
    <row spans="1:3" r="83">
      <c s="4" r="A83" t="s">
        <v>1111</v>
      </c>
    </row>
    <row spans="1:3" r="84">
      <c s="3" r="A84" t="s">
        <v>1088</v>
      </c>
    </row>
    <row spans="1:3" r="85">
      <c s="4" r="A85" t="s">
        <v>486</v>
      </c>
      <c s="5" r="B85" t="n">
        <v>0</v>
      </c>
      <c s="5" r="C85" t="n">
        <v>0</v>
      </c>
    </row>
    <row spans="1:3" r="86">
      <c s="4" r="A86" t="s">
        <v>1112</v>
      </c>
    </row>
    <row spans="1:3" r="87">
      <c s="3" r="A87" t="s">
        <v>1088</v>
      </c>
    </row>
    <row spans="1:3" r="88">
      <c s="4" r="A88" t="s">
        <v>438</v>
      </c>
      <c s="5" r="B88" t="n">
        <v>387876</v>
      </c>
      <c s="5" r="C88" t="n">
        <v>411021</v>
      </c>
    </row>
    <row spans="1:3" r="89">
      <c s="4" r="A89" t="s">
        <v>486</v>
      </c>
      <c s="5" r="B89" t="n">
        <v>19833</v>
      </c>
      <c s="5" r="C89" t="n">
        <v>21140</v>
      </c>
    </row>
    <row spans="1:3" r="90">
      <c s="4" r="A90" t="s">
        <v>49</v>
      </c>
      <c s="5" r="B90" t="n">
        <v>415090</v>
      </c>
      <c s="5" r="C90" t="n">
        <v>438768</v>
      </c>
    </row>
    <row spans="1:3" r="91">
      <c s="4" r="A91" t="s">
        <v>55</v>
      </c>
      <c s="5" r="B91" t="n">
        <v>236</v>
      </c>
      <c s="5" r="C91" t="n">
        <v>32250</v>
      </c>
    </row>
    <row spans="1:3" r="92">
      <c s="4" r="A92" t="s">
        <v>1090</v>
      </c>
      <c s="5" r="B92" t="n">
        <v>0</v>
      </c>
      <c s="5" r="C92" t="n">
        <v>0</v>
      </c>
    </row>
    <row spans="1:3" r="93">
      <c s="4" r="A93" t="s">
        <v>60</v>
      </c>
      <c s="5" r="B93" t="n">
        <v>7011</v>
      </c>
      <c s="5" r="C93" t="n">
        <v>38738</v>
      </c>
    </row>
    <row spans="1:3" r="94">
      <c s="4" r="A94" t="s">
        <v>1113</v>
      </c>
    </row>
    <row spans="1:3" r="95">
      <c s="3" r="A95" t="s">
        <v>1088</v>
      </c>
    </row>
    <row spans="1:3" r="96">
      <c s="4" r="A96" t="s">
        <v>1092</v>
      </c>
      <c s="5" r="B96" t="n">
        <v>754</v>
      </c>
      <c s="5" r="C96" t="n">
        <v>317</v>
      </c>
    </row>
    <row spans="1:3" r="97">
      <c s="4" r="A97" t="s">
        <v>1093</v>
      </c>
      <c s="5" r="B97" t="n">
        <v>148</v>
      </c>
      <c s="5" r="C97" t="n">
        <v>198</v>
      </c>
    </row>
    <row spans="1:3" r="98">
      <c s="4" r="A98" t="s">
        <v>1114</v>
      </c>
    </row>
    <row spans="1:3" r="99">
      <c s="3" r="A99" t="s">
        <v>1088</v>
      </c>
    </row>
    <row spans="1:3" r="100">
      <c s="4" r="A100" t="s">
        <v>1092</v>
      </c>
      <c s="5" r="B100" t="n">
        <v>6627</v>
      </c>
      <c s="5" r="C100" t="n">
        <v>6290</v>
      </c>
    </row>
    <row spans="1:3" r="101">
      <c s="4" r="A101" t="s">
        <v>1093</v>
      </c>
      <c s="5" r="B101" t="n">
        <v>6627</v>
      </c>
      <c s="5" r="C101" t="n">
        <v>6290</v>
      </c>
    </row>
    <row spans="1:3" r="102">
      <c s="4" r="A102" t="s">
        <v>1115</v>
      </c>
    </row>
    <row spans="1:3" r="103">
      <c s="3" r="A103" t="s">
        <v>1088</v>
      </c>
    </row>
    <row spans="1:3" r="104">
      <c s="4" r="A104" t="s">
        <v>438</v>
      </c>
      <c s="5" r="B104" t="n">
        <v>11756</v>
      </c>
      <c s="5" r="C104" t="n">
        <v>29770</v>
      </c>
    </row>
    <row spans="1:3" r="105">
      <c s="4" r="A105" t="s">
        <v>486</v>
      </c>
      <c s="5" r="B105" t="n">
        <v>1492</v>
      </c>
      <c s="5" r="C105" t="n">
        <v>1505</v>
      </c>
    </row>
    <row spans="1:3" r="106">
      <c s="4" r="A106" t="s">
        <v>1116</v>
      </c>
    </row>
    <row spans="1:3" r="107">
      <c s="3" r="A107" t="s">
        <v>1088</v>
      </c>
    </row>
    <row spans="1:3" r="108">
      <c s="4" r="A108" t="s">
        <v>438</v>
      </c>
      <c s="5" r="B108" t="n">
        <v>59054</v>
      </c>
      <c s="5" r="C108" t="n">
        <v>50028</v>
      </c>
    </row>
    <row spans="1:3" r="109">
      <c s="4" r="A109" t="s">
        <v>486</v>
      </c>
      <c s="5" r="B109" t="n">
        <v>1426</v>
      </c>
      <c s="5" r="C109" t="n">
        <v>1440</v>
      </c>
    </row>
    <row spans="1:3" r="110">
      <c s="4" r="A110" t="s">
        <v>1117</v>
      </c>
    </row>
    <row spans="1:3" r="111">
      <c s="3" r="A111" t="s">
        <v>1088</v>
      </c>
    </row>
    <row spans="1:3" r="112">
      <c s="4" r="A112" t="s">
        <v>438</v>
      </c>
      <c s="5" r="B112" t="n">
        <v>5035</v>
      </c>
      <c s="5" r="C112" t="n">
        <v>5018</v>
      </c>
    </row>
    <row spans="1:3" r="113">
      <c s="4" r="A113" t="s">
        <v>1118</v>
      </c>
    </row>
    <row spans="1:3" r="114">
      <c s="3" r="A114" t="s">
        <v>1088</v>
      </c>
    </row>
    <row spans="1:3" r="115">
      <c s="4" r="A115" t="s">
        <v>486</v>
      </c>
      <c s="5" r="B115" t="n">
        <v>0</v>
      </c>
      <c s="5" r="C115" t="n">
        <v>0</v>
      </c>
    </row>
    <row spans="1:3" r="116">
      <c s="4" r="A116" t="s">
        <v>1119</v>
      </c>
    </row>
    <row spans="1:3" r="117">
      <c s="3" r="A117" t="s">
        <v>1088</v>
      </c>
    </row>
    <row spans="1:3" r="118">
      <c s="4" r="A118" t="s">
        <v>438</v>
      </c>
      <c s="5" r="B118" t="n">
        <v>280779</v>
      </c>
      <c s="5" r="C118" t="n">
        <v>300810</v>
      </c>
    </row>
    <row spans="1:3" r="119">
      <c s="4" r="A119" t="s">
        <v>486</v>
      </c>
      <c s="5" r="B119" t="n">
        <v>16855</v>
      </c>
      <c s="5" r="C119" t="n">
        <v>18136</v>
      </c>
    </row>
    <row spans="1:3" r="120">
      <c s="4" r="A120" t="s">
        <v>1120</v>
      </c>
    </row>
    <row spans="1:3" r="121">
      <c s="3" r="A121" t="s">
        <v>1088</v>
      </c>
    </row>
    <row spans="1:3" r="122">
      <c s="4" r="A122" t="s">
        <v>438</v>
      </c>
      <c s="5" r="B122" t="n">
        <v>31252</v>
      </c>
      <c s="5" r="C122" t="n">
        <v>25395</v>
      </c>
    </row>
    <row spans="1:3" r="123">
      <c s="4" r="A123" t="s">
        <v>1121</v>
      </c>
    </row>
    <row spans="1:3" r="124">
      <c s="3" r="A124" t="s">
        <v>1088</v>
      </c>
    </row>
    <row spans="1:3" r="125">
      <c s="4" r="A125" t="s">
        <v>486</v>
      </c>
      <c s="5" r="B125" t="n">
        <v>60</v>
      </c>
      <c s="5" r="C125" t="n">
        <v>59</v>
      </c>
    </row>
    <row spans="1:3" r="126">
      <c s="4" r="A126" t="s">
        <v>1122</v>
      </c>
    </row>
    <row spans="1:3" r="127">
      <c s="3" r="A127" t="s">
        <v>1088</v>
      </c>
    </row>
    <row spans="1:3" r="128">
      <c s="4" r="A128" t="s">
        <v>438</v>
      </c>
      <c s="5" r="B128" t="n">
        <v>0</v>
      </c>
      <c s="5" r="C128" t="n">
        <v>0</v>
      </c>
    </row>
    <row spans="1:3" r="129">
      <c s="4" r="A129" t="s">
        <v>486</v>
      </c>
      <c s="5" r="B129" t="n">
        <v>12571</v>
      </c>
      <c s="5" r="C129" t="n">
        <v>19118</v>
      </c>
    </row>
    <row spans="1:3" r="130">
      <c s="4" r="A130" t="s">
        <v>49</v>
      </c>
      <c s="5" r="B130" t="n">
        <v>12571</v>
      </c>
      <c s="5" r="C130" t="n">
        <v>19118</v>
      </c>
    </row>
    <row spans="1:3" r="131">
      <c s="4" r="A131" t="s">
        <v>55</v>
      </c>
      <c s="5" r="B131" t="n">
        <v>0</v>
      </c>
      <c s="5" r="C131" t="n">
        <v>0</v>
      </c>
    </row>
    <row spans="1:3" r="132">
      <c s="4" r="A132" t="s">
        <v>1090</v>
      </c>
      <c s="5" r="B132" t="n">
        <v>84694</v>
      </c>
      <c s="5" r="C132" t="n">
        <v>78001</v>
      </c>
    </row>
    <row spans="1:3" r="133">
      <c s="4" r="A133" t="s">
        <v>60</v>
      </c>
      <c s="5" r="B133" t="n">
        <v>84694</v>
      </c>
      <c s="5" r="C133" t="n">
        <v>78001</v>
      </c>
    </row>
    <row spans="1:3" r="134">
      <c s="4" r="A134" t="s">
        <v>1123</v>
      </c>
    </row>
    <row spans="1:3" r="135">
      <c s="3" r="A135" t="s">
        <v>1088</v>
      </c>
    </row>
    <row spans="1:3" r="136">
      <c s="4" r="A136" t="s">
        <v>1092</v>
      </c>
      <c s="5" r="B136" t="n">
        <v>0</v>
      </c>
      <c s="5" r="C136" t="n">
        <v>0</v>
      </c>
    </row>
    <row spans="1:3" r="137">
      <c s="4" r="A137" t="s">
        <v>1093</v>
      </c>
      <c s="5" r="B137" t="n">
        <v>0</v>
      </c>
      <c s="5" r="C137" t="n">
        <v>0</v>
      </c>
    </row>
    <row spans="1:3" r="138">
      <c s="4" r="A138" t="s">
        <v>1124</v>
      </c>
    </row>
    <row spans="1:3" r="139">
      <c s="3" r="A139" t="s">
        <v>1088</v>
      </c>
    </row>
    <row spans="1:3" r="140">
      <c s="4" r="A140" t="s">
        <v>1092</v>
      </c>
      <c s="5" r="B140" t="n">
        <v>0</v>
      </c>
      <c s="5" r="C140" t="n">
        <v>0</v>
      </c>
    </row>
    <row spans="1:3" r="141">
      <c s="4" r="A141" t="s">
        <v>1093</v>
      </c>
      <c s="5" r="B141" t="n">
        <v>0</v>
      </c>
      <c s="5" r="C141" t="n">
        <v>0</v>
      </c>
    </row>
    <row spans="1:3" r="142">
      <c s="4" r="A142" t="s">
        <v>1125</v>
      </c>
    </row>
    <row spans="1:3" r="143">
      <c s="3" r="A143" t="s">
        <v>1088</v>
      </c>
    </row>
    <row spans="1:3" r="144">
      <c s="4" r="A144" t="s">
        <v>438</v>
      </c>
      <c s="5" r="B144" t="n">
        <v>0</v>
      </c>
      <c s="5" r="C144" t="n">
        <v>0</v>
      </c>
    </row>
    <row spans="1:3" r="145">
      <c s="4" r="A145" t="s">
        <v>486</v>
      </c>
      <c s="5" r="B145" t="n">
        <v>0</v>
      </c>
      <c s="5" r="C145" t="n">
        <v>0</v>
      </c>
    </row>
    <row spans="1:3" r="146">
      <c s="4" r="A146" t="s">
        <v>1126</v>
      </c>
    </row>
    <row spans="1:3" r="147">
      <c s="3" r="A147" t="s">
        <v>1088</v>
      </c>
    </row>
    <row spans="1:3" r="148">
      <c s="4" r="A148" t="s">
        <v>438</v>
      </c>
      <c s="5" r="B148" t="n">
        <v>0</v>
      </c>
      <c s="5" r="C148" t="n">
        <v>0</v>
      </c>
    </row>
    <row spans="1:3" r="149">
      <c s="4" r="A149" t="s">
        <v>486</v>
      </c>
      <c s="5" r="B149" t="n">
        <v>0</v>
      </c>
      <c s="5" r="C149" t="n">
        <v>0</v>
      </c>
    </row>
    <row spans="1:3" r="150">
      <c s="4" r="A150" t="s">
        <v>1127</v>
      </c>
    </row>
    <row spans="1:3" r="151">
      <c s="3" r="A151" t="s">
        <v>1088</v>
      </c>
    </row>
    <row spans="1:3" r="152">
      <c s="4" r="A152" t="s">
        <v>438</v>
      </c>
      <c s="5" r="B152" t="n">
        <v>0</v>
      </c>
      <c s="5" r="C152" t="n">
        <v>0</v>
      </c>
    </row>
    <row spans="1:3" r="153">
      <c s="4" r="A153" t="s">
        <v>1128</v>
      </c>
    </row>
    <row spans="1:3" r="154">
      <c s="3" r="A154" t="s">
        <v>1088</v>
      </c>
    </row>
    <row spans="1:3" r="155">
      <c s="4" r="A155" t="s">
        <v>486</v>
      </c>
      <c s="5" r="B155" t="n">
        <v>12571</v>
      </c>
      <c s="5" r="C155" t="n">
        <v>19118</v>
      </c>
    </row>
    <row spans="1:3" r="156">
      <c s="4" r="A156" t="s">
        <v>1129</v>
      </c>
    </row>
    <row spans="1:3" r="157">
      <c s="3" r="A157" t="s">
        <v>1088</v>
      </c>
    </row>
    <row spans="1:3" r="158">
      <c s="4" r="A158" t="s">
        <v>438</v>
      </c>
      <c s="5" r="B158" t="n">
        <v>0</v>
      </c>
      <c s="5" r="C158" t="n">
        <v>0</v>
      </c>
    </row>
    <row spans="1:3" r="159">
      <c s="4" r="A159" t="s">
        <v>486</v>
      </c>
      <c s="5" r="B159" t="n">
        <v>0</v>
      </c>
      <c s="5" r="C159" t="n">
        <v>0</v>
      </c>
    </row>
    <row spans="1:3" r="160">
      <c s="4" r="A160" t="s">
        <v>1130</v>
      </c>
    </row>
    <row spans="1:3" r="161">
      <c s="3" r="A161" t="s">
        <v>1088</v>
      </c>
    </row>
    <row spans="1:3" r="162">
      <c s="4" r="A162" t="s">
        <v>438</v>
      </c>
      <c s="5" r="B162" t="n">
        <v>0</v>
      </c>
      <c s="5" r="C162" t="n">
        <v>0</v>
      </c>
    </row>
    <row spans="1:3" r="163">
      <c s="4" r="A163" t="s">
        <v>1131</v>
      </c>
    </row>
    <row spans="1:3" r="164">
      <c s="3" r="A164" t="s">
        <v>1088</v>
      </c>
    </row>
    <row spans="1:3" r="165">
      <c s="4" r="A165" t="s">
        <v>486</v>
      </c>
      <c s="7" r="B165" t="n">
        <v>0</v>
      </c>
      <c s="7" r="C165" t="n">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32</v>
      </c>
      <c s="2" r="B1" t="s">
        <v>85</v>
      </c>
      <c s="2" r="D1" t="s">
        <v>1</v>
      </c>
    </row>
    <row spans="1:5" r="2">
      <c s="2" r="B2" t="s">
        <v>2</v>
      </c>
      <c s="2" r="C2" t="s">
        <v>86</v>
      </c>
      <c s="2" r="D2" t="s">
        <v>2</v>
      </c>
      <c s="2" r="E2" t="s">
        <v>86</v>
      </c>
    </row>
    <row spans="1:5" r="3">
      <c s="4" r="A3" t="s">
        <v>1133</v>
      </c>
    </row>
    <row spans="1:5" r="4">
      <c s="3" r="A4" t="s">
        <v>1134</v>
      </c>
    </row>
    <row spans="1:5" r="5">
      <c s="4" r="A5" t="s">
        <v>1135</v>
      </c>
      <c s="7" r="B5" t="n">
        <v>84326</v>
      </c>
      <c s="7" r="C5" t="n">
        <v>74135</v>
      </c>
      <c s="7" r="D5" t="n">
        <v>78001</v>
      </c>
      <c s="7" r="E5" t="n">
        <v>73928</v>
      </c>
    </row>
    <row spans="1:5" r="6">
      <c s="4" r="A6" t="s">
        <v>1136</v>
      </c>
      <c s="5" r="B6" t="n">
        <v>368</v>
      </c>
      <c s="5" r="C6" t="n">
        <v>3178</v>
      </c>
      <c s="5" r="D6" t="n">
        <v>734</v>
      </c>
      <c s="5" r="E6" t="n">
        <v>3385</v>
      </c>
    </row>
    <row spans="1:5" r="7">
      <c s="4" r="A7" t="s">
        <v>1137</v>
      </c>
      <c s="5" r="B7" t="n">
        <v>0</v>
      </c>
      <c s="5" r="D7" t="n">
        <v>5959</v>
      </c>
    </row>
    <row spans="1:5" r="8">
      <c s="4" r="A8" t="s">
        <v>1138</v>
      </c>
      <c s="5" r="B8" t="n">
        <v>0</v>
      </c>
      <c s="5" r="C8" t="n">
        <v>0</v>
      </c>
      <c s="5" r="D8" t="n">
        <v>0</v>
      </c>
      <c s="5" r="E8" t="n">
        <v>0</v>
      </c>
    </row>
    <row spans="1:5" r="9">
      <c s="4" r="A9" t="s">
        <v>1139</v>
      </c>
      <c s="5" r="B9" t="n">
        <v>84694</v>
      </c>
      <c s="5" r="C9" t="n">
        <v>77313</v>
      </c>
      <c s="5" r="D9" t="n">
        <v>84694</v>
      </c>
      <c s="5" r="E9" t="n">
        <v>77313</v>
      </c>
    </row>
    <row spans="1:5" r="10">
      <c s="4" r="A10" t="s">
        <v>1140</v>
      </c>
    </row>
    <row spans="1:5" r="11">
      <c s="3" r="A11" t="s">
        <v>1141</v>
      </c>
    </row>
    <row spans="1:5" r="12">
      <c s="4" r="A12" t="s">
        <v>1135</v>
      </c>
      <c s="5" r="B12" t="n">
        <v>17456</v>
      </c>
      <c s="5" r="C12" t="n">
        <v>35062</v>
      </c>
      <c s="5" r="D12" t="n">
        <v>19119</v>
      </c>
      <c s="5" r="E12" t="n">
        <v>35140</v>
      </c>
    </row>
    <row spans="1:5" r="13">
      <c s="4" r="A13" t="s">
        <v>1142</v>
      </c>
      <c s="5" r="B13" t="n">
        <v>1348</v>
      </c>
      <c s="5" r="C13" t="n">
        <v>3464</v>
      </c>
      <c s="5" r="D13" t="n">
        <v>2071</v>
      </c>
      <c s="5" r="E13" t="n">
        <v>3420</v>
      </c>
    </row>
    <row spans="1:5" r="14">
      <c s="4" r="A14" t="s">
        <v>1137</v>
      </c>
      <c s="5" r="B14" t="n">
        <v>0</v>
      </c>
      <c s="5" r="D14" t="n">
        <v>0</v>
      </c>
    </row>
    <row spans="1:5" r="15">
      <c s="4" r="A15" t="s">
        <v>1138</v>
      </c>
      <c s="5" r="B15" t="n">
        <v>-6233</v>
      </c>
      <c s="5" r="C15" t="n">
        <v>3</v>
      </c>
      <c s="5" r="D15" t="n">
        <v>-8619</v>
      </c>
      <c s="5" r="E15" t="n">
        <v>-31</v>
      </c>
    </row>
    <row spans="1:5" r="16">
      <c s="4" r="A16" t="s">
        <v>1139</v>
      </c>
      <c s="7" r="B16" t="n">
        <v>12571</v>
      </c>
      <c s="7" r="C16" t="n">
        <v>38529</v>
      </c>
      <c s="7" r="D16" t="n">
        <v>12571</v>
      </c>
      <c s="7" r="E16" t="n">
        <v>3852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43</v>
      </c>
      <c s="2" r="B1" t="s">
        <v>85</v>
      </c>
      <c s="2" r="D1" t="s">
        <v>1</v>
      </c>
    </row>
    <row spans="1:5" r="2">
      <c s="2" r="B2" t="s">
        <v>2</v>
      </c>
      <c s="2" r="C2" t="s">
        <v>86</v>
      </c>
      <c s="2" r="D2" t="s">
        <v>2</v>
      </c>
      <c s="2" r="E2" t="s">
        <v>86</v>
      </c>
    </row>
    <row spans="1:5" r="3">
      <c s="3" r="A3" t="s">
        <v>1088</v>
      </c>
    </row>
    <row spans="1:5" r="4">
      <c s="4" r="A4" t="s">
        <v>936</v>
      </c>
      <c s="7" r="B4" t="n">
        <v>31782000</v>
      </c>
      <c s="7" r="C4" t="n">
        <v>44631000</v>
      </c>
      <c s="7" r="D4" t="n">
        <v>31782000</v>
      </c>
      <c s="7" r="E4" t="n">
        <v>44631000</v>
      </c>
    </row>
    <row spans="1:5" r="5">
      <c s="4" r="A5" t="s">
        <v>1144</v>
      </c>
      <c s="5" r="B5" t="n">
        <v>1242000</v>
      </c>
      <c s="5" r="C5" t="n">
        <v>1666000</v>
      </c>
      <c s="5" r="D5" t="n">
        <v>2431000</v>
      </c>
      <c s="5" r="E5" t="n">
        <v>3194000</v>
      </c>
    </row>
    <row spans="1:5" r="6">
      <c s="4" r="A6" t="s">
        <v>1145</v>
      </c>
      <c s="5" r="B6" t="n">
        <v>2395000</v>
      </c>
      <c s="5" r="C6" t="n">
        <v>4323000</v>
      </c>
      <c s="5" r="D6" t="n">
        <v>2395000</v>
      </c>
      <c s="5" r="E6" t="n">
        <v>4323000</v>
      </c>
    </row>
    <row spans="1:5" r="7">
      <c s="4" r="A7" t="s">
        <v>937</v>
      </c>
      <c s="5" r="B7" t="n">
        <v>4209266000</v>
      </c>
      <c s="5" r="C7" t="n">
        <v>3717968000</v>
      </c>
      <c s="5" r="D7" t="n">
        <v>4209266000</v>
      </c>
      <c s="5" r="E7" t="n">
        <v>3717968000</v>
      </c>
    </row>
    <row spans="1:5" r="8">
      <c s="4" r="A8" t="s">
        <v>1146</v>
      </c>
      <c s="5" r="B8" t="n">
        <v>74934000</v>
      </c>
      <c s="5" r="C8" t="n">
        <v>69987000</v>
      </c>
      <c s="5" r="D8" t="n">
        <v>74934000</v>
      </c>
      <c s="7" r="E8" t="n">
        <v>69987000</v>
      </c>
    </row>
    <row spans="1:5" r="9">
      <c s="4" r="A9" t="s">
        <v>1147</v>
      </c>
    </row>
    <row spans="1:5" r="10">
      <c s="3" r="A10" t="s">
        <v>1088</v>
      </c>
    </row>
    <row spans="1:5" r="11">
      <c s="4" r="A11" t="s">
        <v>1148</v>
      </c>
      <c s="5" r="B11" t="n">
        <v>63000000</v>
      </c>
      <c s="5" r="D11" t="n">
        <v>63000000</v>
      </c>
    </row>
    <row spans="1:5" r="12">
      <c s="4" r="A12" t="s">
        <v>1144</v>
      </c>
      <c s="5" r="D12" t="n">
        <v>2000000</v>
      </c>
    </row>
    <row spans="1:5" r="13">
      <c s="4" r="A13" t="s">
        <v>1149</v>
      </c>
      <c s="7" r="B13" t="n">
        <v>182000</v>
      </c>
      <c s="7" r="C13" t="n">
        <v>0</v>
      </c>
      <c s="7" r="D13" t="n">
        <v>182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50</v>
      </c>
      <c s="2" r="B1" t="s">
        <v>2</v>
      </c>
      <c s="2" r="C1" t="s">
        <v>28</v>
      </c>
    </row>
    <row spans="1:3" r="2">
      <c s="4" r="A2" t="s">
        <v>1151</v>
      </c>
    </row>
    <row spans="1:3" r="3">
      <c s="3" r="A3" t="s">
        <v>1088</v>
      </c>
    </row>
    <row spans="1:3" r="4">
      <c s="4" r="A4" t="s">
        <v>1152</v>
      </c>
      <c s="7" r="B4" t="n">
        <v>-13643</v>
      </c>
      <c s="7" r="C4" t="n">
        <v>-4725</v>
      </c>
    </row>
    <row spans="1:3" r="5">
      <c s="4" r="A5" t="s">
        <v>1153</v>
      </c>
      <c s="5" r="B5" t="n">
        <v>6105</v>
      </c>
      <c s="5" r="C5" t="n">
        <v>3352</v>
      </c>
    </row>
    <row spans="1:3" r="6">
      <c s="4" r="A6" t="s">
        <v>1154</v>
      </c>
    </row>
    <row spans="1:3" r="7">
      <c s="3" r="A7" t="s">
        <v>1088</v>
      </c>
    </row>
    <row spans="1:3" r="8">
      <c s="4" r="A8" t="s">
        <v>1152</v>
      </c>
      <c s="5" r="B8" t="n">
        <v>0</v>
      </c>
      <c s="5" r="C8" t="n">
        <v>0</v>
      </c>
    </row>
    <row spans="1:3" r="9">
      <c s="4" r="A9" t="s">
        <v>1153</v>
      </c>
      <c s="5" r="B9" t="n">
        <v>0</v>
      </c>
      <c s="5" r="C9" t="n">
        <v>0</v>
      </c>
    </row>
    <row spans="1:3" r="10">
      <c s="4" r="A10" t="s">
        <v>1155</v>
      </c>
    </row>
    <row spans="1:3" r="11">
      <c s="3" r="A11" t="s">
        <v>1088</v>
      </c>
    </row>
    <row spans="1:3" r="12">
      <c s="4" r="A12" t="s">
        <v>1152</v>
      </c>
      <c s="5" r="B12" t="n">
        <v>0</v>
      </c>
      <c s="5" r="C12" t="n">
        <v>0</v>
      </c>
    </row>
    <row spans="1:3" r="13">
      <c s="4" r="A13" t="s">
        <v>1153</v>
      </c>
      <c s="5" r="B13" t="n">
        <v>0</v>
      </c>
      <c s="5" r="C13" t="n">
        <v>0</v>
      </c>
    </row>
    <row spans="1:3" r="14">
      <c s="4" r="A14" t="s">
        <v>1147</v>
      </c>
    </row>
    <row spans="1:3" r="15">
      <c s="3" r="A15" t="s">
        <v>1088</v>
      </c>
    </row>
    <row spans="1:3" r="16">
      <c s="4" r="A16" t="s">
        <v>1152</v>
      </c>
      <c s="5" r="B16" t="n">
        <v>-13643</v>
      </c>
      <c s="5" r="C16" t="n">
        <v>-4725</v>
      </c>
    </row>
    <row spans="1:3" r="17">
      <c s="4" r="A17" t="s">
        <v>1153</v>
      </c>
      <c s="5" r="B17" t="n">
        <v>6105</v>
      </c>
      <c s="5" r="C17" t="n">
        <v>3352</v>
      </c>
    </row>
    <row spans="1:3" r="18">
      <c s="4" r="A18" t="s">
        <v>1156</v>
      </c>
    </row>
    <row spans="1:3" r="19">
      <c s="3" r="A19" t="s">
        <v>1088</v>
      </c>
    </row>
    <row spans="1:3" r="20">
      <c s="4" r="A20" t="s">
        <v>1152</v>
      </c>
      <c s="5" r="B20" t="n">
        <v>-316</v>
      </c>
      <c s="5" r="C20" t="n">
        <v>512</v>
      </c>
    </row>
    <row spans="1:3" r="21">
      <c s="4" r="A21" t="s">
        <v>1153</v>
      </c>
      <c s="5" r="B21" t="n">
        <v>-210</v>
      </c>
      <c s="5" r="C21" t="n">
        <v>-453</v>
      </c>
    </row>
    <row spans="1:3" r="22">
      <c s="4" r="A22" t="s">
        <v>1157</v>
      </c>
    </row>
    <row spans="1:3" r="23">
      <c s="3" r="A23" t="s">
        <v>1088</v>
      </c>
    </row>
    <row spans="1:3" r="24">
      <c s="4" r="A24" t="s">
        <v>1152</v>
      </c>
      <c s="5" r="B24" t="n">
        <v>-4114079</v>
      </c>
      <c s="5" r="C24" t="n">
        <v>-3722179</v>
      </c>
    </row>
    <row spans="1:3" r="25">
      <c s="4" r="A25" t="s">
        <v>1158</v>
      </c>
      <c s="7" r="B25" t="n">
        <v>16402</v>
      </c>
      <c s="7" r="C25" t="n">
        <v>1298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159</v>
      </c>
      <c s="2" r="B1" t="s">
        <v>1</v>
      </c>
      <c s="2" r="C1" t="s">
        <v>168</v>
      </c>
    </row>
    <row spans="1:3" r="2">
      <c s="2" r="B2" t="s">
        <v>2</v>
      </c>
      <c s="2" r="C2" t="s">
        <v>28</v>
      </c>
    </row>
    <row spans="1:3" r="3">
      <c s="4" r="A3" t="s">
        <v>1133</v>
      </c>
    </row>
    <row spans="1:3" r="4">
      <c s="3" r="A4" t="s">
        <v>1160</v>
      </c>
    </row>
    <row spans="1:3" r="5">
      <c s="4" r="A5" t="s">
        <v>1161</v>
      </c>
      <c s="4" r="B5" t="s">
        <v>1162</v>
      </c>
      <c s="4" r="C5" t="s">
        <v>1163</v>
      </c>
    </row>
    <row spans="1:3" r="6">
      <c s="4" r="A6" t="s">
        <v>1164</v>
      </c>
    </row>
    <row spans="1:3" r="7">
      <c s="3" r="A7" t="s">
        <v>1160</v>
      </c>
    </row>
    <row spans="1:3" r="8">
      <c s="4" r="A8" t="s">
        <v>1161</v>
      </c>
      <c s="4" r="B8" t="s">
        <v>1162</v>
      </c>
      <c s="4" r="C8" t="s">
        <v>1163</v>
      </c>
    </row>
    <row spans="1:3" r="9">
      <c s="4" r="A9" t="s">
        <v>1165</v>
      </c>
    </row>
    <row spans="1:3" r="10">
      <c s="3" r="A10" t="s">
        <v>1160</v>
      </c>
    </row>
    <row spans="1:3" r="11">
      <c s="4" r="A11" t="s">
        <v>1161</v>
      </c>
      <c s="4" r="C11" t="s">
        <v>116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67</v>
      </c>
      <c s="2" r="B1" t="s">
        <v>2</v>
      </c>
      <c s="2" r="C1" t="s">
        <v>28</v>
      </c>
    </row>
    <row spans="1:3" r="2">
      <c s="3" r="A2" t="s">
        <v>1168</v>
      </c>
    </row>
    <row spans="1:3" r="3">
      <c s="4" r="A3" t="s">
        <v>486</v>
      </c>
      <c s="7" r="B3" t="n">
        <v>32404</v>
      </c>
      <c s="7" r="C3" t="n">
        <v>40258</v>
      </c>
    </row>
    <row spans="1:3" r="4">
      <c s="4" r="A4" t="s">
        <v>438</v>
      </c>
      <c s="5" r="B4" t="n">
        <v>387876</v>
      </c>
      <c s="5" r="C4" t="n">
        <v>411021</v>
      </c>
    </row>
    <row spans="1:3" r="5">
      <c s="4" r="A5" t="s">
        <v>1169</v>
      </c>
      <c s="5" r="B5" t="n">
        <v>137267</v>
      </c>
      <c s="5" r="C5" t="n">
        <v>137608</v>
      </c>
    </row>
    <row spans="1:3" r="6">
      <c s="3" r="A6" t="s">
        <v>1170</v>
      </c>
    </row>
    <row spans="1:3" r="7">
      <c s="4" r="A7" t="s">
        <v>1171</v>
      </c>
      <c s="5" r="B7" t="n">
        <v>236</v>
      </c>
      <c s="5" r="C7" t="n">
        <v>32250</v>
      </c>
    </row>
    <row spans="1:3" r="8">
      <c s="4" r="A8" t="s">
        <v>1066</v>
      </c>
    </row>
    <row spans="1:3" r="9">
      <c s="3" r="A9" t="s">
        <v>1168</v>
      </c>
    </row>
    <row spans="1:3" r="10">
      <c s="4" r="A10" t="s">
        <v>437</v>
      </c>
      <c s="5" r="B10" t="n">
        <v>183974</v>
      </c>
      <c s="5" r="C10" t="n">
        <v>126072</v>
      </c>
    </row>
    <row spans="1:3" r="11">
      <c s="4" r="A11" t="s">
        <v>486</v>
      </c>
      <c s="5" r="B11" t="n">
        <v>32404</v>
      </c>
      <c s="5" r="C11" t="n">
        <v>40258</v>
      </c>
    </row>
    <row spans="1:3" r="12">
      <c s="4" r="A12" t="s">
        <v>438</v>
      </c>
      <c s="5" r="B12" t="n">
        <v>387876</v>
      </c>
      <c s="5" r="C12" t="n">
        <v>411021</v>
      </c>
    </row>
    <row spans="1:3" r="13">
      <c s="4" r="A13" t="s">
        <v>1169</v>
      </c>
      <c s="5" r="B13" t="n">
        <v>132197</v>
      </c>
      <c s="5" r="C13" t="n">
        <v>131258</v>
      </c>
    </row>
    <row spans="1:3" r="14">
      <c s="4" r="A14" t="s">
        <v>1172</v>
      </c>
      <c s="5" r="B14" t="n">
        <v>1154</v>
      </c>
      <c s="5" r="C14" t="n">
        <v>2786</v>
      </c>
    </row>
    <row spans="1:3" r="15">
      <c s="4" r="A15" t="s">
        <v>88</v>
      </c>
      <c s="5" r="B15" t="n">
        <v>4245322</v>
      </c>
      <c s="5" r="C15" t="n">
        <v>3831034</v>
      </c>
    </row>
    <row spans="1:3" r="16">
      <c s="4" r="A16" t="s">
        <v>1173</v>
      </c>
      <c s="5" r="B16" t="n">
        <v>6120</v>
      </c>
      <c s="5" r="C16" t="n">
        <v>27036</v>
      </c>
    </row>
    <row spans="1:3" r="17">
      <c s="4" r="A17" t="s">
        <v>1174</v>
      </c>
      <c s="5" r="B17" t="n">
        <v>71744</v>
      </c>
      <c s="5" r="C17" t="n">
        <v>63759</v>
      </c>
    </row>
    <row spans="1:3" r="18">
      <c s="4" r="A18" t="s">
        <v>1158</v>
      </c>
      <c s="5" r="B18" t="n">
        <v>12329</v>
      </c>
      <c s="5" r="C18" t="n">
        <v>9030</v>
      </c>
    </row>
    <row spans="1:3" r="19">
      <c s="3" r="A19" t="s">
        <v>1170</v>
      </c>
    </row>
    <row spans="1:3" r="20">
      <c s="4" r="A20" t="s">
        <v>1175</v>
      </c>
      <c s="5" r="B20" t="n">
        <v>2528176</v>
      </c>
      <c s="5" r="C20" t="n">
        <v>2227292</v>
      </c>
    </row>
    <row spans="1:3" r="21">
      <c s="4" r="A21" t="s">
        <v>1176</v>
      </c>
      <c s="5" r="B21" t="n">
        <v>1003189</v>
      </c>
      <c s="5" r="C21" t="n">
        <v>901142</v>
      </c>
    </row>
    <row spans="1:3" r="22">
      <c s="4" r="A22" t="s">
        <v>1005</v>
      </c>
      <c s="5" r="B22" t="n">
        <v>765780</v>
      </c>
      <c s="5" r="C22" t="n">
        <v>770516</v>
      </c>
    </row>
    <row spans="1:3" r="23">
      <c s="4" r="A23" t="s">
        <v>1171</v>
      </c>
      <c s="5" r="B23" t="n">
        <v>236</v>
      </c>
      <c s="5" r="C23" t="n">
        <v>32250</v>
      </c>
    </row>
    <row spans="1:3" r="24">
      <c s="4" r="A24" t="s">
        <v>1177</v>
      </c>
      <c s="5" r="B24" t="n">
        <v>84694</v>
      </c>
      <c s="5" r="C24" t="n">
        <v>78001</v>
      </c>
    </row>
    <row spans="1:3" r="25">
      <c s="4" r="A25" t="s">
        <v>56</v>
      </c>
      <c s="5" r="B25" t="n">
        <v>94523</v>
      </c>
      <c s="5" r="C25" t="n">
        <v>77185</v>
      </c>
    </row>
    <row spans="1:3" r="26">
      <c s="4" r="A26" t="s">
        <v>1178</v>
      </c>
    </row>
    <row spans="1:3" r="27">
      <c s="3" r="A27" t="s">
        <v>1168</v>
      </c>
    </row>
    <row spans="1:3" r="28">
      <c s="4" r="A28" t="s">
        <v>437</v>
      </c>
      <c s="5" r="B28" t="n">
        <v>183974</v>
      </c>
      <c s="5" r="C28" t="n">
        <v>126072</v>
      </c>
    </row>
    <row spans="1:3" r="29">
      <c s="4" r="A29" t="s">
        <v>486</v>
      </c>
      <c s="5" r="B29" t="n">
        <v>32404</v>
      </c>
      <c s="5" r="C29" t="n">
        <v>40258</v>
      </c>
    </row>
    <row spans="1:3" r="30">
      <c s="4" r="A30" t="s">
        <v>438</v>
      </c>
      <c s="5" r="B30" t="n">
        <v>387876</v>
      </c>
      <c s="5" r="C30" t="n">
        <v>411021</v>
      </c>
    </row>
    <row spans="1:3" r="31">
      <c s="4" r="A31" t="s">
        <v>1169</v>
      </c>
      <c s="5" r="B31" t="n">
        <v>137267</v>
      </c>
      <c s="5" r="C31" t="n">
        <v>137608</v>
      </c>
    </row>
    <row spans="1:3" r="32">
      <c s="4" r="A32" t="s">
        <v>1172</v>
      </c>
      <c s="5" r="B32" t="n">
        <v>1179</v>
      </c>
      <c s="5" r="C32" t="n">
        <v>2807</v>
      </c>
    </row>
    <row spans="1:3" r="33">
      <c s="4" r="A33" t="s">
        <v>88</v>
      </c>
      <c s="5" r="B33" t="n">
        <v>4114079</v>
      </c>
      <c s="5" r="C33" t="n">
        <v>3722179</v>
      </c>
    </row>
    <row spans="1:3" r="34">
      <c s="4" r="A34" t="s">
        <v>1173</v>
      </c>
      <c s="5" r="B34" t="n">
        <v>6120</v>
      </c>
      <c s="5" r="C34" t="n">
        <v>27036</v>
      </c>
    </row>
    <row spans="1:3" r="35">
      <c s="4" r="A35" t="s">
        <v>1174</v>
      </c>
      <c s="5" r="B35" t="n">
        <v>71744</v>
      </c>
      <c s="5" r="C35" t="n">
        <v>63759</v>
      </c>
    </row>
    <row spans="1:3" r="36">
      <c s="4" r="A36" t="s">
        <v>1158</v>
      </c>
      <c s="5" r="B36" t="n">
        <v>16402</v>
      </c>
      <c s="5" r="C36" t="n">
        <v>12987</v>
      </c>
    </row>
    <row spans="1:3" r="37">
      <c s="3" r="A37" t="s">
        <v>1170</v>
      </c>
    </row>
    <row spans="1:3" r="38">
      <c s="4" r="A38" t="s">
        <v>1175</v>
      </c>
      <c s="5" r="B38" t="n">
        <v>2249076</v>
      </c>
      <c s="5" r="C38" t="n">
        <v>1998649</v>
      </c>
    </row>
    <row spans="1:3" r="39">
      <c s="4" r="A39" t="s">
        <v>1176</v>
      </c>
      <c s="5" r="B39" t="n">
        <v>866788</v>
      </c>
      <c s="5" r="C39" t="n">
        <v>784006</v>
      </c>
    </row>
    <row spans="1:3" r="40">
      <c s="4" r="A40" t="s">
        <v>1005</v>
      </c>
      <c s="5" r="B40" t="n">
        <v>760167</v>
      </c>
      <c s="5" r="C40" t="n">
        <v>764549</v>
      </c>
    </row>
    <row spans="1:3" r="41">
      <c s="4" r="A41" t="s">
        <v>1171</v>
      </c>
      <c s="5" r="B41" t="n">
        <v>236</v>
      </c>
      <c s="5" r="C41" t="n">
        <v>32250</v>
      </c>
    </row>
    <row spans="1:3" r="42">
      <c s="4" r="A42" t="s">
        <v>1177</v>
      </c>
      <c s="5" r="B42" t="n">
        <v>84694</v>
      </c>
      <c s="5" r="C42" t="n">
        <v>78001</v>
      </c>
    </row>
    <row spans="1:3" r="43">
      <c s="4" r="A43" t="s">
        <v>56</v>
      </c>
      <c s="5" r="B43" t="n">
        <v>94523</v>
      </c>
      <c s="5" r="C43" t="n">
        <v>77185</v>
      </c>
    </row>
    <row spans="1:3" r="44">
      <c s="4" r="A44" t="s">
        <v>1179</v>
      </c>
    </row>
    <row spans="1:3" r="45">
      <c s="3" r="A45" t="s">
        <v>1168</v>
      </c>
    </row>
    <row spans="1:3" r="46">
      <c s="4" r="A46" t="s">
        <v>1180</v>
      </c>
      <c s="5" r="B46" t="n">
        <v>754</v>
      </c>
      <c s="5" r="C46" t="n">
        <v>317</v>
      </c>
    </row>
    <row spans="1:3" r="47">
      <c s="4" r="A47" t="s">
        <v>1181</v>
      </c>
    </row>
    <row spans="1:3" r="48">
      <c s="3" r="A48" t="s">
        <v>1168</v>
      </c>
    </row>
    <row spans="1:3" r="49">
      <c s="4" r="A49" t="s">
        <v>1180</v>
      </c>
      <c s="5" r="B49" t="n">
        <v>754</v>
      </c>
      <c s="5" r="C49" t="n">
        <v>317</v>
      </c>
    </row>
    <row spans="1:3" r="50">
      <c s="4" r="A50" t="s">
        <v>1182</v>
      </c>
    </row>
    <row spans="1:3" r="51">
      <c s="3" r="A51" t="s">
        <v>1168</v>
      </c>
    </row>
    <row spans="1:3" r="52">
      <c s="4" r="A52" t="s">
        <v>1180</v>
      </c>
      <c s="5" r="B52" t="n">
        <v>6627</v>
      </c>
      <c s="5" r="C52" t="n">
        <v>6290</v>
      </c>
    </row>
    <row spans="1:3" r="53">
      <c s="3" r="A53" t="s">
        <v>1170</v>
      </c>
    </row>
    <row spans="1:3" r="54">
      <c s="4" r="A54" t="s">
        <v>1180</v>
      </c>
      <c s="5" r="B54" t="n">
        <v>6627</v>
      </c>
      <c s="5" r="C54" t="n">
        <v>6290</v>
      </c>
    </row>
    <row spans="1:3" r="55">
      <c s="4" r="A55" t="s">
        <v>1183</v>
      </c>
    </row>
    <row spans="1:3" r="56">
      <c s="3" r="A56" t="s">
        <v>1168</v>
      </c>
    </row>
    <row spans="1:3" r="57">
      <c s="4" r="A57" t="s">
        <v>1180</v>
      </c>
      <c s="5" r="B57" t="n">
        <v>6627</v>
      </c>
      <c s="5" r="C57" t="n">
        <v>6290</v>
      </c>
    </row>
    <row spans="1:3" r="58">
      <c s="3" r="A58" t="s">
        <v>1170</v>
      </c>
    </row>
    <row spans="1:3" r="59">
      <c s="4" r="A59" t="s">
        <v>1180</v>
      </c>
      <c s="5" r="B59" t="n">
        <v>6627</v>
      </c>
      <c s="5" r="C59" t="n">
        <v>6290</v>
      </c>
    </row>
    <row spans="1:3" r="60">
      <c s="4" r="A60" t="s">
        <v>1184</v>
      </c>
    </row>
    <row spans="1:3" r="61">
      <c s="3" r="A61" t="s">
        <v>1170</v>
      </c>
    </row>
    <row spans="1:3" r="62">
      <c s="4" r="A62" t="s">
        <v>1180</v>
      </c>
      <c s="5" r="B62" t="n">
        <v>148</v>
      </c>
      <c s="5" r="C62" t="n">
        <v>198</v>
      </c>
    </row>
    <row spans="1:3" r="63">
      <c s="4" r="A63" t="s">
        <v>1185</v>
      </c>
    </row>
    <row spans="1:3" r="64">
      <c s="3" r="A64" t="s">
        <v>1170</v>
      </c>
    </row>
    <row spans="1:3" r="65">
      <c s="4" r="A65" t="s">
        <v>1180</v>
      </c>
      <c s="7" r="B65" t="n">
        <v>148</v>
      </c>
      <c s="7" r="C65" t="n">
        <v>19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31"/>
    <col customWidth="1" max="3" min="3" width="31"/>
  </cols>
  <sheetData>
    <row spans="1:3" r="1">
      <c s="1" r="A1" t="s">
        <v>1186</v>
      </c>
      <c s="2" r="B1" t="s">
        <v>1187</v>
      </c>
      <c s="2" r="C1" t="s">
        <v>1188</v>
      </c>
    </row>
    <row spans="1:3" r="2">
      <c s="4" r="A2" t="s">
        <v>1189</v>
      </c>
    </row>
    <row spans="1:3" r="3">
      <c s="3" r="A3" t="s">
        <v>1190</v>
      </c>
    </row>
    <row spans="1:3" r="4">
      <c s="4" r="A4" t="s">
        <v>1191</v>
      </c>
      <c s="7" r="B4" t="n">
        <v>67909000</v>
      </c>
      <c s="7" r="C4" t="n">
        <v>29851000</v>
      </c>
    </row>
    <row spans="1:3" r="5">
      <c s="4" r="A5" t="s">
        <v>1192</v>
      </c>
    </row>
    <row spans="1:3" r="6">
      <c s="3" r="A6" t="s">
        <v>1190</v>
      </c>
    </row>
    <row spans="1:3" r="7">
      <c s="4" r="A7" t="s">
        <v>1191</v>
      </c>
      <c s="5" r="B7" t="n">
        <v>31559000</v>
      </c>
      <c s="5" r="C7" t="n">
        <v>8714000</v>
      </c>
    </row>
    <row spans="1:3" r="8">
      <c s="4" r="A8" t="s">
        <v>1193</v>
      </c>
    </row>
    <row spans="1:3" r="9">
      <c s="3" r="A9" t="s">
        <v>1190</v>
      </c>
    </row>
    <row spans="1:3" r="10">
      <c s="4" r="A10" t="s">
        <v>1191</v>
      </c>
      <c s="5" r="B10" t="n">
        <v>47500000</v>
      </c>
      <c s="5" r="C10" t="n">
        <v>20988000</v>
      </c>
    </row>
    <row spans="1:3" r="11">
      <c s="4" r="A11" t="s">
        <v>1194</v>
      </c>
    </row>
    <row spans="1:3" r="12">
      <c s="3" r="A12" t="s">
        <v>1190</v>
      </c>
    </row>
    <row spans="1:3" r="13">
      <c s="4" r="A13" t="s">
        <v>1191</v>
      </c>
      <c s="5" r="B13" t="n">
        <v>1386000000</v>
      </c>
      <c s="5" r="C13" t="n">
        <v>1197000000</v>
      </c>
    </row>
    <row spans="1:3" r="14">
      <c s="4" r="A14" t="s">
        <v>1195</v>
      </c>
    </row>
    <row spans="1:3" r="15">
      <c s="3" r="A15" t="s">
        <v>1190</v>
      </c>
    </row>
    <row spans="1:3" r="16">
      <c s="4" r="A16" t="s">
        <v>1196</v>
      </c>
      <c s="5" r="B16" t="n">
        <v>0</v>
      </c>
      <c s="5" r="C16" t="n">
        <v>0</v>
      </c>
    </row>
    <row spans="1:3" r="17">
      <c s="4" r="A17" t="s">
        <v>1197</v>
      </c>
    </row>
    <row spans="1:3" r="18">
      <c s="3" r="A18" t="s">
        <v>1190</v>
      </c>
    </row>
    <row spans="1:3" r="19">
      <c s="4" r="A19" t="s">
        <v>1191</v>
      </c>
      <c s="7" r="B19" t="n">
        <v>0</v>
      </c>
      <c s="7" r="C19" t="n">
        <v>0</v>
      </c>
    </row>
    <row spans="1:3" r="20">
      <c s="4" r="A20" t="s">
        <v>1198</v>
      </c>
      <c s="5" r="B20" t="n">
        <v>0</v>
      </c>
      <c s="5" r="C20" t="n">
        <v>0</v>
      </c>
    </row>
    <row spans="1:3" r="21">
      <c s="4" r="A21" t="s">
        <v>1199</v>
      </c>
    </row>
    <row spans="1:3" r="22">
      <c s="3" r="A22" t="s">
        <v>1190</v>
      </c>
    </row>
    <row spans="1:3" r="23">
      <c s="4" r="A23" t="s">
        <v>1191</v>
      </c>
      <c s="7" r="B23" t="n">
        <v>42874000</v>
      </c>
      <c s="7" r="C23" t="n">
        <v>2500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1200</v>
      </c>
      <c s="2" r="B1" t="s">
        <v>85</v>
      </c>
      <c s="2" r="D1" t="s">
        <v>1</v>
      </c>
    </row>
    <row spans="1:6" r="2">
      <c s="2" r="B2" t="s">
        <v>2</v>
      </c>
      <c s="2" r="C2" t="s">
        <v>86</v>
      </c>
      <c s="2" r="D2" t="s">
        <v>2</v>
      </c>
      <c s="2" r="E2" t="s">
        <v>86</v>
      </c>
      <c s="2" r="F2" t="s">
        <v>28</v>
      </c>
    </row>
    <row spans="1:6" r="3">
      <c s="3" r="A3" t="s">
        <v>259</v>
      </c>
    </row>
    <row spans="1:6" r="4">
      <c s="4" r="A4" t="s">
        <v>1201</v>
      </c>
      <c s="7" r="B4" t="n">
        <v>5702</v>
      </c>
      <c s="7" r="D4" t="n">
        <v>5702</v>
      </c>
      <c s="7" r="F4" t="n">
        <v>4858</v>
      </c>
    </row>
    <row spans="1:6" r="5">
      <c s="4" r="A5" t="s">
        <v>1202</v>
      </c>
      <c s="5" r="B5" t="n">
        <v>2293</v>
      </c>
      <c s="5" r="D5" t="n">
        <v>2293</v>
      </c>
      <c s="7" r="F5" t="n">
        <v>2864</v>
      </c>
    </row>
    <row spans="1:6" r="6">
      <c s="4" r="A6" t="s">
        <v>1203</v>
      </c>
      <c s="5" r="B6" t="n">
        <v>314</v>
      </c>
      <c s="7" r="C6" t="n">
        <v>211</v>
      </c>
      <c s="5" r="D6" t="n">
        <v>629</v>
      </c>
      <c s="7" r="E6" t="n">
        <v>422</v>
      </c>
    </row>
    <row spans="1:6" r="7">
      <c s="4" r="A7" t="s">
        <v>1204</v>
      </c>
      <c s="7" r="B7" t="n">
        <v>246</v>
      </c>
      <c s="7" r="C7" t="n">
        <v>177</v>
      </c>
      <c s="7" r="D7" t="n">
        <v>490</v>
      </c>
      <c s="7" r="E7" t="n">
        <v>351</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1205</v>
      </c>
      <c s="2" r="B1" t="s">
        <v>85</v>
      </c>
      <c s="2" r="D1" t="s">
        <v>1</v>
      </c>
      <c s="2" r="F1" t="s">
        <v>168</v>
      </c>
    </row>
    <row spans="1:6" r="2">
      <c s="2" r="B2" t="s">
        <v>2</v>
      </c>
      <c s="2" r="C2" t="s">
        <v>86</v>
      </c>
      <c s="2" r="D2" t="s">
        <v>2</v>
      </c>
      <c s="2" r="E2" t="s">
        <v>86</v>
      </c>
      <c s="2" r="F2" t="s">
        <v>28</v>
      </c>
    </row>
    <row spans="1:6" r="3">
      <c s="3" r="A3" t="s">
        <v>262</v>
      </c>
    </row>
    <row spans="1:6" r="4">
      <c s="4" r="A4" t="s">
        <v>150</v>
      </c>
      <c s="7" r="B4" t="n">
        <v>13249</v>
      </c>
      <c s="7" r="C4" t="n">
        <v>16987</v>
      </c>
      <c s="7" r="D4" t="n">
        <v>25383</v>
      </c>
      <c s="7" r="E4" t="n">
        <v>27537</v>
      </c>
      <c s="7" r="F4" t="n">
        <v>54070</v>
      </c>
    </row>
    <row spans="1:6" r="5">
      <c s="4" r="A5" t="s">
        <v>1206</v>
      </c>
      <c s="5" r="B5" t="n">
        <v>20726</v>
      </c>
      <c s="5" r="C5" t="n">
        <v>19342</v>
      </c>
      <c s="5" r="D5" t="n">
        <v>20246</v>
      </c>
      <c s="5" r="E5" t="n">
        <v>19344</v>
      </c>
    </row>
    <row spans="1:6" r="6">
      <c s="4" r="A6" t="s">
        <v>1207</v>
      </c>
      <c s="5" r="B6" t="n">
        <v>64</v>
      </c>
      <c s="5" r="C6" t="n">
        <v>68</v>
      </c>
      <c s="5" r="D6" t="n">
        <v>55</v>
      </c>
      <c s="5" r="E6" t="n">
        <v>62</v>
      </c>
    </row>
    <row spans="1:6" r="7">
      <c s="4" r="A7" t="s">
        <v>1208</v>
      </c>
      <c s="5" r="B7" t="n">
        <v>20790</v>
      </c>
      <c s="5" r="C7" t="n">
        <v>19410</v>
      </c>
      <c s="5" r="D7" t="n">
        <v>20301</v>
      </c>
      <c s="5" r="E7" t="n">
        <v>19406</v>
      </c>
    </row>
    <row spans="1:6" r="8">
      <c s="3" r="A8" t="s">
        <v>1209</v>
      </c>
    </row>
    <row spans="1:6" r="9">
      <c s="4" r="A9" t="s">
        <v>128</v>
      </c>
      <c s="8" r="B9" t="n">
        <v>0.64</v>
      </c>
      <c s="8" r="C9" t="n">
        <v>0.88</v>
      </c>
      <c s="8" r="D9" t="n">
        <v>1.25</v>
      </c>
      <c s="8" r="E9" t="n">
        <v>1.42</v>
      </c>
    </row>
    <row spans="1:6" r="10">
      <c s="4" r="A10" t="s">
        <v>129</v>
      </c>
      <c s="8" r="B10" t="n">
        <v>0.64</v>
      </c>
      <c s="8" r="C10" t="n">
        <v>0.88</v>
      </c>
      <c s="8" r="D10" t="n">
        <v>1.25</v>
      </c>
      <c s="8" r="E10" t="n">
        <v>1.42</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9"/>
  </cols>
  <sheetData>
    <row spans="1:2" r="1">
      <c s="1" r="A1" t="s">
        <v>1210</v>
      </c>
      <c s="2" r="B1" t="s">
        <v>141</v>
      </c>
    </row>
    <row spans="1:2" r="2">
      <c s="4" r="A2" t="s">
        <v>1211</v>
      </c>
    </row>
    <row spans="1:2" r="3">
      <c s="3" r="A3" t="s">
        <v>1212</v>
      </c>
    </row>
    <row spans="1:2" r="4">
      <c s="4" r="A4" t="s">
        <v>1213</v>
      </c>
      <c s="5" r="B4" t="n">
        <v>7500</v>
      </c>
    </row>
    <row spans="1:2" r="5">
      <c s="4" r="A5" t="s">
        <v>1214</v>
      </c>
    </row>
    <row spans="1:2" r="6">
      <c s="3" r="A6" t="s">
        <v>1212</v>
      </c>
    </row>
    <row spans="1:2" r="7">
      <c s="4" r="A7" t="s">
        <v>1215</v>
      </c>
      <c s="11" r="B7" t="n">
        <v>18.6</v>
      </c>
    </row>
    <row spans="1:2" r="8">
      <c s="4" r="A8" t="s">
        <v>1216</v>
      </c>
    </row>
    <row spans="1:2" r="9">
      <c s="3" r="A9" t="s">
        <v>1212</v>
      </c>
    </row>
    <row spans="1:2" r="10">
      <c s="4" r="A10" t="s">
        <v>1217</v>
      </c>
      <c s="5" r="B10" t="n">
        <v>24399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23"/>
    <col customWidth="1" max="3" min="3" width="27"/>
    <col customWidth="1" max="4" min="4" width="27"/>
    <col customWidth="1" max="5" min="5" width="27"/>
    <col customWidth="1" max="6" min="6" width="27"/>
    <col customWidth="1" max="7" min="7" width="27"/>
    <col customWidth="1" max="8" min="8" width="27"/>
    <col customWidth="1" max="9" min="9" width="21"/>
  </cols>
  <sheetData>
    <row spans="1:9" r="1">
      <c s="1" r="A1" t="s">
        <v>1218</v>
      </c>
      <c s="2" r="B1" t="s">
        <v>1219</v>
      </c>
      <c s="2" r="C1" t="s">
        <v>1220</v>
      </c>
      <c s="2" r="D1" t="s">
        <v>1221</v>
      </c>
      <c s="2" r="E1" t="s">
        <v>1220</v>
      </c>
      <c s="2" r="F1" t="s">
        <v>1221</v>
      </c>
      <c s="2" r="G1" t="s">
        <v>1220</v>
      </c>
      <c s="2" r="H1" t="s">
        <v>1220</v>
      </c>
      <c s="2" r="I1" t="s">
        <v>1222</v>
      </c>
    </row>
    <row spans="1:9" r="2">
      <c s="3" r="A2" t="s">
        <v>1223</v>
      </c>
    </row>
    <row spans="1:9" r="3">
      <c s="4" r="A3" t="s">
        <v>1224</v>
      </c>
      <c s="7" r="C3" t="n">
        <v>20879000</v>
      </c>
      <c s="7" r="E3" t="n">
        <v>20879000</v>
      </c>
      <c s="7" r="G3" t="n">
        <v>20879000</v>
      </c>
      <c s="7" r="H3" t="n">
        <v>20879000</v>
      </c>
      <c s="7" r="I3" t="n">
        <v>16807000</v>
      </c>
    </row>
    <row spans="1:9" r="4">
      <c s="4" r="A4" t="s">
        <v>146</v>
      </c>
    </row>
    <row spans="1:9" r="5">
      <c s="3" r="A5" t="s">
        <v>1223</v>
      </c>
    </row>
    <row spans="1:9" r="6">
      <c s="4" r="A6" t="s">
        <v>1225</v>
      </c>
      <c s="5" r="C6" t="n">
        <v>1100000</v>
      </c>
      <c s="7" r="D6" t="n">
        <v>610000</v>
      </c>
      <c s="5" r="E6" t="n">
        <v>1900000</v>
      </c>
      <c s="7" r="F6" t="n">
        <v>1100000</v>
      </c>
    </row>
    <row spans="1:9" r="7">
      <c s="4" r="A7" t="s">
        <v>1226</v>
      </c>
      <c s="7" r="C7" t="n">
        <v>6300000</v>
      </c>
      <c s="7" r="E7" t="n">
        <v>6300000</v>
      </c>
      <c s="7" r="G7" t="n">
        <v>6300000</v>
      </c>
      <c s="7" r="H7" t="n">
        <v>6300000</v>
      </c>
    </row>
    <row spans="1:9" r="8">
      <c s="4" r="A8" t="s">
        <v>1227</v>
      </c>
      <c s="4" r="E8" t="s">
        <v>1228</v>
      </c>
    </row>
    <row spans="1:9" r="9">
      <c s="4" r="A9" t="s">
        <v>1229</v>
      </c>
    </row>
    <row spans="1:9" r="10">
      <c s="3" r="A10" t="s">
        <v>1223</v>
      </c>
    </row>
    <row spans="1:9" r="11">
      <c s="4" r="A11" t="s">
        <v>1230</v>
      </c>
      <c s="5" r="C11" t="n">
        <v>68571</v>
      </c>
      <c s="5" r="E11" t="n">
        <v>68571</v>
      </c>
      <c s="5" r="G11" t="n">
        <v>68571</v>
      </c>
      <c s="5" r="H11" t="n">
        <v>68571</v>
      </c>
    </row>
    <row spans="1:9" r="12">
      <c s="4" r="A12" t="s">
        <v>1231</v>
      </c>
      <c s="4" r="E12" t="s">
        <v>488</v>
      </c>
    </row>
    <row spans="1:9" r="13">
      <c s="4" r="A13" t="s">
        <v>1232</v>
      </c>
      <c s="4" r="E13" t="s">
        <v>1233</v>
      </c>
    </row>
    <row spans="1:9" r="14">
      <c s="4" r="A14" t="s">
        <v>1234</v>
      </c>
      <c s="4" r="E14" t="s">
        <v>1235</v>
      </c>
    </row>
    <row spans="1:9" r="15">
      <c s="4" r="A15" t="s">
        <v>1236</v>
      </c>
      <c s="5" r="E15" t="n">
        <v>0</v>
      </c>
    </row>
    <row spans="1:9" r="16">
      <c s="4" r="A16" t="s">
        <v>1237</v>
      </c>
      <c s="5" r="C16" t="n">
        <v>0</v>
      </c>
      <c s="5" r="D16" t="n">
        <v>0</v>
      </c>
      <c s="5" r="E16" t="n">
        <v>0</v>
      </c>
      <c s="5" r="F16" t="n">
        <v>0</v>
      </c>
    </row>
    <row spans="1:9" r="17">
      <c s="4" r="A17" t="s">
        <v>1225</v>
      </c>
      <c s="7" r="C17" t="n">
        <v>0</v>
      </c>
      <c s="7" r="D17" t="n">
        <v>0</v>
      </c>
      <c s="7" r="E17" t="n">
        <v>0</v>
      </c>
      <c s="7" r="F17" t="n">
        <v>0</v>
      </c>
    </row>
    <row spans="1:9" r="18">
      <c s="4" r="A18" t="s">
        <v>1238</v>
      </c>
    </row>
    <row spans="1:9" r="19">
      <c s="3" r="A19" t="s">
        <v>1223</v>
      </c>
    </row>
    <row spans="1:9" r="20">
      <c s="4" r="A20" t="s">
        <v>1225</v>
      </c>
      <c s="7" r="E20" t="n">
        <v>-103000</v>
      </c>
      <c s="7" r="F20" t="n">
        <v>-137000</v>
      </c>
    </row>
    <row spans="1:9" r="21">
      <c s="4" r="A21" t="s">
        <v>1239</v>
      </c>
    </row>
    <row spans="1:9" r="22">
      <c s="3" r="A22" t="s">
        <v>1223</v>
      </c>
    </row>
    <row spans="1:9" r="23">
      <c s="4" r="A23" t="s">
        <v>1230</v>
      </c>
      <c s="5" r="C23" t="n">
        <v>300000</v>
      </c>
      <c s="5" r="E23" t="n">
        <v>300000</v>
      </c>
      <c s="5" r="G23" t="n">
        <v>300000</v>
      </c>
      <c s="5" r="H23" t="n">
        <v>300000</v>
      </c>
    </row>
    <row spans="1:9" r="24">
      <c s="4" r="A24" t="s">
        <v>1240</v>
      </c>
      <c s="4" r="E24" t="s">
        <v>980</v>
      </c>
    </row>
    <row spans="1:9" r="25">
      <c s="4" r="A25" t="s">
        <v>1241</v>
      </c>
      <c s="5" r="B25" t="n">
        <v>3</v>
      </c>
    </row>
    <row spans="1:9" r="26">
      <c s="4" r="A26" t="s">
        <v>1242</v>
      </c>
      <c s="5" r="H26" t="n">
        <v>299997</v>
      </c>
    </row>
    <row spans="1:9" r="27">
      <c s="4" r="A27" t="s">
        <v>1243</v>
      </c>
      <c s="5" r="H27" t="n">
        <v>125237</v>
      </c>
    </row>
    <row spans="1:9" r="28">
      <c s="4" r="A28" t="s">
        <v>1244</v>
      </c>
      <c s="5" r="C28" t="n">
        <v>174760</v>
      </c>
      <c s="5" r="E28" t="n">
        <v>174760</v>
      </c>
      <c s="5" r="G28" t="n">
        <v>174760</v>
      </c>
      <c s="5" r="H28" t="n">
        <v>174760</v>
      </c>
    </row>
    <row spans="1:9" r="29">
      <c s="4" r="A29" t="s">
        <v>1245</v>
      </c>
    </row>
    <row spans="1:9" r="30">
      <c s="3" r="A30" t="s">
        <v>1223</v>
      </c>
    </row>
    <row spans="1:9" r="31">
      <c s="4" r="A31" t="s">
        <v>1230</v>
      </c>
      <c s="5" r="C31" t="n">
        <v>900000</v>
      </c>
      <c s="5" r="E31" t="n">
        <v>900000</v>
      </c>
      <c s="5" r="G31" t="n">
        <v>900000</v>
      </c>
      <c s="5" r="H31" t="n">
        <v>900000</v>
      </c>
    </row>
    <row spans="1:9" r="32">
      <c s="4" r="A32" t="s">
        <v>1242</v>
      </c>
      <c s="5" r="G32" t="n">
        <v>67083</v>
      </c>
    </row>
    <row spans="1:9" r="33">
      <c s="4" r="A33" t="s">
        <v>1243</v>
      </c>
      <c s="5" r="G33" t="n">
        <v>9352</v>
      </c>
    </row>
    <row spans="1:9" r="34">
      <c s="4" r="A34" t="s">
        <v>1246</v>
      </c>
    </row>
    <row spans="1:9" r="35">
      <c s="3" r="A35" t="s">
        <v>1223</v>
      </c>
    </row>
    <row spans="1:9" r="36">
      <c s="4" r="A36" t="s">
        <v>1242</v>
      </c>
      <c s="5" r="G36" t="n">
        <v>733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s="1" r="A1" t="s">
        <v>1247</v>
      </c>
      <c s="2" r="B1" t="s">
        <v>1</v>
      </c>
    </row>
    <row spans="1:4" r="2">
      <c s="2" r="B2" t="s">
        <v>1248</v>
      </c>
      <c s="2" r="C2" t="s">
        <v>407</v>
      </c>
      <c s="2" r="D2" t="s">
        <v>1222</v>
      </c>
    </row>
    <row spans="1:4" r="3">
      <c s="3" r="A3" t="s">
        <v>1190</v>
      </c>
    </row>
    <row spans="1:4" r="4">
      <c s="4" r="A4" t="s">
        <v>1249</v>
      </c>
      <c s="5" r="B4" t="n">
        <v>66</v>
      </c>
    </row>
    <row spans="1:4" r="5">
      <c s="4" r="A5" t="s">
        <v>1250</v>
      </c>
      <c s="4" r="B5" t="s">
        <v>1251</v>
      </c>
    </row>
    <row spans="1:4" r="6">
      <c s="4" r="A6" t="s">
        <v>1252</v>
      </c>
    </row>
    <row spans="1:4" r="7">
      <c s="3" r="A7" t="s">
        <v>1190</v>
      </c>
    </row>
    <row spans="1:4" r="8">
      <c s="4" r="A8" t="s">
        <v>1250</v>
      </c>
      <c s="4" r="B8" t="s">
        <v>1253</v>
      </c>
    </row>
    <row spans="1:4" r="9">
      <c s="4" r="A9" t="s">
        <v>1254</v>
      </c>
    </row>
    <row spans="1:4" r="10">
      <c s="3" r="A10" t="s">
        <v>1190</v>
      </c>
    </row>
    <row spans="1:4" r="11">
      <c s="4" r="A11" t="s">
        <v>1250</v>
      </c>
      <c s="4" r="B11" t="s">
        <v>1255</v>
      </c>
    </row>
    <row spans="1:4" r="12">
      <c s="4" r="A12" t="s">
        <v>1256</v>
      </c>
    </row>
    <row spans="1:4" r="13">
      <c s="3" r="A13" t="s">
        <v>1190</v>
      </c>
    </row>
    <row spans="1:4" r="14">
      <c s="4" r="A14" t="s">
        <v>1257</v>
      </c>
      <c s="7" r="B14" t="n">
        <v>1327128</v>
      </c>
      <c s="7" r="D14" t="n">
        <v>1166165</v>
      </c>
    </row>
    <row spans="1:4" r="15">
      <c s="4" r="A15" t="s">
        <v>1258</v>
      </c>
    </row>
    <row spans="1:4" r="16">
      <c s="3" r="A16" t="s">
        <v>1190</v>
      </c>
    </row>
    <row spans="1:4" r="17">
      <c s="4" r="A17" t="s">
        <v>1257</v>
      </c>
      <c s="5" r="B17" t="n">
        <v>11052</v>
      </c>
      <c s="5" r="D17" t="n">
        <v>9934</v>
      </c>
    </row>
    <row spans="1:4" r="18">
      <c s="4" r="A18" t="s">
        <v>1193</v>
      </c>
    </row>
    <row spans="1:4" r="19">
      <c s="3" r="A19" t="s">
        <v>1190</v>
      </c>
    </row>
    <row spans="1:4" r="20">
      <c s="4" r="A20" t="s">
        <v>1257</v>
      </c>
      <c s="5" r="B20" t="n">
        <v>47500</v>
      </c>
      <c s="5" r="D20" t="n">
        <v>20988</v>
      </c>
    </row>
    <row spans="1:4" r="21">
      <c s="4" r="A21" t="s">
        <v>1189</v>
      </c>
    </row>
    <row spans="1:4" r="22">
      <c s="3" r="A22" t="s">
        <v>1190</v>
      </c>
    </row>
    <row spans="1:4" r="23">
      <c s="4" r="A23" t="s">
        <v>1257</v>
      </c>
      <c s="5" r="B23" t="n">
        <v>67909</v>
      </c>
      <c s="5" r="D23" t="n">
        <v>29851</v>
      </c>
    </row>
    <row spans="1:4" r="24">
      <c s="4" r="A24" t="s">
        <v>1259</v>
      </c>
    </row>
    <row spans="1:4" r="25">
      <c s="3" r="A25" t="s">
        <v>1190</v>
      </c>
    </row>
    <row spans="1:4" r="26">
      <c s="4" r="A26" t="s">
        <v>1257</v>
      </c>
      <c s="5" r="B26" t="n">
        <v>31559</v>
      </c>
      <c s="5" r="D26" t="n">
        <v>8714</v>
      </c>
    </row>
    <row spans="1:4" r="27">
      <c s="4" r="A27" t="s">
        <v>1260</v>
      </c>
      <c s="5" r="B27" t="n">
        <v>0</v>
      </c>
      <c s="7" r="C27" t="n">
        <v>0</v>
      </c>
    </row>
    <row spans="1:4" r="28">
      <c s="4" r="A28" t="s">
        <v>1261</v>
      </c>
    </row>
    <row spans="1:4" r="29">
      <c s="3" r="A29" t="s">
        <v>1190</v>
      </c>
    </row>
    <row spans="1:4" r="30">
      <c s="4" r="A30" t="s">
        <v>1257</v>
      </c>
      <c s="5" r="B30" t="n">
        <v>42874</v>
      </c>
      <c s="7" r="D30" t="n">
        <v>25000</v>
      </c>
    </row>
    <row spans="1:4" r="31">
      <c s="4" r="A31" t="s">
        <v>1260</v>
      </c>
      <c s="7" r="B31" t="n">
        <v>0</v>
      </c>
      <c s="7" r="C31"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262</v>
      </c>
      <c s="2" r="C1" t="s">
        <v>2</v>
      </c>
      <c s="2" r="D1" t="s">
        <v>28</v>
      </c>
    </row>
    <row spans="1:4" r="2">
      <c s="3" r="A2" t="s">
        <v>1263</v>
      </c>
    </row>
    <row spans="1:4" r="3">
      <c s="4" r="A3" t="s">
        <v>1264</v>
      </c>
      <c s="7" r="C3" t="n">
        <v>6627</v>
      </c>
      <c s="7" r="D3" t="n">
        <v>6290</v>
      </c>
    </row>
    <row spans="1:4" r="4">
      <c s="4" r="A4" t="s">
        <v>1265</v>
      </c>
      <c s="5" r="C4" t="n">
        <v>6627</v>
      </c>
      <c s="5" r="D4" t="n">
        <v>6290</v>
      </c>
    </row>
    <row spans="1:4" r="5">
      <c s="4" r="A5" t="s">
        <v>1266</v>
      </c>
    </row>
    <row spans="1:4" r="6">
      <c s="3" r="A6" t="s">
        <v>1263</v>
      </c>
    </row>
    <row spans="1:4" r="7">
      <c s="4" r="A7" t="s">
        <v>1264</v>
      </c>
      <c s="5" r="C7" t="n">
        <v>6627</v>
      </c>
      <c s="5" r="D7" t="n">
        <v>6290</v>
      </c>
    </row>
    <row spans="1:4" r="8">
      <c s="4" r="A8" t="s">
        <v>1265</v>
      </c>
      <c s="5" r="C8" t="n">
        <v>6627</v>
      </c>
      <c s="5" r="D8" t="n">
        <v>6290</v>
      </c>
    </row>
    <row spans="1:4" r="9">
      <c s="4" r="A9" t="s">
        <v>1267</v>
      </c>
    </row>
    <row spans="1:4" r="10">
      <c s="3" r="A10" t="s">
        <v>1263</v>
      </c>
    </row>
    <row spans="1:4" r="11">
      <c s="4" r="A11" t="s">
        <v>1268</v>
      </c>
      <c s="5" r="C11" t="n">
        <v>6914</v>
      </c>
      <c s="5" r="D11" t="n">
        <v>7089</v>
      </c>
    </row>
    <row spans="1:4" r="12">
      <c s="4" r="A12" t="s">
        <v>1269</v>
      </c>
      <c s="5" r="C12" t="n">
        <v>6914</v>
      </c>
      <c s="5" r="D12" t="n">
        <v>7089</v>
      </c>
    </row>
    <row spans="1:4" r="13">
      <c s="4" r="A13" t="s">
        <v>1270</v>
      </c>
    </row>
    <row spans="1:4" r="14">
      <c s="3" r="A14" t="s">
        <v>1263</v>
      </c>
    </row>
    <row spans="1:4" r="15">
      <c s="4" r="A15" t="s">
        <v>1264</v>
      </c>
      <c s="4" r="B15" t="s">
        <v>810</v>
      </c>
      <c s="5" r="C15" t="n">
        <v>1052</v>
      </c>
      <c s="5" r="D15" t="n">
        <v>1165</v>
      </c>
    </row>
    <row spans="1:4" r="16">
      <c s="4" r="A16" t="s">
        <v>1271</v>
      </c>
    </row>
    <row spans="1:4" r="17">
      <c s="3" r="A17" t="s">
        <v>1263</v>
      </c>
    </row>
    <row spans="1:4" r="18">
      <c s="4" r="A18" t="s">
        <v>1265</v>
      </c>
      <c s="4" r="B18" t="s">
        <v>822</v>
      </c>
      <c s="7" r="C18" t="n">
        <v>1052</v>
      </c>
      <c s="7" r="D18" t="n">
        <v>1165</v>
      </c>
    </row>
    <row spans="1:4" r="19">
      <c r="A19" t="n"/>
    </row>
    <row spans="1:4" r="20">
      <c s="4" r="A20" t="s">
        <v>810</v>
      </c>
      <c s="4" r="B20" t="s">
        <v>1272</v>
      </c>
    </row>
    <row spans="1:4" r="21">
      <c s="4" r="A21" t="s">
        <v>822</v>
      </c>
      <c s="4" r="B21" t="s">
        <v>1273</v>
      </c>
    </row>
  </sheetData>
  <mergeCells count="4">
    <mergeCell ref="A1:B1"/>
    <mergeCell ref="A19:C19"/>
    <mergeCell ref="B20:C20"/>
    <mergeCell ref="B21:C2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274</v>
      </c>
      <c s="2" r="C1" t="s">
        <v>2</v>
      </c>
      <c s="2" r="D1" t="s">
        <v>28</v>
      </c>
    </row>
    <row spans="1:4" r="2">
      <c s="3" r="A2" t="s">
        <v>1263</v>
      </c>
    </row>
    <row spans="1:4" r="3">
      <c s="4" r="A3" t="s">
        <v>1264</v>
      </c>
      <c s="7" r="C3" t="n">
        <v>6627000</v>
      </c>
      <c s="7" r="D3" t="n">
        <v>6290000</v>
      </c>
    </row>
    <row spans="1:4" r="4">
      <c s="4" r="A4" t="s">
        <v>1265</v>
      </c>
      <c s="5" r="C4" t="n">
        <v>6627000</v>
      </c>
      <c s="5" r="D4" t="n">
        <v>6290000</v>
      </c>
    </row>
    <row spans="1:4" r="5">
      <c s="4" r="A5" t="s">
        <v>1266</v>
      </c>
    </row>
    <row spans="1:4" r="6">
      <c s="3" r="A6" t="s">
        <v>1263</v>
      </c>
    </row>
    <row spans="1:4" r="7">
      <c s="4" r="A7" t="s">
        <v>1264</v>
      </c>
      <c s="5" r="C7" t="n">
        <v>6627000</v>
      </c>
      <c s="5" r="D7" t="n">
        <v>6290000</v>
      </c>
    </row>
    <row spans="1:4" r="8">
      <c s="4" r="A8" t="s">
        <v>1265</v>
      </c>
      <c s="5" r="C8" t="n">
        <v>6627000</v>
      </c>
      <c s="5" r="D8" t="n">
        <v>6290000</v>
      </c>
    </row>
    <row spans="1:4" r="9">
      <c s="4" r="A9" t="s">
        <v>1275</v>
      </c>
    </row>
    <row spans="1:4" r="10">
      <c s="3" r="A10" t="s">
        <v>1263</v>
      </c>
    </row>
    <row spans="1:4" r="11">
      <c s="4" r="A11" t="s">
        <v>1268</v>
      </c>
      <c s="5" r="C11" t="n">
        <v>255729000</v>
      </c>
      <c s="5" r="D11" t="n">
        <v>163823000</v>
      </c>
    </row>
    <row spans="1:4" r="12">
      <c s="4" r="A12" t="s">
        <v>1269</v>
      </c>
      <c s="5" r="C12" t="n">
        <v>169625000</v>
      </c>
      <c s="5" r="D12" t="n">
        <v>167686000</v>
      </c>
    </row>
    <row spans="1:4" r="13">
      <c s="4" r="A13" t="s">
        <v>1276</v>
      </c>
    </row>
    <row spans="1:4" r="14">
      <c s="3" r="A14" t="s">
        <v>1263</v>
      </c>
    </row>
    <row spans="1:4" r="15">
      <c s="4" r="A15" t="s">
        <v>1264</v>
      </c>
      <c s="4" r="B15" t="s">
        <v>810</v>
      </c>
      <c s="5" r="C15" t="n">
        <v>6330000</v>
      </c>
      <c s="5" r="D15" t="n">
        <v>5442000</v>
      </c>
    </row>
    <row spans="1:4" r="16">
      <c s="4" r="A16" t="s">
        <v>1277</v>
      </c>
    </row>
    <row spans="1:4" r="17">
      <c s="3" r="A17" t="s">
        <v>1263</v>
      </c>
    </row>
    <row spans="1:4" r="18">
      <c s="4" r="A18" t="s">
        <v>1265</v>
      </c>
      <c s="4" r="B18" t="s">
        <v>822</v>
      </c>
      <c s="5" r="C18" t="n">
        <v>5723000</v>
      </c>
      <c s="5" r="D18" t="n">
        <v>5323000</v>
      </c>
    </row>
    <row spans="1:4" r="19">
      <c s="4" r="A19" t="s">
        <v>1278</v>
      </c>
    </row>
    <row spans="1:4" r="20">
      <c s="3" r="A20" t="s">
        <v>1263</v>
      </c>
    </row>
    <row spans="1:4" r="21">
      <c s="4" r="A21" t="s">
        <v>1268</v>
      </c>
      <c s="5" r="C21" t="n">
        <v>144947000</v>
      </c>
      <c s="5" r="D21" t="n">
        <v>134512000</v>
      </c>
    </row>
    <row spans="1:4" r="22">
      <c s="4" r="A22" t="s">
        <v>1269</v>
      </c>
      <c s="5" r="C22" t="n">
        <v>144947000</v>
      </c>
      <c s="5" r="D22" t="n">
        <v>134512000</v>
      </c>
    </row>
    <row spans="1:4" r="23">
      <c s="4" r="A23" t="s">
        <v>1279</v>
      </c>
    </row>
    <row spans="1:4" r="24">
      <c s="3" r="A24" t="s">
        <v>1263</v>
      </c>
    </row>
    <row spans="1:4" r="25">
      <c s="4" r="A25" t="s">
        <v>1264</v>
      </c>
      <c s="4" r="B25" t="s">
        <v>810</v>
      </c>
      <c s="5" r="C25" t="n">
        <v>5575000</v>
      </c>
      <c s="5" r="D25" t="n">
        <v>5125000</v>
      </c>
    </row>
    <row spans="1:4" r="26">
      <c s="4" r="A26" t="s">
        <v>1280</v>
      </c>
    </row>
    <row spans="1:4" r="27">
      <c s="3" r="A27" t="s">
        <v>1263</v>
      </c>
    </row>
    <row spans="1:4" r="28">
      <c s="4" r="A28" t="s">
        <v>1264</v>
      </c>
      <c s="5" r="C28" t="n">
        <v>416000</v>
      </c>
      <c s="5" r="D28" t="n">
        <v>558000</v>
      </c>
    </row>
    <row spans="1:4" r="29">
      <c s="4" r="A29" t="s">
        <v>1281</v>
      </c>
    </row>
    <row spans="1:4" r="30">
      <c s="3" r="A30" t="s">
        <v>1263</v>
      </c>
    </row>
    <row spans="1:4" r="31">
      <c s="4" r="A31" t="s">
        <v>1265</v>
      </c>
      <c s="4" r="B31" t="s">
        <v>822</v>
      </c>
      <c s="5" r="C31" t="n">
        <v>5575000</v>
      </c>
      <c s="5" r="D31" t="n">
        <v>5125000</v>
      </c>
    </row>
    <row spans="1:4" r="32">
      <c s="4" r="A32" t="s">
        <v>1282</v>
      </c>
    </row>
    <row spans="1:4" r="33">
      <c s="3" r="A33" t="s">
        <v>1263</v>
      </c>
    </row>
    <row spans="1:4" r="34">
      <c s="4" r="A34" t="s">
        <v>1268</v>
      </c>
      <c s="5" r="C34" t="n">
        <v>43230000</v>
      </c>
      <c s="5" r="D34" t="n">
        <v>29311000</v>
      </c>
    </row>
    <row spans="1:4" r="35">
      <c s="4" r="A35" t="s">
        <v>1269</v>
      </c>
      <c s="5" r="C35" t="n">
        <v>24678000</v>
      </c>
      <c s="5" r="D35" t="n">
        <v>0</v>
      </c>
    </row>
    <row spans="1:4" r="36">
      <c s="4" r="A36" t="s">
        <v>1283</v>
      </c>
    </row>
    <row spans="1:4" r="37">
      <c s="3" r="A37" t="s">
        <v>1263</v>
      </c>
    </row>
    <row spans="1:4" r="38">
      <c s="4" r="A38" t="s">
        <v>1264</v>
      </c>
      <c s="4" r="B38" t="s">
        <v>810</v>
      </c>
      <c s="5" r="C38" t="n">
        <v>311000</v>
      </c>
      <c s="5" r="D38" t="n">
        <v>317000</v>
      </c>
    </row>
    <row spans="1:4" r="39">
      <c s="4" r="A39" t="s">
        <v>1284</v>
      </c>
    </row>
    <row spans="1:4" r="40">
      <c s="3" r="A40" t="s">
        <v>1263</v>
      </c>
    </row>
    <row spans="1:4" r="41">
      <c s="4" r="A41" t="s">
        <v>1265</v>
      </c>
      <c s="4" r="B41" t="s">
        <v>822</v>
      </c>
      <c s="5" r="C41" t="n">
        <v>148000</v>
      </c>
      <c s="5" r="D41" t="n">
        <v>0</v>
      </c>
    </row>
    <row spans="1:4" r="42">
      <c s="4" r="A42" t="s">
        <v>1285</v>
      </c>
    </row>
    <row spans="1:4" r="43">
      <c s="3" r="A43" t="s">
        <v>1263</v>
      </c>
    </row>
    <row spans="1:4" r="44">
      <c s="4" r="A44" t="s">
        <v>1268</v>
      </c>
      <c s="5" r="C44" t="n">
        <v>67552000</v>
      </c>
      <c s="5" r="D44" t="n">
        <v>0</v>
      </c>
    </row>
    <row spans="1:4" r="45">
      <c s="4" r="A45" t="s">
        <v>1269</v>
      </c>
      <c s="5" r="C45" t="n">
        <v>0</v>
      </c>
      <c s="5" r="D45" t="n">
        <v>33174000</v>
      </c>
    </row>
    <row spans="1:4" r="46">
      <c s="4" r="A46" t="s">
        <v>1286</v>
      </c>
    </row>
    <row spans="1:4" r="47">
      <c s="3" r="A47" t="s">
        <v>1263</v>
      </c>
    </row>
    <row spans="1:4" r="48">
      <c s="4" r="A48" t="s">
        <v>1264</v>
      </c>
      <c s="4" r="B48" t="s">
        <v>810</v>
      </c>
      <c s="5" r="C48" t="n">
        <v>444000</v>
      </c>
      <c s="5" r="D48" t="n">
        <v>0</v>
      </c>
    </row>
    <row spans="1:4" r="49">
      <c s="4" r="A49" t="s">
        <v>1287</v>
      </c>
    </row>
    <row spans="1:4" r="50">
      <c s="3" r="A50" t="s">
        <v>1263</v>
      </c>
    </row>
    <row spans="1:4" r="51">
      <c s="4" r="A51" t="s">
        <v>1265</v>
      </c>
      <c s="4" r="B51" t="s">
        <v>822</v>
      </c>
      <c s="7" r="C51" t="n">
        <v>0</v>
      </c>
      <c s="7" r="D51" t="n">
        <v>198000</v>
      </c>
    </row>
    <row spans="1:4" r="52">
      <c r="A52" t="n"/>
    </row>
    <row spans="1:4" r="53">
      <c s="4" r="A53" t="s">
        <v>810</v>
      </c>
      <c s="4" r="B53" t="s">
        <v>1288</v>
      </c>
    </row>
    <row spans="1:4" r="54">
      <c s="4" r="A54" t="s">
        <v>822</v>
      </c>
      <c s="4" r="B54" t="s">
        <v>1273</v>
      </c>
    </row>
  </sheetData>
  <mergeCells count="4">
    <mergeCell ref="A1:B1"/>
    <mergeCell ref="A52:C52"/>
    <mergeCell ref="B53:C53"/>
    <mergeCell ref="B54:C54"/>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89</v>
      </c>
      <c s="2" r="B1" t="s">
        <v>85</v>
      </c>
      <c s="2" r="D1" t="s">
        <v>1</v>
      </c>
    </row>
    <row spans="1:5" r="2">
      <c s="2" r="B2" t="s">
        <v>2</v>
      </c>
      <c s="2" r="C2" t="s">
        <v>86</v>
      </c>
      <c s="2" r="D2" t="s">
        <v>2</v>
      </c>
      <c s="2" r="E2" t="s">
        <v>86</v>
      </c>
    </row>
    <row spans="1:5" r="3">
      <c s="3" r="A3" t="s">
        <v>1290</v>
      </c>
    </row>
    <row spans="1:5" r="4">
      <c s="4" r="A4" t="s">
        <v>1291</v>
      </c>
      <c s="7" r="B4" t="n">
        <v>216</v>
      </c>
      <c s="7" r="C4" t="n">
        <v>122</v>
      </c>
      <c s="7" r="D4" t="n">
        <v>488</v>
      </c>
      <c s="7" r="E4" t="n">
        <v>126</v>
      </c>
    </row>
    <row spans="1:5" r="5">
      <c s="4" r="A5" t="s">
        <v>1292</v>
      </c>
    </row>
    <row spans="1:5" r="6">
      <c s="3" r="A6" t="s">
        <v>1290</v>
      </c>
    </row>
    <row spans="1:5" r="7">
      <c s="4" r="A7" t="s">
        <v>1291</v>
      </c>
      <c s="5" r="B7" t="n">
        <v>-379</v>
      </c>
      <c s="5" r="C7" t="n">
        <v>321</v>
      </c>
      <c s="5" r="D7" t="n">
        <v>33</v>
      </c>
      <c s="5" r="E7" t="n">
        <v>391</v>
      </c>
    </row>
    <row spans="1:5" r="8">
      <c s="4" r="A8" t="s">
        <v>1293</v>
      </c>
    </row>
    <row spans="1:5" r="9">
      <c s="3" r="A9" t="s">
        <v>1290</v>
      </c>
    </row>
    <row spans="1:5" r="10">
      <c s="4" r="A10" t="s">
        <v>1291</v>
      </c>
      <c s="7" r="B10" t="n">
        <v>595</v>
      </c>
      <c s="7" r="C10" t="n">
        <v>-199</v>
      </c>
      <c s="7" r="D10" t="n">
        <v>455</v>
      </c>
      <c s="7" r="E10" t="n">
        <v>-265</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1294</v>
      </c>
      <c s="2" r="B1" t="s">
        <v>2</v>
      </c>
      <c s="2" r="C1" t="s">
        <v>28</v>
      </c>
    </row>
    <row spans="1:3" r="2">
      <c s="3" r="A2" t="s">
        <v>271</v>
      </c>
    </row>
    <row spans="1:3" r="3">
      <c s="4" r="A3" t="s">
        <v>1295</v>
      </c>
      <c s="11" r="B3" t="n">
        <v>6.6</v>
      </c>
      <c s="11" r="C3" t="n">
        <v>6.3</v>
      </c>
    </row>
    <row spans="1:3" r="4">
      <c s="4" r="A4" t="s">
        <v>1296</v>
      </c>
      <c s="11" r="B4" t="n">
        <v>15.1</v>
      </c>
      <c s="11" r="C4" t="n">
        <v>11.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97</v>
      </c>
      <c s="2" r="B1" t="s">
        <v>2</v>
      </c>
      <c s="2" r="C1" t="s">
        <v>28</v>
      </c>
    </row>
    <row spans="1:3" r="2">
      <c s="3" r="A2" t="s">
        <v>1298</v>
      </c>
    </row>
    <row spans="1:3" r="3">
      <c s="4" r="A3" t="s">
        <v>1299</v>
      </c>
      <c s="7" r="B3" t="n">
        <v>6627</v>
      </c>
      <c s="7" r="C3" t="n">
        <v>6290</v>
      </c>
    </row>
    <row spans="1:3" r="4">
      <c s="4" r="A4" t="s">
        <v>1300</v>
      </c>
      <c s="5" r="B4" t="n">
        <v>0</v>
      </c>
      <c s="5" r="C4" t="n">
        <v>0</v>
      </c>
    </row>
    <row spans="1:3" r="5">
      <c s="4" r="A5" t="s">
        <v>1301</v>
      </c>
      <c s="5" r="B5" t="n">
        <v>6627</v>
      </c>
      <c s="5" r="C5" t="n">
        <v>6290</v>
      </c>
    </row>
    <row spans="1:3" r="6">
      <c s="4" r="A6" t="s">
        <v>1302</v>
      </c>
      <c s="5" r="B6" t="n">
        <v>-7</v>
      </c>
      <c s="5" r="C6" t="n">
        <v>-6</v>
      </c>
    </row>
    <row spans="1:3" r="7">
      <c s="4" r="A7" t="s">
        <v>1303</v>
      </c>
      <c s="5" r="B7" t="n">
        <v>0</v>
      </c>
      <c s="5" r="C7" t="n">
        <v>0</v>
      </c>
    </row>
    <row spans="1:3" r="8">
      <c s="4" r="A8" t="s">
        <v>1304</v>
      </c>
      <c s="5" r="B8" t="n">
        <v>6620</v>
      </c>
      <c s="5" r="C8" t="n">
        <v>6284</v>
      </c>
    </row>
    <row spans="1:3" r="9">
      <c s="3" r="A9" t="s">
        <v>1305</v>
      </c>
    </row>
    <row spans="1:3" r="10">
      <c s="4" r="A10" t="s">
        <v>1306</v>
      </c>
      <c s="5" r="B10" t="n">
        <v>6627</v>
      </c>
      <c s="5" r="C10" t="n">
        <v>6290</v>
      </c>
    </row>
    <row spans="1:3" r="11">
      <c s="4" r="A11" t="s">
        <v>1307</v>
      </c>
      <c s="5" r="B11" t="n">
        <v>0</v>
      </c>
      <c s="5" r="C11" t="n">
        <v>0</v>
      </c>
    </row>
    <row spans="1:3" r="12">
      <c s="4" r="A12" t="s">
        <v>1308</v>
      </c>
      <c s="5" r="B12" t="n">
        <v>6627</v>
      </c>
      <c s="5" r="C12" t="n">
        <v>6290</v>
      </c>
    </row>
    <row spans="1:3" r="13">
      <c s="4" r="A13" t="s">
        <v>1309</v>
      </c>
      <c s="5" r="B13" t="n">
        <v>-7</v>
      </c>
      <c s="5" r="C13" t="n">
        <v>-6</v>
      </c>
    </row>
    <row spans="1:3" r="14">
      <c s="4" r="A14" t="s">
        <v>1310</v>
      </c>
      <c s="5" r="B14" t="n">
        <v>-6614</v>
      </c>
      <c s="5" r="C14" t="n">
        <v>-6279</v>
      </c>
    </row>
    <row spans="1:3" r="15">
      <c s="4" r="A15" t="s">
        <v>1311</v>
      </c>
      <c s="5" r="B15" t="n">
        <v>6</v>
      </c>
      <c s="5" r="C15" t="n">
        <v>5</v>
      </c>
    </row>
    <row spans="1:3" r="16">
      <c s="4" r="A16" t="s">
        <v>1266</v>
      </c>
    </row>
    <row spans="1:3" r="17">
      <c s="3" r="A17" t="s">
        <v>1298</v>
      </c>
    </row>
    <row spans="1:3" r="18">
      <c s="4" r="A18" t="s">
        <v>1299</v>
      </c>
      <c s="5" r="B18" t="n">
        <v>6627</v>
      </c>
      <c s="5" r="C18" t="n">
        <v>6290</v>
      </c>
    </row>
    <row spans="1:3" r="19">
      <c s="4" r="A19" t="s">
        <v>1300</v>
      </c>
      <c s="5" r="B19" t="n">
        <v>0</v>
      </c>
      <c s="5" r="C19" t="n">
        <v>0</v>
      </c>
    </row>
    <row spans="1:3" r="20">
      <c s="4" r="A20" t="s">
        <v>1301</v>
      </c>
      <c s="5" r="B20" t="n">
        <v>6627</v>
      </c>
      <c s="5" r="C20" t="n">
        <v>6290</v>
      </c>
    </row>
    <row spans="1:3" r="21">
      <c s="4" r="A21" t="s">
        <v>1302</v>
      </c>
      <c s="5" r="B21" t="n">
        <v>-7</v>
      </c>
      <c s="5" r="C21" t="n">
        <v>-6</v>
      </c>
    </row>
    <row spans="1:3" r="22">
      <c s="4" r="A22" t="s">
        <v>1303</v>
      </c>
      <c s="5" r="B22" t="n">
        <v>0</v>
      </c>
      <c s="5" r="C22" t="n">
        <v>0</v>
      </c>
    </row>
    <row spans="1:3" r="23">
      <c s="4" r="A23" t="s">
        <v>1304</v>
      </c>
      <c s="5" r="B23" t="n">
        <v>6620</v>
      </c>
      <c s="5" r="C23" t="n">
        <v>6284</v>
      </c>
    </row>
    <row spans="1:3" r="24">
      <c s="3" r="A24" t="s">
        <v>1305</v>
      </c>
    </row>
    <row spans="1:3" r="25">
      <c s="4" r="A25" t="s">
        <v>1306</v>
      </c>
      <c s="5" r="B25" t="n">
        <v>6627</v>
      </c>
      <c s="5" r="C25" t="n">
        <v>6290</v>
      </c>
    </row>
    <row spans="1:3" r="26">
      <c s="4" r="A26" t="s">
        <v>1307</v>
      </c>
      <c s="5" r="B26" t="n">
        <v>0</v>
      </c>
      <c s="5" r="C26" t="n">
        <v>0</v>
      </c>
    </row>
    <row spans="1:3" r="27">
      <c s="4" r="A27" t="s">
        <v>1308</v>
      </c>
      <c s="5" r="B27" t="n">
        <v>6627</v>
      </c>
      <c s="5" r="C27" t="n">
        <v>6290</v>
      </c>
    </row>
    <row spans="1:3" r="28">
      <c s="4" r="A28" t="s">
        <v>1309</v>
      </c>
      <c s="5" r="B28" t="n">
        <v>-7</v>
      </c>
      <c s="5" r="C28" t="n">
        <v>-6</v>
      </c>
    </row>
    <row spans="1:3" r="29">
      <c s="4" r="A29" t="s">
        <v>1310</v>
      </c>
      <c s="5" r="B29" t="n">
        <v>-6614</v>
      </c>
      <c s="5" r="C29" t="n">
        <v>-6279</v>
      </c>
    </row>
    <row spans="1:3" r="30">
      <c s="4" r="A30" t="s">
        <v>1311</v>
      </c>
      <c s="7" r="B30" t="n">
        <v>6</v>
      </c>
      <c s="7" r="C30" t="n">
        <v>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HA7</vt:lpstr>
      <vt:lpstr>CONSOLIDATED STATEMENTS OF CASH</vt:lpstr>
      <vt:lpstr>BASIS OF PRESENTATION AND CRITI</vt:lpstr>
      <vt:lpstr>RECENT DEVELOPMENTS AND SIGNIFI</vt:lpstr>
      <vt:lpstr>ACCOUNTING STANDARDS RECENTLY I</vt:lpstr>
      <vt:lpstr>BUSINESS COMBINATIONS BUSINESS </vt:lpstr>
      <vt:lpstr>INTEREST-BEARING DEPOSITS AND S</vt:lpstr>
      <vt:lpstr>FHLB STOCK</vt:lpstr>
      <vt:lpstr>LOANS RECEIVABLE AND THE ALLOWA</vt:lpstr>
      <vt:lpstr>REAL ESTATE OWNED, NET</vt:lpstr>
      <vt:lpstr>GOODWILL, OTHER INTANGIBLE ASSE</vt:lpstr>
      <vt:lpstr>DEPOSITS AND RETAIL REPURCHASE </vt:lpstr>
      <vt:lpstr>FAIR VALUE ACCOUNTING AND MEASU</vt:lpstr>
      <vt:lpstr>INCOME TAXES AND DEFERRED TAXES</vt:lpstr>
      <vt:lpstr>CALCULATION OF WEIGHTED AVERAGE</vt:lpstr>
      <vt:lpstr>STOCK-BASED COMPENSATION PLANS </vt:lpstr>
      <vt:lpstr>COMMITMENTS AND CONTINGENCIES</vt:lpstr>
      <vt:lpstr>DERIVATIVES AND HEDGING</vt:lpstr>
      <vt:lpstr>BASIS OF PRESENTATION AND CRI25</vt:lpstr>
      <vt:lpstr>BUSINESS COMBINATIONS BUSINES26</vt:lpstr>
      <vt:lpstr>INTEREST-BEARING DEPOSITS AND27</vt:lpstr>
      <vt:lpstr>LOANS RECEIVABLE AND THE ALLO28</vt:lpstr>
      <vt:lpstr>REAL ESTATE OWNED, NET (Tables)</vt:lpstr>
      <vt:lpstr>GOODWILL, OTHER INTANGIBLE AS30</vt:lpstr>
      <vt:lpstr>DEPOSITS AND RETAIL REPURCHAS31</vt:lpstr>
      <vt:lpstr>FAIR VALUE ACCOUNTING AND MEA32</vt:lpstr>
      <vt:lpstr>INCOME TAXES AND DEFERRED TAX33</vt:lpstr>
      <vt:lpstr>CALCULATION OF WEIGHTED AVERA34</vt:lpstr>
      <vt:lpstr>COMMITMENTS AND CONTINGENCIES (</vt:lpstr>
      <vt:lpstr>DERIVATIVES AND HEDGING (Tables</vt:lpstr>
      <vt:lpstr>RECENT DEVELOPMENTS AND SIGNI37</vt:lpstr>
      <vt:lpstr>BUSINESS COMBINATIONS BUSINES38</vt:lpstr>
      <vt:lpstr>BUSINESS COMBINATIONS BUSINES39</vt:lpstr>
      <vt:lpstr>BUSINESS COMBINATIONS (Pro Form</vt:lpstr>
      <vt:lpstr>BUSINESS COMBINATIONS BUSINES41</vt:lpstr>
      <vt:lpstr>BUSINESS COMBINATIONS BUSINES42</vt:lpstr>
      <vt:lpstr>INTEREST-BEARING DEPOSITS AND43</vt:lpstr>
      <vt:lpstr>INTEREST-BEARING DEPOSITS AND44</vt:lpstr>
      <vt:lpstr>INTEREST-BEARING DEPOSITS AND45</vt:lpstr>
      <vt:lpstr>INTEREST-BEARING DEPOSITS AND46</vt:lpstr>
      <vt:lpstr>INTEREST-BEARING DEPOSITS AND47</vt:lpstr>
      <vt:lpstr>INTEREST-BEARING DEPOSITS AND48</vt:lpstr>
      <vt:lpstr>INTEREST-BEARING DEPOSITS AND49</vt:lpstr>
      <vt:lpstr>INTEREST-BEARING DEPOSITS AND50</vt:lpstr>
      <vt:lpstr>INTEREST-BEARING DEPOSITS AND51</vt:lpstr>
      <vt:lpstr>INTEREST-BEARING DEPOSITS AND52</vt:lpstr>
      <vt:lpstr>INTEREST-BEARING DEPOSITS AND53</vt:lpstr>
      <vt:lpstr>FHLB STOCK (Details)</vt:lpstr>
      <vt:lpstr>LOANS RECEIVABLE AND THE ALLO55</vt:lpstr>
      <vt:lpstr>LOANS RECEIVABLE AND THE ALLO56</vt:lpstr>
      <vt:lpstr>LOANS RECEIVABLE AND THE ALLO57</vt:lpstr>
      <vt:lpstr>LOANS RECEIVABLE AND THE ALLO58</vt:lpstr>
      <vt:lpstr>LOANS RECEIVABLE AND THE ALLO59</vt:lpstr>
      <vt:lpstr>LOANS RECEIVABLE AND THE ALLO60</vt:lpstr>
      <vt:lpstr>LOANS RECEIVABLE AND THE ALLO61</vt:lpstr>
      <vt:lpstr>LOANS RECEIVABLE AND THE ALLO62</vt:lpstr>
      <vt:lpstr>LOANS RECEIVABLE AND THE ALLO63</vt:lpstr>
      <vt:lpstr>LOANS RECEIVABLE AND THE ALLO64</vt:lpstr>
      <vt:lpstr>LOANS RECEIVABLE AND THE ALLO65</vt:lpstr>
      <vt:lpstr>LOANS RECEIVABLE AND THE ALLO66</vt:lpstr>
      <vt:lpstr>LOANS RECEIVABLE AND THE ALLO67</vt:lpstr>
      <vt:lpstr>REAL ESTATE OWNED, NET (REO Rol</vt:lpstr>
      <vt:lpstr>REAL ESTATE OWNED, NET (REO by </vt:lpstr>
      <vt:lpstr>GOODWILL, OTHER INTANGIBLE AS70</vt:lpstr>
      <vt:lpstr>GOODWILL, OTHER INTANGIBLE AS71</vt:lpstr>
      <vt:lpstr>GOODWILL, OTHER INTANGIBLE AS72</vt:lpstr>
      <vt:lpstr>DEPOSITS AND RETAIL REPURCHAS73</vt:lpstr>
      <vt:lpstr>DEPOSITS AND RETAIL REPURCHAS74</vt:lpstr>
      <vt:lpstr>DEPOSITS AND RETAIL REPURCHAS75</vt:lpstr>
      <vt:lpstr>DEPOSITS AND RETAIL REPURCHAS76</vt:lpstr>
      <vt:lpstr>DEPOSITS AND RETAIL REPURCHAS77</vt:lpstr>
      <vt:lpstr>FAIR VALUE ACCOUNTING AND MEA78</vt:lpstr>
      <vt:lpstr>FAIR VALUE ACCOUNTING AND MEA79</vt:lpstr>
      <vt:lpstr>FAIR VALUE ACCOUNTING AND MEA80</vt:lpstr>
      <vt:lpstr>FAIR VALUE ACCOUNTING AND MEA81</vt:lpstr>
      <vt:lpstr>FAIR VALUE ACCOUNTING AND MEA82</vt:lpstr>
      <vt:lpstr>FAIR VALUE ACCOUNTING AND MEA83</vt:lpstr>
      <vt:lpstr>FAIR VALUE ACCOUNTING AND MEA84</vt:lpstr>
      <vt:lpstr>FAIR VALUE ACCOUNTING AND MEA85</vt:lpstr>
      <vt:lpstr>FAIR VALUE ACCOUNTING AND MEA86</vt:lpstr>
      <vt:lpstr>INCOME TAXES AND DEFERRED TAX87</vt:lpstr>
      <vt:lpstr>CALCULATION OF WEIGHTED AVERA88</vt:lpstr>
      <vt:lpstr>CALCULATION OF WEIGHTED AVERA89</vt:lpstr>
      <vt:lpstr>STOCK-BASED COMPENSATION PLAN90</vt:lpstr>
      <vt:lpstr>COMMITMENTS AND CONTINGENCIES91</vt:lpstr>
      <vt:lpstr>DERIVATIVES AND HEDGING (Deriva</vt:lpstr>
      <vt:lpstr>DERIVATIVES AND HEDGING (Deri93</vt:lpstr>
      <vt:lpstr>DERIVATIVES AND HEDGING (Gain (</vt:lpstr>
      <vt:lpstr>DERIVATIVES AND HEDGING (Narrat</vt:lpstr>
      <vt:lpstr>DERIVATIVES AND HEDGING (Deri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9:12:11Z</dcterms:created>
  <dcterms:modified xmlns:dcterms="http://purl.org/dc/terms/" xmlns:xsi="http://www.w3.org/2001/XMLSchema-instance" xsi:type="dcterms:W3CDTF">2015-08-07T19:12:11Z</dcterms:modified>
  <dc:title xmlns:dc="http://purl.org/dc/elements/1.1/">Untitled</dc:title>
  <dc:description xmlns:dc="http://purl.org/dc/elements/1.1/"/>
  <dc:subject xmlns:dc="http://purl.org/dc/elements/1.1/"/>
  <cp:keywords/>
  <cp:category/>
</cp:coreProperties>
</file>